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scontinued Operations and Ass" sheetId="12" state="visible" r:id="rId12"/>
    <sheet xmlns:r="http://schemas.openxmlformats.org/officeDocument/2006/relationships" name="Revenue" sheetId="13" state="visible" r:id="rId13"/>
    <sheet xmlns:r="http://schemas.openxmlformats.org/officeDocument/2006/relationships" name="Restructuring Charg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Financing Receivables"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Redeemable Noncontrolling Inter" sheetId="22" state="visible" r:id="rId22"/>
    <sheet xmlns:r="http://schemas.openxmlformats.org/officeDocument/2006/relationships" name="Share Repurchases"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Fair Value Measurement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Quarterly Financial Data (Unaud" sheetId="30" state="visible" r:id="rId30"/>
    <sheet xmlns:r="http://schemas.openxmlformats.org/officeDocument/2006/relationships" name="Valuation and Qualifying Accou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Discontinued Operations and A_2" sheetId="35" state="visible" r:id="rId35"/>
    <sheet xmlns:r="http://schemas.openxmlformats.org/officeDocument/2006/relationships" name="Revenue (Tables)" sheetId="36" state="visible" r:id="rId36"/>
    <sheet xmlns:r="http://schemas.openxmlformats.org/officeDocument/2006/relationships" name="Restructuring Charges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Financing Receivables (Tables)" sheetId="40" state="visible" r:id="rId40"/>
    <sheet xmlns:r="http://schemas.openxmlformats.org/officeDocument/2006/relationships" name="Property and Equipment, Net (Ta" sheetId="41" state="visible" r:id="rId41"/>
    <sheet xmlns:r="http://schemas.openxmlformats.org/officeDocument/2006/relationships" name="Leases (Tables)" sheetId="42" state="visible" r:id="rId42"/>
    <sheet xmlns:r="http://schemas.openxmlformats.org/officeDocument/2006/relationships" name="Goodwill and Intangible Assets " sheetId="43" state="visible" r:id="rId43"/>
    <sheet xmlns:r="http://schemas.openxmlformats.org/officeDocument/2006/relationships" name="Debt (Tables)" sheetId="44" state="visible" r:id="rId44"/>
    <sheet xmlns:r="http://schemas.openxmlformats.org/officeDocument/2006/relationships" name="Redeemable Noncontrolling Int_2" sheetId="45" state="visible" r:id="rId45"/>
    <sheet xmlns:r="http://schemas.openxmlformats.org/officeDocument/2006/relationships" name="Share Repurchase (Tables)" sheetId="46" state="visible" r:id="rId46"/>
    <sheet xmlns:r="http://schemas.openxmlformats.org/officeDocument/2006/relationships" name="Accumulated Other Comprehensi_2" sheetId="47" state="visible" r:id="rId47"/>
    <sheet xmlns:r="http://schemas.openxmlformats.org/officeDocument/2006/relationships" name="Stock-Based Compensation (Table" sheetId="48" state="visible" r:id="rId48"/>
    <sheet xmlns:r="http://schemas.openxmlformats.org/officeDocument/2006/relationships" name="Segment Information (Tables)" sheetId="49" state="visible" r:id="rId49"/>
    <sheet xmlns:r="http://schemas.openxmlformats.org/officeDocument/2006/relationships" name="Quarterly Financial Data (Una_2" sheetId="50" state="visible" r:id="rId50"/>
    <sheet xmlns:r="http://schemas.openxmlformats.org/officeDocument/2006/relationships" name="Schedule II (Valuation and Qual" sheetId="51" state="visible" r:id="rId51"/>
    <sheet xmlns:r="http://schemas.openxmlformats.org/officeDocument/2006/relationships" name="Nature of Operations (Detail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Acquisitions (Estimated Fair Va" sheetId="57" state="visible" r:id="rId57"/>
    <sheet xmlns:r="http://schemas.openxmlformats.org/officeDocument/2006/relationships" name="Acquisitions (Acquired Intangib" sheetId="58" state="visible" r:id="rId58"/>
    <sheet xmlns:r="http://schemas.openxmlformats.org/officeDocument/2006/relationships" name="Acquisitions (Additional Inform" sheetId="59" state="visible" r:id="rId59"/>
    <sheet xmlns:r="http://schemas.openxmlformats.org/officeDocument/2006/relationships" name="Discontinued Operations and A_3" sheetId="60" state="visible" r:id="rId60"/>
    <sheet xmlns:r="http://schemas.openxmlformats.org/officeDocument/2006/relationships" name="Discontinued Operations and A_4" sheetId="61" state="visible" r:id="rId61"/>
    <sheet xmlns:r="http://schemas.openxmlformats.org/officeDocument/2006/relationships" name="Discontinued Operations and A_5" sheetId="62" state="visible" r:id="rId62"/>
    <sheet xmlns:r="http://schemas.openxmlformats.org/officeDocument/2006/relationships" name="Revenues (Disaggregate revenue)" sheetId="63" state="visible" r:id="rId63"/>
    <sheet xmlns:r="http://schemas.openxmlformats.org/officeDocument/2006/relationships" name="Revenues (Additional Informatio" sheetId="64" state="visible" r:id="rId64"/>
    <sheet xmlns:r="http://schemas.openxmlformats.org/officeDocument/2006/relationships" name="Restructuring Charges (Restruct" sheetId="65" state="visible" r:id="rId65"/>
    <sheet xmlns:r="http://schemas.openxmlformats.org/officeDocument/2006/relationships" name="Restructuring Charges (Separati" sheetId="66" state="visible" r:id="rId66"/>
    <sheet xmlns:r="http://schemas.openxmlformats.org/officeDocument/2006/relationships" name="Restructuring Charges (Addition" sheetId="67" state="visible" r:id="rId67"/>
    <sheet xmlns:r="http://schemas.openxmlformats.org/officeDocument/2006/relationships" name="Income Taxes (Components of Inc" sheetId="68" state="visible" r:id="rId68"/>
    <sheet xmlns:r="http://schemas.openxmlformats.org/officeDocument/2006/relationships" name="Income Taxes (Income Tax Provis" sheetId="69" state="visible" r:id="rId69"/>
    <sheet xmlns:r="http://schemas.openxmlformats.org/officeDocument/2006/relationships" name="Income Taxes (Income Tax Prov_2" sheetId="70" state="visible" r:id="rId70"/>
    <sheet xmlns:r="http://schemas.openxmlformats.org/officeDocument/2006/relationships" name="Income Taxes (Deferred Income T" sheetId="71" state="visible" r:id="rId71"/>
    <sheet xmlns:r="http://schemas.openxmlformats.org/officeDocument/2006/relationships" name="Income Taxes (Tax Net Operating" sheetId="72" state="visible" r:id="rId72"/>
    <sheet xmlns:r="http://schemas.openxmlformats.org/officeDocument/2006/relationships" name="Income Taxes (Changes in Unreco" sheetId="73" state="visible" r:id="rId73"/>
    <sheet xmlns:r="http://schemas.openxmlformats.org/officeDocument/2006/relationships" name="Income Taxes (Detail)" sheetId="74" state="visible" r:id="rId74"/>
    <sheet xmlns:r="http://schemas.openxmlformats.org/officeDocument/2006/relationships" name="Earnings per Share (Details)" sheetId="75" state="visible" r:id="rId75"/>
    <sheet xmlns:r="http://schemas.openxmlformats.org/officeDocument/2006/relationships" name="Financing Receivables (Institut" sheetId="76" state="visible" r:id="rId76"/>
    <sheet xmlns:r="http://schemas.openxmlformats.org/officeDocument/2006/relationships" name="Financing Receivables (Instit_2" sheetId="77" state="visible" r:id="rId77"/>
    <sheet xmlns:r="http://schemas.openxmlformats.org/officeDocument/2006/relationships" name="Financing Receivables (Addition" sheetId="78" state="visible" r:id="rId78"/>
    <sheet xmlns:r="http://schemas.openxmlformats.org/officeDocument/2006/relationships" name="Property and Equipment, Net (Sc" sheetId="79" state="visible" r:id="rId79"/>
    <sheet xmlns:r="http://schemas.openxmlformats.org/officeDocument/2006/relationships" name="Property and Equipment, Net (Ad" sheetId="80" state="visible" r:id="rId80"/>
    <sheet xmlns:r="http://schemas.openxmlformats.org/officeDocument/2006/relationships" name="Leases (Components of Lease Cos" sheetId="81" state="visible" r:id="rId81"/>
    <sheet xmlns:r="http://schemas.openxmlformats.org/officeDocument/2006/relationships" name="Leases (Maturities of Lease Lia" sheetId="82" state="visible" r:id="rId82"/>
    <sheet xmlns:r="http://schemas.openxmlformats.org/officeDocument/2006/relationships" name="Leases (Lease Term, Discount Ra" sheetId="83" state="visible" r:id="rId83"/>
    <sheet xmlns:r="http://schemas.openxmlformats.org/officeDocument/2006/relationships" name="Leases (Future Minimum Rental C" sheetId="84" state="visible" r:id="rId84"/>
    <sheet xmlns:r="http://schemas.openxmlformats.org/officeDocument/2006/relationships" name="Leases (Additional Information)"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Goodwill and Intangible Asset_5" sheetId="89" state="visible" r:id="rId89"/>
    <sheet xmlns:r="http://schemas.openxmlformats.org/officeDocument/2006/relationships" name="Goodwill and Intangible Asset_6" sheetId="90" state="visible" r:id="rId90"/>
    <sheet xmlns:r="http://schemas.openxmlformats.org/officeDocument/2006/relationships" name="Goodwill and Intangible Asset_7" sheetId="91" state="visible" r:id="rId91"/>
    <sheet xmlns:r="http://schemas.openxmlformats.org/officeDocument/2006/relationships" name="Goodwill and Intangible Asset_8" sheetId="92" state="visible" r:id="rId92"/>
    <sheet xmlns:r="http://schemas.openxmlformats.org/officeDocument/2006/relationships" name="Debt (Long-term debt) (Detail)" sheetId="93" state="visible" r:id="rId93"/>
    <sheet xmlns:r="http://schemas.openxmlformats.org/officeDocument/2006/relationships" name="Debt (Scheduled maturities of l" sheetId="94" state="visible" r:id="rId94"/>
    <sheet xmlns:r="http://schemas.openxmlformats.org/officeDocument/2006/relationships" name="Debt (Debt Issuance Costs) (Det" sheetId="95" state="visible" r:id="rId95"/>
    <sheet xmlns:r="http://schemas.openxmlformats.org/officeDocument/2006/relationships" name="Debt (Additional Information) (" sheetId="96" state="visible" r:id="rId96"/>
    <sheet xmlns:r="http://schemas.openxmlformats.org/officeDocument/2006/relationships" name="Redeemable Noncontrolling Int_3" sheetId="97" state="visible" r:id="rId97"/>
    <sheet xmlns:r="http://schemas.openxmlformats.org/officeDocument/2006/relationships" name="Redeemable Noncontrolling Int_4" sheetId="98" state="visible" r:id="rId98"/>
    <sheet xmlns:r="http://schemas.openxmlformats.org/officeDocument/2006/relationships" name="Share Repurchase (Detail)" sheetId="99" state="visible" r:id="rId99"/>
    <sheet xmlns:r="http://schemas.openxmlformats.org/officeDocument/2006/relationships" name="Accumulated Other Comprehensi_3" sheetId="100" state="visible" r:id="rId100"/>
    <sheet xmlns:r="http://schemas.openxmlformats.org/officeDocument/2006/relationships" name="Stock-Based Compensation (Summa" sheetId="101" state="visible" r:id="rId101"/>
    <sheet xmlns:r="http://schemas.openxmlformats.org/officeDocument/2006/relationships" name="Stock-Based Compensation (Fair " sheetId="102" state="visible" r:id="rId102"/>
    <sheet xmlns:r="http://schemas.openxmlformats.org/officeDocument/2006/relationships" name="Stock-Based Compensation (Sum_2" sheetId="103" state="visible" r:id="rId103"/>
    <sheet xmlns:r="http://schemas.openxmlformats.org/officeDocument/2006/relationships" name="Stock-Based Compensation (Total" sheetId="104" state="visible" r:id="rId104"/>
    <sheet xmlns:r="http://schemas.openxmlformats.org/officeDocument/2006/relationships" name="Stock-Based Compensation (Addit" sheetId="105" state="visible" r:id="rId105"/>
    <sheet xmlns:r="http://schemas.openxmlformats.org/officeDocument/2006/relationships" name="Employee Benefit Plans - Additi" sheetId="106" state="visible" r:id="rId106"/>
    <sheet xmlns:r="http://schemas.openxmlformats.org/officeDocument/2006/relationships" name="Fair Value Measurements (Detail" sheetId="107" state="visible" r:id="rId107"/>
    <sheet xmlns:r="http://schemas.openxmlformats.org/officeDocument/2006/relationships" name="Commitments and Contingencies (" sheetId="108" state="visible" r:id="rId108"/>
    <sheet xmlns:r="http://schemas.openxmlformats.org/officeDocument/2006/relationships" name="Segment Information (Tabulation" sheetId="109" state="visible" r:id="rId109"/>
    <sheet xmlns:r="http://schemas.openxmlformats.org/officeDocument/2006/relationships" name="Segment Information (Revenues a" sheetId="110" state="visible" r:id="rId110"/>
    <sheet xmlns:r="http://schemas.openxmlformats.org/officeDocument/2006/relationships" name="Segment Information (Additional" sheetId="111" state="visible" r:id="rId111"/>
    <sheet xmlns:r="http://schemas.openxmlformats.org/officeDocument/2006/relationships" name="Quarterly Financial Data (Una_3" sheetId="112" state="visible" r:id="rId112"/>
    <sheet xmlns:r="http://schemas.openxmlformats.org/officeDocument/2006/relationships" name="Schedule II (Valuation and Qu_2" sheetId="113" state="visible" r:id="rId1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Jun. 30, 2020</t>
        </is>
      </c>
      <c r="C2" s="2" t="inlineStr">
        <is>
          <t>Aug. 11, 2020</t>
        </is>
      </c>
      <c r="D2" s="2" t="inlineStr">
        <is>
          <t>Dec. 31, 2019</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3988</t>
        </is>
      </c>
    </row>
    <row r="9">
      <c r="A9" s="4" t="inlineStr">
        <is>
          <t>Entity Registrant Name</t>
        </is>
      </c>
      <c r="B9" s="4" t="inlineStr">
        <is>
          <t>Adtalem Global Education Inc.</t>
        </is>
      </c>
    </row>
    <row r="10">
      <c r="A10" s="4" t="inlineStr">
        <is>
          <t>Entity Incorporation, State or Country Code</t>
        </is>
      </c>
      <c r="B10" s="4" t="inlineStr">
        <is>
          <t>DE</t>
        </is>
      </c>
    </row>
    <row r="11">
      <c r="A11" s="4" t="inlineStr">
        <is>
          <t>Entity Tax Identification Number</t>
        </is>
      </c>
      <c r="B11" s="4" t="inlineStr">
        <is>
          <t>36-3150143</t>
        </is>
      </c>
    </row>
    <row r="12">
      <c r="A12" s="4" t="inlineStr">
        <is>
          <t>Entity Address, Address Line One</t>
        </is>
      </c>
      <c r="B12" s="4" t="inlineStr">
        <is>
          <t>500 West Monroe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61</t>
        </is>
      </c>
    </row>
    <row r="16">
      <c r="A16" s="4" t="inlineStr">
        <is>
          <t>City Area Code</t>
        </is>
      </c>
      <c r="B16" s="4" t="inlineStr">
        <is>
          <t>866</t>
        </is>
      </c>
    </row>
    <row r="17">
      <c r="A17" s="4" t="inlineStr">
        <is>
          <t>Local Phone Number</t>
        </is>
      </c>
      <c r="B17" s="4" t="inlineStr">
        <is>
          <t>374-2678</t>
        </is>
      </c>
    </row>
    <row r="18">
      <c r="A18" s="4" t="inlineStr">
        <is>
          <t>Title of 12(b) Security</t>
        </is>
      </c>
      <c r="B18" s="4" t="inlineStr">
        <is>
          <t>Common stock</t>
        </is>
      </c>
    </row>
    <row r="19">
      <c r="A19" s="4" t="inlineStr">
        <is>
          <t>Trading Symbol</t>
        </is>
      </c>
      <c r="B19" s="4" t="inlineStr">
        <is>
          <t>ATG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1833712343</v>
      </c>
    </row>
    <row r="29">
      <c r="A29" s="4" t="inlineStr">
        <is>
          <t>Entity Common Stock, Shares Outstanding</t>
        </is>
      </c>
      <c r="C29" s="6" t="n">
        <v>51876303</v>
      </c>
    </row>
    <row r="30">
      <c r="A30" s="4" t="inlineStr">
        <is>
          <t>Current Fiscal Year End Date</t>
        </is>
      </c>
      <c r="B30" s="4" t="inlineStr">
        <is>
          <t>--06-30</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0730464</t>
        </is>
      </c>
    </row>
    <row r="34">
      <c r="A34" s="4" t="inlineStr">
        <is>
          <t>Amendment Flag</t>
        </is>
      </c>
      <c r="B34" s="4" t="inlineStr">
        <is>
          <t>false</t>
        </is>
      </c>
    </row>
    <row r="35">
      <c r="A35" s="4" t="inlineStr">
        <is>
          <t>New York Stock Exchange</t>
        </is>
      </c>
    </row>
    <row r="36">
      <c r="A36" s="3" t="inlineStr">
        <is>
          <t>Document Information [Line Items]</t>
        </is>
      </c>
    </row>
    <row r="37">
      <c r="A37" s="4" t="inlineStr">
        <is>
          <t>Security Exchange Name</t>
        </is>
      </c>
      <c r="B37" s="4" t="inlineStr">
        <is>
          <t>NYSE</t>
        </is>
      </c>
    </row>
    <row r="38">
      <c r="A38" s="4" t="inlineStr">
        <is>
          <t>NYSE Chicago</t>
        </is>
      </c>
    </row>
    <row r="39">
      <c r="A39" s="3" t="inlineStr">
        <is>
          <t>Document Information [Line Item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For each accounting topic that is addressed in its own note, the description of the accounting policy may be found in the related note. Other significant accounting policies are described below. Principles of Consolidation The Consolidated Financial Statements include the accounts of Adtalem and its wholly-owned and majority-owned subsidiaries. All intercompany balances and transactions have been eliminated in consolidation. Where our ownership interest is less than 100%, but greater than 50%, the noncontrolling ownership interest is reported on our Consolidated Balance Sheets. The noncontrolling ownership interest earnings portion is classified as “net (loss) income attributable to redeemable noncontrolling interest” in our Consolidated Statements of Income (Loss). Unless indicated, or the context requires otherwise, references to years refer to Adtalem’s fiscal years. Certain prior periods amounts have been reclassified to conform to current period presentation. 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Although our current estimates contemplate current conditions, including the impact of the novel coronavirus (“COVID-19”) pandemic, and how we expect them to change in the future, as appropriate, it is reasonably possible that actual conditions could differ from what was anticipated in those estimates, which could materially affect our results of operations and financial condition. On March 11, 2020, the COVID-19 outbreak was declared a pandemic by the World Health Organization, which recommended containment and mitigation measures worldwide. The outbreak and the response of governmental and public health organizations in dealing with the pandemic included restricting general activity levels within communities, the economy, and operations of our customers. While we have experienced an impact to our business, operations, and financial results as a result of the COVID-19 pandemic, it may have even more far-reaching impacts on many aspects of our operations including the impact on customer behaviors, business operations, our employees, and the market in general. The extent to which the COVID-19 pandemic ultimately impacts our business, financial condition, results of operations, cash flows, and liquidity may differ from management’s current estimates due to inherent uncertainties regarding the duration and further spread of the outbreak, actions taken to contain the virus, as well as, how quickly and to what extent normal economic and operating conditions can resume. Equity Investments The equity method of accounting is used for an investment in the equity of another entity where we have the ability to influence the operating and financial decisions of the investee but do not possess ownership controlling interest. Generally, this occurs when the ownership interest is between 20% and 50%. The investment is initially recorded at cost and classified as other assets, net on the Consolidated Balance Sheets. The carrying amount of the investment is adjusted in subsequent periods for Adtalem’s share of the earnings or losses of the investee, which is recorded in the Consolidated Statements of Income (Loss) as equity method investment loss. For an investment in the equity of a private entity where we do not have the ability to influence the operating and financial decisions of the investee, we have elected to measure our investment at cost, less indicated impairment, with adjustments to fair value in the event an observable transaction occurs that demonstrates the fair value of the equity securities. Such investments are classified as other assets, net on the Consolidated Balance Sheets. During fiscal year 2018, Adtalem invested $5.0 million for a 3.68% equity interest (on a fully-diluted basis) in Singularity University (“SU”). Cash and Cash Equivalents Cash and cash equivalents consists of highly liquid investments with original maturities of three months or less. The carrying value of cash and cash equivalents approximate fair value. We maintain cash and cash equivalent balances that exceed federally-insured limits. We have not experienced any losses on our cash and cash equivalents. Marketable Securities Investments classified as trading securities are carried at fair value with any unrealized gains or losses recorded as investment gain (loss) in the Consolidated Statements of Income (Loss). Investments classified as available-for-sale are carried at fair value with unrealized gains or losses, net of tax, included as a component of other comprehensive income (loss) on the Consolidated Statements of Comprehensive Income (Loss). The following is a summary of our available-for-sale marketable securities, which consists of bond mutual funds (in thousands): ​ ​ ​ ​ ​ ​ ​ ​ June 30, ​ ​ 2020 ​ 2019 Amortized cost ​ $ 2,154 ​ $ 2,099 Unrealized gains ​ ​ 243 ​ ​ 130 Fair value ​ $ 2,397 ​ $ 2,229 ​ Marketable securities consists of the following (in thousands): ​ ​ ​ ​ ​ ​ ​ ​ June 30, ​ ​ 2020 ​ 2019 Stock mutual funds ​ $ 6,571 ​ $ 6,451 Bond mutual funds ​ ​ 2,397 ​ ​ 2,229 Total marketable securities ​ $ 8,968 ​ $ 8,680 ​ All mutual fund investments are recorded at fair market value based upon quoted market prices. All of the stock and bond mutual fund investments are held in a rabbi trust for the purpose of paying benefits under Adtalem’s non-qualified deferred compensation plan. See Note 19 “Fair Value Measurements” for additional information. Restricted Cash Restricted cash represents amounts received from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Adtalem’s operations. This authorization and disbursement process that precedes the transfer of funds generally occurs within the period of the academic term for which such funds were authorized. Internal-Use Software Development Costs Adtalem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within the property and equipment, net section of the Consolidated Balance Sheets. As of June 30, 2020 and 2019, the net balance of capitalized internal-use software development costs was $12.3 million and $10.6 million, respectively. Property and Equipment Property and equipment, net, including both purchased and internal-use software development costs, is recorded at cost. Cost also includes additions and those improvements that enhance performance, increase the capacity, or lengthen the useful lives of the assets. Repairs and maintenance costs are expensed as incurred. Upon sale or retirement of an asset, the accounts are relieved of the cost and the related accumulated depreciation, with any resulting gain or loss included in income. Assets under construction are reflected in construction in progress until they are placed into service for their intended use. Leasehold improvements are amortized using the straight-line method over the term of the lease or the estimated useful life of the asset, whichever is shorter. Depreciation is computed using the straight-line method over estimated service lives. These lives range from 5 to 40 years for buildings and leasehold improvements, and from 3 to 8 years for computers, furniture, and equipment. See Note 10 “Property and Equipment, Net” for additional information. Goodwill and Intangible Assets Goodwill and indefinite-lived intangibles are not amortized, but are tested for impairment annually and when an event occurs or circumstances change such that it is more likely than not that an impairment may exist. Our annual testing date is May 31. Adtalem first assesses goodwill for impairment qualitatively (Step 0) for each reporting units that contained goodwill. Management analyzes factors that include results of operations and business conditions, significant changes in cash flows at the reporting unit level, as well as how much previously calculated fair values exceed carrying values to determine if it is more likely than not that the reporting units have been impaired. If there is reason to believe the carrying value of a reporting unit exceeds its fair value, then management performs a quantitative (Step1) impairment review. Adtalem uses a discounted cash flow model to compute fair value. The estimated fair values of the reporting units are based on management’s projection of revenue, gross margin, operating costs, and cash flows considering planned business and operational strategies over a long-term planning horizon of five years. These reporting units constitute components for which discrete financial information is available and regularly reviewed by segment management and the Board. If the carrying amount of a reporting unit containing the goodwill exceeds the fair value of that reporting unit, an impairment loss is recognized to the extent the fair value of the reporting unit goodwill is less than the carrying amount of the goodwill, up to the amount of goodwill recorded. For indefinite-lived intangible assets, management first analyzes qualitative factors, including results of operations and business conditions of each reporting unit that contain indefinite-lived intangible assets, significant changes in cash flows at the individual indefinite-lived intangible asset level, if applicable, as well as how much previously calculated fair values exceed carrying values to determine if it is more likely than not that the intangible assets associated with these reporting units have been impaired. If there is reason to believe the carrying value of an intangible asset exceeds its fair value, then management performs a quantitative impairment review. In calculating fair value, Adtalem uses various valuation techniques including a royalty rate model for trade names and intellectual property and a discounted cash flow model for Title IV eligibility and accreditation. The estimated fair values of these indefinite-lived intangible assets are based on management’s projection of revenue, gross margin, operating costs, and cash flows considering planned business and operational strategies over a long-term planning horizon of five years. The assumed royalty rates and the growth rates used to project cash flows and operating results are based upon historical results and analysis of the economic environment in which the reporting units that record indefinite-lived intangible assets operate. The valuations employ present value techniques to measure fair value and consider market factors. Management believes the assumptions used for the impairment testing are consistent with those that would be utilized by a market participant in performing similar valuations of its indefinite-lived intangible assets. If the carrying amount exceeds the fair value, an impairment loss is recognized in an amount equal to that excess. For intangible assets with finite lives, we evaluate for potential impair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 Intangible assets with finite lives are amortized over their expected economic lives, ranging from 5 to 10 years. Amortization of all intangible assets and certain goodwill is being deducted for tax reporting purposes over statutory lives.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future impairments of goodwill or intangible assets. See Note 12 “Goodwill and Intangible Assets” for additional information on our goodwill and intangible assets impairment analysis. Impairment of Long-Lived Assets Long-lived assets are reviewed for impairment whenever events or changes in circumstances indicate that the carrying amount of an asset may not be recoverable. If the carrying value is no longer recoverable based upon the undiscounted future cash flows of the asset, the amount of the impairment is the difference between the carrying amount and the fair value of the asset. Events that may trigger an impairment analysis could include a decision by management to exit a market or a line of business or to consolidate operating locations. For a discussion of long-lived asset impairments, see Note 10 “Property and Equipment, Net.” Treasury Stock Shares that are repurchased by Adtalem under its share repurchase programs are recorded as treasury stock at cost and result in a reduction in shareholders’ equity. See Note 15 “Share Repurchases” for additional information. From time to time, shares of our common stock are delivered back to Adtalem under a swap arrangement resulting from employees’ exercise of incentive stock options pursuant to the terms of the Adtalem Stock Incentive Plans (see Note 17 “Stock-Based Compensation”). In addition, shares of our common stock are delivered back to Adtalem for payment of withholding taxes from employees for vesting restricted stock units (“RSUs”). These shares are recorded as treasury stock at cost and result in a reduction in shareholders’ equity. Treasury shares are reissued at market value, less a 10% discount, to the Adtalem Colleague Stock Purchase Plan in exchange for employee payroll deductions. The 10% discount is considered compensatory and recorded as an expense in the income statement. When treasury shares are reissued, Adtalem uses an average cost method to reduce the treasury stock balance. Gains on the difference between the average cost and the reissuance price, less the amount recorded as expense, are credited to additional paid-in capital. Losses on the difference are charged to additional paid-in capital to the extent that previous net gains from reissuance are included therein, otherwise such losses are charged to retained earnings. Earnings per Common Share Basic earnings per share (“EPS”) is computed by dividing net income or loss attributable to Adtalem by the weighted-average number of common shares outstanding during the period plus unvested participating RSUs. Diluted EPS is computed by dividing net income or loss attributable to Adtalem by diluted weighted-average number of shares outstanding during the period. Diluted shares are computed using the Treasury Stock Method and reflect the additional shares that would be outstanding if dilutive stock-based grants were exercised during the period. Diluted EPS considers the impact of potentially dilutive securities, except in periods in which there is a loss from continuing operations, because the inclusion of the potential common shares would have an anti-dilutive effect. Income Taxes Adtalem accounts for income taxes using the asset and liability method. Under this method, deferred tax assets and liabilities are recognized for the future tax consequences of temporary differences between the financial statement carrying amounts of existing assets and liabilities and their respective tax bases. Adtalem also recognizes future tax benefits associated with tax loss and credit carryforwards as deferred tax assets. Adtalem’s deferred tax assets are reduced by a valuation allowance, when in the opinion of management, it is more likely than not that some portion or all of the deferred tax assets will not be realized. Adtalem measures deferred tax assets and liabilities using enacted tax rates in effect for the year in which Adtalem expects to recover or settle the temporary differences. The effect of a change in tax rates on deferred taxes is recognized in the period that the change is enacted. Adtalem reduces its net tax assets for the estimated additional tax and interest that may result from tax authorities disputing uncertain tax positions Adtalem has taken. Restructuring Charges Adtalem’s financial statements include charges related to severance and related benefits for workforce reductions. These charges also include impairments on operating lease assets and losses on disposals of property and equipment related to campus and administrative office consolidations (see Note 6 “Restructuring Charges”). When estimating the costs of exiting lease space, estimates are made which could differ materially from actual results and result in additional restructuring charges or reversals in future periods. Advertising Costs Advertising costs are expensed when incurred and totaled $82.6 million, $72.0 million, and $64.9 million for the years ended June 30, 2020, 2019, and 2018, respectively. Advertising costs are included in student services and administrative expense in the Consolidated Statements of Income (Loss). Hurricane Expense In September 2017, Hurricanes Irma and Maria caused damage and disrupted operations at AUC and RUSM. Adtalem recorded expense of $12.5 million in the year ended June 30, 2019 associated with incremental costs of teaching at alternative sites and $63.3 million in fiscal year 2018 associated with the evacuation process, temporary housing and transportation of students, faculty and staff, and incremental additional costs of teaching in alternate locations. Insurance proceeds of $12.5 million were recorded in the year ended June 30, 2019, and insurance proceeds and receivables of $59.0 million were recorded in the year ended June 30, 2018 to offset these expenses. Based upon damage assessments of the AUC and RUSM facilities, impairment write-downs of buildings, building improvements, furniture, and equipment of $31.0 million were recorded in the year ended June 30, 2018. Insurance receivables of $21.9 million were recorded to offset these expenses in the year ended June 30, 2018. No further asset impairments were recorded in the year ended June 30, 2019 or 2020. In total, no net expense related to the hurricanes was recorded in the year ended June 30, 2019 or 2020. In total, $13.4 million of net expense was recorded in cost of educational services in the Consolidated Statement of Income for the year ended June 30, 2018. The expense primarily represented the deductibles under insurance policies. During the second quarter of fiscal year 2019, Adtalem received the final insurance proceeds for damages from Hurricanes Irma and Maria and recorded a pre-tax gain of $15.6 million in the year ended June 30, 2019. Settlement Gains Adtalem recorded a $10.6 million gain in the fourth quarter of fiscal year 2019 related to a lawsuit settlement against the Adtalem Board of Directors. Settlement gains in the Consolidated Statement of Income were $26.2 million for the year ended June 30, 2019, which includes the hurricane insurance settlement of $15.6 million discussed above. Foreign Currency Translation The financial position and results of operations of the AUC, RUSM, and RUSVM Caribbean operations are measured using the U.S. dollar as the functional currency. As such, there is no translation gain or loss associated with these operations. Adtalem Brazil’s and EduPristine’s operations and Becker’s and ACAMS’s international operations are measured using the local currency as the functional currency. Assets and liabilities of these entities are translated to U.S. dollars using exchange rates in effect at the balance sheet dates. Income and expense items are translated at monthly average exchange rates. The resulting translation adjustments are recorded as foreign currency translation adjustments in the Consolidated Statements of Comprehensive Income (Loss). Transaction gains or losses during each of the fiscal years presented were not material. Recent Accounting Standards Recently adopted accounting standards In February 2016, the Financial Accounting Standards Board (“FASB”) issued Accounting Standards Update (“ASU”) No. 2016-02: “Leases (Topic 842).” This guidance was issued to increase transparency and comparability among organizations by recognizing right-of-use assets and lease liabilities on the balance sheet and disclosing key information about leasing arrangements. The guidance is effective for financial statements issued for fiscal years beginning after December 15, 2018, and interim periods within those fiscal years. We adopted this guidance, along with the related clarifications and improvements, effective July 1, 2019 using the modified retrospective approach without adjusting prior comparative periods. The adoption of this standard significantly impacts our Consolidated Balance Sheets, but did not impact our Consolidated Statements of Income (Loss). We elected the practical expedients package which allows us to forego reassessing (i) whether any expired or existing contracts are or contain leases; (ii) the lease classification for any expired or expiring leases; and (iii) initial direct costs for any existing leases. We did not elect the hindsight practical expedient, which permits the use of hindsight when determining the lease term and impairment of operating lease assets. See Note 11 “Leases” for the disclosures related to this new accounting standard. The impact on the Consolidated Balance Sheet upon adoption of Accounting Standards Codification (“ASC”) 842 is as follows (in thousands, except par value): ​ ​ ​ ​ ​ ​ ​ ​ ​ ​ ​ ​ June 30, ​ Adjustments due to ​ July 1, ​ 2019 adoption of ASC 842 2019 Assets: ​ ​ ​ ​ ​ ​ ​ ​ ​ Current assets: ​ ​ ​ ​ ​ ​ ​ ​ ​ Cash and cash equivalents ​ $ 299,445 ​ $ — ​ $ 299,445 Investments in marketable securities ​ 8,680 ​ — ​ 8,680 Restricted cash ​ 1,022 ​ — ​ 1,022 Accounts receivable, net ​ 157,829 ​ — ​ 157,829 Prepaid expenses and other current assets ​ 37,724 ​ (3,483) ​ 34,241 Total current assets ​ 504,700 ​ (3,483) ​ 501,217 Noncurrent assets: ​ ​ ​ ​ ​ ​ Property and equipment, net ​ ​ 364,683 ​ ​ — ​ ​ 364,683 Operating lease assets ​ — ​ 282,978 ​ 282,978 Deferred income taxes ​ 18,314 ​ — ​ 18,314 Intangible assets, net ​ 418,097 ​ — ​ 418,097 Goodwill ​ 874,451 ​ — ​ 874,451 Other assets, net ​ 62,451 ​ — ​ 62,451 Total noncurrent assets ​ 1,737,996 ​ 282,978 ​ 2,020,974 Total assets ​ $ 2,242,696 ​ $ 279,495 ​ $ 2,522,191 ​ ​ ​ ​ ​ ​ ​ ​ ​ ​ Liabilities and shareholders' equity: ​ ​ ​ Current liabilities: ​ ​ ​ Accounts payable ​ $ 57,627 ​ $ — ​ $ 57,627 Accrued payroll and benefits ​ 64,492 ​ — ​ 64,492 Accrued liabilities ​ 86,722 ​ (16,946) ​ 69,776 Deferred revenue ​ 99,790 ​ — ​ 99,790 Current operating lease liabilities ​ — ​ 66,707 ​ 66,707 Current portion of long-term debt ​ 3,000 ​ — ​ 3,000 Total current liabilities ​ 311,631 ​ 49,761 ​ 361,392 Noncurrent liabilities: ​ ​ ​ ​ ​ ​ Long-term debt ​ 398,094 ​ — ​ 398,094 Long-term operating lease liabilities ​ — ​ 269,387 ​ 269,387 Deferred income taxes ​ 29,426 ​ — ​ 29,426 Other liabilities ​ 102,472 ​ (39,653) ​ 62,819 Total noncurrent liabilities ​ 529,992 ​ 229,734 ​ 759,726 Total liabilities ​ 841,623 ​ 279,495 ​ 1,121,118 Redeemable noncontrolling interest ​ 9,543 ​ — ​ 9,543 Shareholders' equity: ​ ​ ​ ​ ​ ​ Common stock, $0.01 par value ​ 801 ​ — ​ 801 Additional paid-in capital ​ 486,061 ​ — ​ 486,061 Retained earnings ​ 2,012,902 ​ — ​ 2,012,902 Accumulated other comprehensive loss ​ (137,290) ​ — ​ (137,290) Treasury stock, at cost ​ (970,944) ​ — ​ (970,944) Total shareholders' equity ​ 1,391,530 ​ — ​ 1,391,530 Total liabilities and shareholders' equity ​ $ 2,242,696 ​ $ 279,495 ​ $ 2,522,191 ​ Upon the adoption of ASC 842, the following balances were removed from the Consolidated Balance Sheet as of July 1, 2019: (i) $3.5 million of prepaid rent balances within prepaid expenses and other current assets; (ii) $6.8 million of current deferred rent liability balances within accrued liabilities; (iii) $10.1 million of current restructure liability balances within accrued liabilities; (iv) $24.8 million of noncurrent deferred rent liability balances within other liabilities; and (v) $14.9 million of noncurrent restructure liability balances within other liabilities. In March 2020, FASB issued ASU No. 2020-04: “Reference Rate Reform (Topic 848): Facilitation of the Effects of Reference Rate Reform on Financial Reporting.” The guidance was issued to provide for temporary optional expedients and exceptions to the current guidance on certain contract modifications and hedge relationships to ease the burdens related to the expected market transition from the London Inter-bank Offered Rate (“LIBOR”) or other reference rates to alternative reference rates. The guidance is effective as of March 12, 2020 through December 31, 2022. We adopted this guidance in the third quarter of fiscal year 2020 and it is not expected to have a significant effect on Adtalem’s Consolidated Financial Statements. Recently issued accounting standards not yet adopted In June 2016, FASB issued ASU No. 2016-13: “Financial Instruments-Credit Losses (Topic 326): Measurement of Credit Losses on Financial Instruments.” The guidance was issued to provide financial statement users with more decision- 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guidance is effective for financial statements issued for fiscal years beginning after December 15, 2019, and interim periods within those fiscal years. We will implement this guidance effective July 1, 2020. Management has evaluated the impact the guidance will have on Adtalem’s Consolidated Financial Statements and believes the guidance applied to our allowance for bad debts on trade receivables and financing agreements upon adoption will not have a significant impact on Adtalem’s Consolidated Financial Statements. Reclassifications Beginning in the first quarter of fiscal year 2020, Adtalem Brazil operations were classified as discontinued operations. See Note 4 “Discontinued Operations and Assets Held for Sale” for additional information. Prior periods have been revised to conform to the current classification. Certain expenses in prior periods previously allocated to Adtalem Brazil within our former Business and Law segment have been reclassified to the Home Office and Other segment based on discontinued operation reporting guidance regarding allocation of corporate overhead. For fiscal year 2020, home office costs to support the remaining businesses are being allocated to the Medical and Healthcare and Financial Services segments. See Note 21 “Segment Information”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Jun. 30, 2020</t>
        </is>
      </c>
      <c r="C2" s="2" t="inlineStr">
        <is>
          <t>Jun. 30, 2019</t>
        </is>
      </c>
      <c r="D2" s="2" t="inlineStr">
        <is>
          <t>Jun. 30, 2018</t>
        </is>
      </c>
    </row>
    <row r="3">
      <c r="A3" s="3" t="inlineStr">
        <is>
          <t>Accumulated Other Comprehensive Income (Loss) [Line Items]</t>
        </is>
      </c>
    </row>
    <row r="4">
      <c r="A4" s="4" t="inlineStr">
        <is>
          <t>Balance at the beginning of period - Net of Tax</t>
        </is>
      </c>
      <c r="B4" s="5" t="n">
        <v>1391530</v>
      </c>
      <c r="C4" s="5" t="n">
        <v>1519286</v>
      </c>
      <c r="D4" s="5" t="n">
        <v>1669039</v>
      </c>
    </row>
    <row r="5">
      <c r="A5" s="4" t="inlineStr">
        <is>
          <t>Retained earnings</t>
        </is>
      </c>
      <c r="B5" s="6" t="n">
        <v>1927568</v>
      </c>
      <c r="C5" s="6" t="n">
        <v>2012902</v>
      </c>
    </row>
    <row r="6">
      <c r="A6" s="4" t="inlineStr">
        <is>
          <t>Accumulated other comprehensive income reclassifications for realized loss on foreign currency translation adjustments</t>
        </is>
      </c>
      <c r="B6" s="6" t="n">
        <v>-293360</v>
      </c>
      <c r="C6" s="6" t="n">
        <v>0</v>
      </c>
      <c r="D6" s="6" t="n">
        <v>0</v>
      </c>
    </row>
    <row r="7">
      <c r="A7" s="4" t="inlineStr">
        <is>
          <t>Balance at the end of period - Net of Tax</t>
        </is>
      </c>
      <c r="B7" s="6" t="n">
        <v>1310421</v>
      </c>
      <c r="C7" s="6" t="n">
        <v>1391530</v>
      </c>
      <c r="D7" s="6" t="n">
        <v>1519286</v>
      </c>
    </row>
    <row r="8">
      <c r="A8" s="4" t="inlineStr">
        <is>
          <t>Accumulated Other Comprehensive Loss [Member]</t>
        </is>
      </c>
    </row>
    <row r="9">
      <c r="A9" s="3" t="inlineStr">
        <is>
          <t>Accumulated Other Comprehensive Income (Loss) [Line Items]</t>
        </is>
      </c>
    </row>
    <row r="10">
      <c r="A10" s="4" t="inlineStr">
        <is>
          <t>Balance at the beginning of period - Net of Tax</t>
        </is>
      </c>
      <c r="B10" s="6" t="n">
        <v>-137290</v>
      </c>
      <c r="C10" s="6" t="n">
        <v>-142168</v>
      </c>
      <c r="D10" s="6" t="n">
        <v>-59119</v>
      </c>
    </row>
    <row r="11">
      <c r="A11" s="4" t="inlineStr">
        <is>
          <t>Accumulated other comprehensive income reclassifications for realized loss on foreign currency translation adjustments</t>
        </is>
      </c>
      <c r="B11" s="6" t="n">
        <v>-293360</v>
      </c>
    </row>
    <row r="12">
      <c r="A12" s="4" t="inlineStr">
        <is>
          <t>Balance at the end of period - Net of Tax</t>
        </is>
      </c>
      <c r="B12" s="6" t="n">
        <v>-9055</v>
      </c>
      <c r="C12" s="6" t="n">
        <v>-137290</v>
      </c>
      <c r="D12" s="6" t="n">
        <v>-142168</v>
      </c>
    </row>
    <row r="13">
      <c r="A13" s="4" t="inlineStr">
        <is>
          <t>Foreign currency translation adjustments</t>
        </is>
      </c>
    </row>
    <row r="14">
      <c r="A14" s="3" t="inlineStr">
        <is>
          <t>Accumulated Other Comprehensive Income (Loss) [Line Items]</t>
        </is>
      </c>
    </row>
    <row r="15">
      <c r="A15" s="4" t="inlineStr">
        <is>
          <t>Balance at the beginning of period - Net of Tax</t>
        </is>
      </c>
      <c r="B15" s="6" t="n">
        <v>-137389</v>
      </c>
      <c r="C15" s="6" t="n">
        <v>-142574</v>
      </c>
      <c r="D15" s="6" t="n">
        <v>-59400</v>
      </c>
    </row>
    <row r="16">
      <c r="A16" s="4" t="inlineStr">
        <is>
          <t>Other comprehensive income (loss) - Gross</t>
        </is>
      </c>
      <c r="B16" s="6" t="n">
        <v>-157354</v>
      </c>
      <c r="C16" s="6" t="n">
        <v>5185</v>
      </c>
      <c r="D16" s="6" t="n">
        <v>-83174</v>
      </c>
    </row>
    <row r="17">
      <c r="A17" s="4" t="inlineStr">
        <is>
          <t>Accumulated other comprehensive income reclassifications for realized loss on foreign currency translation adjustments</t>
        </is>
      </c>
      <c r="B17" s="6" t="n">
        <v>293360</v>
      </c>
    </row>
    <row r="18">
      <c r="A18" s="4" t="inlineStr">
        <is>
          <t>Balance at the end of period - Net of Tax</t>
        </is>
      </c>
      <c r="B18" s="6" t="n">
        <v>-1383</v>
      </c>
      <c r="C18" s="6" t="n">
        <v>-137389</v>
      </c>
      <c r="D18" s="6" t="n">
        <v>-142574</v>
      </c>
    </row>
    <row r="19">
      <c r="A19" s="4" t="inlineStr">
        <is>
          <t>Marketable Securities.</t>
        </is>
      </c>
    </row>
    <row r="20">
      <c r="A20" s="3" t="inlineStr">
        <is>
          <t>Accumulated Other Comprehensive Income (Loss) [Line Items]</t>
        </is>
      </c>
    </row>
    <row r="21">
      <c r="A21" s="4" t="inlineStr">
        <is>
          <t>Balance at the beginning of period - Gross</t>
        </is>
      </c>
      <c r="B21" s="6" t="n">
        <v>131</v>
      </c>
      <c r="C21" s="6" t="n">
        <v>537</v>
      </c>
      <c r="D21" s="6" t="n">
        <v>454</v>
      </c>
    </row>
    <row r="22">
      <c r="A22" s="4" t="inlineStr">
        <is>
          <t>Balance at the beginning of period - Tax</t>
        </is>
      </c>
      <c r="B22" s="6" t="n">
        <v>-32</v>
      </c>
      <c r="C22" s="6" t="n">
        <v>-131</v>
      </c>
      <c r="D22" s="6" t="n">
        <v>-173</v>
      </c>
    </row>
    <row r="23">
      <c r="A23" s="4" t="inlineStr">
        <is>
          <t>Balance at the beginning of period - Net of Tax</t>
        </is>
      </c>
      <c r="B23" s="6" t="n">
        <v>99</v>
      </c>
      <c r="C23" s="6" t="n">
        <v>406</v>
      </c>
      <c r="D23" s="6" t="n">
        <v>281</v>
      </c>
    </row>
    <row r="24">
      <c r="A24" s="4" t="inlineStr">
        <is>
          <t>Other comprehensive income (loss) - Gross</t>
        </is>
      </c>
      <c r="B24" s="6" t="n">
        <v>111</v>
      </c>
      <c r="C24" s="6" t="n">
        <v>98</v>
      </c>
      <c r="D24" s="6" t="n">
        <v>83</v>
      </c>
    </row>
    <row r="25">
      <c r="A25" s="4" t="inlineStr">
        <is>
          <t>Other comprehensive income (loss) - Tax</t>
        </is>
      </c>
      <c r="B25" s="6" t="n">
        <v>-27</v>
      </c>
      <c r="C25" s="6" t="n">
        <v>-24</v>
      </c>
      <c r="D25" s="6" t="n">
        <v>42</v>
      </c>
    </row>
    <row r="26">
      <c r="A26" s="4" t="inlineStr">
        <is>
          <t>Balance at the end of period - Net of Tax</t>
        </is>
      </c>
      <c r="B26" s="6" t="n">
        <v>183</v>
      </c>
      <c r="C26" s="6" t="n">
        <v>99</v>
      </c>
      <c r="D26" s="6" t="n">
        <v>406</v>
      </c>
    </row>
    <row r="27">
      <c r="A27" s="4" t="inlineStr">
        <is>
          <t>Interest Rate Swap</t>
        </is>
      </c>
    </row>
    <row r="28">
      <c r="A28" s="3" t="inlineStr">
        <is>
          <t>Accumulated Other Comprehensive Income (Loss) [Line Items]</t>
        </is>
      </c>
    </row>
    <row r="29">
      <c r="A29" s="4" t="inlineStr">
        <is>
          <t>Other comprehensive income (loss) - Gross</t>
        </is>
      </c>
      <c r="B29" s="6" t="n">
        <v>-10399</v>
      </c>
    </row>
    <row r="30">
      <c r="A30" s="4" t="inlineStr">
        <is>
          <t>Other comprehensive income (loss) - Tax</t>
        </is>
      </c>
      <c r="B30" s="6" t="n">
        <v>2544</v>
      </c>
    </row>
    <row r="31">
      <c r="A31" s="4" t="inlineStr">
        <is>
          <t>Balance at the end of period - Net of Tax</t>
        </is>
      </c>
      <c r="B31" s="6" t="n">
        <v>-7855</v>
      </c>
    </row>
    <row r="32">
      <c r="A32" s="4" t="inlineStr">
        <is>
          <t>Cumulative Effect, Period of Adoption, Adjustment [Member]</t>
        </is>
      </c>
    </row>
    <row r="33">
      <c r="A33" s="3" t="inlineStr">
        <is>
          <t>Accumulated Other Comprehensive Income (Loss) [Line Items]</t>
        </is>
      </c>
    </row>
    <row r="34">
      <c r="A34" s="4" t="inlineStr">
        <is>
          <t>Balance at the beginning of period - Net of Tax</t>
        </is>
      </c>
      <c r="C34" s="6" t="n">
        <v>-236</v>
      </c>
    </row>
    <row r="35">
      <c r="A35" s="4" t="inlineStr">
        <is>
          <t>Balance at the end of period - Net of Tax</t>
        </is>
      </c>
      <c r="D35" s="5" t="n">
        <v>-236</v>
      </c>
    </row>
    <row r="36">
      <c r="A36" s="4" t="inlineStr">
        <is>
          <t>Cumulative Effect, Period of Adoption, Adjustment [Member] | Accumulated Other Comprehensive Loss [Member]</t>
        </is>
      </c>
    </row>
    <row r="37">
      <c r="A37" s="3" t="inlineStr">
        <is>
          <t>Accumulated Other Comprehensive Income (Loss) [Line Items]</t>
        </is>
      </c>
    </row>
    <row r="38">
      <c r="A38" s="4" t="inlineStr">
        <is>
          <t>Balance at the beginning of period - Net of Tax</t>
        </is>
      </c>
      <c r="B38" s="6" t="n">
        <v>-381</v>
      </c>
    </row>
    <row r="39">
      <c r="A39" s="4" t="inlineStr">
        <is>
          <t>Balance at the end of period - Net of Tax</t>
        </is>
      </c>
      <c r="C39" s="6" t="n">
        <v>-381</v>
      </c>
    </row>
    <row r="40">
      <c r="A40" s="4" t="inlineStr">
        <is>
          <t>Cumulative Effect, Period of Adoption, Adjustment [Member] | Marketable Securities.</t>
        </is>
      </c>
    </row>
    <row r="41">
      <c r="A41" s="3" t="inlineStr">
        <is>
          <t>Accumulated Other Comprehensive Income (Loss) [Line Items]</t>
        </is>
      </c>
    </row>
    <row r="42">
      <c r="A42" s="4" t="inlineStr">
        <is>
          <t>Balance at the beginning of period - Net of Tax</t>
        </is>
      </c>
      <c r="B42" s="6" t="n">
        <v>-381</v>
      </c>
    </row>
    <row r="43">
      <c r="A43" s="4" t="inlineStr">
        <is>
          <t>Balance at the end of period - Net of Tax</t>
        </is>
      </c>
      <c r="C43" s="5" t="n">
        <v>-381</v>
      </c>
    </row>
    <row r="44">
      <c r="A44" s="4" t="inlineStr">
        <is>
          <t>Discontinued Operations, Disposed of by Sale | Adtalem Educacional Do Brasil [Member]</t>
        </is>
      </c>
    </row>
    <row r="45">
      <c r="A45" s="3" t="inlineStr">
        <is>
          <t>Accumulated Other Comprehensive Income (Loss) [Line Items]</t>
        </is>
      </c>
    </row>
    <row r="46">
      <c r="A46" s="4" t="inlineStr">
        <is>
          <t>Accumulated other comprehensive income reclassifications for realized loss on foreign currency translation adjustments</t>
        </is>
      </c>
      <c r="B46" s="5" t="n">
        <v>2934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Options Activity) (Detail) - Stock Option $ / shares in Units, $ in Thousands</t>
        </is>
      </c>
      <c r="B1" s="2" t="inlineStr">
        <is>
          <t>12 Months Ended</t>
        </is>
      </c>
    </row>
    <row r="2">
      <c r="B2" s="2" t="inlineStr">
        <is>
          <t>Jun. 30, 2020USD ($)$ / sharesshares</t>
        </is>
      </c>
    </row>
    <row r="3">
      <c r="A3" s="3" t="inlineStr">
        <is>
          <t>Employee Service Share-based Compensation, Allocation of Recognized Period Costs [Line Items]</t>
        </is>
      </c>
    </row>
    <row r="4">
      <c r="A4" s="4" t="inlineStr">
        <is>
          <t>Number of Options, Outstanding at beginning of period | shares</t>
        </is>
      </c>
      <c r="B4" s="6" t="n">
        <v>1488478</v>
      </c>
    </row>
    <row r="5">
      <c r="A5" s="4" t="inlineStr">
        <is>
          <t>Number of Options, Granted | shares</t>
        </is>
      </c>
      <c r="B5" s="6" t="n">
        <v>229125</v>
      </c>
    </row>
    <row r="6">
      <c r="A6" s="4" t="inlineStr">
        <is>
          <t>Number of Options, Exercised | shares</t>
        </is>
      </c>
      <c r="B6" s="6" t="n">
        <v>-135849</v>
      </c>
    </row>
    <row r="7">
      <c r="A7" s="4" t="inlineStr">
        <is>
          <t>Number of Options Forfeited | shares</t>
        </is>
      </c>
      <c r="B7" s="6" t="n">
        <v>-65946</v>
      </c>
    </row>
    <row r="8">
      <c r="A8" s="4" t="inlineStr">
        <is>
          <t>Number of Options Expired | shares</t>
        </is>
      </c>
      <c r="B8" s="6" t="n">
        <v>-76178</v>
      </c>
    </row>
    <row r="9">
      <c r="A9" s="4" t="inlineStr">
        <is>
          <t>Number of Options, Outstanding at end of period | shares</t>
        </is>
      </c>
      <c r="B9" s="6" t="n">
        <v>1439630</v>
      </c>
    </row>
    <row r="10">
      <c r="A10" s="4" t="inlineStr">
        <is>
          <t>Number of Options, Exercisable at end of period | shares</t>
        </is>
      </c>
      <c r="B10" s="6" t="n">
        <v>726604</v>
      </c>
    </row>
    <row r="11">
      <c r="A11" s="4" t="inlineStr">
        <is>
          <t>Weighted Average Exercise Price at beginning of period | $ / shares</t>
        </is>
      </c>
      <c r="B11" s="7" t="n">
        <v>31.33</v>
      </c>
    </row>
    <row r="12">
      <c r="A12" s="4" t="inlineStr">
        <is>
          <t>Weighted Average Exercise Price, Options Granted | $ / shares</t>
        </is>
      </c>
      <c r="B12" s="8" t="n">
        <v>43.39</v>
      </c>
    </row>
    <row r="13">
      <c r="A13" s="4" t="inlineStr">
        <is>
          <t>Weighted Average Exercise Price, Options Exercised | $ / shares</t>
        </is>
      </c>
      <c r="B13" s="8" t="n">
        <v>27.82</v>
      </c>
    </row>
    <row r="14">
      <c r="A14" s="4" t="inlineStr">
        <is>
          <t>Weighted Average Exercise Price, Options Forfeited | $ / shares</t>
        </is>
      </c>
      <c r="B14" s="8" t="n">
        <v>43.01</v>
      </c>
    </row>
    <row r="15">
      <c r="A15" s="4" t="inlineStr">
        <is>
          <t>Weighted Average Exercise Price, Options Expired | $ / shares</t>
        </is>
      </c>
      <c r="B15" s="8" t="n">
        <v>51.46</v>
      </c>
    </row>
    <row r="16">
      <c r="A16" s="4" t="inlineStr">
        <is>
          <t>Weighted Average Exercise Price, Outstanding at end of period | $ / shares</t>
        </is>
      </c>
      <c r="B16" s="8" t="n">
        <v>31.95</v>
      </c>
    </row>
    <row r="17">
      <c r="A17" s="4" t="inlineStr">
        <is>
          <t>Weighted Average Exercise Price, Exercisable at end of period | $ / shares</t>
        </is>
      </c>
      <c r="B17" s="7" t="n">
        <v>27.28</v>
      </c>
    </row>
    <row r="18">
      <c r="A18" s="4" t="inlineStr">
        <is>
          <t>Weighted Average Remaining Contractual Life, Outstanding at end of period</t>
        </is>
      </c>
      <c r="B18" s="4" t="inlineStr">
        <is>
          <t>6 years 4 months 20 days</t>
        </is>
      </c>
    </row>
    <row r="19">
      <c r="A19" s="4" t="inlineStr">
        <is>
          <t>Weighted Average Remaining Contractual Life, Exercisable at end of period</t>
        </is>
      </c>
      <c r="B19" s="4" t="inlineStr">
        <is>
          <t>5 years 1 month 9 days</t>
        </is>
      </c>
    </row>
    <row r="20">
      <c r="A20" s="4" t="inlineStr">
        <is>
          <t>Aggregate Intrinsic Value, Outstanding at End of period | $</t>
        </is>
      </c>
      <c r="B20" s="5" t="n">
        <v>5468</v>
      </c>
    </row>
    <row r="21">
      <c r="A21" s="4" t="inlineStr">
        <is>
          <t>Aggregate Intrinsic Value, Exercisable at end of period | $</t>
        </is>
      </c>
      <c r="B21" s="5" t="n">
        <v>488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s>
  <sheetData>
    <row r="1">
      <c r="A1" s="1" t="inlineStr">
        <is>
          <t>Stock-Based Compensation (Fair Values of Stock Option Awards Weighted Average Assumptions) (Detail)</t>
        </is>
      </c>
      <c r="B1" s="2" t="inlineStr">
        <is>
          <t>12 Months Ended</t>
        </is>
      </c>
    </row>
    <row r="2">
      <c r="B2" s="2" t="inlineStr">
        <is>
          <t>Jun. 30, 2020</t>
        </is>
      </c>
      <c r="C2" s="2" t="inlineStr">
        <is>
          <t>Jun. 30, 2019</t>
        </is>
      </c>
      <c r="D2" s="2" t="inlineStr">
        <is>
          <t>Jun. 30, 2018</t>
        </is>
      </c>
    </row>
    <row r="3">
      <c r="A3" s="3" t="inlineStr">
        <is>
          <t>Disclosure of Compensation Related Costs, Share-based Payments [Abstract]</t>
        </is>
      </c>
    </row>
    <row r="4">
      <c r="A4" s="4" t="inlineStr">
        <is>
          <t>Expected Life (in Years)</t>
        </is>
      </c>
      <c r="B4" s="4" t="inlineStr">
        <is>
          <t>6 years 6 months 3 days</t>
        </is>
      </c>
      <c r="C4" s="4" t="inlineStr">
        <is>
          <t>6 years 6 months</t>
        </is>
      </c>
      <c r="D4" s="4" t="inlineStr">
        <is>
          <t>6 years 8 months 4 days</t>
        </is>
      </c>
    </row>
    <row r="5">
      <c r="A5" s="4" t="inlineStr">
        <is>
          <t>Expected Volatility</t>
        </is>
      </c>
      <c r="B5" s="4" t="inlineStr">
        <is>
          <t>37.66%</t>
        </is>
      </c>
      <c r="C5" s="4" t="inlineStr">
        <is>
          <t>39.60%</t>
        </is>
      </c>
      <c r="D5" s="4" t="inlineStr">
        <is>
          <t>41.45%</t>
        </is>
      </c>
    </row>
    <row r="6">
      <c r="A6" s="4" t="inlineStr">
        <is>
          <t>Risk-free Interest Rate</t>
        </is>
      </c>
      <c r="B6" s="4" t="inlineStr">
        <is>
          <t>1.40%</t>
        </is>
      </c>
      <c r="C6" s="4" t="inlineStr">
        <is>
          <t>2.73%</t>
        </is>
      </c>
      <c r="D6" s="4" t="inlineStr">
        <is>
          <t>1.95%</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estricted Stock Units Activity) (Detail) - Restricted Stock Units - $ / share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Restricted Stock Units Outstanding at beginning of period</t>
        </is>
      </c>
      <c r="B4" s="6" t="n">
        <v>878030</v>
      </c>
    </row>
    <row r="5">
      <c r="A5" s="4" t="inlineStr">
        <is>
          <t>Restricted Stock Units Outstanding, Shares Granted</t>
        </is>
      </c>
      <c r="B5" s="6" t="n">
        <v>414810</v>
      </c>
    </row>
    <row r="6">
      <c r="A6" s="4" t="inlineStr">
        <is>
          <t>Restricted Stock Units Outstanding, Shares Vested</t>
        </is>
      </c>
      <c r="B6" s="6" t="n">
        <v>-385913</v>
      </c>
    </row>
    <row r="7">
      <c r="A7" s="4" t="inlineStr">
        <is>
          <t>Restricted Stock Units Outstanding, Shares Forfeited</t>
        </is>
      </c>
      <c r="B7" s="6" t="n">
        <v>-138954</v>
      </c>
    </row>
    <row r="8">
      <c r="A8" s="4" t="inlineStr">
        <is>
          <t>Restricted Stock Units Outstanding at end of period</t>
        </is>
      </c>
      <c r="B8" s="6" t="n">
        <v>767973</v>
      </c>
      <c r="C8" s="6" t="n">
        <v>878030</v>
      </c>
    </row>
    <row r="9">
      <c r="A9" s="4" t="inlineStr">
        <is>
          <t>Weighted Average Grant Date Fair Value, Nonvested beginning balance</t>
        </is>
      </c>
      <c r="B9" s="7" t="n">
        <v>34.86</v>
      </c>
    </row>
    <row r="10">
      <c r="A10" s="4" t="inlineStr">
        <is>
          <t>Weighted Average Grant Date Fair Value, Shares Granted</t>
        </is>
      </c>
      <c r="B10" s="8" t="n">
        <v>42.22</v>
      </c>
      <c r="C10" s="7" t="n">
        <v>49.57</v>
      </c>
      <c r="D10" s="7" t="n">
        <v>34.67</v>
      </c>
    </row>
    <row r="11">
      <c r="A11" s="4" t="inlineStr">
        <is>
          <t>Weighted Average Grant Date Fair Value, Shares Vested</t>
        </is>
      </c>
      <c r="B11" s="8" t="n">
        <v>28.37</v>
      </c>
    </row>
    <row r="12">
      <c r="A12" s="4" t="inlineStr">
        <is>
          <t>Weighted Average Grant Date Fair Value, Shares Forfeited</t>
        </is>
      </c>
      <c r="B12" s="8" t="n">
        <v>41.24</v>
      </c>
    </row>
    <row r="13">
      <c r="A13" s="4" t="inlineStr">
        <is>
          <t>Weighted Average Grant Date Fair Value, Nonvested ending balance</t>
        </is>
      </c>
      <c r="B13" s="7" t="n">
        <v>39.42</v>
      </c>
      <c r="C13" s="7" t="n">
        <v>34.8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Total Stock-Based Compensation Expense Included in Consolidated Statement of Income) (Detail) - USD ($) $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Stock-Based Compensation Expense</t>
        </is>
      </c>
      <c r="B4" s="5" t="n">
        <v>14584</v>
      </c>
      <c r="C4" s="5" t="n">
        <v>13217</v>
      </c>
      <c r="D4" s="5" t="n">
        <v>14499</v>
      </c>
    </row>
    <row r="5">
      <c r="A5" s="4" t="inlineStr">
        <is>
          <t>Income Tax Benefit</t>
        </is>
      </c>
      <c r="B5" s="6" t="n">
        <v>-4611</v>
      </c>
      <c r="C5" s="6" t="n">
        <v>-4685</v>
      </c>
      <c r="D5" s="6" t="n">
        <v>-5829</v>
      </c>
    </row>
    <row r="6">
      <c r="A6" s="4" t="inlineStr">
        <is>
          <t>Net Stock-Based Compensation Expense</t>
        </is>
      </c>
      <c r="B6" s="6" t="n">
        <v>9973</v>
      </c>
      <c r="C6" s="6" t="n">
        <v>8532</v>
      </c>
      <c r="D6" s="6" t="n">
        <v>8670</v>
      </c>
    </row>
    <row r="7">
      <c r="A7" s="4" t="inlineStr">
        <is>
          <t>Cost of Educational Services</t>
        </is>
      </c>
    </row>
    <row r="8">
      <c r="A8" s="3" t="inlineStr">
        <is>
          <t>Share-based Compensation Arrangement by Share-based Payment Award [Line Items]</t>
        </is>
      </c>
    </row>
    <row r="9">
      <c r="A9" s="4" t="inlineStr">
        <is>
          <t>Stock-Based Compensation Expense</t>
        </is>
      </c>
      <c r="B9" s="6" t="n">
        <v>1334</v>
      </c>
      <c r="C9" s="6" t="n">
        <v>1239</v>
      </c>
      <c r="D9" s="6" t="n">
        <v>4464</v>
      </c>
    </row>
    <row r="10">
      <c r="A10" s="4" t="inlineStr">
        <is>
          <t>Student Services And Administrative Expense</t>
        </is>
      </c>
    </row>
    <row r="11">
      <c r="A11" s="3" t="inlineStr">
        <is>
          <t>Share-based Compensation Arrangement by Share-based Payment Award [Line Items]</t>
        </is>
      </c>
    </row>
    <row r="12">
      <c r="A12" s="4" t="inlineStr">
        <is>
          <t>Stock-Based Compensation Expense</t>
        </is>
      </c>
      <c r="B12" s="5" t="n">
        <v>13250</v>
      </c>
      <c r="C12" s="5" t="n">
        <v>11978</v>
      </c>
      <c r="D12" s="6" t="n">
        <v>9487</v>
      </c>
    </row>
    <row r="13">
      <c r="A13" s="4" t="inlineStr">
        <is>
          <t>Restructuring Expense [Member]</t>
        </is>
      </c>
    </row>
    <row r="14">
      <c r="A14" s="3" t="inlineStr">
        <is>
          <t>Share-based Compensation Arrangement by Share-based Payment Award [Line Items]</t>
        </is>
      </c>
    </row>
    <row r="15">
      <c r="A15" s="4" t="inlineStr">
        <is>
          <t>Stock-Based Compensation Expense</t>
        </is>
      </c>
      <c r="D15" s="5" t="n">
        <v>54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s>
  <sheetData>
    <row r="1">
      <c r="A1" s="1" t="inlineStr">
        <is>
          <t>Stock-Based Compensation (Additional Information) (Detail)</t>
        </is>
      </c>
      <c r="B1" s="2" t="inlineStr">
        <is>
          <t>12 Months Ended</t>
        </is>
      </c>
    </row>
    <row r="2">
      <c r="B2" s="2" t="inlineStr">
        <is>
          <t>Jun. 30, 2020USD ($)$ / sharesshares</t>
        </is>
      </c>
      <c r="C2" s="2" t="inlineStr">
        <is>
          <t>Jun. 30, 2019USD ($)$ / shares</t>
        </is>
      </c>
      <c r="D2" s="2" t="inlineStr">
        <is>
          <t>Jun. 30, 2018USD ($)$ / shares</t>
        </is>
      </c>
    </row>
    <row r="3">
      <c r="A3" s="3" t="inlineStr">
        <is>
          <t>Share-based Compensation Arrangement by Share-based Payment Award [Line Items]</t>
        </is>
      </c>
    </row>
    <row r="4">
      <c r="A4" s="4" t="inlineStr">
        <is>
          <t>Total intrinsic value of options exercised</t>
        </is>
      </c>
      <c r="B4" s="5" t="n">
        <v>1200000</v>
      </c>
      <c r="C4" s="5" t="n">
        <v>4400000</v>
      </c>
      <c r="D4" s="5" t="n">
        <v>11400000</v>
      </c>
    </row>
    <row r="5">
      <c r="A5" s="4" t="inlineStr">
        <is>
          <t>Total pre-tax unrecognized compensation costs related to non-vested awards</t>
        </is>
      </c>
      <c r="B5" s="5" t="n">
        <v>17900000</v>
      </c>
    </row>
    <row r="6">
      <c r="A6" s="4" t="inlineStr">
        <is>
          <t>Total pre-tax unrecognized compensation costs related to non-vested awards expected to be recognized, years</t>
        </is>
      </c>
      <c r="B6" s="4" t="inlineStr">
        <is>
          <t>2 years 2 months 12 days</t>
        </is>
      </c>
    </row>
    <row r="7">
      <c r="A7" s="4" t="inlineStr">
        <is>
          <t>Total fair value of options and Restricted Stock Units vested</t>
        </is>
      </c>
      <c r="B7" s="5" t="n">
        <v>14500000</v>
      </c>
      <c r="C7" s="6" t="n">
        <v>14900000</v>
      </c>
      <c r="D7" s="5" t="n">
        <v>14800000</v>
      </c>
    </row>
    <row r="8">
      <c r="A8" s="4" t="inlineStr">
        <is>
          <t>Share-based Payment Arrangement, Amount Capitalized</t>
        </is>
      </c>
      <c r="B8" s="5" t="n">
        <v>0</v>
      </c>
      <c r="C8" s="5" t="n">
        <v>0</v>
      </c>
    </row>
    <row r="9">
      <c r="A9" s="4" t="inlineStr">
        <is>
          <t>Stock Incentive Plans</t>
        </is>
      </c>
    </row>
    <row r="10">
      <c r="A10" s="3" t="inlineStr">
        <is>
          <t>Share-based Compensation Arrangement by Share-based Payment Award [Line Items]</t>
        </is>
      </c>
    </row>
    <row r="11">
      <c r="A11" s="4" t="inlineStr">
        <is>
          <t>Share-based compensation arrangements plans</t>
        </is>
      </c>
      <c r="B11" s="6" t="n">
        <v>2</v>
      </c>
    </row>
    <row r="12">
      <c r="A12" s="4" t="inlineStr">
        <is>
          <t>Weighted average estimated grant date fair values, for options granted at market price, per share | $ / shares</t>
        </is>
      </c>
      <c r="B12" s="7" t="n">
        <v>16.98</v>
      </c>
      <c r="C12" s="7" t="n">
        <v>20.96</v>
      </c>
      <c r="D12" s="7" t="n">
        <v>14.63</v>
      </c>
    </row>
    <row r="13">
      <c r="A13" s="4" t="inlineStr">
        <is>
          <t>Common Stock, Capital Shares Reserved for Future Issuance | shares</t>
        </is>
      </c>
      <c r="B13" s="6" t="n">
        <v>4374281</v>
      </c>
    </row>
    <row r="14">
      <c r="A14" s="4" t="inlineStr">
        <is>
          <t>Stock Incentive Plans | Maximum</t>
        </is>
      </c>
    </row>
    <row r="15">
      <c r="A15" s="3" t="inlineStr">
        <is>
          <t>Share-based Compensation Arrangement by Share-based Payment Award [Line Items]</t>
        </is>
      </c>
    </row>
    <row r="16">
      <c r="A16" s="4" t="inlineStr">
        <is>
          <t>Term of options (in years)</t>
        </is>
      </c>
      <c r="B16" s="4" t="inlineStr">
        <is>
          <t>10 years</t>
        </is>
      </c>
    </row>
    <row r="17">
      <c r="A17" s="4" t="inlineStr">
        <is>
          <t>Vesting Period (in years)</t>
        </is>
      </c>
      <c r="B17" s="4" t="inlineStr">
        <is>
          <t>5 years</t>
        </is>
      </c>
    </row>
    <row r="18">
      <c r="A18" s="4" t="inlineStr">
        <is>
          <t>Restricted Stock Units</t>
        </is>
      </c>
    </row>
    <row r="19">
      <c r="A19" s="3" t="inlineStr">
        <is>
          <t>Share-based Compensation Arrangement by Share-based Payment Award [Line Items]</t>
        </is>
      </c>
    </row>
    <row r="20">
      <c r="A20" s="4" t="inlineStr">
        <is>
          <t>Share-based Compensation Arrangement by Share-based Payment Award, Equity Instruments Other than Options, Grants in Period, Weighted Average Grant Date Fair Value | $ / shares</t>
        </is>
      </c>
      <c r="B20" s="7" t="n">
        <v>42.22</v>
      </c>
      <c r="C20" s="7" t="n">
        <v>49.57</v>
      </c>
      <c r="D20" s="7" t="n">
        <v>34.67</v>
      </c>
    </row>
    <row r="21">
      <c r="A21" s="4" t="inlineStr">
        <is>
          <t>Restricted Stock Units Outstanding, Shares Granted | shares</t>
        </is>
      </c>
      <c r="B21" s="6" t="n">
        <v>414810</v>
      </c>
    </row>
    <row r="22">
      <c r="A22" s="4" t="inlineStr">
        <is>
          <t>Performance Based Shares</t>
        </is>
      </c>
    </row>
    <row r="23">
      <c r="A23" s="3" t="inlineStr">
        <is>
          <t>Share-based Compensation Arrangement by Share-based Payment Award [Line Items]</t>
        </is>
      </c>
    </row>
    <row r="24">
      <c r="A24" s="4" t="inlineStr">
        <is>
          <t>Term of options (in years)</t>
        </is>
      </c>
      <c r="B24" s="4" t="inlineStr">
        <is>
          <t>3 years</t>
        </is>
      </c>
    </row>
    <row r="25">
      <c r="A25" s="4" t="inlineStr">
        <is>
          <t>Restricted Stock Units Outstanding, Shares Granted | shares</t>
        </is>
      </c>
      <c r="B25" s="6" t="n">
        <v>135660</v>
      </c>
    </row>
    <row r="26">
      <c r="A26" s="4" t="inlineStr">
        <is>
          <t>Non-Performance Based Shares</t>
        </is>
      </c>
    </row>
    <row r="27">
      <c r="A27" s="3" t="inlineStr">
        <is>
          <t>Share-based Compensation Arrangement by Share-based Payment Award [Line Items]</t>
        </is>
      </c>
    </row>
    <row r="28">
      <c r="A28" s="4" t="inlineStr">
        <is>
          <t>Term of options (in years)</t>
        </is>
      </c>
      <c r="B28" s="4" t="inlineStr">
        <is>
          <t>3 years</t>
        </is>
      </c>
    </row>
    <row r="29">
      <c r="A29" s="4" t="inlineStr">
        <is>
          <t>Restricted Stock Units Outstanding, Shares Granted | shares</t>
        </is>
      </c>
      <c r="B29" s="6" t="n">
        <v>279150</v>
      </c>
    </row>
    <row r="30">
      <c r="A30" s="4" t="inlineStr">
        <is>
          <t>Non-Performance Based Shares | Minimum</t>
        </is>
      </c>
    </row>
    <row r="31">
      <c r="A31" s="3" t="inlineStr">
        <is>
          <t>Share-based Compensation Arrangement by Share-based Payment Award [Line Items]</t>
        </is>
      </c>
    </row>
    <row r="32">
      <c r="A32" s="4" t="inlineStr">
        <is>
          <t>Term of options (in years)</t>
        </is>
      </c>
      <c r="B32" s="4" t="inlineStr">
        <is>
          <t>1 year</t>
        </is>
      </c>
    </row>
    <row r="33">
      <c r="A33" s="4" t="inlineStr">
        <is>
          <t>Non-Performance Based Shares | Maximum</t>
        </is>
      </c>
    </row>
    <row r="34">
      <c r="A34" s="3" t="inlineStr">
        <is>
          <t>Share-based Compensation Arrangement by Share-based Payment Award [Line Items]</t>
        </is>
      </c>
    </row>
    <row r="35">
      <c r="A35" s="4" t="inlineStr">
        <is>
          <t>Term of options (in years)</t>
        </is>
      </c>
      <c r="B35" s="4" t="inlineStr">
        <is>
          <t>4 year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Employee Benefit Plans - Additional Information (Detail) - USD ($)</t>
        </is>
      </c>
      <c r="B1" s="2" t="inlineStr">
        <is>
          <t>12 Months Ended</t>
        </is>
      </c>
    </row>
    <row r="2">
      <c r="B2" s="2" t="inlineStr">
        <is>
          <t>Jun. 30, 2020</t>
        </is>
      </c>
      <c r="C2" s="2" t="inlineStr">
        <is>
          <t>Jun. 30, 2019</t>
        </is>
      </c>
      <c r="D2" s="2" t="inlineStr">
        <is>
          <t>Jun. 30, 2018</t>
        </is>
      </c>
      <c r="E2" s="2" t="inlineStr">
        <is>
          <t>Nov. 06, 2019</t>
        </is>
      </c>
    </row>
    <row r="3">
      <c r="A3" s="3" t="inlineStr">
        <is>
          <t>Retirement Benefits [Abstract]</t>
        </is>
      </c>
    </row>
    <row r="4">
      <c r="A4" s="4" t="inlineStr">
        <is>
          <t>Contributes percentage</t>
        </is>
      </c>
      <c r="B4" s="4" t="inlineStr">
        <is>
          <t>6.00%</t>
        </is>
      </c>
    </row>
    <row r="5">
      <c r="A5" s="4" t="inlineStr">
        <is>
          <t>Contributions expenses</t>
        </is>
      </c>
      <c r="B5" s="5" t="n">
        <v>11200000</v>
      </c>
      <c r="C5" s="5" t="n">
        <v>10600000</v>
      </c>
      <c r="D5" s="5" t="n">
        <v>10900000</v>
      </c>
    </row>
    <row r="6">
      <c r="A6" s="4" t="inlineStr">
        <is>
          <t>Authorized amount</t>
        </is>
      </c>
      <c r="B6" s="5" t="n">
        <v>25000</v>
      </c>
    </row>
    <row r="7">
      <c r="A7" s="4" t="inlineStr">
        <is>
          <t>Number of ESPP issuable</t>
        </is>
      </c>
      <c r="E7" s="6" t="n">
        <v>500000</v>
      </c>
    </row>
    <row r="8">
      <c r="A8" s="4" t="inlineStr">
        <is>
          <t>Market price</t>
        </is>
      </c>
      <c r="B8" s="4" t="inlineStr">
        <is>
          <t>90.00%</t>
        </is>
      </c>
    </row>
    <row r="9">
      <c r="A9" s="4" t="inlineStr">
        <is>
          <t>Brokerage commissions and administrative fees, percentage</t>
        </is>
      </c>
      <c r="B9" s="4" t="inlineStr">
        <is>
          <t>10.00%</t>
        </is>
      </c>
    </row>
    <row r="10">
      <c r="A10" s="4" t="inlineStr">
        <is>
          <t>Total share issued</t>
        </is>
      </c>
      <c r="B10" s="6" t="n">
        <v>705</v>
      </c>
      <c r="C10" s="6" t="n">
        <v>8895</v>
      </c>
      <c r="D10" s="6" t="n">
        <v>2072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Details) $ in Millions</t>
        </is>
      </c>
      <c r="B1" s="2" t="inlineStr">
        <is>
          <t>Jul. 31, 2019USD ($)</t>
        </is>
      </c>
      <c r="C1" s="2" t="inlineStr">
        <is>
          <t>Dec. 11, 2018USD ($)</t>
        </is>
      </c>
      <c r="D1" s="2" t="inlineStr">
        <is>
          <t>Jun. 30, 2020USD ($)</t>
        </is>
      </c>
      <c r="E1" s="2" t="inlineStr">
        <is>
          <t>Jun. 30, 2019USD ($)</t>
        </is>
      </c>
    </row>
    <row r="2">
      <c r="A2" s="3" t="inlineStr">
        <is>
          <t>Fair Value, Assets and Liabilities Measured on Recurring and Nonrecurring Basis [Line Items]</t>
        </is>
      </c>
    </row>
    <row r="3">
      <c r="A3" s="4" t="inlineStr">
        <is>
          <t>Line of credit</t>
        </is>
      </c>
      <c r="D3" s="5" t="n">
        <v>294</v>
      </c>
      <c r="E3" s="5" t="n">
        <v>407</v>
      </c>
    </row>
    <row r="4">
      <c r="A4" s="4" t="inlineStr">
        <is>
          <t>Accounts Receivable | Credit extension program</t>
        </is>
      </c>
    </row>
    <row r="5">
      <c r="A5" s="3" t="inlineStr">
        <is>
          <t>Fair Value, Assets and Liabilities Measured on Recurring and Nonrecurring Basis [Line Items]</t>
        </is>
      </c>
    </row>
    <row r="6">
      <c r="A6" s="4" t="inlineStr">
        <is>
          <t>Loans Receivable, Fair Value Disclosure</t>
        </is>
      </c>
      <c r="D6" s="10" t="n">
        <v>34.3</v>
      </c>
      <c r="E6" s="10" t="n">
        <v>41.6</v>
      </c>
    </row>
    <row r="7">
      <c r="A7" s="4" t="inlineStr">
        <is>
          <t>DeVry University [Member]</t>
        </is>
      </c>
    </row>
    <row r="8">
      <c r="A8" s="3" t="inlineStr">
        <is>
          <t>Fair Value, Assets and Liabilities Measured on Recurring and Nonrecurring Basis [Line Items]</t>
        </is>
      </c>
    </row>
    <row r="9">
      <c r="A9" s="4" t="inlineStr">
        <is>
          <t>Receivable with Imputed Interest, Face Amount</t>
        </is>
      </c>
      <c r="C9" s="5" t="n">
        <v>10</v>
      </c>
    </row>
    <row r="10">
      <c r="A10" s="4" t="inlineStr">
        <is>
          <t>Receivable with Imputed Interest, Effective Yield (Interest Rate)</t>
        </is>
      </c>
      <c r="C10" s="4" t="inlineStr">
        <is>
          <t>4.00%</t>
        </is>
      </c>
    </row>
    <row r="11">
      <c r="A11" s="4" t="inlineStr">
        <is>
          <t>Receivable with Imputed Interest, Due Date</t>
        </is>
      </c>
      <c r="C11" s="4" t="inlineStr">
        <is>
          <t>Jan. 1,
		2022</t>
        </is>
      </c>
    </row>
    <row r="12">
      <c r="A12" s="4" t="inlineStr">
        <is>
          <t>DeVry University [Member] | Discount rate | Level 2</t>
        </is>
      </c>
    </row>
    <row r="13">
      <c r="A13" s="3" t="inlineStr">
        <is>
          <t>Fair Value, Assets and Liabilities Measured on Recurring and Nonrecurring Basis [Line Items]</t>
        </is>
      </c>
    </row>
    <row r="14">
      <c r="A14" s="4" t="inlineStr">
        <is>
          <t>Debt Instrument, Measurement Input</t>
        </is>
      </c>
      <c r="D14" s="6" t="n">
        <v>4</v>
      </c>
      <c r="E14" s="6" t="n">
        <v>4</v>
      </c>
    </row>
    <row r="15">
      <c r="A15" s="4" t="inlineStr">
        <is>
          <t>DeVry University [Member] | Other Assets</t>
        </is>
      </c>
    </row>
    <row r="16">
      <c r="A16" s="3" t="inlineStr">
        <is>
          <t>Fair Value, Assets and Liabilities Measured on Recurring and Nonrecurring Basis [Line Items]</t>
        </is>
      </c>
    </row>
    <row r="17">
      <c r="A17" s="4" t="inlineStr">
        <is>
          <t>Loans Receivable, Fair Value Disclosure</t>
        </is>
      </c>
      <c r="D17" s="5" t="n">
        <v>10</v>
      </c>
      <c r="E17" s="5" t="n">
        <v>10</v>
      </c>
    </row>
    <row r="18">
      <c r="A18" s="4" t="inlineStr">
        <is>
          <t>Chicago, Illinois Campus [Member]</t>
        </is>
      </c>
    </row>
    <row r="19">
      <c r="A19" s="3" t="inlineStr">
        <is>
          <t>Fair Value, Assets and Liabilities Measured on Recurring and Nonrecurring Basis [Line Items]</t>
        </is>
      </c>
    </row>
    <row r="20">
      <c r="A20" s="4" t="inlineStr">
        <is>
          <t>Receivable with Imputed Interest, Face Amount</t>
        </is>
      </c>
      <c r="B20" s="10" t="n">
        <v>46.8</v>
      </c>
    </row>
    <row r="21">
      <c r="A21" s="4" t="inlineStr">
        <is>
          <t>Receivable with Imputed Interest, Due Date</t>
        </is>
      </c>
      <c r="B21" s="4" t="inlineStr">
        <is>
          <t>Jul. 31,
		2024</t>
        </is>
      </c>
    </row>
    <row r="22">
      <c r="A22" s="4" t="inlineStr">
        <is>
          <t>Interest Rate</t>
        </is>
      </c>
      <c r="B22" s="4" t="inlineStr">
        <is>
          <t>4.00%</t>
        </is>
      </c>
    </row>
    <row r="23">
      <c r="A23" s="4" t="inlineStr">
        <is>
          <t>Chicago, Illinois Campus [Member] | Discontinued Operations, Disposed of by Sale</t>
        </is>
      </c>
    </row>
    <row r="24">
      <c r="A24" s="3" t="inlineStr">
        <is>
          <t>Fair Value, Assets and Liabilities Measured on Recurring and Nonrecurring Basis [Line Items]</t>
        </is>
      </c>
    </row>
    <row r="25">
      <c r="A25" s="4" t="inlineStr">
        <is>
          <t>Loans Receivable, Fair Value Disclosure</t>
        </is>
      </c>
      <c r="D25" s="10" t="n">
        <v>41.4</v>
      </c>
    </row>
    <row r="26">
      <c r="A26" s="4" t="inlineStr">
        <is>
          <t>Receivable with Imputed Interest, Face Amount</t>
        </is>
      </c>
      <c r="B26" s="10" t="n">
        <v>46.8</v>
      </c>
    </row>
    <row r="27">
      <c r="A27" s="4" t="inlineStr">
        <is>
          <t>Receivable with Imputed Interest, Effective Yield (Interest Rate)</t>
        </is>
      </c>
      <c r="B27" s="4" t="inlineStr">
        <is>
          <t>4.00%</t>
        </is>
      </c>
    </row>
    <row r="28">
      <c r="A28" s="4" t="inlineStr">
        <is>
          <t>Chicago, Illinois Campus [Member] | Discount rate | Level 2</t>
        </is>
      </c>
    </row>
    <row r="29">
      <c r="A29" s="3" t="inlineStr">
        <is>
          <t>Fair Value, Assets and Liabilities Measured on Recurring and Nonrecurring Basis [Line Items]</t>
        </is>
      </c>
    </row>
    <row r="30">
      <c r="A30" s="4" t="inlineStr">
        <is>
          <t>Debt Instrument, Measurement Input</t>
        </is>
      </c>
      <c r="D30" s="6" t="n">
        <v>7</v>
      </c>
    </row>
    <row r="31">
      <c r="A31" s="4" t="inlineStr">
        <is>
          <t>Chicago, Illinois Campus [Member] | Other Assets</t>
        </is>
      </c>
    </row>
    <row r="32">
      <c r="A32" s="3" t="inlineStr">
        <is>
          <t>Fair Value, Assets and Liabilities Measured on Recurring and Nonrecurring Basis [Line Items]</t>
        </is>
      </c>
    </row>
    <row r="33">
      <c r="A33" s="4" t="inlineStr">
        <is>
          <t>Loans Receivable, Fair Value Disclosure</t>
        </is>
      </c>
      <c r="D33" s="10" t="n">
        <v>41.4</v>
      </c>
    </row>
    <row r="34">
      <c r="A34" s="4" t="inlineStr">
        <is>
          <t>Interest Rate Swap | Other Assets</t>
        </is>
      </c>
    </row>
    <row r="35">
      <c r="A35" s="3" t="inlineStr">
        <is>
          <t>Fair Value, Assets and Liabilities Measured on Recurring and Nonrecurring Basis [Line Items]</t>
        </is>
      </c>
    </row>
    <row r="36">
      <c r="A36" s="4" t="inlineStr">
        <is>
          <t>Derivative Asset</t>
        </is>
      </c>
      <c r="D36" s="10" t="n">
        <v>10.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70" customWidth="1" min="1" max="1"/>
    <col width="14" customWidth="1" min="2" max="2"/>
    <col width="21" customWidth="1" min="3" max="3"/>
    <col width="20" customWidth="1" min="4" max="4"/>
    <col width="24" customWidth="1" min="5" max="5"/>
    <col width="21" customWidth="1" min="6" max="6"/>
    <col width="21" customWidth="1" min="7" max="7"/>
    <col width="25" customWidth="1" min="8" max="8"/>
    <col width="21" customWidth="1" min="9" max="9"/>
    <col width="21" customWidth="1" min="10" max="10"/>
    <col width="20" customWidth="1" min="11" max="11"/>
    <col width="21" customWidth="1" min="12" max="12"/>
    <col width="26" customWidth="1" min="13" max="13"/>
    <col width="26" customWidth="1" min="14" max="14"/>
    <col width="26" customWidth="1" min="15" max="15"/>
    <col width="21" customWidth="1" min="16" max="16"/>
    <col width="21" customWidth="1" min="17" max="17"/>
    <col width="21" customWidth="1" min="18" max="18"/>
    <col width="14" customWidth="1" min="19" max="19"/>
  </cols>
  <sheetData>
    <row r="1">
      <c r="A1" s="1" t="inlineStr">
        <is>
          <t>Commitments and Contingencies (Detail)</t>
        </is>
      </c>
      <c r="B1" s="2" t="inlineStr">
        <is>
          <t>Nov. 25, 2019</t>
        </is>
      </c>
      <c r="C1" s="2" t="inlineStr">
        <is>
          <t>Jul. 16, 2019lawsuit</t>
        </is>
      </c>
      <c r="D1" s="2" t="inlineStr">
        <is>
          <t>May 23, 2019USD ($)</t>
        </is>
      </c>
      <c r="E1" s="2" t="inlineStr">
        <is>
          <t>Apr. 04, 2019individual</t>
        </is>
      </c>
      <c r="F1" s="2" t="inlineStr">
        <is>
          <t>Apr. 03, 2019lawsuit</t>
        </is>
      </c>
      <c r="G1" s="2" t="inlineStr">
        <is>
          <t>Mar. 29, 2019lawsuit</t>
        </is>
      </c>
      <c r="H1" s="2" t="inlineStr">
        <is>
          <t>Jan. 02, 2019itemlawsuit</t>
        </is>
      </c>
      <c r="I1" s="2" t="inlineStr">
        <is>
          <t>Jun. 27, 2018lawsuit</t>
        </is>
      </c>
      <c r="J1" s="2" t="inlineStr">
        <is>
          <t>Jun. 21, 2018lawsuit</t>
        </is>
      </c>
      <c r="K1" s="2" t="inlineStr">
        <is>
          <t>May 08, 2018lawsuit</t>
        </is>
      </c>
      <c r="L1" s="2" t="inlineStr">
        <is>
          <t>Apr. 13, 2018lawsuit</t>
        </is>
      </c>
      <c r="M1" s="2" t="inlineStr">
        <is>
          <t>Nov. 28, 2016statelawsuit</t>
        </is>
      </c>
      <c r="N1" s="2" t="inlineStr">
        <is>
          <t>Oct. 28, 2016lawsuitstate</t>
        </is>
      </c>
      <c r="O1" s="2" t="inlineStr">
        <is>
          <t>Oct. 14, 2016statelawsuit</t>
        </is>
      </c>
      <c r="P1" s="2" t="inlineStr">
        <is>
          <t>Jun. 30, 2020USD ($)</t>
        </is>
      </c>
      <c r="Q1" s="2" t="inlineStr">
        <is>
          <t>Mar. 31, 2020lawsuit</t>
        </is>
      </c>
      <c r="R1" s="2" t="inlineStr">
        <is>
          <t>Jun. 14, 2019lawsuit</t>
        </is>
      </c>
      <c r="S1" s="2" t="inlineStr">
        <is>
          <t>Dec. 10, 2018</t>
        </is>
      </c>
    </row>
    <row r="2">
      <c r="A2" s="3" t="inlineStr">
        <is>
          <t>Loss Contingencies [Line Items]</t>
        </is>
      </c>
    </row>
    <row r="3">
      <c r="A3" s="4" t="inlineStr">
        <is>
          <t>Number of lawsuits</t>
        </is>
      </c>
      <c r="S3" s="6" t="n">
        <v>2</v>
      </c>
    </row>
    <row r="4">
      <c r="A4" s="4" t="inlineStr">
        <is>
          <t>Number of arbitrations</t>
        </is>
      </c>
      <c r="R4" s="6" t="n">
        <v>30</v>
      </c>
    </row>
    <row r="5">
      <c r="A5" s="4" t="inlineStr">
        <is>
          <t>Number Of Arbitrations Answered</t>
        </is>
      </c>
      <c r="Q5" s="6" t="n">
        <v>25</v>
      </c>
    </row>
    <row r="6">
      <c r="A6" s="4" t="inlineStr">
        <is>
          <t>Petrizzo and Jara Case [Member]</t>
        </is>
      </c>
    </row>
    <row r="7">
      <c r="A7" s="3" t="inlineStr">
        <is>
          <t>Loss Contingencies [Line Items]</t>
        </is>
      </c>
    </row>
    <row r="8">
      <c r="A8" s="4" t="inlineStr">
        <is>
          <t>Number of other individuals filed lawsuit</t>
        </is>
      </c>
      <c r="M8" s="6" t="n">
        <v>38</v>
      </c>
    </row>
    <row r="9">
      <c r="A9" s="4" t="inlineStr">
        <is>
          <t>Number of different states involved in lawsuit | state</t>
        </is>
      </c>
      <c r="M9" s="6" t="n">
        <v>15</v>
      </c>
    </row>
    <row r="10">
      <c r="A10" s="4" t="inlineStr">
        <is>
          <t>Number of individual state specific putative class | state</t>
        </is>
      </c>
      <c r="M10" s="6" t="n">
        <v>15</v>
      </c>
    </row>
    <row r="11">
      <c r="A11" s="4" t="inlineStr">
        <is>
          <t>Petrizzo Case [Member]</t>
        </is>
      </c>
    </row>
    <row r="12">
      <c r="A12" s="3" t="inlineStr">
        <is>
          <t>Loss Contingencies [Line Items]</t>
        </is>
      </c>
    </row>
    <row r="13">
      <c r="A13" s="4" t="inlineStr">
        <is>
          <t>Number of other individuals filed lawsuit</t>
        </is>
      </c>
      <c r="O13" s="6" t="n">
        <v>5</v>
      </c>
    </row>
    <row r="14">
      <c r="A14" s="4" t="inlineStr">
        <is>
          <t>Number of different states involved in lawsuit | state</t>
        </is>
      </c>
      <c r="O14" s="6" t="n">
        <v>6</v>
      </c>
    </row>
    <row r="15">
      <c r="A15" s="4" t="inlineStr">
        <is>
          <t>Jara Case [Member]</t>
        </is>
      </c>
    </row>
    <row r="16">
      <c r="A16" s="3" t="inlineStr">
        <is>
          <t>Loss Contingencies [Line Items]</t>
        </is>
      </c>
    </row>
    <row r="17">
      <c r="A17" s="4" t="inlineStr">
        <is>
          <t>Number of other individuals filed lawsuit</t>
        </is>
      </c>
      <c r="N17" s="6" t="n">
        <v>11</v>
      </c>
    </row>
    <row r="18">
      <c r="A18" s="4" t="inlineStr">
        <is>
          <t>Number of different states involved in lawsuit | state</t>
        </is>
      </c>
      <c r="N18" s="6" t="n">
        <v>10</v>
      </c>
    </row>
    <row r="19">
      <c r="A19" s="4" t="inlineStr">
        <is>
          <t>Nicole Versetto [Member]</t>
        </is>
      </c>
    </row>
    <row r="20">
      <c r="A20" s="3" t="inlineStr">
        <is>
          <t>Loss Contingencies [Line Items]</t>
        </is>
      </c>
    </row>
    <row r="21">
      <c r="A21" s="4" t="inlineStr">
        <is>
          <t>Number of other individuals filed lawsuit</t>
        </is>
      </c>
      <c r="L21" s="6" t="n">
        <v>3</v>
      </c>
    </row>
    <row r="22">
      <c r="A22" s="4" t="inlineStr">
        <is>
          <t>Loss contingency accrual | $</t>
        </is>
      </c>
      <c r="P22" s="5" t="n">
        <v>44950000</v>
      </c>
    </row>
    <row r="23">
      <c r="A23" s="4" t="inlineStr">
        <is>
          <t>Nicole Versetto [Member] | Prepaid Expenses and Other Current Assets</t>
        </is>
      </c>
    </row>
    <row r="24">
      <c r="A24" s="3" t="inlineStr">
        <is>
          <t>Loss Contingencies [Line Items]</t>
        </is>
      </c>
    </row>
    <row r="25">
      <c r="A25" s="4" t="inlineStr">
        <is>
          <t>Settlement fund | $</t>
        </is>
      </c>
      <c r="P25" s="5" t="n">
        <v>44950000</v>
      </c>
    </row>
    <row r="26">
      <c r="A26" s="4" t="inlineStr">
        <is>
          <t>Carlson Case [Member]</t>
        </is>
      </c>
    </row>
    <row r="27">
      <c r="A27" s="3" t="inlineStr">
        <is>
          <t>Loss Contingencies [Line Items]</t>
        </is>
      </c>
    </row>
    <row r="28">
      <c r="A28" s="4" t="inlineStr">
        <is>
          <t>Number of other individuals filed lawsuit</t>
        </is>
      </c>
      <c r="C28" s="6" t="n">
        <v>102</v>
      </c>
      <c r="H28" s="6" t="n">
        <v>13</v>
      </c>
      <c r="I28" s="6" t="n">
        <v>32</v>
      </c>
      <c r="K28" s="6" t="n">
        <v>71</v>
      </c>
    </row>
    <row r="29">
      <c r="A29" s="4" t="inlineStr">
        <is>
          <t>Number of groups plaintiffs motions to dismiss | item</t>
        </is>
      </c>
      <c r="H29" s="6" t="n">
        <v>3</v>
      </c>
    </row>
    <row r="30">
      <c r="A30" s="4" t="inlineStr">
        <is>
          <t>Number of other individuals to whom notice has been sent | individual</t>
        </is>
      </c>
      <c r="E30" s="6" t="n">
        <v>105</v>
      </c>
    </row>
    <row r="31">
      <c r="A31" s="4" t="inlineStr">
        <is>
          <t>Percentage of graduates obtained job in field of study</t>
        </is>
      </c>
      <c r="E31" s="4" t="inlineStr">
        <is>
          <t>90.00%</t>
        </is>
      </c>
    </row>
    <row r="32">
      <c r="A32" s="4" t="inlineStr">
        <is>
          <t>Stoltmann Case [Member]</t>
        </is>
      </c>
    </row>
    <row r="33">
      <c r="A33" s="3" t="inlineStr">
        <is>
          <t>Loss Contingencies [Line Items]</t>
        </is>
      </c>
    </row>
    <row r="34">
      <c r="A34" s="4" t="inlineStr">
        <is>
          <t>Number of other individuals filed lawsuit</t>
        </is>
      </c>
      <c r="J34" s="6" t="n">
        <v>399</v>
      </c>
    </row>
    <row r="35">
      <c r="A35" s="4" t="inlineStr">
        <is>
          <t>Number Of Individuals to File Second Amended Claim | $</t>
        </is>
      </c>
      <c r="D35" s="6" t="n">
        <v>1</v>
      </c>
    </row>
    <row r="36">
      <c r="A36" s="4" t="inlineStr">
        <is>
          <t>Robby Brown Case [Member]</t>
        </is>
      </c>
    </row>
    <row r="37">
      <c r="A37" s="3" t="inlineStr">
        <is>
          <t>Loss Contingencies [Line Items]</t>
        </is>
      </c>
    </row>
    <row r="38">
      <c r="A38" s="4" t="inlineStr">
        <is>
          <t>Number of other individuals filed lawsuit</t>
        </is>
      </c>
      <c r="G38" s="6" t="n">
        <v>2</v>
      </c>
    </row>
    <row r="39">
      <c r="A39" s="4" t="inlineStr">
        <is>
          <t>T Lani Robinson Case [Member]</t>
        </is>
      </c>
    </row>
    <row r="40">
      <c r="A40" s="3" t="inlineStr">
        <is>
          <t>Loss Contingencies [Line Items]</t>
        </is>
      </c>
    </row>
    <row r="41">
      <c r="A41" s="4" t="inlineStr">
        <is>
          <t>Number of other individuals filed lawsuit</t>
        </is>
      </c>
      <c r="F41" s="6" t="n">
        <v>3</v>
      </c>
    </row>
    <row r="42">
      <c r="A42" s="4" t="inlineStr">
        <is>
          <t>T Lani Robinson Case [Member] | Maximum</t>
        </is>
      </c>
    </row>
    <row r="43">
      <c r="A43" s="3" t="inlineStr">
        <is>
          <t>Loss Contingencies [Line Items]</t>
        </is>
      </c>
    </row>
    <row r="44">
      <c r="A44" s="4" t="inlineStr">
        <is>
          <t>Period of filling of class action complaint from date of order</t>
        </is>
      </c>
      <c r="B44" s="4" t="inlineStr">
        <is>
          <t>14 days</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Tabulation of Business Segment Information Based on Current Segmentation) (Detail)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Information [Line Items]</t>
        </is>
      </c>
    </row>
    <row r="4">
      <c r="A4" s="4" t="inlineStr">
        <is>
          <t>Total Consolidated Revenue</t>
        </is>
      </c>
      <c r="B4" s="5" t="n">
        <v>259729</v>
      </c>
      <c r="C4" s="5" t="n">
        <v>271487</v>
      </c>
      <c r="D4" s="5" t="n">
        <v>266172</v>
      </c>
      <c r="E4" s="5" t="n">
        <v>254613</v>
      </c>
      <c r="F4" s="5" t="n">
        <v>264240</v>
      </c>
      <c r="G4" s="5" t="n">
        <v>258703</v>
      </c>
      <c r="H4" s="5" t="n">
        <v>253961</v>
      </c>
      <c r="I4" s="5" t="n">
        <v>236939</v>
      </c>
      <c r="J4" s="5" t="n">
        <v>1052001</v>
      </c>
      <c r="K4" s="5" t="n">
        <v>1013843</v>
      </c>
      <c r="L4" s="5" t="n">
        <v>960277</v>
      </c>
    </row>
    <row r="5">
      <c r="A5" s="4" t="inlineStr">
        <is>
          <t>Total Consolidated Assets</t>
        </is>
      </c>
      <c r="B5" s="6" t="n">
        <v>2228687</v>
      </c>
      <c r="F5" s="6" t="n">
        <v>2242696</v>
      </c>
      <c r="J5" s="6" t="n">
        <v>2228687</v>
      </c>
      <c r="K5" s="6" t="n">
        <v>2242696</v>
      </c>
      <c r="L5" s="6" t="n">
        <v>2344961</v>
      </c>
    </row>
    <row r="6">
      <c r="A6" s="4" t="inlineStr">
        <is>
          <t>Capital Expenditures</t>
        </is>
      </c>
      <c r="J6" s="6" t="n">
        <v>44137</v>
      </c>
      <c r="K6" s="6" t="n">
        <v>57574</v>
      </c>
      <c r="L6" s="6" t="n">
        <v>46622</v>
      </c>
    </row>
    <row r="7">
      <c r="A7" s="4" t="inlineStr">
        <is>
          <t>Restructuring expense</t>
        </is>
      </c>
      <c r="J7" s="6" t="n">
        <v>-28628</v>
      </c>
      <c r="K7" s="6" t="n">
        <v>-53067</v>
      </c>
      <c r="L7" s="6" t="n">
        <v>-3851</v>
      </c>
    </row>
    <row r="8">
      <c r="A8" s="4" t="inlineStr">
        <is>
          <t>Gain on sale of assets</t>
        </is>
      </c>
      <c r="J8" s="6" t="n">
        <v>4779</v>
      </c>
      <c r="K8" s="6" t="n">
        <v>0</v>
      </c>
      <c r="L8" s="6" t="n">
        <v>0</v>
      </c>
    </row>
    <row r="9">
      <c r="A9" s="4" t="inlineStr">
        <is>
          <t>Settlement gain</t>
        </is>
      </c>
      <c r="J9" s="6" t="n">
        <v>0</v>
      </c>
      <c r="K9" s="6" t="n">
        <v>26178</v>
      </c>
      <c r="L9" s="6" t="n">
        <v>0</v>
      </c>
    </row>
    <row r="10">
      <c r="A10" s="4" t="inlineStr">
        <is>
          <t>Total consolidated operating income excluding special items</t>
        </is>
      </c>
      <c r="B10" s="6" t="n">
        <v>21721</v>
      </c>
      <c r="C10" s="5" t="n">
        <v>54487</v>
      </c>
      <c r="D10" s="5" t="n">
        <v>40311</v>
      </c>
      <c r="E10" s="5" t="n">
        <v>25741</v>
      </c>
      <c r="F10" s="6" t="n">
        <v>54814</v>
      </c>
      <c r="G10" s="5" t="n">
        <v>45579</v>
      </c>
      <c r="H10" s="5" t="n">
        <v>58669</v>
      </c>
      <c r="I10" s="5" t="n">
        <v>-3232</v>
      </c>
      <c r="J10" s="6" t="n">
        <v>142260</v>
      </c>
      <c r="K10" s="6" t="n">
        <v>155830</v>
      </c>
      <c r="L10" s="6" t="n">
        <v>167162</v>
      </c>
    </row>
    <row r="11">
      <c r="A11" s="4" t="inlineStr">
        <is>
          <t>Net other income (expense)</t>
        </is>
      </c>
      <c r="J11" s="6" t="n">
        <v>94919</v>
      </c>
      <c r="K11" s="6" t="n">
        <v>-16083</v>
      </c>
      <c r="L11" s="6" t="n">
        <v>-10983</v>
      </c>
    </row>
    <row r="12">
      <c r="A12" s="4" t="inlineStr">
        <is>
          <t>Total consolidated income from continuing operations before income taxes</t>
        </is>
      </c>
      <c r="J12" s="6" t="n">
        <v>237179</v>
      </c>
      <c r="K12" s="6" t="n">
        <v>139747</v>
      </c>
      <c r="L12" s="6" t="n">
        <v>156179</v>
      </c>
    </row>
    <row r="13">
      <c r="A13" s="4" t="inlineStr">
        <is>
          <t>Total Consolidated capital expenditures</t>
        </is>
      </c>
      <c r="J13" s="6" t="n">
        <v>44137</v>
      </c>
      <c r="K13" s="6" t="n">
        <v>57574</v>
      </c>
      <c r="L13" s="6" t="n">
        <v>46622</v>
      </c>
    </row>
    <row r="14">
      <c r="A14" s="4" t="inlineStr">
        <is>
          <t>Total Consolidated Depreciation Expense</t>
        </is>
      </c>
      <c r="J14" s="6" t="n">
        <v>34428</v>
      </c>
      <c r="K14" s="6" t="n">
        <v>33759</v>
      </c>
      <c r="L14" s="6" t="n">
        <v>33004</v>
      </c>
    </row>
    <row r="15">
      <c r="A15" s="4" t="inlineStr">
        <is>
          <t>Total Consolidated Intangible Asset Amortization Expense</t>
        </is>
      </c>
      <c r="J15" s="6" t="n">
        <v>10262</v>
      </c>
      <c r="K15" s="6" t="n">
        <v>6947</v>
      </c>
      <c r="L15" s="6" t="n">
        <v>6501</v>
      </c>
    </row>
    <row r="16">
      <c r="A16" s="4" t="inlineStr">
        <is>
          <t>Discontinued Operations, Held-for-sale [Member]</t>
        </is>
      </c>
    </row>
    <row r="17">
      <c r="A17" s="3" t="inlineStr">
        <is>
          <t>Segment Reporting Information [Line Items]</t>
        </is>
      </c>
    </row>
    <row r="18">
      <c r="A18" s="4" t="inlineStr">
        <is>
          <t>Total Consolidated Assets</t>
        </is>
      </c>
      <c r="F18" s="6" t="n">
        <v>582399</v>
      </c>
      <c r="K18" s="6" t="n">
        <v>582399</v>
      </c>
      <c r="L18" s="6" t="n">
        <v>611578</v>
      </c>
    </row>
    <row r="19">
      <c r="A19" s="4" t="inlineStr">
        <is>
          <t>Medical and Healthcare [Member]</t>
        </is>
      </c>
    </row>
    <row r="20">
      <c r="A20" s="3" t="inlineStr">
        <is>
          <t>Segment Reporting Information [Line Items]</t>
        </is>
      </c>
    </row>
    <row r="21">
      <c r="A21" s="4" t="inlineStr">
        <is>
          <t>Total Consolidated Revenue</t>
        </is>
      </c>
      <c r="J21" s="6" t="n">
        <v>866428</v>
      </c>
      <c r="K21" s="6" t="n">
        <v>849861</v>
      </c>
      <c r="L21" s="6" t="n">
        <v>815674</v>
      </c>
    </row>
    <row r="22">
      <c r="A22" s="4" t="inlineStr">
        <is>
          <t>Total Consolidated Assets</t>
        </is>
      </c>
      <c r="B22" s="6" t="n">
        <v>1231951</v>
      </c>
      <c r="F22" s="6" t="n">
        <v>814728</v>
      </c>
      <c r="J22" s="6" t="n">
        <v>1231951</v>
      </c>
      <c r="K22" s="6" t="n">
        <v>814728</v>
      </c>
      <c r="L22" s="6" t="n">
        <v>988920</v>
      </c>
    </row>
    <row r="23">
      <c r="A23" s="4" t="inlineStr">
        <is>
          <t>Capital Expenditures</t>
        </is>
      </c>
      <c r="J23" s="6" t="n">
        <v>25334</v>
      </c>
      <c r="K23" s="6" t="n">
        <v>47410</v>
      </c>
      <c r="L23" s="6" t="n">
        <v>34099</v>
      </c>
    </row>
    <row r="24">
      <c r="A24" s="4" t="inlineStr">
        <is>
          <t>Restructuring expense</t>
        </is>
      </c>
      <c r="J24" s="6" t="n">
        <v>-1707</v>
      </c>
      <c r="K24" s="6" t="n">
        <v>-41666</v>
      </c>
    </row>
    <row r="25">
      <c r="A25" s="4" t="inlineStr">
        <is>
          <t>Total Consolidated capital expenditures</t>
        </is>
      </c>
      <c r="J25" s="6" t="n">
        <v>25334</v>
      </c>
      <c r="K25" s="6" t="n">
        <v>47410</v>
      </c>
      <c r="L25" s="6" t="n">
        <v>34099</v>
      </c>
    </row>
    <row r="26">
      <c r="A26" s="4" t="inlineStr">
        <is>
          <t>Total Consolidated Depreciation Expense</t>
        </is>
      </c>
      <c r="J26" s="6" t="n">
        <v>29064</v>
      </c>
      <c r="K26" s="6" t="n">
        <v>28025</v>
      </c>
      <c r="L26" s="6" t="n">
        <v>29731</v>
      </c>
    </row>
    <row r="27">
      <c r="A27" s="4" t="inlineStr">
        <is>
          <t>Financial Services [Member]</t>
        </is>
      </c>
    </row>
    <row r="28">
      <c r="A28" s="3" t="inlineStr">
        <is>
          <t>Segment Reporting Information [Line Items]</t>
        </is>
      </c>
    </row>
    <row r="29">
      <c r="A29" s="4" t="inlineStr">
        <is>
          <t>Total Consolidated Revenue</t>
        </is>
      </c>
      <c r="J29" s="6" t="n">
        <v>185573</v>
      </c>
      <c r="K29" s="6" t="n">
        <v>167211</v>
      </c>
      <c r="L29" s="6" t="n">
        <v>147195</v>
      </c>
    </row>
    <row r="30">
      <c r="A30" s="4" t="inlineStr">
        <is>
          <t>Total Consolidated Assets</t>
        </is>
      </c>
      <c r="B30" s="6" t="n">
        <v>580272</v>
      </c>
      <c r="F30" s="6" t="n">
        <v>582327</v>
      </c>
      <c r="J30" s="6" t="n">
        <v>580272</v>
      </c>
      <c r="K30" s="6" t="n">
        <v>582327</v>
      </c>
      <c r="L30" s="6" t="n">
        <v>456589</v>
      </c>
    </row>
    <row r="31">
      <c r="A31" s="4" t="inlineStr">
        <is>
          <t>Capital Expenditures</t>
        </is>
      </c>
      <c r="J31" s="6" t="n">
        <v>4532</v>
      </c>
      <c r="K31" s="6" t="n">
        <v>1678</v>
      </c>
      <c r="L31" s="6" t="n">
        <v>1848</v>
      </c>
    </row>
    <row r="32">
      <c r="A32" s="4" t="inlineStr">
        <is>
          <t>Restructuring expense</t>
        </is>
      </c>
      <c r="J32" s="6" t="n">
        <v>-4842</v>
      </c>
      <c r="K32" s="6" t="n">
        <v>-1304</v>
      </c>
    </row>
    <row r="33">
      <c r="A33" s="4" t="inlineStr">
        <is>
          <t>Total Consolidated capital expenditures</t>
        </is>
      </c>
      <c r="J33" s="6" t="n">
        <v>4532</v>
      </c>
      <c r="K33" s="6" t="n">
        <v>1678</v>
      </c>
      <c r="L33" s="6" t="n">
        <v>1848</v>
      </c>
    </row>
    <row r="34">
      <c r="A34" s="4" t="inlineStr">
        <is>
          <t>Total Consolidated Depreciation Expense</t>
        </is>
      </c>
      <c r="J34" s="6" t="n">
        <v>2010</v>
      </c>
      <c r="K34" s="6" t="n">
        <v>1849</v>
      </c>
      <c r="L34" s="6" t="n">
        <v>1999</v>
      </c>
    </row>
    <row r="35">
      <c r="A35" s="4" t="inlineStr">
        <is>
          <t>Total Consolidated Intangible Asset Amortization Expense</t>
        </is>
      </c>
      <c r="J35" s="6" t="n">
        <v>10262</v>
      </c>
      <c r="K35" s="6" t="n">
        <v>6947</v>
      </c>
      <c r="L35" s="6" t="n">
        <v>6501</v>
      </c>
    </row>
    <row r="36">
      <c r="A36" s="4" t="inlineStr">
        <is>
          <t>Home Office And Other [Member]</t>
        </is>
      </c>
    </row>
    <row r="37">
      <c r="A37" s="3" t="inlineStr">
        <is>
          <t>Segment Reporting Information [Line Items]</t>
        </is>
      </c>
    </row>
    <row r="38">
      <c r="A38" s="4" t="inlineStr">
        <is>
          <t>Total Consolidated Revenue</t>
        </is>
      </c>
      <c r="K38" s="6" t="n">
        <v>-3229</v>
      </c>
      <c r="L38" s="6" t="n">
        <v>-2592</v>
      </c>
    </row>
    <row r="39">
      <c r="A39" s="4" t="inlineStr">
        <is>
          <t>Total Consolidated Assets</t>
        </is>
      </c>
      <c r="B39" s="5" t="n">
        <v>416464</v>
      </c>
      <c r="F39" s="5" t="n">
        <v>263242</v>
      </c>
      <c r="J39" s="6" t="n">
        <v>416464</v>
      </c>
      <c r="K39" s="6" t="n">
        <v>263242</v>
      </c>
      <c r="L39" s="6" t="n">
        <v>287874</v>
      </c>
    </row>
    <row r="40">
      <c r="A40" s="4" t="inlineStr">
        <is>
          <t>Capital Expenditures</t>
        </is>
      </c>
      <c r="J40" s="6" t="n">
        <v>14271</v>
      </c>
      <c r="K40" s="6" t="n">
        <v>8486</v>
      </c>
      <c r="L40" s="6" t="n">
        <v>10675</v>
      </c>
    </row>
    <row r="41">
      <c r="A41" s="4" t="inlineStr">
        <is>
          <t>Restructuring expense</t>
        </is>
      </c>
      <c r="J41" s="6" t="n">
        <v>-22079</v>
      </c>
      <c r="K41" s="6" t="n">
        <v>-10097</v>
      </c>
    </row>
    <row r="42">
      <c r="A42" s="4" t="inlineStr">
        <is>
          <t>Total Consolidated capital expenditures</t>
        </is>
      </c>
      <c r="J42" s="6" t="n">
        <v>14271</v>
      </c>
      <c r="K42" s="6" t="n">
        <v>8486</v>
      </c>
      <c r="L42" s="6" t="n">
        <v>10675</v>
      </c>
    </row>
    <row r="43">
      <c r="A43" s="4" t="inlineStr">
        <is>
          <t>Total Consolidated Depreciation Expense</t>
        </is>
      </c>
      <c r="J43" s="6" t="n">
        <v>3354</v>
      </c>
      <c r="K43" s="6" t="n">
        <v>3885</v>
      </c>
      <c r="L43" s="6" t="n">
        <v>1274</v>
      </c>
    </row>
    <row r="44">
      <c r="A44" s="4" t="inlineStr">
        <is>
          <t>Operating Segments [Member]</t>
        </is>
      </c>
    </row>
    <row r="45">
      <c r="A45" s="3" t="inlineStr">
        <is>
          <t>Segment Reporting Information [Line Items]</t>
        </is>
      </c>
    </row>
    <row r="46">
      <c r="A46" s="4" t="inlineStr">
        <is>
          <t>Total consolidated operating income excluding special items</t>
        </is>
      </c>
      <c r="J46" s="6" t="n">
        <v>166109</v>
      </c>
      <c r="K46" s="6" t="n">
        <v>182719</v>
      </c>
      <c r="L46" s="6" t="n">
        <v>171013</v>
      </c>
    </row>
    <row r="47">
      <c r="A47" s="4" t="inlineStr">
        <is>
          <t>Operating Segments [Member] | Medical and Healthcare [Member]</t>
        </is>
      </c>
    </row>
    <row r="48">
      <c r="A48" s="3" t="inlineStr">
        <is>
          <t>Segment Reporting Information [Line Items]</t>
        </is>
      </c>
    </row>
    <row r="49">
      <c r="A49" s="4" t="inlineStr">
        <is>
          <t>Total consolidated operating income excluding special items</t>
        </is>
      </c>
      <c r="J49" s="6" t="n">
        <v>167744</v>
      </c>
      <c r="K49" s="6" t="n">
        <v>181217</v>
      </c>
      <c r="L49" s="6" t="n">
        <v>190475</v>
      </c>
    </row>
    <row r="50">
      <c r="A50" s="4" t="inlineStr">
        <is>
          <t>Operating Segments [Member] | Financial Services [Member]</t>
        </is>
      </c>
    </row>
    <row r="51">
      <c r="A51" s="3" t="inlineStr">
        <is>
          <t>Segment Reporting Information [Line Items]</t>
        </is>
      </c>
    </row>
    <row r="52">
      <c r="A52" s="4" t="inlineStr">
        <is>
          <t>Total consolidated operating income excluding special items</t>
        </is>
      </c>
      <c r="J52" s="6" t="n">
        <v>22464</v>
      </c>
      <c r="K52" s="6" t="n">
        <v>35467</v>
      </c>
      <c r="L52" s="6" t="n">
        <v>28052</v>
      </c>
    </row>
    <row r="53">
      <c r="A53" s="4" t="inlineStr">
        <is>
          <t>Operating Segments [Member] | Home Office And Other [Member]</t>
        </is>
      </c>
    </row>
    <row r="54">
      <c r="A54" s="3" t="inlineStr">
        <is>
          <t>Segment Reporting Information [Line Items]</t>
        </is>
      </c>
    </row>
    <row r="55">
      <c r="A55" s="4" t="inlineStr">
        <is>
          <t>Total consolidated operating income excluding special items</t>
        </is>
      </c>
      <c r="J55" s="6" t="n">
        <v>-24099</v>
      </c>
      <c r="K55" s="6" t="n">
        <v>-33965</v>
      </c>
      <c r="L55" s="6" t="n">
        <v>-47514</v>
      </c>
    </row>
    <row r="56">
      <c r="A56" s="4" t="inlineStr">
        <is>
          <t>Segment Reconciling Items [Member]</t>
        </is>
      </c>
    </row>
    <row r="57">
      <c r="A57" s="3" t="inlineStr">
        <is>
          <t>Segment Reporting Information [Line Items]</t>
        </is>
      </c>
    </row>
    <row r="58">
      <c r="A58" s="4" t="inlineStr">
        <is>
          <t>Restructuring expense</t>
        </is>
      </c>
      <c r="J58" s="6" t="n">
        <v>-28628</v>
      </c>
      <c r="K58" s="6" t="n">
        <v>-53067</v>
      </c>
      <c r="L58" s="5" t="n">
        <v>-3851</v>
      </c>
    </row>
    <row r="59">
      <c r="A59" s="4" t="inlineStr">
        <is>
          <t>Gain on sale of assets</t>
        </is>
      </c>
      <c r="J59" s="5" t="n">
        <v>4779</v>
      </c>
    </row>
    <row r="60">
      <c r="A60" s="4" t="inlineStr">
        <is>
          <t>Settlement gain</t>
        </is>
      </c>
      <c r="K60" s="5" t="n">
        <v>26178</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Jun. 30, 2020</t>
        </is>
      </c>
    </row>
    <row r="3">
      <c r="A3" s="3" t="inlineStr">
        <is>
          <t>Acquisitions [Abstract]</t>
        </is>
      </c>
    </row>
    <row r="4">
      <c r="A4" s="4" t="inlineStr">
        <is>
          <t>Acquisitions</t>
        </is>
      </c>
      <c r="B4" s="4" t="inlineStr">
        <is>
          <t>3. Acquisitions OnCourse Learning On May 31, 2019, Adtalem completed the acquisition of 100% of the equity interests of OCL for $118.3 million, net of cash of $1.2 million. Adtalem paid $118.4 million for this purchase during the fourth quarter of fiscal year 2019, and funded the purchase with available domestic cash balances and $100 million in borrowings under Adtalem’s revolving credit facility. Adtalem received $0.1 million related to a net working capital adjustment during the second quarter of fiscal year 2020. OCL is a leading provider of compliance training, licensure preparation, continuing education and professional development in the banking and mortgage industries across the U.S. The acquisition furthers Adtalem’s growth strategy into financial services. The operations of OCL are included in Adtalelm’s Financial Services segment. The results of OCL’s operations have been included in the Consolidated Financial Statements of Adtalem since the date of acquisition. The following table summarizes the fair values of the assets acquired and liabilities assumed at the date of acquisition (in thousands): ​ ​ ​ ​ ​ May 31, ​ ​ 2019 Current assets ​ $ 5,260 Property and equipment ​ 1,197 Intangible assets ​ 63,100 Goodwill ​ 59,427 Total assets acquired ​ 128,984 Liabilities assumed ​ 9,445 Net assets acquired ​ $ 119,539 ​ Goodwill, which represents the excess of the purchase price over the fair value of the net tangible and intangible assets acquired, was all assigned to the Financial Services reporting unit and reportable segment. Factors that contributed to a purchase price resulting in the recognition of goodwill include OCL’s strategic fit into Adtalem’s expanding presence in financial services, the reputation of the OCL brand as a leader in the industry and potential future growth opportunity. Of the $63.1 million of acquired intangible assets, $18.4 million was assigned to trade names, which has been determined not to be subject to amortization. The remaining acquired intangible assets were determined to be subject to amortization with an average useful life of approximately nine years. The values and estimated useful lives by asset type at the date of acquisition are as follows (in thousands): ​ ​ ​ ​ ​ ​ ​ May 31, 2019 ​ ​ Value ​ Estimated ​ Assigned Useful Life Customer relationships ​ $ 26,400 ​ 11 years Curriculum ​ 11,600 6 years Course delivery technology ​ 6,700 5 years The most significant identified intangible asset, customer relationships, was valued using the multi-period excess earnings method under the income approach. We applied judgment which involved the use of significant assumptions with respect to the discount rate and the terminal growth rate. There is no proforma presentation of operating results for this acquisition due to the insignificant effect on consolidated operations. EduPristine On February 5, 2018, Adtalem completed the acquisition of a majority interest in EduPristine. Under the terms of the agreement, Adtalem agreed to pay approximately $3.2 million in cash, in exchange for stock of EduPristine, increasing Adtalem’s ownership share from 36% to 64%. This ownership percentage has increased to 71% after subsequent additional equity investments. EduPristine is a financial services provider in India in the areas of finance, accounting, and analytics. The acquisition furthers Adtalem’s global growth strategy into financial services. The operations of EduPristine are included in Adtalem’s Financial Services segment. Prior to the February 5, 2018 investment, Adtalem accounted for its ownership interest in EduPristine under the equity method of accounting for investments. The results of EduPristine’s operations have been fully consolidated in the Consolidated Financial Statements of Adtalem since the February 5, 2018 acquisition date. The fair value of Adtalem’s equity investment immediately prior to the majority interest investment was $4.1 million, which was based on a discounted cash flow analysis. The $4.1 million noncontrolling interest recorded on the acquisition date was also derived using the same discounted cash flow analysis. In the third quarter of fiscal year 2018, Adtalem recorded a $1.2 million gain on its previous equity investment. The following table summarizes the fair values of the assets acquired and liabilities assumed at the date of acquisition of Adtalem’s majority interest in EduPristine (in thousands): ​ ​ ​ ​ ​ February 5, ​ ​ 2018 Current assets ​ $ 866 Property and equipment ​ 239 Other long-term assets ​ 69 Intangible assets ​ 1,380 Goodwill ​ 11,527 Total assets acquired ​ 14,081 Liabilities assumed ​ 2,715 Net assets acquired ​ $ 11,366 ​ Goodwill, which represents the excess of the purchase price over the fair value of the net tangible and intangible assets acquired, was assigned to the Financial Services reporting unit and reporting segment. Factors that contributed to a purchase price resulting in the recognition of goodwill include EduPristine’s strategic fit into Adtalem’s expanding presence in financial services and the acquired assembled workforce. None of the goodwill acquired is expected to be deductible for income tax purposes. The $1.4 million of acquired intangible assets was assigned to trade names. None of the acquired intangible assets were determined to be subject to amortization. There is no proforma presentation of operating results for this acquisition due to the insignificant effect on consolidated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venues and Long-Lived Assets by Geographic Area) (Detail)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Information [Line Items]</t>
        </is>
      </c>
    </row>
    <row r="4">
      <c r="A4" s="4" t="inlineStr">
        <is>
          <t>Total Consolidated Revenue</t>
        </is>
      </c>
      <c r="B4" s="5" t="n">
        <v>259729</v>
      </c>
      <c r="C4" s="5" t="n">
        <v>271487</v>
      </c>
      <c r="D4" s="5" t="n">
        <v>266172</v>
      </c>
      <c r="E4" s="5" t="n">
        <v>254613</v>
      </c>
      <c r="F4" s="5" t="n">
        <v>264240</v>
      </c>
      <c r="G4" s="5" t="n">
        <v>258703</v>
      </c>
      <c r="H4" s="5" t="n">
        <v>253961</v>
      </c>
      <c r="I4" s="5" t="n">
        <v>236939</v>
      </c>
      <c r="J4" s="5" t="n">
        <v>1052001</v>
      </c>
      <c r="K4" s="5" t="n">
        <v>1013843</v>
      </c>
      <c r="L4" s="5" t="n">
        <v>960277</v>
      </c>
    </row>
    <row r="5">
      <c r="A5" s="4" t="inlineStr">
        <is>
          <t>Total Consolidated Long-lived Assets</t>
        </is>
      </c>
      <c r="B5" s="6" t="n">
        <v>364981</v>
      </c>
      <c r="F5" s="6" t="n">
        <v>335546</v>
      </c>
      <c r="J5" s="6" t="n">
        <v>364981</v>
      </c>
      <c r="K5" s="6" t="n">
        <v>335546</v>
      </c>
      <c r="L5" s="6" t="n">
        <v>333446</v>
      </c>
    </row>
    <row r="6">
      <c r="A6" s="4" t="inlineStr">
        <is>
          <t>Domestic Operations [Member]</t>
        </is>
      </c>
    </row>
    <row r="7">
      <c r="A7" s="3" t="inlineStr">
        <is>
          <t>Segment Reporting Information [Line Items]</t>
        </is>
      </c>
    </row>
    <row r="8">
      <c r="A8" s="4" t="inlineStr">
        <is>
          <t>Total Consolidated Revenue</t>
        </is>
      </c>
      <c r="J8" s="6" t="n">
        <v>651342</v>
      </c>
      <c r="K8" s="6" t="n">
        <v>606363</v>
      </c>
      <c r="L8" s="6" t="n">
        <v>578157</v>
      </c>
    </row>
    <row r="9">
      <c r="A9" s="4" t="inlineStr">
        <is>
          <t>Total Consolidated Long-lived Assets</t>
        </is>
      </c>
      <c r="B9" s="6" t="n">
        <v>206521</v>
      </c>
      <c r="F9" s="6" t="n">
        <v>157367</v>
      </c>
      <c r="J9" s="6" t="n">
        <v>206521</v>
      </c>
      <c r="K9" s="6" t="n">
        <v>157367</v>
      </c>
      <c r="L9" s="6" t="n">
        <v>148724</v>
      </c>
    </row>
    <row r="10">
      <c r="A10" s="4" t="inlineStr">
        <is>
          <t>Barbados, Dominica, St. Kitts and St. Maarten [Member]</t>
        </is>
      </c>
    </row>
    <row r="11">
      <c r="A11" s="3" t="inlineStr">
        <is>
          <t>Segment Reporting Information [Line Items]</t>
        </is>
      </c>
    </row>
    <row r="12">
      <c r="A12" s="4" t="inlineStr">
        <is>
          <t>Total Consolidated Revenue</t>
        </is>
      </c>
      <c r="J12" s="6" t="n">
        <v>354773</v>
      </c>
      <c r="K12" s="6" t="n">
        <v>362427</v>
      </c>
      <c r="L12" s="6" t="n">
        <v>342831</v>
      </c>
    </row>
    <row r="13">
      <c r="A13" s="4" t="inlineStr">
        <is>
          <t>Total Consolidated Long-lived Assets</t>
        </is>
      </c>
      <c r="B13" s="6" t="n">
        <v>156609</v>
      </c>
      <c r="F13" s="6" t="n">
        <v>176229</v>
      </c>
      <c r="J13" s="6" t="n">
        <v>156609</v>
      </c>
      <c r="K13" s="6" t="n">
        <v>176229</v>
      </c>
      <c r="L13" s="6" t="n">
        <v>182701</v>
      </c>
    </row>
    <row r="14">
      <c r="A14" s="4" t="inlineStr">
        <is>
          <t>Other International Operations [Member]</t>
        </is>
      </c>
    </row>
    <row r="15">
      <c r="A15" s="3" t="inlineStr">
        <is>
          <t>Segment Reporting Information [Line Items]</t>
        </is>
      </c>
    </row>
    <row r="16">
      <c r="A16" s="4" t="inlineStr">
        <is>
          <t>Total Consolidated Revenue</t>
        </is>
      </c>
      <c r="J16" s="6" t="n">
        <v>45886</v>
      </c>
      <c r="K16" s="6" t="n">
        <v>45053</v>
      </c>
      <c r="L16" s="6" t="n">
        <v>39289</v>
      </c>
    </row>
    <row r="17">
      <c r="A17" s="4" t="inlineStr">
        <is>
          <t>Total Consolidated Long-lived Assets</t>
        </is>
      </c>
      <c r="B17" s="6" t="n">
        <v>1851</v>
      </c>
      <c r="F17" s="6" t="n">
        <v>1950</v>
      </c>
      <c r="J17" s="6" t="n">
        <v>1851</v>
      </c>
      <c r="K17" s="6" t="n">
        <v>1950</v>
      </c>
      <c r="L17" s="6" t="n">
        <v>2021</v>
      </c>
    </row>
    <row r="18">
      <c r="A18" s="4" t="inlineStr">
        <is>
          <t>International Operations [Member]</t>
        </is>
      </c>
    </row>
    <row r="19">
      <c r="A19" s="3" t="inlineStr">
        <is>
          <t>Segment Reporting Information [Line Items]</t>
        </is>
      </c>
    </row>
    <row r="20">
      <c r="A20" s="4" t="inlineStr">
        <is>
          <t>Total Consolidated Revenue</t>
        </is>
      </c>
      <c r="J20" s="6" t="n">
        <v>400659</v>
      </c>
      <c r="K20" s="6" t="n">
        <v>407480</v>
      </c>
      <c r="L20" s="6" t="n">
        <v>382120</v>
      </c>
    </row>
    <row r="21">
      <c r="A21" s="4" t="inlineStr">
        <is>
          <t>Total Consolidated Long-lived Assets</t>
        </is>
      </c>
      <c r="B21" s="5" t="n">
        <v>158460</v>
      </c>
      <c r="F21" s="5" t="n">
        <v>178179</v>
      </c>
      <c r="J21" s="5" t="n">
        <v>158460</v>
      </c>
      <c r="K21" s="5" t="n">
        <v>178179</v>
      </c>
      <c r="L21" s="5" t="n">
        <v>184722</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Additional Information) (Detail)</t>
        </is>
      </c>
      <c r="B1" s="2" t="inlineStr">
        <is>
          <t>12 Months Ended</t>
        </is>
      </c>
    </row>
    <row r="2">
      <c r="B2" s="2" t="inlineStr">
        <is>
          <t>Jun. 30,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Summary of Quarterly Data) (Detail)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Data [Abstract]</t>
        </is>
      </c>
    </row>
    <row r="4">
      <c r="A4" s="4" t="inlineStr">
        <is>
          <t>Revenue</t>
        </is>
      </c>
      <c r="B4" s="5" t="n">
        <v>259729</v>
      </c>
      <c r="C4" s="5" t="n">
        <v>271487</v>
      </c>
      <c r="D4" s="5" t="n">
        <v>266172</v>
      </c>
      <c r="E4" s="5" t="n">
        <v>254613</v>
      </c>
      <c r="F4" s="5" t="n">
        <v>264240</v>
      </c>
      <c r="G4" s="5" t="n">
        <v>258703</v>
      </c>
      <c r="H4" s="5" t="n">
        <v>253961</v>
      </c>
      <c r="I4" s="5" t="n">
        <v>236939</v>
      </c>
      <c r="J4" s="5" t="n">
        <v>1052001</v>
      </c>
      <c r="K4" s="5" t="n">
        <v>1013843</v>
      </c>
      <c r="L4" s="5" t="n">
        <v>960277</v>
      </c>
    </row>
    <row r="5">
      <c r="A5" s="4" t="inlineStr">
        <is>
          <t>Operating (loss) income</t>
        </is>
      </c>
      <c r="B5" s="6" t="n">
        <v>21721</v>
      </c>
      <c r="C5" s="6" t="n">
        <v>54487</v>
      </c>
      <c r="D5" s="6" t="n">
        <v>40311</v>
      </c>
      <c r="E5" s="6" t="n">
        <v>25741</v>
      </c>
      <c r="F5" s="6" t="n">
        <v>54814</v>
      </c>
      <c r="G5" s="6" t="n">
        <v>45579</v>
      </c>
      <c r="H5" s="6" t="n">
        <v>58669</v>
      </c>
      <c r="I5" s="6" t="n">
        <v>-3232</v>
      </c>
      <c r="J5" s="6" t="n">
        <v>142260</v>
      </c>
      <c r="K5" s="6" t="n">
        <v>155830</v>
      </c>
      <c r="L5" s="6" t="n">
        <v>167162</v>
      </c>
    </row>
    <row r="6">
      <c r="A6" s="3" t="inlineStr">
        <is>
          <t>Amounts Attributable to Adtalem:</t>
        </is>
      </c>
    </row>
    <row r="7">
      <c r="A7" s="4" t="inlineStr">
        <is>
          <t>Continuing operations</t>
        </is>
      </c>
      <c r="B7" s="6" t="n">
        <v>71505</v>
      </c>
      <c r="C7" s="6" t="n">
        <v>153551</v>
      </c>
      <c r="D7" s="6" t="n">
        <v>1408</v>
      </c>
      <c r="E7" s="6" t="n">
        <v>17517</v>
      </c>
      <c r="F7" s="6" t="n">
        <v>35249</v>
      </c>
      <c r="G7" s="6" t="n">
        <v>34840</v>
      </c>
      <c r="H7" s="6" t="n">
        <v>41945</v>
      </c>
      <c r="I7" s="6" t="n">
        <v>-4787</v>
      </c>
      <c r="J7" s="6" t="n">
        <v>243981</v>
      </c>
      <c r="K7" s="6" t="n">
        <v>107247</v>
      </c>
      <c r="L7" s="6" t="n">
        <v>68429</v>
      </c>
    </row>
    <row r="8">
      <c r="A8" s="4" t="inlineStr">
        <is>
          <t>Discontinued operations</t>
        </is>
      </c>
      <c r="B8" s="6" t="n">
        <v>-327557</v>
      </c>
      <c r="C8" s="6" t="n">
        <v>-2719</v>
      </c>
      <c r="D8" s="6" t="n">
        <v>4117</v>
      </c>
      <c r="E8" s="6" t="n">
        <v>-3156</v>
      </c>
      <c r="F8" s="6" t="n">
        <v>14249</v>
      </c>
      <c r="G8" s="6" t="n">
        <v>3065</v>
      </c>
      <c r="H8" s="6" t="n">
        <v>-24650</v>
      </c>
      <c r="I8" s="6" t="n">
        <v>-4743</v>
      </c>
      <c r="J8" s="6" t="n">
        <v>-329315</v>
      </c>
      <c r="K8" s="6" t="n">
        <v>-12079</v>
      </c>
      <c r="L8" s="6" t="n">
        <v>-34660</v>
      </c>
    </row>
    <row r="9">
      <c r="A9" s="4" t="inlineStr">
        <is>
          <t>Net income (loss) attributable to Adtalem</t>
        </is>
      </c>
      <c r="B9" s="5" t="n">
        <v>-256052</v>
      </c>
      <c r="C9" s="5" t="n">
        <v>150832</v>
      </c>
      <c r="D9" s="5" t="n">
        <v>5525</v>
      </c>
      <c r="E9" s="5" t="n">
        <v>14361</v>
      </c>
      <c r="F9" s="5" t="n">
        <v>49498</v>
      </c>
      <c r="G9" s="5" t="n">
        <v>37905</v>
      </c>
      <c r="H9" s="5" t="n">
        <v>17295</v>
      </c>
      <c r="I9" s="5" t="n">
        <v>-9530</v>
      </c>
      <c r="J9" s="5" t="n">
        <v>-85334</v>
      </c>
      <c r="K9" s="5" t="n">
        <v>95168</v>
      </c>
      <c r="L9" s="5" t="n">
        <v>33769</v>
      </c>
    </row>
    <row r="10">
      <c r="A10" s="3" t="inlineStr">
        <is>
          <t>Basic:</t>
        </is>
      </c>
    </row>
    <row r="11">
      <c r="A11" s="4" t="inlineStr">
        <is>
          <t>Continuing Operations</t>
        </is>
      </c>
      <c r="B11" s="7" t="n">
        <v>1.37</v>
      </c>
      <c r="C11" s="7" t="n">
        <v>2.9</v>
      </c>
      <c r="D11" s="7" t="n">
        <v>0.03</v>
      </c>
      <c r="E11" s="7" t="n">
        <v>0.32</v>
      </c>
      <c r="F11" s="7" t="n">
        <v>0.62</v>
      </c>
      <c r="G11" s="7" t="n">
        <v>0.6</v>
      </c>
      <c r="H11" s="7" t="n">
        <v>0.71</v>
      </c>
      <c r="I11" s="7" t="n">
        <v>-0.08</v>
      </c>
      <c r="J11" s="7" t="n">
        <v>4.55</v>
      </c>
      <c r="K11" s="7" t="n">
        <v>1.83</v>
      </c>
      <c r="L11" s="7" t="n">
        <v>1.11</v>
      </c>
    </row>
    <row r="12">
      <c r="A12" s="4" t="inlineStr">
        <is>
          <t>Discontinued operations</t>
        </is>
      </c>
      <c r="B12" s="8" t="n">
        <v>-6.27</v>
      </c>
      <c r="C12" s="8" t="n">
        <v>-0.05</v>
      </c>
      <c r="D12" s="8" t="n">
        <v>0.08</v>
      </c>
      <c r="E12" s="8" t="n">
        <v>-0.06</v>
      </c>
      <c r="F12" s="8" t="n">
        <v>0.25</v>
      </c>
      <c r="G12" s="8" t="n">
        <v>0.05</v>
      </c>
      <c r="H12" s="8" t="n">
        <v>-0.42</v>
      </c>
      <c r="I12" s="8" t="n">
        <v>-0.08</v>
      </c>
      <c r="J12" s="8" t="n">
        <v>-6.14</v>
      </c>
      <c r="K12" s="8" t="n">
        <v>-0.21</v>
      </c>
      <c r="L12" s="8" t="n">
        <v>-0.5600000000000001</v>
      </c>
    </row>
    <row r="13">
      <c r="A13" s="4" t="inlineStr">
        <is>
          <t>Net</t>
        </is>
      </c>
      <c r="B13" s="8" t="n">
        <v>-4.9</v>
      </c>
      <c r="C13" s="8" t="n">
        <v>2.85</v>
      </c>
      <c r="D13" s="8" t="n">
        <v>0.1</v>
      </c>
      <c r="E13" s="8" t="n">
        <v>0.26</v>
      </c>
      <c r="F13" s="8" t="n">
        <v>0.88</v>
      </c>
      <c r="G13" s="8" t="n">
        <v>0.65</v>
      </c>
      <c r="H13" s="8" t="n">
        <v>0.29</v>
      </c>
      <c r="I13" s="8" t="n">
        <v>-0.16</v>
      </c>
      <c r="J13" s="8" t="n">
        <v>-1.59</v>
      </c>
      <c r="K13" s="8" t="n">
        <v>1.63</v>
      </c>
      <c r="L13" s="8" t="n">
        <v>0.55</v>
      </c>
    </row>
    <row r="14">
      <c r="A14" s="3" t="inlineStr">
        <is>
          <t>Diluted:</t>
        </is>
      </c>
    </row>
    <row r="15">
      <c r="A15" s="4" t="inlineStr">
        <is>
          <t>Continuing operations</t>
        </is>
      </c>
      <c r="B15" s="8" t="n">
        <v>1.36</v>
      </c>
      <c r="C15" s="8" t="n">
        <v>2.88</v>
      </c>
      <c r="D15" s="8" t="n">
        <v>0.03</v>
      </c>
      <c r="E15" s="8" t="n">
        <v>0.31</v>
      </c>
      <c r="F15" s="8" t="n">
        <v>0.62</v>
      </c>
      <c r="G15" s="8" t="n">
        <v>0.59</v>
      </c>
      <c r="H15" s="8" t="n">
        <v>0.7</v>
      </c>
      <c r="I15" s="8" t="n">
        <v>-0.08</v>
      </c>
      <c r="J15" s="8" t="n">
        <v>4.51</v>
      </c>
      <c r="K15" s="8" t="n">
        <v>1.81</v>
      </c>
      <c r="L15" s="8" t="n">
        <v>1.1</v>
      </c>
    </row>
    <row r="16">
      <c r="A16" s="4" t="inlineStr">
        <is>
          <t>Discontinued operations</t>
        </is>
      </c>
      <c r="B16" s="8" t="n">
        <v>-6.22</v>
      </c>
      <c r="C16" s="8" t="n">
        <v>-0.05</v>
      </c>
      <c r="D16" s="8" t="n">
        <v>0.08</v>
      </c>
      <c r="E16" s="8" t="n">
        <v>-0.06</v>
      </c>
      <c r="F16" s="8" t="n">
        <v>0.25</v>
      </c>
      <c r="G16" s="8" t="n">
        <v>0.05</v>
      </c>
      <c r="H16" s="8" t="n">
        <v>-0.41</v>
      </c>
      <c r="I16" s="8" t="n">
        <v>-0.08</v>
      </c>
      <c r="J16" s="8" t="n">
        <v>-6.09</v>
      </c>
      <c r="K16" s="8" t="n">
        <v>-0.2</v>
      </c>
      <c r="L16" s="8" t="n">
        <v>-0.5600000000000001</v>
      </c>
    </row>
    <row r="17">
      <c r="A17" s="4" t="inlineStr">
        <is>
          <t>Net</t>
        </is>
      </c>
      <c r="B17" s="7" t="n">
        <v>-4.86</v>
      </c>
      <c r="C17" s="7" t="n">
        <v>2.83</v>
      </c>
      <c r="D17" s="7" t="n">
        <v>0.1</v>
      </c>
      <c r="E17" s="7" t="n">
        <v>0.26</v>
      </c>
      <c r="F17" s="7" t="n">
        <v>0.86</v>
      </c>
      <c r="G17" s="7" t="n">
        <v>0.64</v>
      </c>
      <c r="H17" s="7" t="n">
        <v>0.29</v>
      </c>
      <c r="I17" s="7" t="n">
        <v>-0.16</v>
      </c>
      <c r="J17" s="7" t="n">
        <v>-1.58</v>
      </c>
      <c r="K17" s="7" t="n">
        <v>1.6</v>
      </c>
      <c r="L17" s="7" t="n">
        <v>0.54</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 - USD ($) $ in Thousands</t>
        </is>
      </c>
      <c r="B1" s="2" t="inlineStr">
        <is>
          <t>12 Months Ended</t>
        </is>
      </c>
    </row>
    <row r="2">
      <c r="B2" s="2" t="inlineStr">
        <is>
          <t>Jun. 30, 2020</t>
        </is>
      </c>
      <c r="C2" s="2" t="inlineStr">
        <is>
          <t>Jun. 30, 2019</t>
        </is>
      </c>
      <c r="D2" s="2" t="inlineStr">
        <is>
          <t>Jun. 30, 2018</t>
        </is>
      </c>
    </row>
    <row r="3">
      <c r="A3" s="4" t="inlineStr">
        <is>
          <t>Allowance for accounts receivable for refunds [Member]</t>
        </is>
      </c>
    </row>
    <row r="4">
      <c r="A4" s="3" t="inlineStr">
        <is>
          <t>SEC Schedule, 12-09, Valuation and Qualifying Accounts Disclosure [Line Items]</t>
        </is>
      </c>
    </row>
    <row r="5">
      <c r="A5" s="4" t="inlineStr">
        <is>
          <t>Balance at Beginning of Year</t>
        </is>
      </c>
      <c r="B5" s="5" t="n">
        <v>0</v>
      </c>
      <c r="C5" s="5" t="n">
        <v>387</v>
      </c>
      <c r="D5" s="5" t="n">
        <v>450</v>
      </c>
    </row>
    <row r="6">
      <c r="A6" s="4" t="inlineStr">
        <is>
          <t>Charged to Costs and Expenses</t>
        </is>
      </c>
      <c r="C6" s="6" t="n">
        <v>0</v>
      </c>
      <c r="D6" s="6" t="n">
        <v>14007</v>
      </c>
    </row>
    <row r="7">
      <c r="A7" s="4" t="inlineStr">
        <is>
          <t>Charged to Other Accounts</t>
        </is>
      </c>
      <c r="C7" s="6" t="n">
        <v>-387</v>
      </c>
      <c r="D7" s="6" t="n">
        <v>0</v>
      </c>
    </row>
    <row r="8">
      <c r="A8" s="4" t="inlineStr">
        <is>
          <t>Deductions</t>
        </is>
      </c>
      <c r="C8" s="6" t="n">
        <v>0</v>
      </c>
      <c r="D8" s="6" t="n">
        <v>14070</v>
      </c>
    </row>
    <row r="9">
      <c r="A9" s="4" t="inlineStr">
        <is>
          <t>Balance at End of Year</t>
        </is>
      </c>
      <c r="C9" s="6" t="n">
        <v>0</v>
      </c>
      <c r="D9" s="6" t="n">
        <v>387</v>
      </c>
    </row>
    <row r="10">
      <c r="A10" s="4" t="inlineStr">
        <is>
          <t>Allowance for accounts receivable for uncollectible accounts [Member]</t>
        </is>
      </c>
    </row>
    <row r="11">
      <c r="A11" s="3" t="inlineStr">
        <is>
          <t>SEC Schedule, 12-09, Valuation and Qualifying Accounts Disclosure [Line Items]</t>
        </is>
      </c>
    </row>
    <row r="12">
      <c r="A12" s="4" t="inlineStr">
        <is>
          <t>Balance at Beginning of Year</t>
        </is>
      </c>
      <c r="B12" s="6" t="n">
        <v>14532</v>
      </c>
      <c r="C12" s="6" t="n">
        <v>18838</v>
      </c>
      <c r="D12" s="6" t="n">
        <v>15806</v>
      </c>
    </row>
    <row r="13">
      <c r="A13" s="4" t="inlineStr">
        <is>
          <t>Charged to Costs and Expenses</t>
        </is>
      </c>
      <c r="B13" s="6" t="n">
        <v>16152</v>
      </c>
      <c r="C13" s="6" t="n">
        <v>9817</v>
      </c>
      <c r="D13" s="6" t="n">
        <v>7115</v>
      </c>
    </row>
    <row r="14">
      <c r="A14" s="4" t="inlineStr">
        <is>
          <t>Charged to Other Accounts</t>
        </is>
      </c>
      <c r="B14" s="6" t="n">
        <v>0</v>
      </c>
      <c r="C14" s="6" t="n">
        <v>832</v>
      </c>
      <c r="D14" s="6" t="n">
        <v>0</v>
      </c>
    </row>
    <row r="15">
      <c r="A15" s="4" t="inlineStr">
        <is>
          <t>Deductions</t>
        </is>
      </c>
      <c r="B15" s="6" t="n">
        <v>4169</v>
      </c>
      <c r="C15" s="6" t="n">
        <v>14955</v>
      </c>
      <c r="D15" s="6" t="n">
        <v>4083</v>
      </c>
    </row>
    <row r="16">
      <c r="A16" s="4" t="inlineStr">
        <is>
          <t>Balance at End of Year</t>
        </is>
      </c>
      <c r="B16" s="6" t="n">
        <v>26515</v>
      </c>
      <c r="C16" s="6" t="n">
        <v>14532</v>
      </c>
      <c r="D16" s="6" t="n">
        <v>18838</v>
      </c>
    </row>
    <row r="17">
      <c r="A17" s="4" t="inlineStr">
        <is>
          <t>SEC Schedule, 12-09, Valuation Allowance, Deferred Tax Asset [Member]</t>
        </is>
      </c>
    </row>
    <row r="18">
      <c r="A18" s="3" t="inlineStr">
        <is>
          <t>SEC Schedule, 12-09, Valuation and Qualifying Accounts Disclosure [Line Items]</t>
        </is>
      </c>
    </row>
    <row r="19">
      <c r="A19" s="4" t="inlineStr">
        <is>
          <t>Balance at Beginning of Year</t>
        </is>
      </c>
      <c r="B19" s="6" t="n">
        <v>9943</v>
      </c>
      <c r="C19" s="6" t="n">
        <v>11496</v>
      </c>
      <c r="D19" s="6" t="n">
        <v>9456</v>
      </c>
    </row>
    <row r="20">
      <c r="A20" s="4" t="inlineStr">
        <is>
          <t>Charged to Costs and Expenses</t>
        </is>
      </c>
      <c r="B20" s="6" t="n">
        <v>71</v>
      </c>
      <c r="C20" s="6" t="n">
        <v>6767</v>
      </c>
      <c r="D20" s="6" t="n">
        <v>2266</v>
      </c>
    </row>
    <row r="21">
      <c r="A21" s="4" t="inlineStr">
        <is>
          <t>Charged to Other Accounts</t>
        </is>
      </c>
      <c r="B21" s="6" t="n">
        <v>-77</v>
      </c>
      <c r="C21" s="6" t="n">
        <v>4</v>
      </c>
      <c r="D21" s="6" t="n">
        <v>-19</v>
      </c>
    </row>
    <row r="22">
      <c r="A22" s="4" t="inlineStr">
        <is>
          <t>Deductions</t>
        </is>
      </c>
      <c r="B22" s="6" t="n">
        <v>0</v>
      </c>
      <c r="C22" s="6" t="n">
        <v>8324</v>
      </c>
      <c r="D22" s="6" t="n">
        <v>207</v>
      </c>
    </row>
    <row r="23">
      <c r="A23" s="4" t="inlineStr">
        <is>
          <t>Balance at End of Year</t>
        </is>
      </c>
      <c r="B23" s="6" t="n">
        <v>9937</v>
      </c>
      <c r="C23" s="6" t="n">
        <v>9943</v>
      </c>
      <c r="D23" s="6" t="n">
        <v>11496</v>
      </c>
    </row>
    <row r="24">
      <c r="A24" s="4" t="inlineStr">
        <is>
          <t>SEC Schedule, 12-09, Reserve, Business Restructuring [Member]</t>
        </is>
      </c>
    </row>
    <row r="25">
      <c r="A25" s="3" t="inlineStr">
        <is>
          <t>SEC Schedule, 12-09, Valuation and Qualifying Accounts Disclosure [Line Items]</t>
        </is>
      </c>
    </row>
    <row r="26">
      <c r="A26" s="4" t="inlineStr">
        <is>
          <t>Balance at Beginning of Year</t>
        </is>
      </c>
      <c r="B26" s="6" t="n">
        <v>25083</v>
      </c>
      <c r="C26" s="6" t="n">
        <v>38927</v>
      </c>
      <c r="D26" s="6" t="n">
        <v>46115</v>
      </c>
    </row>
    <row r="27">
      <c r="A27" s="4" t="inlineStr">
        <is>
          <t>Charged to Costs and Expenses</t>
        </is>
      </c>
      <c r="B27" s="6" t="n">
        <v>4955</v>
      </c>
      <c r="C27" s="6" t="n">
        <v>8870</v>
      </c>
      <c r="D27" s="6" t="n">
        <v>19893</v>
      </c>
    </row>
    <row r="28">
      <c r="A28" s="4" t="inlineStr">
        <is>
          <t>Charged to Other Accounts</t>
        </is>
      </c>
      <c r="B28" s="6" t="n">
        <v>-25030</v>
      </c>
      <c r="C28" s="6" t="n">
        <v>0</v>
      </c>
      <c r="D28" s="6" t="n">
        <v>0</v>
      </c>
    </row>
    <row r="29">
      <c r="A29" s="4" t="inlineStr">
        <is>
          <t>Deductions</t>
        </is>
      </c>
      <c r="B29" s="6" t="n">
        <v>3573</v>
      </c>
      <c r="C29" s="6" t="n">
        <v>22714</v>
      </c>
      <c r="D29" s="6" t="n">
        <v>27081</v>
      </c>
    </row>
    <row r="30">
      <c r="A30" s="4" t="inlineStr">
        <is>
          <t>Balance at End of Year</t>
        </is>
      </c>
      <c r="B30" s="5" t="n">
        <v>1435</v>
      </c>
      <c r="C30" s="5" t="n">
        <v>25083</v>
      </c>
      <c r="D30" s="5" t="n">
        <v>3892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Jun. 30, 2020</t>
        </is>
      </c>
    </row>
    <row r="3">
      <c r="A3" s="3" t="inlineStr">
        <is>
          <t>Discontinued Operations And Disposal Groups [Abstract]</t>
        </is>
      </c>
    </row>
    <row r="4">
      <c r="A4" s="4" t="inlineStr">
        <is>
          <t>Discontinued Operations and Assets Held for Sale</t>
        </is>
      </c>
      <c r="B4" s="4" t="inlineStr">
        <is>
          <t>4 On December 4, 2018, Adtalem completed the sale of Carrington to San Joaquin Valley College, Inc. (“SJVC”) for de minimis consideration. As the sale represented a strategic shift that has a major effect on Adtalem’s operations and financial results, Carrington is presented in Adtalem’s financial reporting as a discontinued operation. Adtalem has retained certain leases associated with the Carrington operations. Adtalem remains the primary lessee on these leases and subleases to Carrington. Adtalem records the proceeds from these subleases as an offset to operating costs. Adtalem also assigned certain leases to Carrington but remains contingently liable under these leases. Adtalem recorded a pre-tax loss of $11.3 million on the sale of Carrington and transferred $9.9 million of cash and restricted cash balances to Carrington in fiscal year 2019, subject to post-closing adjustments to be completed in fiscal year 2021. On December 11, 2018, Adtalem completed the sale of DeVry University to Cogswell Education, LLC (“Cogswell”) for de minimis consideration. As the sale represented a strategic shift that has a major effect on Adtalem’s operations and financial results, DeVry University is presented in Adtalem’s financial reporting as a discontinued operation. The purchase agreement includes an earn-out entitling Adtalem to payments of up to $20 million over a ten-year period payable based on DeVry University’s free cash flow. In connection with the closing of the sale, Adtalem loaned to DeVry University $10.0 million under the terms of the promissory note, dated as of December 11, 2018 (the “Note”). The Note bears interest at a rate of 4% per annum, payable annually in arrears and has a maturity date of January 1, 2022. DeVry University may make prepayments on the Note. This loan is recorded as other assets, net on the Consolidated Balance Sheets. Adtalem has retained certain leases associated with DeVry University operation with the exception of one lease which expires December 2023. Adtalem remains the primary lessee on these leases and subleases to DeVry University. In addition, Adtalem owns the buildings for certain DeVry University operating and administrative office locations and leases space to DeVry University under one-year operating leases, renewable annually at DeVry University’s option. Adtalem records the proceeds from these leases and subleases as an offset to operating costs. Adtalem also assigned certain leases to DeVry University but remains contingently liable under these leases. Adtalem recorded a pre-tax loss of $22.3 million on the sale of DeVry University and transferred $40.2 million of cash and restricted cash balances to DeVry University in fiscal year 2019. On April 24, 2020, Adtalem completed the sale of Adtalem Brazil to Estácio Participações S.A. (“Estácio”) and Sociedade de Ensino Superior Estaćio de Sá Ltda, a wholly owned subsidiary of Estácio (“Purchaser”), pursuant to the Stock Purchase Agreement dated October 18, 2019. As the sale represented a strategic shift that has a major effect on Adtalem’s operations and financial results, Adtalem Brazil is presented in Adtalem’s financial reporting as a discontinued operation. Pursuant to the terms and subject to the conditions set forth in the purchase agreement, Adtalem sold the issued and outstanding shares of Adtalem Brasil Holding S.A. (a/k/a Adtalem Brazil) to the Purchaser for R$1,920 million, subject to certain post-closing adjustments pursuant to the purchase agreement. Adtalem received $345.9 million in sale proceeds and $56.0 million of Adtalem Brazil cash, for a combined $401.9 million upon the sale. Adtalem Brazil cash balance on the sale date was $88.4 million, resulting in $313.5 million of cash proceeds, net of this cash transferred. In addition, Adtalem received $110.7 million from the settlement of a deal-contingent foreign currency hedge arrangement entered into in connection with the sale of Adtalem Brazil to economically hedge the Brazilian Real sales price through the mitigation of the currency exchange rate risk. Adtalem recorded this settlement as a pre-tax gain on the hedge of $110.7 million in fiscal year 2020. The hedge agreement had a total notional amount of R$2,154 million. The derivative associated with the hedge agreement did not qualify for hedge accounting treatment under ASC 815, and as a result, all changes in fair value were recorded within the income statement. The following is a summary of balance sheet information of assets and liabilities reported as held for sale as of June 30, 2019, which includes only Adtalem Brazil balances as Carrington and DeVry University were sold prior to that date (in thousands): ​ ​ ​ ​ ​ ​ June 30, ​ 2019 Assets: ​ Current assets: ​ Cash and cash equivalents ​ $ 95,243 Accounts receivable, net ​ 74,269 Prepaid expenses and other current assets ​ 8,411 Total current assets held for sale ​ 177,923 Noncurrent assets: ​ Property and equipment, net ​ ​ 81,250 Operating lease assets ​ — Deferred income taxes ​ 5,585 Intangible assets, net ​ 120,108 Goodwill ​ 187,195 Other assets, net ​ 10,338 Total noncurrent assets held for sale ​ 404,476 Total assets held for sale ​ $ 582,399 ​ ​ ​ ​ Liabilities: ​ Current liabilities: ​ Accounts payable ​ $ 4,242 Accrued payroll and benefits ​ 17,828 Accrued liabilities ​ 10,193 Deferred revenue ​ 3,846 Current operating lease liabilities ​ — Total current liabilities held for sale ​ 36,109 Noncurrent liabilities: ​ Deferred income taxes ​ 4,104 Other liabilities ​ 18,964 Total noncurrent liabilities held for sale ​ 23,068 Total liabilities held for sale ​ $ 59,177 The following is a summary of income statement information of operations reported as discontinued operations, which includes Adtalem Brazil’s, Carrington’s, and DeVry University’s operations through the date of each respective sale (in thousands): ​ ​ ​ ​ ​ ​ ​ ​ ​ ​ ​ ​ Year Ended June 30, ​ ​ 2020 2019 2018 Revenue ​ $ 157,695 ​ $ 421,560 ​ $ 755,203 Operating cost and expense: ​ ​ ​ Cost of educational services ​ 105,118 ​ 261,175 ​ 455,404 Student services and administrative expense ​ 113,449 ​ 142,516 ​ 267,680 Restructuring expense ​ 646 ​ 388 ​ 19,723 Asset impairment charge - intangible and goodwill ​ ​ — ​ ​ — ​ ​ 44,041 Asset impairment charge - building and equipment ​ — ​ 1,953 ​ 51,972 Loss on sale of assets ​ — ​ — ​ 230 Total operating cost and expense ​ 219,213 ​ 406,032 ​ 839,050 Operating (loss) income ​ (61,518) ​ 15,528 ​ (83,847) Other income (expense): ​ ​ ​ ​ ​ ​ ​ ​ ​ Interest and dividend income ​ ​ 1,862 ​ ​ 4,008 ​ ​ 5,229 Interest expense ​ ​ (2,922) ​ ​ (3,733) ​ ​ (3,039) Net other (expense) income ​ (1,060) ​ 275 ​ 2,190 (Loss) income from discontinued operations before income taxes ​ ​ (62,578) ​ ​ 15,803 ​ ​ (81,657) Loss on disposal of discontinued operations before income taxes ​ ​ (287,560) ​ ​ (33,604) ​ ​ — Benefit from income taxes ​ 20,823 ​ 6,513 ​ 48,020 Loss from discontinued operations ​ ​ (329,315) ​ ​ (11,288) ​ ​ (33,637) Net income attributable to redeemable noncontrolling interest ​ ​ — ​ ​ (791) ​ ​ (1,023) Net loss from discontinued operations attributable to Adtalem ​ $ (329,315) ​ $ (12,079) ​ $ (34,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0</t>
        </is>
      </c>
    </row>
    <row r="3">
      <c r="A3" s="3" t="inlineStr">
        <is>
          <t>Revenue from Contract with Customer [Abstract]</t>
        </is>
      </c>
    </row>
    <row r="4">
      <c r="A4" s="4" t="inlineStr">
        <is>
          <t>Revenue</t>
        </is>
      </c>
      <c r="B4" s="4" t="inlineStr">
        <is>
          <t>5. Revenue Revenue is recognized when control of the promised goods or services is transferred to our customers (students and members), in an amount that reflects the consideration we expect to be entitled in exchange for those goods or services. The following tables disaggregate revenue by source (in thousands): ​ ​ ​ ​ ​ ​ ​ ​ ​ ​ ​ ​ ​ ​ ​ Year Ended June 30, 2020 ​ Medical and Financial Home Office ​ Consolidated Higher education $ 848,154 $ — $ — $ 848,154 Test preparation/certifications ​ ​ — ​ ​ 108,965 ​ ​ — ​ ​ 108,965 Conferences/seminars ​ ​ — ​ ​ 52,498 ​ ​ — ​ ​ 52,498 Memberships/subscriptions ​ ​ — ​ ​ 22,945 ​ ​ — ​ ​ 22,945 Other ​ ​ 18,274 ​ ​ 1,165 ​ ​ — ​ ​ 19,439 Total $ 866,428 $ 185,573 $ — $ 1,052,001 ​ ​ ​ ​ ​ ​ ​ ​ ​ ​ ​ ​ ​ ​ ​ ​ Year Ended June 30, 2019 ​ ​ Medical and Financial Home Office ​ Consolidated Higher education ​ $ 835,908 $ — $ — $ 835,908 Test preparation/certifications ​ ​ — ​ ​ 119,314 ​ ​ (3,229) ​ ​ 116,085 Conferences/seminars ​ ​ — ​ ​ 30,452 ​ ​ — ​ ​ 30,452 Memberships/subscriptions ​ ​ — ​ ​ 16,574 ​ ​ — ​ ​ 16,574 Other ​ ​ 13,953 ​ ​ 871 ​ ​ — ​ ​ 14,824 Total $ 849,861 $ 167,211 $ (3,229) $ 1,013,843 ​ ​ ​ ​ ​ ​ ​ ​ ​ ​ ​ ​ ​ ​ ​ ​ Year Ended June 30, 2018 ​ ​ Medical and Financial Home Office ​ Consolidated Higher education ​ $ 815,674 $ — $ — $ 815,674 Test preparation/certifications ​ ​ — ​ ​ 110,478 ​ ​ (2,592) ​ ​ 107,886 Conferences/seminars ​ ​ — ​ ​ 21,997 ​ ​ — ​ ​ 21,997 Memberships/subscriptions ​ ​ — ​ ​ 13,728 ​ ​ — ​ ​ 13,728 Other ​ ​ — ​ ​ 992 ​ ​ — ​ ​ 992 Total $ 815,674 $ 147,195 $ (2,592) $ 960,277 ​ Certain prior periods amounts in the above tables have been reclassified for consistency with the current period presentation. In addition, see Note 21 “Segment Information” for a disaggregation of revenue by geographical region. Performance Obligations and Revenue Recognition Higher education: Test preparation/certifications: Conferences/seminars: Memberships/subscriptions: Other: Customer contracts generally have separately stated prices for each performance obligation contained in the contract. Therefore, each performance obligation generally has its own standalone selling price. For higher education students, arrangements for payment are agreed to prior to registration of the student’s first academic term. The majority of U.S. students obtain Title IV or other financial aid resulting in institutions receiving a significant amount of the transaction price at the beginning of the academic term. Students utilizing private funding or funding through Adtalem’s credit extension programs (see Note 9 “Financing Receivables” for additional information) generally pay after the academic term is complete. For non-higher education customers, payment is typically due and collected at the time a customer places an order. Transaction Price Revenue, or transaction price, is measured as the amount of consideration expected to be received in exchange for transferring goods or services. For higher education, students may receive discounts, scholarships or refunds, which gives rise to variable consideration. The amounts of discounts or scholarships are applied to individual student accounts when such amounts are awarded. Therefore, the transaction price is reduced directly by these discounts or scholarships from the amount of the standard tuition rate charged. Upon withdrawal, a student may be eligible to receive a refund, or partial refund, the amount of which is dependent on the timing of the withdrawal during the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For contracts with similar characteristics and historical data on refunds, the expected value method is applied in determining the variable consideration related to refunds. Estimates of Adtalem’s expected refunds are determined at the outset of each academic term, based upon actual refunds in previous academic terms. Reserves related to refunds are presented as refund liabilities within accrued liabilities on the Consolidated Balance Sheets. All refunds are netted against revenue during the applicable academic term. Management reassesses collectability throughout the period revenue is recognized by the Adtalem institutions, on a student-by-student basis.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For test preparation and other Financial Services products, the transaction price is equal to the amount charged to the customer, which is the standard rate, less any discounts and an estimate for returns or refunds. We believe it is probable that no significant reversal will occur in the amount of cumulative revenue recognized when the uncertainty associated with the variable consideration is subsequently resolved. Therefore, the estimate of variable consideration is not constrained. Contract Balances For our higher education institutions, students are billed at the beginning of each academic term and payment is due at that time. Adtalem’s performance obligation is to provide educational services in the form of instruction during the academic term. As instruction is provided, deferred revenue is reduced. A significant portion of student payments are from Title IV financial aid and other programs and are generally received during the first month of the respective academic term. For students utilizing Adtalem’s credit extension programs (see Note 9 “Financing Receivables”), payments are generally received after the academic term, and the corresponding performance obligation, is complete. When payments are received, accounts receivable is reduced. For our Financial Services businesses, customers are billed and payment is due at the time of order placement. In most cases, performance obligations are delivered subsequent to payments received. Delivering our performance obligations reduces deferred revenue, and accounts receivable is reduced upon payments received. Becker offers flexible payment plans with terms of up to 12-months as a financing option for the Becker CPA Exam Review Course. In this case, payment is received after satisfying the performance obligation. Revenue of $92.7 million was recognized during fiscal year 2020 that was included in the deferred revenue balance at the beginning of fiscal year 2020. Revenue recognized from performance obligations that were satisfied or partially satisfied in prior periods was not material. The difference between the opening and closing balances of deferred revenue includes decreases from revenue recognized during the period, increases from charges related to the start of academic terms beginning during the period, and increases from payments received related to academic terms commencing after the end of the reporting period. Allowance for bad debts on short-term and long-term receivables as of June 30, 2020 and 2019 was $26.5 Practical Expedients As our performance obligations have an original expected duration of one year or less, we have applied the practical expedi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0</t>
        </is>
      </c>
    </row>
    <row r="3">
      <c r="A3" s="3" t="inlineStr">
        <is>
          <t>Restructuring and Related Activities [Abstract]</t>
        </is>
      </c>
    </row>
    <row r="4">
      <c r="A4" s="4" t="inlineStr">
        <is>
          <t>Restructuring Charges</t>
        </is>
      </c>
      <c r="B4" s="4" t="inlineStr">
        <is>
          <t xml:space="preserve">6. Restructuring Charges During fiscal year 2020, Adtalem recorded restructuring charges primarily related to the sale of Becker’s courses for healthcare students, Adtalem’s home office and ACAMS real estate consolidations, and workforce reductions across the organization. During fiscal year 2019, Adtalem recorded restructuring charges primarily related to the impairment of the property and equipment at the Dominica campus of RUSM and severance related to workforce reductions in Dominica. In January 2019, RUSM relocated its campus operations to Barbados with no plans to return to Dominica. The property and equipment in Dominica have been fully impaired as management determined the market value less the costs to sell the facilities or move the equipment was zero. In addition, during fiscal year 2019, Adtalem recorded restructuring charges related to Adtalem’s home office real estate consolidations. When estimating costs of exiting lease space, estimates are made which could differ materially from actual results and result in additional restructuring charges or reversals in future periods. Termination benefit charges, resulting from reducing Adtalem’s workforce by 66 and 223 positions in fiscal years 2020 and 2019, respectively, represented severance pay and benefits for these employees. Adtalem’s home office is classified as “Home Office and Other” in Note 21 “Segment Information.” Pre-tax restructuring charges by segment were as follows (in thousands): ​ ​ ​ ​ ​ ​ ​ ​ ​ ​ ​ ​ ​ ​ ​ ​ ​ ​ ​ ​ ​ ​ Year Ended June 30, 2020 ​ Year Ended June 30, 2019 ​ Real Estate Termination Total ​ Real Estate Termination Total Medical and Healthcare ​ $ 1,129 ​ $ 578 ​ $ 1,707 ​ $ 40,372 ​ $ 1,294 ​ $ 41,666 Financial Services ​ 4,366 ​ 476 ​ 4,842 ​ ​ 1,304 ​ — ​ 1,304 Home Office and Other ​ 20,160 ​ 1,919 ​ 22,079 ​ ​ 9,581 ​ 516 ​ 10,097 Total ​ $ 25,655 ​ $ 2,973 ​ $ 28,628 ​ $ 51,257 ​ $ 1,810 ​ $ 53,067 ​ The following table summarizes the separation and restructuring plan activity for the fiscal years 2019 and 2020, for which cash payments are required (in thousands): ​ ​ ​ ​ ​ Liability balance as of June 30, 2018 $ 38,927 Increase in liability (separation and other charges) ​ 8,870 Reduction in liability (payments and adjustments) ​ (22,714) Liability balance as of June 30, 2019 ​ 25,083 ASC 842 (leases) adjustment (1) ​ ​ (25,030) Liability balance as of July 1, 2019 ​ 53 Increase in liability (separation and other charges) ​ 4,955 Reduction in liability (payments and adjustments) ​ (3,573) Liability balance as of June 30, 2020 ​ $ 1,435 (1) The liability balance of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7. Income Taxes The components of income from continuing operations before income taxes are as follows (in thousands): ​ ​ ​ ​ ​ ​ ​ ​ ​ ​ ​ ​ Year Ended June 30, ​ ​ 2020 ​ 2019 ​ 2018 U.S. ​ $ 160,334 ​ $ 80,209 ​ $ 63,353 Foreign ​ 76,845 ​ 59,538 ​ 92,826 Total ​ $ 237,179 ​ $ 139,747 ​ $ 156,179 ​ The income tax provisions related to the above results are as follows (in thousands): ​ ​ ​ ​ ​ ​ ​ ​ ​ ​ ​ ​ Year Ended June 30, ​ 2020 2019 2018 Current tax provision (benefit): ​ ​ ​ U.S. federal ​ $ (3,097) ​ $ 15,912 ​ $ 68,525 State and local ​ 735 ​ 1,749 ​ (762) Foreign ​ 519 ​ 2,224 ​ 5,785 Total current ​ (1,843) ​ 19,885 ​ 73,548 Deferred tax provision (benefit): ​ ​ ​ U.S. federal ​ (4,197) ​ 4,066 ​ 19,019 State and local ​ (104) ​ 9,028 ​ (1,173) Foreign ​ (214) ​ (101) ​ (3,287) Total deferred ​ (4,515) ​ 12,993 ​ 14,559 (Benefit from) provision for income taxes ​ $ (6,358) ​ $ 32,878 ​ $ 88,107 ​ The income tax provisions differ from those that would be computed using the statutory U.S. federal rate as a result of the following items (in thousands): ​ ​ ​ ​ ​ ​ ​ ​ ​ ​ ​ ​ ​ ​ ​ ​ ​ ​ ​ Year Ended June 30, ​ 2020 2019 2018 Income tax at statutory rate ​ $ 49,807 21.0 % $ 29,347 21.0 % $ 43,823 28.1 % Lower rates on foreign operations ​ (16,210) (6.8) % (12,738) (9.1) % (21,777) (13.9) % State income taxes ​ 3,072 1.3 % 5,825 4.2 % 3,648 2.3 % Impact of Tax Cuts and Jobs Act of 2017 ​ — — % — — % 103,878 66.5 % Loss on investment in subsidiary ​ (25,688) (10.8) % 1,797 1.3 % (48,903) (31.3) % Gain on derivative ​ ​ (23,252) ​ (9.8) % ​ — ​ — % ​ — ​ — % Permanent non-deductible items ​ (236) (0.1) % 469 0.3 % 5,976 3.8 % Foreign tax provisions under GILTI ​ ​ 6,502 ​ 2.7 % ​ 3,231 ​ 2.3 % ​ — ​ — % Other ​ (353) (0.1) % 4,947 3.5 % 1,462 0.9 % (Benefit from) provision for income taxes ​ $ (6,358) (2.7) % $ 32,878 23.5 % $ 88,107 56.4 % ​ Deferred income tax assets (liabilities) result primarily from temporary differences in the recognition of various expenses for tax and financial statement purposes, and from the recognition of the tax benefits of net operating loss carryforwards. These assets and liabilities are composed of the following (in thousands): ​ ​ ​ ​ ​ ​ ​ ​ ​ ​ ​ ​ June 30, ​ 2020 2019 2018 Employee benefits ​ $ 10,818 ​ $ 10,504 ​ $ 11,956 Stock-based compensation ​ 6,924 ​ 6,549 ​ 7,577 Deferred rent ​ — ​ 7,620 ​ 9,841 Receivable reserve ​ 2,530 ​ 1,542 ​ 7,170 Restructuring costs ​ — ​ 6,185 ​ 8,705 Depreciation ​ — ​ 6 ​ 3,395 Operating lease liabilities ​ ​ 48,110 ​ ​ — ​ ​ — Other reserves ​ 4,748 ​ 1,473 ​ 3,634 Loss and credit carryforwards, net ​ 23,695 ​ 33,061 ​ 35,221 Less: valuation allowance ​ (9,937) ​ (9,943) ​ (11,496) Gross deferred tax assets ​ 86,888 ​ 56,997 ​ 76,003 Depreciation ​ (177) ​ — ​ — Deferred taxes on unremitted foreign earnings ​ ​ (525) ​ ​ (3,146) ​ ​ (2,346) Amortization of intangible assets ​ (54,864) ​ (66,257) ​ (65,482) Operating lease assets ​ ​ (33,279) ​ ​ — ​ ​ — Other accruals ​ ​ (741) ​ ​ (187) ​ ​ — Gross deferred tax liability ​ (89,586) ​ (69,590) ​ (67,828) Net deferred tax (liability) asset ​ $ (2,698) ​ $ (12,593) ​ $ 8,175 ​ As of June 30, 2020, Adtalem has $0.1 million of gross U.S. federal net operating loss carryforwards, $301.5 million of gross, post apportioned state net operating loss carryforwards, and $23.6 million of foreign net operating loss carryforwards in St. Maarten and other jurisdictions. Adtalem has the following tax net operating loss (tax effected), interest (tax effected), and credit carryforwards as of June 30, 2020 (in thousands): ​ ​ ​ ​ ​ ​ ​ ​ ​ ​ June 30, ​ Years of Expiration ​ 2020 Beginning Ending U.S. interest expense carryforwards ​ $ 99 ​ No expiration U.S. credit carryforwards ​ ​ 518 2027 2029 State net operating loss carryforwards ​ 17,623 2022 2039 Foreign net operating loss carryforwards ​ 4,361 2021 2038 Foreign net operating loss carryforwards ​ 1,094 No expiration Total loss and credit carryforwards, net ​ $ 23,695 ​ Three of Adtalem’s operating units benefit from local tax incentives: AUC, which operates in St. Maarten, RUSM, which operates in Barbados, and RUSVM, which operates in St. Kitts. AUC’s effective tax rate reflects benefits derived from investment incentives. RUSM and RUSVM each have agreements with their respective domestic governments that exempt them from local income taxation. RUSM has an exemption in Barbados until 2039. RUSVM has an exemption in St. Kitts until 2037. Valuation allowances are established when it is more likely than not that all or a portion of a deferred tax asset will not be realized. The valuation allowance on our deferred tax assets was $9.9 million at each of June 30, 2020 and 2019, respectively, and mainly relates to other foreign and state net operating loss carryforwards. Insufficient projected taxable income in certain jurisdictions gives rise to need of a valuation allowance. Based on Adtalem’s expectations for future taxable income, management believes that it is more likely than not that operating income in other respective jurisdictions will be sufficient to recognize fully all deferred tax assets. Our effective income tax rates from continuing operations in fiscal year 2020 was negative 2.7%, a decrease from positive 23.5% in fiscal year 2019. The effective tax rates in fiscal years 2020 and 2019 reflect the U.S. federal tax rate of 21%adjusted for foreign rate differences, benefits associated with local tax incentives, changes in valuation allowances and liabilities for uncertain tax positions, and tax benefits on stock-based compensation awards. Additionally, in fiscal year 2020, we did not record a tax provision on the pre-tax gain of $110.7 million on the deal-contingent foreign currency hedge agreement entered into in connection with the sale of Adtalem Brazil completed on April 24, 2020 (see Note 4 “Discontinued Operations and Assets Held for Sale” for additional information) and we recorded a $25.7 million net tax benefit related to a former subsidiary investment loss claimed for the tax year ended June 30, 2018. The Tax Cuts and Jobs Act of 2017 (the “Tax Act”) includes significant changes to the U.S. corporate income tax system, which reduced the U.S. federal corporate tax rate from 35.0% to 21.0% as of January 1, 2018; shifts to a modified territorial tax regime, which requires companies to pay a transition tax on earnings of certain foreign subsidiaries that were previously tax deferred; and creates new taxes on certain foreign-sourced earnings. The new taxes on certain foreign-sourced earnings under the Tax Act became effective for Adtalem during the year ended June 30, 2019. Prior to enactment of the Tax Act, Adtalem did not record a U.S. federal or state tax provision for the undistributed earnings of its international subsidiaries. As a result of the Tax Act, Adtalem has revised its prior intent to indefinitely reinvest accumulated undistributed earnings and profits in foreign operations, and no longer intends to indefinitely reinvest any of its accumulated undistributed earnings and profits in foreign operations. The Tax Act includes provisions for Global Intangible Low-Taxed Income (“GILTI”) wherein taxes are imposed on foreign income in excess of a deemed return on tangible assets of foreign corporations. This income will effectively be taxed in general at a 10.5% tax rate. The GILTI provision of the Tax Act became effective for Adtalem for the year ended June 30, 2019. We have elected to account for GILTI as a period cost. As of June 30, 2020, the total amount of gross unrecognized tax benefits for uncertain tax positions, including positions impacting only the timing of tax benefits, was $11.5 million, which if recognized, would impact the effective tax rate. As of June 30, 2019, the total amount of gross unrecognized tax benefits for uncertain tax positions, including positions impacting only the timing of benefits, was $31.8 million, which if recognized, would impact the effective tax rate. We expect that our unrecognized tax benefits will decrease during the next 12 months due to the settlement of various audits and the lapsing of statutes of limitation. We estimate this decrease to not be material. Adtalem classifies interest and penalties on tax uncertainties as a component of the provision for income taxes. The total amount of interest and penalties accrued as of June 30, 2020, 2019, and 2018 was $1.5 million, $0.8 million, and $0.7 million, respectively. Interest and penalties expense (benefit) recognized during the years ended June 30, 2020, 2019, and 2018 were $0.0 million, $0.1 million, and ($0.6) million, respectively. The changes in our unrecognized tax benefits were (in thousands): ​ ​ ​ ​ ​ ​ ​ ​ ​ ​ ​ ​ ​ Year Ended June 30, ​ 2020 2019 2018 Balance at beginning of period ​ $ 31,818 ​ $ 32,804 ​ $ 7,901 Increases from positions taken during prior periods ​ — ​ 582 ​ 1,151 Decreases from positions taken during prior periods ​ (26,489) ​ (660) ​ (3,501) Increases from positions taken during the current period ​ 6,456 ​ 606 ​ 29,463 Reductions due to lapse of statute ​ (231) ​ (1,390) ​ (559) Reductions due to settlement ​ (73) ​ (124) ​ (1,651) Balance at end of period ​ $ 11,481 ​ $ 31,818 ​ $ 32,804 ​ Adtalem files tax returns in the U.S. federal jurisdiction and in various state and foreign jurisdictions. Adtalem remains generally subject to examination in the U.S. for years beginning on or after July 1, 2016; in various states for years beginning on or after July 1, 2014; and in our significant foreign jurisdictions for years beginning on or after July 1, 2014. Adtalem is currently under audit in two state and local jurisdictions for various tax years between 2014 and 2017. The Internal Revenue Service (“IRS”) has completed its examination of the Adtalem U.S. tax returns for the tax years ended on or prior to June 30, 2016. The IRS is currently conducting an examination of the tax year ended June 30, 2018. Although we have recorded tax reserves for potential adjustments to tax liabilities for prior years, we cannot provide assurance that a material adjustment, either positive or negative, will not result when the audits are concluded. On March 27, 2020 the Coronavirus Aid, Relief, and Economic Security Act (the “CARES Act”) was enacted in response to the COVID-19 pandemic. The CARES Act, among other things, temporarily increases the amount of interest expense the company is allowed to deduct on its U.S. federal tax returns for fiscal years 2019 and 2020, modifies the Tax Credit and Jobs Act of 2017 to allow immediate expensing of qualified improvement property for U.S. federal income tax purposes retroactive to fiscal year 2018, and allows net operating losses incurred in fiscal years 2018, 2019, and 2020 to be carried back five-years and offset up to 100% of U.S. federal taxable income for tax years beginning before fiscal year 2021. Management continues to evaluate the impact of the CARES Act, but at present time does not expect that the provisions of the CARES Act would result in a material tax or cash benef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t>
        </is>
      </c>
    </row>
    <row r="4">
      <c r="A4" s="4" t="inlineStr">
        <is>
          <t>Earnings per Share</t>
        </is>
      </c>
      <c r="B4" s="4" t="inlineStr">
        <is>
          <t>8. Earnings per Share The following table sets forth the computations of basic and diluted earnings per share and stock awards not included in the computation of diluted earnings per share when their effect is anti-dilutive (in thousands, except per share data): ​ ​ ​ ​ ​ ​ ​ ​ ​ ​ ​ ​ ​ Year Ended June 30, ​ ​ ​ 2020 2019 2018 ​ Numerator: ​ ​ ​ ​ ​ ​ ​ ​ ​ ​ Net income (loss) attributable to Adtalem: ​ ​ ​ ​ ​ ​ ​ Continuing operations ​ $ 243,981 ​ $ 107,247 ​ $ 68,429 ​ Discontinued operations ​ ​ (329,315) ​ ​ (12,079) ​ ​ (34,660) ​ Net ​ $ (85,334) ​ $ 95,168 ​ $ 33,769 ​ ​ ​ ​ ​ ​ ​ ​ ​ ​ ​ ​ Denominator: ​ ​ ​ ​ ​ ​ ​ ​ ​ ​ Weighted-average shares outstanding ​ ​ 53,196 ​ 58,017 ​ 60,760 ​ Unvested participating RSUs ​ ​ 463 ​ 523 ​ 702 ​ Weighted-average basic shares outstanding ​ ​ 53,659 ​ 58,540 ​ 61,462 ​ Effect of dilutive stock awards ​ ​ 435 ​ 790 ​ 818 ​ Weighted-average diluted shares outstanding ​ ​ 54,094 ​ 59,330 ​ 62,280 ​ ​ ​ ​ ​ ​ ​ ​ ​ ​ ​ ​ Earnings (loss) per share attributable to Adtalem: ​ ​ ​ ​ ​ ​ ​ ​ ​ ​ Basic: ​ ​ ​ ​ ​ ​ ​ ​ ​ ​ Continuing operations ​ $ 4.55 ​ $ 1.83 ​ $ 1.11 ​ Discontinued operations ​ $ (6.14) ​ $ (0.21) ​ $ (0.56) ​ Net ​ $ (1.59) ​ $ 1.63 ​ $ 0.55 ​ Diluted: ​ ​ ​ ​ ​ ​ ​ ​ ​ ​ Continuing operations ​ $ 4.51 ​ $ 1.81 ​ $ 1.10 ​ Discontinued operations ​ $ (6.09) ​ $ (0.20) ​ $ (0.56) ​ Net ​ $ (1.58) ​ $ 1.60 ​ $ 0.54 ​ ​ ​ ​ ​ ​ ​ ​ ​ ​ ​ ​ Weighted-average anti-dilutive stock awards ​ ​ 973 ​ ​ 215 ​ ​ 98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Jun. 30, 2020</t>
        </is>
      </c>
    </row>
    <row r="3">
      <c r="A3" s="3" t="inlineStr">
        <is>
          <t>Receivables [Abstract]</t>
        </is>
      </c>
    </row>
    <row r="4">
      <c r="A4" s="4" t="inlineStr">
        <is>
          <t>Financing Receivables</t>
        </is>
      </c>
      <c r="B4" s="4" t="inlineStr">
        <is>
          <t>9. Financing Receivables Adtalem’s financing receivables consist of trade receivables related to credit extension programs available to students at Chamberlain, AUC, RUSM, and RUSVM. These credit extension programs are designed to assist students who are unable to completely cover educational costs consisting of tuition, books, and fees, and are available only after all other student financial assistance has been applied toward those purposes. In addition, AUC, RUSM, and RUSVM allow students to finance their living expenses. Repayment plans for financing agreements are developed to address the financial circumstances of the particular student. Interest charges at rates from 3.0% to 12.0% per annum accrue each month on the unpaid balance. Most students are required to begin repaying their loans while they are still in school with a minimum payment level designed to demonstrate their capability to repay, which reduces the possibility of over borrowing, and minimizes interest being accrued on the loan balance. Payments may increase upon completing or departing school. After a student leaves school, the student typically will have a monthly installment repayment plan. In addition, Becker offered an 18-month credit extension program for its Becker CPA Exam Review Course which is considered a financing receivable. Becker is no longer offering credit extension under this program. Instead, Becker is offering financing through flexible payment plans with terms of up to 12-months which is not considered a financing receivable. Allowances for uncollectible loans are determined by analyzing the current aging of financing agreements and historical loss rates of loans at each institution. Management performs this analysis and records an associated adjustment on a quarterly basis. In evaluating the collectability of all our receivable balances, we set our bad debt reserves incorporating the most recent and updated circumstances, facts, and analytics. Changes in assumed collection rates will result in changes in the necessary reserves. Loans are considered nonperforming if they are over 90 days past due. Since all of Adtalem’s financing agreements are generated through the extension of credit to fund educational costs, all such receivables are considered part of the same credit extension portfolio. Adtalem charges-off credit extension program balances after they have been sent to a third party collector, the timing of which varies by the institution granting the loan, but in most cases is when the financing agreement is at least 181 days past due. The following table details the financing agreement balances along with the related allowances for credit losses (in thousands): ​ ​ ​ ​ ​ ​ ​ ​ ​ ​ ​ ​ ​ ​ ​ June 30, ​ 2020 2019 Gross financing receivables ​ ​ ​ $ 50,025 ​ ​ ​ $ 47,937 Allowance for credit losses: ​ ​ ​ ​ ​ ​ ​ ​ ​ ​ ​ ​ Balance as of July 1 ​ $ (6,289) ​ ​ ​ ​ $ (10,003) ​ ​ ​ Charge-offs and adjustments ​ ​ 712 ​ ​ ​ ​ ​ 10,777 ​ ​ ​ Recoveries ​ ​ (113) ​ ​ ​ ​ ​ (83) ​ ​ ​ Additional provision ​ ​ (10,000) ​ ​ ​ ​ ​ (6,980) ​ ​ ​ Balance at end of period ​ ​ ​ ​ (15,690) ​ ​ ​ ​ (6,289) Net financing receivables ​ ​ ​ ​ $ 34,335 ​ ​ ​ ​ $ 41,648 ​ Of the net balances above, $19.6 million and $16.6 million were classified as accounts receivable, net on the Consolidated Balance Sheets as of June 30, 2020 and 2019, respectively, and $14.7 million and $25.1 million, representing amounts due beyond one year, were classified as other assets, net on the Consolidated Balance Sheets as of June 30, 2020 and 2019, respectively. The following table details the credit risk profiles of the financing agreement balances based on an aging of past due financing agreements (in thousands): ​ ​ ​ ​ ​ ​ ​ ​ ​ ​ ​ ​ ​ ​ ​ ​ ​ ​ ​ ​ ​ ​ ​ ​ ​ ​ ​ ​ ​ ​ ​ ​ ​ ​ Over ​ ​ ​ ​ ​ ​ ​ Total ​ ​ 1-30 Days ​ 31-60 Days ​ 61-90 Days ​ 90 Days ​ Total ​ ​ ​ Financing ​ ​ Past Due ​ Past Due ​ Past Due ​ Past Due ​ Past Due ​ Current ​ Receivables Financing receivables: ​ ​ ​ ​ ​ ​ ​ ​ ​ ​ ​ ​ ​ ​ June 30, 2020 ​ $ 7,192 ​ $ 1,755 ​ $ 1,547 ​ $ 13,782 ​ $ 24,276 ​ $ 25,749 ​ $ 50,025 June 30, 2019 ​ $ 3,578 ​ $ 2,458 ​ $ 687 ​ $ 9,888 ​ $ 16,611 ​ $ 31,326 ​ $ 47,937 ​ In connection with the completion of the sale of DeVry University, Adtalem loaned $10.0 million to DeVry University under the terms of the Note. The Note bears interest at a rate of 4% per annum, payable annually in arrears, and has a maturity date of January 1, 2022. The value of the DeVry University loan receivable included in other assets, net on the Consolidated Balance Sheet as of June 30, 2020 and 2019 is estimated by discounting the future cash flows using an average of current rates for similar arrangements, which is estimated at 4% per annum. Management has evaluated the collectability of this note and has determined no reserve is necessary. On July 31, 2019, Adtalem sold its Chicago, Illinois, campus facility to DePaul College Prep Foundation (“DePaul College Prep”). In connection with the sale, Adtalem holds a mortgage from DePaul College Prep for $46.8 million. The mortgage is due on July 31, 2024 as a balloon payment and bears interest at a rate of 4% per annum, payable monthly. The value of the DePaul College Prep loan receivable included in other assets, net on the Consolidated Balance Sheet as of June 30, 2020 is $41.4 million, which is estimated by discounting the future cash flows using an average of current rates for similar arrangements, which is estimated at 7% per annum. Management has evaluated the collectability of this note and has determined no reserve is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0</t>
        </is>
      </c>
    </row>
    <row r="3">
      <c r="A3" s="3" t="inlineStr">
        <is>
          <t>Property, Plant And Equipment [Abstract]</t>
        </is>
      </c>
    </row>
    <row r="4">
      <c r="A4" s="4" t="inlineStr">
        <is>
          <t>Property and Equipment, Net</t>
        </is>
      </c>
      <c r="B4" s="4" t="inlineStr">
        <is>
          <t>10. Property and Equipment, Net Property and equipment, net consists of the following (in thousands): ​ ​ ​ ​ ​ ​ ​ ​ ​ ​ June 30, ​ ​ 2020 ​ 2019 Land $ 43,246 ​ $ 41,938 Building ​ ​ 313,068 ​ ​ 322,657 Equipment ​ ​ 248,359 ​ ​ 228,533 Construction in progress ​ ​ 12,449 ​ ​ 13,545 Property and equipment, gross ​ ​ 617,122 ​ ​ 606,673 Accumulated depreciation ​ (331,020) ​ (323,240) Property and equipment, net ​ $ 286,102 ​ $ 283,433 ​ Depreciation expense was $34.4 million, $33.8 million, and $33.0 million for the years ended June 30, 2020, 2019, and 2018, respectively. In September 2017, Hurricanes Irma and Maria caused damage and disrupted operations at AUC and RUSM. In December 2018, AUC and RUSM received the final insurance settlement proceeds related to the property damage and disruption of operations caused by Hurricanes Irma and Maria. These proceeds produced a gain of $15.6 million, which was recorded in the second quarter of fiscal year 2019. During the first quarter of fiscal year 2018, the campuses of AUC and RUSM were damaged from Hurricanes Irma and Maria, respectively. Hurricane-related impairment charges of $31.0 were recorded in fiscal year 2018 for building, building improvements, furniture, and equipment, along with receivables for insurance reimbursements of these amounts, less deductibles, of $21.9 million as of June 30, 2018. The impairment charges are included in cost of educational services in the Consolidated Statements of Income (Loss). In the first quarter of fiscal year 2019, Adtalem announced its decision to relocate RUSM’s campus operations to Barbados and not return to RUSM’s Dominica campus. We recorded impairment charges of $39.1 million in fiscal year 2019 to fully impair the property and equipment in Dominica as management determined the market value less the costs to sell the facilities or move the equipment was zero. The impairment charges are included in restructuring expense in the Consolidated Statements of Income (Loss) (see Note 6 “Restructuring Charges”). On July 31, 2019, Adtalem sold its Chicago, Illinois, campus facility to DePaul College Prep for $52.0 million. Adtalem received $5.2 million of cash at the time of closing and holds a mortgage, secured by the property, from DePaul College Prep for $46.8 million. The mortgage is due on July 31, 2024 as a balloon payment and bears interest at a rate of 4% per annum, payable monthly. The buyer has an option to make prepayments. Due to Adtalem’s involvement with financing the sale, the transaction did not qualify as a sale for accounting purposes. Adtalem continues to maintain the assets associated with the sale on the Consolidated Balance Sheets. We recorded a note receivable of $40.3 million and a financing payable of $45.5 million at the time of the sale, which were classified as other assets, net and other liabilities, respectively, on the Consolidated Balance Sheet. See Note 9 “Financing Receivables” for a discussion on the discounting of the note receivable. The $5.2 million received during the first quarter of fiscal year 2020 is classified as a financing activity on the Consolidated Statements of Cash Flows. On September 27, 2019, Adtalem closed on the sale of its Columbus, Ohio, campus facility. Net proceeds from the sale of $6.4 million resulted in a gain on the sale of $4.8 million in fiscal year 2020. This gain was recorded at Adtalem’s home office, which is classified as “Home Office and Other” in Note 21 “Segment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Jun. 30, 2020</t>
        </is>
      </c>
    </row>
    <row r="3">
      <c r="A3" s="3" t="inlineStr">
        <is>
          <t>Lessee Disclosure [Abstract]</t>
        </is>
      </c>
    </row>
    <row r="4">
      <c r="A4" s="4" t="inlineStr">
        <is>
          <t>Leases</t>
        </is>
      </c>
      <c r="B4" s="4" t="inlineStr">
        <is>
          <t>11. Leases We determine if a contract contains a lease at inception. We have entered into operating leases for academic sites, housing facilities, and office space which expire at various dates through January 2031, most of which include options to terminate for a fee or extend the leases for an additional five-year period. The lease term includes options to terminate or extend when it is reasonably certain that the option will be exercised. We elected to account for lease and non-lease components (e.g., common-area maintenance costs) as a single lease component for all operating leases. Leases with an initial term of 12 months or less are not recorded on the balance sheet. We have not entered into any financing leases. Operating lease liabilities represent our obligation to make lease payments arising from the lease. Operating lease assets represent our right to use an underlying asset during the lease term. Operating lease assets and liabilities are recognized at the lease commencement date based on the present value of future lease payments over the lease term. Operating lease assets are adjusted for any prepaid or accrued lease payments, lease incentives, initial direct costs, and impairments. Our incremental borrowing rate is utilized in determining the present value of the lease payments based upon the information available at the commencement date. Our incremental borrowing rate is determined using a secured borrowing rate for the same currency and term as the associated lease. Operating lease expense is recognized on a straight-line basis over the lease term. As of June 30, 2020, we entered into one additional operating lease that has not yet commenced. The operating lease will commence during the first quarter of fiscal year 2021, has a 10 year lease term, and will result in an additional lease asset and lease liability of $10.1 million. The components of lease cost were as follows (in thousands): ​ ​ ​ ​ ​ ​ Year Ended ​ June 30, ​ ​ 2020 Operating lease cost ​ $ 56,136 Sublease income ​ (19,524) Total lease cost ​ $ 36,612 ​ Maturities of lease liabilities by fiscal year as of June 30, 2020 were as follows (in thousands): ​ ​ ​ ​ ​ Operating Fiscal Year ​ Leases 2021 ​ $ 62,731 2022 ​ ​ 58,921 2023 ​ ​ 48,400 2024 ​ ​ 32,224 2025 ​ ​ 22,081 Thereafter ​ ​ 39,049 Total lease payments ​ 263,406 Less: imputed interest ​ ​ (35,730) Present value of lease liabilities ​ $ 227,676 ​ Lease term and discount rate were as follows: ​ ​ ​ ​ ​ ​ ​ June 30, 2020 Weighted-average remaining operating lease term (years) ​ ​ 5.2 Weighted-average operating lease discount rate ​ ​ 5.4% ​ Supplemental disclosures of cash flow information related to leases were as follows (in thousands): ​ ​ ​ ​ ​ Year Ended ​ ​ June 30, ​ ​ 2020 Cash paid for amounts in the measurement of operating lease liabilities (net of sublease receipts) ​ $ 47,147 Operating lease assets obtained in exchange for operating lease liabilities ​ $ 26,477 ​ Adtalem maintains agreements to lease four facilities owned by Adtalem to DeVry University with various expiration dates through December 2023. Adtalem maintains agreements to sublease either a portion or the full leased space at 22 of its operating lease locations. Most of these subleases are a result of Adtalem retaining leases associated with restructured lease activities at DeVry University and Carrington prior to their divestitures during fiscal year 2019. All sublease expirations with DeVry University and Carrington coincide with Adtalem’s original head lease expiration dates. At that time, Adtalem will be relieved of its obligations. In addition, Adtalem has entered into subleases with non-affiliated entities for vacated or partially vacated space from restructuring activities. Adtalem’s sublease agreements expire at various dates through December 2025. We record sublease income as an offset against our lease expense recorded on the head lease. For leases which Adtalem vacated or partially vacated space, we recorded estimated restructuring charges in prior periods. Actual results may differ from these estimates, which could result in additional restructuring charges or reversals. Future minimum lease and sublease rental income under these agreements as of June 30, 2020, were as follows (in thousands): ​ ​ ​ ​ ​ Fiscal Year Amount 2021 ​ $ 19,856 2022 ​ ​ 16,816 2023 ​ 16,078 2024 ​ 10,261 2025 ​ 5,121 Thereafter ​ ​ 2,038 Total lease and sublease rental income ​ $ 70,170 ​ As previously disclosed in our 2019 Form 10-K and under the previous lease accounting guidance in ASC 840, future minimum rental commitments for all noncancelable operating leases, adjusted to exclude Adtalem Brazil, having a remaining term in excess of one year at June 30, 2019, were as follows (in thousands): ​ ​ ​ ​ ​ Fiscal Year ​ Amount 2020 ​ $ 67,109 2021 ​ ​ 60,781 2022 ​ ​ 55,982 2023 ​ ​ 44,970 2024 ​ ​ 28,374 Thereafter ​ ​ 36,120 Total minimum lease payments ​ $ 293,336 ​ Rent expense, adjusted to exclude Adtalem Brazil, for the years ended June 30, 2019 and 2018 was $35.8 million and $25.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500516</v>
      </c>
      <c r="C3" s="5" t="n">
        <v>204202</v>
      </c>
    </row>
    <row r="4">
      <c r="A4" s="4" t="inlineStr">
        <is>
          <t>Investments in marketable securities</t>
        </is>
      </c>
      <c r="B4" s="6" t="n">
        <v>8968</v>
      </c>
      <c r="C4" s="6" t="n">
        <v>8680</v>
      </c>
    </row>
    <row r="5">
      <c r="A5" s="4" t="inlineStr">
        <is>
          <t>Restricted cash</t>
        </is>
      </c>
      <c r="B5" s="6" t="n">
        <v>589</v>
      </c>
      <c r="C5" s="6" t="n">
        <v>1022</v>
      </c>
    </row>
    <row r="6">
      <c r="A6" s="4" t="inlineStr">
        <is>
          <t>Accounts receivable, net</t>
        </is>
      </c>
      <c r="B6" s="6" t="n">
        <v>87042</v>
      </c>
      <c r="C6" s="6" t="n">
        <v>83560</v>
      </c>
    </row>
    <row r="7">
      <c r="A7" s="4" t="inlineStr">
        <is>
          <t>Prepaid expenses and other current assets</t>
        </is>
      </c>
      <c r="B7" s="6" t="n">
        <v>95651</v>
      </c>
      <c r="C7" s="6" t="n">
        <v>29313</v>
      </c>
    </row>
    <row r="8">
      <c r="A8" s="4" t="inlineStr">
        <is>
          <t>Current assets held for sale</t>
        </is>
      </c>
      <c r="B8" s="6" t="n">
        <v>0</v>
      </c>
      <c r="C8" s="6" t="n">
        <v>177923</v>
      </c>
    </row>
    <row r="9">
      <c r="A9" s="4" t="inlineStr">
        <is>
          <t>Total current assets</t>
        </is>
      </c>
      <c r="B9" s="6" t="n">
        <v>692766</v>
      </c>
      <c r="C9" s="6" t="n">
        <v>504700</v>
      </c>
    </row>
    <row r="10">
      <c r="A10" s="3" t="inlineStr">
        <is>
          <t>Noncurrent assets:</t>
        </is>
      </c>
    </row>
    <row r="11">
      <c r="A11" s="4" t="inlineStr">
        <is>
          <t>Property and equipment, net</t>
        </is>
      </c>
      <c r="B11" s="6" t="n">
        <v>286102</v>
      </c>
      <c r="C11" s="6" t="n">
        <v>283433</v>
      </c>
    </row>
    <row r="12">
      <c r="A12" s="4" t="inlineStr">
        <is>
          <t>Operating lease assets</t>
        </is>
      </c>
      <c r="B12" s="6" t="n">
        <v>174935</v>
      </c>
      <c r="C12" s="6" t="n">
        <v>0</v>
      </c>
    </row>
    <row r="13">
      <c r="A13" s="4" t="inlineStr">
        <is>
          <t>Deferred income taxes</t>
        </is>
      </c>
      <c r="B13" s="6" t="n">
        <v>22277</v>
      </c>
      <c r="C13" s="6" t="n">
        <v>12729</v>
      </c>
    </row>
    <row r="14">
      <c r="A14" s="4" t="inlineStr">
        <is>
          <t>Intangible assets, net</t>
        </is>
      </c>
      <c r="B14" s="6" t="n">
        <v>287514</v>
      </c>
      <c r="C14" s="6" t="n">
        <v>297989</v>
      </c>
    </row>
    <row r="15">
      <c r="A15" s="4" t="inlineStr">
        <is>
          <t>Goodwill</t>
        </is>
      </c>
      <c r="B15" s="6" t="n">
        <v>686214</v>
      </c>
      <c r="C15" s="6" t="n">
        <v>687256</v>
      </c>
    </row>
    <row r="16">
      <c r="A16" s="4" t="inlineStr">
        <is>
          <t>Other assets, net</t>
        </is>
      </c>
      <c r="B16" s="6" t="n">
        <v>78879</v>
      </c>
      <c r="C16" s="6" t="n">
        <v>52113</v>
      </c>
    </row>
    <row r="17">
      <c r="A17" s="4" t="inlineStr">
        <is>
          <t>Other assets held for sale</t>
        </is>
      </c>
      <c r="B17" s="6" t="n">
        <v>0</v>
      </c>
      <c r="C17" s="6" t="n">
        <v>404476</v>
      </c>
    </row>
    <row r="18">
      <c r="A18" s="4" t="inlineStr">
        <is>
          <t>Total noncurrent assets</t>
        </is>
      </c>
      <c r="B18" s="6" t="n">
        <v>1535921</v>
      </c>
      <c r="C18" s="6" t="n">
        <v>1737996</v>
      </c>
    </row>
    <row r="19">
      <c r="A19" s="4" t="inlineStr">
        <is>
          <t>Total assets</t>
        </is>
      </c>
      <c r="B19" s="6" t="n">
        <v>2228687</v>
      </c>
      <c r="C19" s="6" t="n">
        <v>2242696</v>
      </c>
    </row>
    <row r="20">
      <c r="A20" s="3" t="inlineStr">
        <is>
          <t>Current liabilities:</t>
        </is>
      </c>
    </row>
    <row r="21">
      <c r="A21" s="4" t="inlineStr">
        <is>
          <t>Accounts payable</t>
        </is>
      </c>
      <c r="B21" s="6" t="n">
        <v>46484</v>
      </c>
      <c r="C21" s="6" t="n">
        <v>53385</v>
      </c>
    </row>
    <row r="22">
      <c r="A22" s="4" t="inlineStr">
        <is>
          <t>Accrued payroll and benefits</t>
        </is>
      </c>
      <c r="B22" s="6" t="n">
        <v>48835</v>
      </c>
      <c r="C22" s="6" t="n">
        <v>46664</v>
      </c>
    </row>
    <row r="23">
      <c r="A23" s="4" t="inlineStr">
        <is>
          <t>Accrued liabilities</t>
        </is>
      </c>
      <c r="B23" s="6" t="n">
        <v>104431</v>
      </c>
      <c r="C23" s="6" t="n">
        <v>76529</v>
      </c>
    </row>
    <row r="24">
      <c r="A24" s="4" t="inlineStr">
        <is>
          <t>Deferred revenue</t>
        </is>
      </c>
      <c r="B24" s="6" t="n">
        <v>91589</v>
      </c>
      <c r="C24" s="6" t="n">
        <v>95944</v>
      </c>
    </row>
    <row r="25">
      <c r="A25" s="4" t="inlineStr">
        <is>
          <t>Current operating lease liabilities</t>
        </is>
      </c>
      <c r="B25" s="6" t="n">
        <v>51644</v>
      </c>
      <c r="C25" s="6" t="n">
        <v>0</v>
      </c>
    </row>
    <row r="26">
      <c r="A26" s="4" t="inlineStr">
        <is>
          <t>Current portion of long-term debt</t>
        </is>
      </c>
      <c r="B26" s="6" t="n">
        <v>3000</v>
      </c>
      <c r="C26" s="6" t="n">
        <v>3000</v>
      </c>
    </row>
    <row r="27">
      <c r="A27" s="4" t="inlineStr">
        <is>
          <t>Current liabilities held for sale</t>
        </is>
      </c>
      <c r="B27" s="6" t="n">
        <v>0</v>
      </c>
      <c r="C27" s="6" t="n">
        <v>36109</v>
      </c>
    </row>
    <row r="28">
      <c r="A28" s="4" t="inlineStr">
        <is>
          <t>Total current liabilities</t>
        </is>
      </c>
      <c r="B28" s="6" t="n">
        <v>345983</v>
      </c>
      <c r="C28" s="6" t="n">
        <v>311631</v>
      </c>
    </row>
    <row r="29">
      <c r="A29" s="3" t="inlineStr">
        <is>
          <t>Noncurrent liabilities:</t>
        </is>
      </c>
    </row>
    <row r="30">
      <c r="A30" s="4" t="inlineStr">
        <is>
          <t>Long-term debt</t>
        </is>
      </c>
      <c r="B30" s="6" t="n">
        <v>286115</v>
      </c>
      <c r="C30" s="6" t="n">
        <v>398094</v>
      </c>
    </row>
    <row r="31">
      <c r="A31" s="4" t="inlineStr">
        <is>
          <t>Long-term operating lease liabilities</t>
        </is>
      </c>
      <c r="B31" s="6" t="n">
        <v>176032</v>
      </c>
      <c r="C31" s="6" t="n">
        <v>0</v>
      </c>
    </row>
    <row r="32">
      <c r="A32" s="4" t="inlineStr">
        <is>
          <t>Deferred income taxes</t>
        </is>
      </c>
      <c r="B32" s="6" t="n">
        <v>24975</v>
      </c>
      <c r="C32" s="6" t="n">
        <v>25322</v>
      </c>
    </row>
    <row r="33">
      <c r="A33" s="4" t="inlineStr">
        <is>
          <t>Other liabilities</t>
        </is>
      </c>
      <c r="B33" s="6" t="n">
        <v>82309</v>
      </c>
      <c r="C33" s="6" t="n">
        <v>83508</v>
      </c>
    </row>
    <row r="34">
      <c r="A34" s="4" t="inlineStr">
        <is>
          <t>Noncurrent liabilities held for sale</t>
        </is>
      </c>
      <c r="B34" s="6" t="n">
        <v>0</v>
      </c>
      <c r="C34" s="6" t="n">
        <v>23068</v>
      </c>
    </row>
    <row r="35">
      <c r="A35" s="4" t="inlineStr">
        <is>
          <t>Total noncurrent liabilities</t>
        </is>
      </c>
      <c r="B35" s="6" t="n">
        <v>569431</v>
      </c>
      <c r="C35" s="6" t="n">
        <v>529992</v>
      </c>
    </row>
    <row r="36">
      <c r="A36" s="4" t="inlineStr">
        <is>
          <t>Total liabilities</t>
        </is>
      </c>
      <c r="B36" s="6" t="n">
        <v>915414</v>
      </c>
      <c r="C36" s="6" t="n">
        <v>841623</v>
      </c>
    </row>
    <row r="37">
      <c r="A37" s="4" t="inlineStr">
        <is>
          <t>Commitments and contingencies (Note 20)</t>
        </is>
      </c>
      <c r="B37" s="4" t="inlineStr">
        <is>
          <t xml:space="preserve"> </t>
        </is>
      </c>
      <c r="C37" s="4" t="inlineStr">
        <is>
          <t xml:space="preserve"> </t>
        </is>
      </c>
    </row>
    <row r="38">
      <c r="A38" s="4" t="inlineStr">
        <is>
          <t>Redeemable noncontrolling interest</t>
        </is>
      </c>
      <c r="B38" s="6" t="n">
        <v>2852</v>
      </c>
      <c r="C38" s="6" t="n">
        <v>9543</v>
      </c>
    </row>
    <row r="39">
      <c r="A39" s="3" t="inlineStr">
        <is>
          <t>Shareholders' equity:</t>
        </is>
      </c>
    </row>
    <row r="40">
      <c r="A40" s="4" t="inlineStr">
        <is>
          <t>Common stock, $0.01 par value per share, 200,000 shares authorized; 51,871 and 55,303 shares outstanding as of June 30, 2020 and June 30, 2019, respectively</t>
        </is>
      </c>
      <c r="B40" s="6" t="n">
        <v>807</v>
      </c>
      <c r="C40" s="6" t="n">
        <v>801</v>
      </c>
    </row>
    <row r="41">
      <c r="A41" s="4" t="inlineStr">
        <is>
          <t>Additional paid-in capital</t>
        </is>
      </c>
      <c r="B41" s="6" t="n">
        <v>504434</v>
      </c>
      <c r="C41" s="6" t="n">
        <v>486061</v>
      </c>
    </row>
    <row r="42">
      <c r="A42" s="4" t="inlineStr">
        <is>
          <t>Retained earnings</t>
        </is>
      </c>
      <c r="B42" s="6" t="n">
        <v>1927568</v>
      </c>
      <c r="C42" s="6" t="n">
        <v>2012902</v>
      </c>
    </row>
    <row r="43">
      <c r="A43" s="4" t="inlineStr">
        <is>
          <t>Accumulated other comprehensive loss</t>
        </is>
      </c>
      <c r="B43" s="6" t="n">
        <v>-9055</v>
      </c>
      <c r="C43" s="6" t="n">
        <v>-137290</v>
      </c>
    </row>
    <row r="44">
      <c r="A44" s="4" t="inlineStr">
        <is>
          <t>Treasury stock, at cost, 28,794 and 24,830 shares as of June 30, 2020 and June 30, 2019, respectively</t>
        </is>
      </c>
      <c r="B44" s="6" t="n">
        <v>-1113333</v>
      </c>
      <c r="C44" s="6" t="n">
        <v>-970944</v>
      </c>
    </row>
    <row r="45">
      <c r="A45" s="4" t="inlineStr">
        <is>
          <t>Total shareholders' equity</t>
        </is>
      </c>
      <c r="B45" s="6" t="n">
        <v>1310421</v>
      </c>
      <c r="C45" s="6" t="n">
        <v>1391530</v>
      </c>
    </row>
    <row r="46">
      <c r="A46" s="4" t="inlineStr">
        <is>
          <t>Total liabilities and shareholders' equity</t>
        </is>
      </c>
      <c r="B46" s="5" t="n">
        <v>2228687</v>
      </c>
      <c r="C46" s="5" t="n">
        <v>22426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 Disclosure [Abstract]</t>
        </is>
      </c>
    </row>
    <row r="4">
      <c r="A4" s="4" t="inlineStr">
        <is>
          <t>Goodwill and Intangible Assets</t>
        </is>
      </c>
      <c r="B4" s="4" t="inlineStr">
        <is>
          <t>12. Goodwill and Intangible Assets The table below summarizes goodwill balances by reporting unit (in thousands): ​ ​ ​ ​ ​ ​ ​ ​ June 30, Reporting Unit ​ 2020 ​ 2019 Chamberlain ​ $ 4,716 ​ $ 4,716 AUC ​ 68,321 ​ 68,321 RUSM and RUSVM ​ 237,173 ​ 237,173 Financial Services ​ 376,004 ​ 377,046 Total ​ $ 686,214 ​ $ 687,256 The table below summarizes goodwill balances by reportable segment (in thousands): ​ ​ ​ ​ ​ ​ ​ ​ ​ June 30, Reportable Segment 2020 2019 Medical and Healthcare ​ $ 310,210 ​ $ 310,210 Financial Services ​ 376,004 ​ 377,046 Total ​ $ 686,214 ​ $ 687,256 The table below summarizes the changes in the carrying amount of goodwill by reportable segment (in thousands): ​ ​ ​ ​ ​ ​ ​ ​ ​ ​ ​ Medical and Financial ​ ​ ​ ​ Healthcare ​ Services ​ Total June 30, 2018 ​ $ 310,210 ​ $ 317,699 ​ $ 627,909 Acquisitions ​ ​ — ​ ​ 59,519 ​ ​ 59,519 Foreign exchange rate changes ​ — ​ (172) ​ (172) June 30, 2019 ​ ​ 310,210 ​ ​ 377,046 ​ ​ 687,256 Purchase accounting adjustments ​ — ​ (92) ​ (92) Foreign exchange rate changes ​ — ​ (950) ​ (950) June 30, 2020 ​ $ 310,210 ​ $ 376,004 ​ $ 686,214 ​ The decrease in the goodwill balance from June 30, 2019 in the Financial Services segment is primarily the result of a change in the value of the Indian Rupee compared to the U.S. dollar. Since EduPristine’s goodwill is recorded in local currency, fluctuations in the values of the Indian Rupee in relation to the U.S. dollar will cause changes in the balance of this asset. Intangible assets consist of the following (in thousands): ​ ​ ​ ​ ​ ​ ​ ​ ​ ​ ​ June 30, 2020 ​ ​ ​ Gross ​ ​ Weighted-Average ​ ​ Carrying ​ Accumulated ​ Amortization ​ ​ Amount ​ Amortization ​ Period Amortizable intangible assets: ​ ​ ​ Customer relationships ​ $ 68,900 ​ $ (21,044) 10 Years Curriculum/software ​ 11,600 ​ (2,094) 6 Years Course delivery technology ​ 7,200 ​ (1,952) 5 Years Total ​ $ 87,700 ​ $ (25,090) Indefinite-lived intangible assets: ​ ​ Trade names ​ $ 95,664 ​ Chamberlain Title IV eligibility and accreditations ​ 1,200 ​ AUC Title IV eligibility and accreditations ​ 100,000 ​ Ross Title IV eligibility and accreditations ​ 14,100 ​ Intellectual property ​ 13,940 ​ Total ​ $ 224,904 ​ ​ ​ ​ ​ ​ ​ ​ ​ ​ ​ June 30, 2019 ​ Gross ​ ​ ​ ​ Carrying ​ Accumulated ​ ​ Amount ​ Amortization Amortizable intangible assets: ​ ​ ​ ​ Customer relationships $ 69,300 $ (14,448) Curriculum/software ​ 16,600 ​ (5,193) Course delivery technology ​ 7,200 ​ (487) Total ​ $ 93,100 ​ $ (20,128) Indefinite-lived intangible assets: ​ ​ Trade names ​ $ 95,777 ​ Chamberlain Title IV eligibility and accreditations ​ 1,200 ​ AUC Title IV eligibility and accreditations ​ 100,000 ​ Ross Title IV eligibility and accreditations ​ 14,100 ​ Intellectual property ​ 13,940 ​ Total ​ $ 225,017 ​ ​ The table below summarizes the indefinite-lived intangible asset balances by reportable segment (in thousands): ​ ​ ​ ​ ​ ​ ​ ​ ​ ​ June 30, Reportable Segment 2020 2019 Medical and Healthcare ​ $ 137,500 ​ $ 137,500 Financial Services ​ 87,404 ​ 87,517 Total ​ $ 224,904 ​ $ 225,017 ​ Amortization expense for amortized intangible assets was $10.3 million, $6.9 million, and $6.5 million for the years ended June 30, 2020, 2019, and 2018, respectively. Estimated amortization expense for amortizable intangible assets for the next five fiscal years ending June 30 and in the aggregate, by reporting unit, is as follows (in thousands): ​ ​ ​ ​ ​ ​ ​ Financial Fiscal Year ​ Services ​ 2021 ​ $ 10,073 ​ 2022 ​ 9,943 ​ 2023 ​ 9,792 ​ 2024 ​ 9,509 ​ 2025 ​ 7,933 ​ Thereafter ​ 15,360 ​ Total ​ $ 62,610 ​ ​ All amortizable intangible assets except ACAMS customer relationships are amortized on a straight-line basis. The amount amortized for ACAMS customer relationships is based on the estimated retention of the customers, giving consideration to the revenue and cash flow associated with these existing customers. Indefinite-lived intangible assets related to trade names, Title IV eligibility and accreditations, and intellectual property are not amortized, as there are no legal, regulatory, contractual, economic, or other factors that limit the useful life of these intangible assets to the reporting entity. Goodwill and indefinite-lived intangibles are not amortized, but are tested for impairment annually and when an event occurs or circumstances change such that it is more likely than not that an impairment may exist. Our annual testing date is May 31. Adtalem has four reporting units that contained goodwill as of May 31, 2020. These reporting units constitute components for which discrete financial information is available and regularly reviewed by segment management and the Board. If the carrying amount of a reporting unit containing the goodwill exceeds the fair value of that reporting unit, an impairment loss is recognized to the extent the fair value of the reporting unit goodwill is less than the carrying amount of the goodwill, up to the amount of goodwill recorded. In analyzing the results of operations and business conditions of all four reporting units (Step 0), it was determined that a Step 1 impairment analysis was not necessary for any reporting unit to determine if the carrying values of the reporting unit exceeded their fair values as of the May 31, 2020 annual impairment review date because it was determined to be more likely than not that fair value exceeded carrying value. If a Step 1 impairment analysis is needed, the estimate of the fair value is based on management’s projection of revenue, gross margin, operating costs, and cash flows considering planned business and operational strategies over a long-term planning horizon of five years along with a terminal value calculated based on discounted cash flows. These measures of business performance are similar to those management uses to evaluate the results of operations on a regular basis. The growth rates used to project cash flows, operating results, and terminal values are based upon an analysis of the economic environment in which the reporting unit operates. The valuation employs present value techniques to estimate fair value and considers market factors. Management believes the assumptions used for the impairment testing are consistent with those that would be utilized by a market participant in performing similar valuations. The discount rate utilized takes into account management’s assumptions on growth rates and risk, both organization specific and macro-economic, inherent in that reporting unit. Management bases its fair value estimates on assumptions it believes to be reasonable at the time, but such assumptions are subject to inherent uncertainty. Actual results may differ from these estimates which could lead to impairments of goodwill. Adtalem has four reporting units that contained indefinite-lived intangible assets as of May 31, 2020. For indefinite-lived intangible assets, management first analyzes qualitative factors, including results of operations and business conditions of the four reporting units that contained indefinite-lived intangible assets, significant changes in cash flows at the individual indefinite-lived intangible asset level, if applicable, as well as how much previously calculated fair values exceed carrying values to determine if it is more likely than not that the intangible assets associated with these reporting units have been impaired. In qualitatively assessing the indefinite-lived intangible assets of the four reporting units, it was determined that it was more likely than not that these assets’ fair values exceeded their carrying values as of the May 31, 2020 annual impairment review date, except for in the case of the ACAMS Trade Name. Based on recent revenue trends, management had reason to believe the carrying value of the ACAMS Trade Name may have exceeded its fair value. Accordingly, management performed a quantitative impairment review. In calculating fair value, Adtalem used a royalty rate model. The royalty rate method is based on management’s projection of revenue considering planned business and operational strategies over a long-term planning horizon of five years. The assumed royalty rate of 5% is based upon historical results and analysis of the economic environment in which ACAMS operates. Adtalem employs the Profit Split Analysis Method in determining the royalty rates used for valuing trade names. In this method, royalty rates are assessed based on an analysis of profit levels. Specifically, an implied royalty rate is calculated based on current and projected profitability levels to assess the affordability of the trade name, or a feasible royalty that a hypothetical market participant would pay to license the trade name. The valuation employed present value techniques utilizing a discount rate of 10.2% to measure the fair value of the revenue over the five-year planning horizon plus a terminal value assuming a reasonable long-term revenue growth rate that considered market factors. Management believes the assumptions used for the impairment testing are consistent with those that would be utilized by a market participant in performing similar valuations of its indefinite-lived intangible assets. The results of this quantitative analysis showed the fair value of the ACAMS Trade Name did exceed its carrying value by a significant margin; thus, there was no indication that this asset was impaired.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future impairments of goodwill or intangibl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13. Debt Long-term debt consists of the following senior secured credit facility (in thousands): ​ ​ ​ ​ ​ ​ ​ ​ ​ June 30, ​ 2020 2019 Total debt: ​ ​ Term B Loan ​ $ 294,000 ​ $ 297,000 Revolver ​ — ​ 110,000 Total principal payments due ​ 294,000 ​ 407,000 Deferred debt issuance costs ​ (4,885) ​ (5,906) Total amount outstanding ​ 289,115 ​ 401,094 Less current portion: ​ ​ Term B Loan ​ (3,000) ​ (3,000) Noncurrent portion ​ $ 286,115 ​ $ 398,094 ​ Scheduled future maturities of long-term debt for the next five fiscal years ending June 30 and in the aggregate are as follows (in thousands): ​ ​ ​ ​ ​ Maturity Fiscal Year ​ Payments 2021 ​ $ 3,000 2022 ​ 3,000 2023 ​ 3,000 2024 ​ 3,000 2025 ​ 282,000 Total ​ $ 294,000 ​ On April 13, 2018, Adtalem entered into a credit agreement (the “Credit Agreement”) that provides for (1) a $300 million revolving facility (“Revolver”) with a maturity date of April 13, 2023 and (2) a $300 million senior secured Term B loan (“Term B Loan”) with a maturity date of April 13, 2025. We refer to the Revolver and Term B Loan collectively as the “Credit Facility.” The Revolver has availability for currencies other than U.S. dollars of up to $200 million and $100 million available for letters of credit. Subject to certain conditions set forth in the Credit Agreement, the Credit Facility may be increased by $250 million. Interest on the Term B Loan and the Revolver is set based on LIBOR, which is based on observable market transactions. The U.K. Financial Conduct Authority (“FCA”), which regulates LIBOR, has announced that it has commitments from panel banks to continue to contribute to LIBOR through the end of calendar year 2021, but that it will not use its powers to compel contributions beyond such date. Various parties, including government agencies, are seeking to identify an alternative rate to replace LIBOR. Management is monitoring their efforts, and evaluating the need for an amendment to the Credit Agreement to accommodate a replacement rate. The Credit Agreement does not specify a replacement rate for LIBOR. Term B Loan For Eurocurrency rate loans, Term B Loan interest is equal to LIBOR or a LIBOR-equivalent rate plus 3%. For base rate loans, Term B Loan interest is equal to the base rate plus 2%. The Term B Loan amortizes in equal quarterly installments of $750,000, with the balance due at maturity on April 13, 2025. As of June 30, 2020 and 2019, the interest rate for borrowings under the Term B Loan facility was 3.18% and 5.40%, respectively, which approximated the effective interest rate. On March 24, 2020, we executed a pay-fixed, receive-variable interest rate swap agreement (the “Swap”) with a multinational financial institution to mitigate risks associated with the variable interest rate on our Term B Loan debt. We pay interest at a fixed rate of 0.946% and receive variable interest of one-month LIBOR (subject to a minimum of 0.00%), on a notional amount equal to the amount outstanding under the Term B Loan. The effective date of the Swap is March 31, 2020 and settlements with the counterparty will occur on a monthly basis. The Swap will terminate on February 28, 2025. During the operating term of the Swap, the annual interest rate on the amount of the Term B Loan will be fixed at 3.946% (including the impact of our current 3% interest rate margin on LIBOR loans) for the applicable interest rate period. The Swap is designated as a cash flow hedge and as such, changes in its fair value are recognized in accumulated other comprehensive loss on the Consolidated Balance Sheet and are reclassified into the Consolidated Statements of Income (Loss) within interest expense in the periods in which the hedged transactions affect earnings. Revolver Revolver interest is equal to LIBOR or a LIBOR-equivalent rate for Eurocurrency rate loans or a base rate, plus an applicable rate based on Adtalem’s consolidated leverage ratio, as defined in the Credit Agreement. The applicable rate ranges from 1.75% to 2.75% for Eurocurrency rate loans and from 0.75% to 1.75% for base rate loans. As of June 30, 2019, borrowings under the Revolver were $110 million with a weighted average interest rate of 4.66%. There were no outstanding borrowings under the Revolver as of June 30, 2020. Adtalem had a letter of credit outstanding of $68.4 million as of each of June 30, 2020 and 2019. This letter of credit was posted in the second quarter of fiscal year 2017 in relation to a settlement with the Federal Trade Commission (“FTC”) and requires the letter of credit to be equal to the greater of 10% of DeVry University’s annual Title IV disbursements or $68.4 million for a five-year period. As of June 30, 2020, Adtalem is charged an annual fee equal to 2.25% of the undrawn face amount of the outstanding letters of credit under the Revolver, payable quarterly. Adtalem continues to post the letter of credit in relation to the settlement with the FTC on behalf of DeVry University and is reimbursed by DeVry University for 2.00% of the outstanding amount of this letter of credit. The Credit Agreement also requires payment of a commitment fee equal to 0.40% as of June 30, 2020, of the undrawn portion of the Revolver. The amount undrawn under the Revolver, which includes the impact of the outstanding letters of credit, was $231.6 million as of June 30, 2020. The letter of credit fees and commitment fees are adjustable quarterly, based upon Adtalem’s achievement of certain financial ratios. Debt Issuance Costs Adtalem incurred $9.9 million in fees that were capitalized in relation to the Credit Agreement, $7.1 million of which was related to the Term B Loan facility and $2.7 million of which was related to the Revolver facility. The deferred debt issuance costs related to the Term B Loan are presented as a direct deduction from the face amount of the debt, while the deferred debt issuance costs related to the Revolver are classified as other assets, net on the Consolidated Balance Sheets. The deferred debt issuance costs amortization is recorded in interest expense in the Consolidated Statements of Income (Loss). The following table summarizes the total deferred debt issuance costs for the Term B Loan and Revolver, which are being amortized over seven years and five years, respectively (in thousands): ​ ​ ​ ​ ​ ​ ​ ​ ​ ​ ​ Term B Loan Revolver Total Deferred debt issuance costs as of June 30, 2019 ​ $ 5,906 ​ $ 2,061 ​ $ 7,967 Amortization of deferred debt issuance costs ​ (1,021) ​ (545) ​ (1,566) Deferred debt issuance costs as of June 30, 2020 ​ $ 4,885 ​ $ 1,516 ​ $ 6,401 Covenants and Guarantees The Credit Agreement contains customary covenants, including restrictions on our restricted subsidiaries’ ability to merge and consolidate with other companies, incur indebtedness, grant liens or security interest on assets, make acquisitions, loans, advances or investments, or sell or otherwise transfer assets. The Credit Agreement contains covenants that, among other things, require maintenance of certain financial ratios. Maintenance of these financial ratios could place restrictions on Adtalem’s ability to pay dividends. Adtalem has not paid a dividend since December 2016. These financial ratios include a consolidated fixed charge coverage ratio, a consolidated leverage ratio, and a U.S. Department of Education financial responsibility ratio based upon a composite score of an equity ratio, a primary reserve ratio, and a net income ratio. Failure to maintain any of these ratios or to comply with other covenants contained in the Credit Agreement would constitute an event of default and could result in termination of the Credit Agreement and require payment of all outstanding borrowings and replacement of outstanding letters of credit. Adtalem was in compliance with the debt covenants as of June 30, 2020. The stock of all U.S. and certain foreign subsidiaries of Adtalem is pledged as collateral for borrowings under the Credit Agreement. The Term B Loan requires mandatory prepayments equal to a percentage of excess cash flow or equal to the net cash proceeds in excess of $50 million from a disposition which is not reinvested in assets within one-year from the date of disposition, among other mandatory prepayment terms (see the Credit Agreement, as filed under Form 8-K dated April 13, 2018, for additional information and term definitions). No mandatory prepayments have been required or made since the execution of the Credit Agreement. Our borrowings under the Credit Facility are guaranteed by us and all of our domestic subsidiaries (subject to certain exceptions) and secured by a first lien on our assets and the assets of our guarantor subsidiaries (excluding real estate), including capital stock of the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Jun. 30, 2020</t>
        </is>
      </c>
    </row>
    <row r="3">
      <c r="A3" s="3" t="inlineStr">
        <is>
          <t>Noncontrolling Interest [Abstract]</t>
        </is>
      </c>
    </row>
    <row r="4">
      <c r="A4" s="4" t="inlineStr">
        <is>
          <t>Redeemable Noncontrolling Interest</t>
        </is>
      </c>
      <c r="B4" s="4" t="inlineStr">
        <is>
          <t>14. Redeemable Noncontrolling Interest As of June 30, 2019, Adtalem maintained a 97.9% ownership interest in Adtalem Brazil with the remaining 2.1% owned by members of the Adtalem Brazil senior management group. Since July 1, 2015, Adtalem has had the right to exercise a call option and purchase any remaining Adtalem Brazil stock from Adtalem Brazil management. Likewise, Adtalem Brazil management has had the right to exercise a put option and sell its remaining ownership interest in Adtalem Brazil to Adtalem. In addition, Adtalem maintains a 71% ownership interest in EduPristine with the remaining 29% owned by Kaizen Management Advisors (“Kaizen”), an India-based private equity firm, as of June 30, 2020. The adjustment to increase or decrease the Adtalem Brazil and EduPristine noncontrolling interests for their respective proportionate shares of Adtalem Brazil’s and EduPristine’s profit (loss) flows through the Consolidated Statements of Income (Loss) each reporting period based on Adtalem’s noncontrolling interest accounting policy. Beginning on March 26, 2020, Adtalem has had the right to exercise a call option and purchase any remaining EduPristine stock from Kaizen. Likewise, Kaizen has had the right to exercise a put option and sell up to 33% of its remaining ownership interest in EduPristine to Adtalem. Beginning on March 26, 2022, Kaizen will have the right to exercise a put option and sell its remaining ownership interest in EduPristine to Adtalem. Since the put options are out of the control of Adtalem, authoritative guidance requires the noncontrolling interests, which includes the value of the put options, to be displayed outside of the equity section of the Consolidated Balance Sheets. On July 1, 2019, the Adtalem Brazil management noncontrolling members exercised their put option and sold their remaining ownership interest in Adtalem Brazil to Adtalem resulting in Adtalem owning 100% of Adtalem Brazil. In the first quarter of fiscal year 2020, $6.2 million of redeemable noncontrolling interest was removed from the Consolidated Balance Sheet as a result of the put option exercise. Prior to July 1, 2019, the Adtalem Brazil management put option was being accreted to its fair value in accordance with the terms of the related stock purchase agreement. The adjustments to increase or decrease the put option to its expected redemption value each reporting period was recorded in retained earnings in accordance with GAAP. Adtalem has not adjusted the redemption value related to the Kaizen put option as management believes the redemption value has not materially changed since acquiring a majority stake in EduPristine. The following is a reconciliation of the redeemable noncontrolling interest balance (in thousands): ​ ​ ​ ​ ​ ​ ​ ​ ​ Year Ended June 30, ​ 2020 2019 Balance at beginning of period ​ $ 9,543 ​ $ 9,110 Net (loss) income attributable to redeemable noncontrolling interest ​ (444) ​ 413 Increase in redemption value of redeemable noncontrolling interest put option ​ — ​ 20 Payment for purchase of redeemable noncontrolling interest of subsidiary ​ ​ (6,247) ​ ​ — Balance at end of period ​ $ 2,852 ​ $ 9,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Repurchases</t>
        </is>
      </c>
      <c r="B1" s="2" t="inlineStr">
        <is>
          <t>12 Months Ended</t>
        </is>
      </c>
    </row>
    <row r="2">
      <c r="B2" s="2" t="inlineStr">
        <is>
          <t>Jun. 30, 2020</t>
        </is>
      </c>
    </row>
    <row r="3">
      <c r="A3" s="3" t="inlineStr">
        <is>
          <t>Dividends And Share Repurchase Program [Abstract]</t>
        </is>
      </c>
    </row>
    <row r="4">
      <c r="A4" s="4" t="inlineStr">
        <is>
          <t>Share Repurchase</t>
        </is>
      </c>
      <c r="B4" s="4" t="inlineStr">
        <is>
          <t>15. Share Repurchases On November 8, 2018, we announced that the Board of Directors (the “Board”) authorized Adtalem’s current share repurchase program, which allows Adtalem to repurchase up to $300 million of its common stock through December 31, 2021. The current share repurchase program commenced in January 2019. Adtalem made share repurchases under the current and former share repurchase programs as follows (in thousands, except shares and per share data): ​ ​ ​ ​ ​ ​ ​ ​ ​ ​ ​ ​ ​ ​ ​ Life-to-Date ​ ​ Year Ended June 30, ​ Current Share ​ 2020 2019 Repurchase Program Total number of share repurchases ​ ​ 3,838,275 ​ ​ 5,306,203 ​ ​ 6,383,431 Total cost of share repurchases ​ $ 136,889 ​ $ 252,852 ​ $ 254,769 Average price paid per share ​ $ 35.66 ​ $ 47.65 ​ $ 39.91 ​ On February 4, 2020, we announced that the Board authorized Adtalem’s twelfth share repurchase program, which allows Adtalem to repurchase up to $300 million of its common stock through December 31, 2021. The new program will commence when the repurchases from the current program are complete. As of June 30, 2020, $345.2 million of authorized share repurchases were remaining under the current and twelfth share repurchase programs. Repurchases under the current program were suspended on March 12, 2020 due to the economic uncertainty caused by the COVID-19 pandemic. The timing and amount of any future repurchases will be determined based on an evaluation of market conditions and other factors. These repurchases may be made through the open market, including block purchases, in privately negotiated transactions, or otherwise. Repurchases will be funded through available cash balances and/or borrowings and may be suspended or discontinued at any time. Shares of stock repurchased under the programs are held as treasury shares. These repurchased shares have reduced the weighted-average number of shares of common stock outstanding for basic and diluted earnings per share calc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t>
        </is>
      </c>
      <c r="B1" s="2" t="inlineStr">
        <is>
          <t>12 Months Ended</t>
        </is>
      </c>
    </row>
    <row r="2">
      <c r="B2" s="2" t="inlineStr">
        <is>
          <t>Jun. 30, 2020</t>
        </is>
      </c>
    </row>
    <row r="3">
      <c r="A3" s="3" t="inlineStr">
        <is>
          <t>Comprehensive Income, Net Of Tax [Abstract]</t>
        </is>
      </c>
    </row>
    <row r="4">
      <c r="A4" s="4" t="inlineStr">
        <is>
          <t>Accumulated Other Comprehensive Loss</t>
        </is>
      </c>
      <c r="B4" s="4" t="inlineStr">
        <is>
          <t>16. Accumulated Other Comprehensive Loss The following table shows the changes in accumulated other comprehensive loss by component (in thousands): ​ ​ ​ ​ ​ ​ ​ ​ ​ ​ ​ ​ Year Ended June 30, ​ ​ 2020 2019 2018 Foreign currency translation adjustments ​ ​ ​ ​ ​ ​ ​ ​ ​ Beginning balance ​ $ (137,389) ​ $ (142,574) ​ $ (59,400) (Loss) gain on foreign currency translation ​ ​ (157,354) ​ ​ 5,185 ​ ​ (83,174) Reclassification from other comprehensive income ​ ​ 293,360 ​ ​ — ​ ​ — Ending balance ​ $ (1,383) ​ $ (137,389) ​ $ (142,574) ​ ​ ​ ​ ​ ​ ​ ​ ​ ​ Marketable securities ​ ​ ​ ​ ​ ​ ​ ​ ​ Beginning balance, gross ​ $ 131 ​ $ 537 ​ $ 454 Beginning balance, tax effect ​ ​ (32) ​ ​ (131) ​ ​ (173) Beginning balance, net of tax ​ ​ 99 ​ ​ 406 ​ ​ 281 ASU 2016-01 cumulative effect adjustment ​ ​ — ​ ​ (381) ​ ​ — Unrealized gain on marketable securities ​ ​ 111 ​ ​ 98 ​ ​ 83 Tax effect ​ ​ (27) ​ ​ (24) ​ ​ 42 Ending balance ​ $ 183 ​ $ 99 ​ $ 406 ​ ​ ​ ​ ​ ​ ​ ​ ​ ​ Interest rate swap ​ ​ ​ ​ ​ ​ ​ ​ ​ Beginning balance, gross ​ $ — ​ $ — ​ $ — Beginning balance, tax effect ​ ​ — ​ ​ — ​ ​ — Beginning balance, net of tax ​ ​ — ​ ​ — ​ ​ — Unrealized loss on interest rate swap ​ ​ (10,399) ​ ​ — ​ ​ — Tax effect ​ ​ 2,544 ​ ​ — ​ ​ — Ending balance ​ $ (7,855) ​ $ — ​ $ — ​ ​ ​ ​ ​ ​ ​ ​ ​ ​ Total ending balance at June 30 ​ $ (9,055) ​ $ (137,290) ​ $ (142,168) ​ On April 24, 2020, Adtalem completed the sale of Adtalem Brazil. We recorded a reclassification from other comprehensive income of $293.4 million for the year ended June 30, 2020 due to the sale of Adtalem Brazil. This represents the cumulative foreign currency translation adjustments recorded in accumulated other comprehensive loss on the Consolidated Balance Sheet related to Adtalem Brazil as of April 24, 2020, which was recognized in net income in the Consolidated Statement of Loss for the year ended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Jun. 30, 2020</t>
        </is>
      </c>
    </row>
    <row r="3">
      <c r="A3" s="3" t="inlineStr">
        <is>
          <t>Disclosure of Compensation Related Costs, Share-based Payments [Abstract]</t>
        </is>
      </c>
    </row>
    <row r="4">
      <c r="A4" s="4" t="inlineStr">
        <is>
          <t>Stock-Based Compensation</t>
        </is>
      </c>
      <c r="B4" s="4" t="inlineStr">
        <is>
          <t>17. Stock-Based Compensation Adtalem maintains two stock-based incentive plans: the Amended and Restated Incentive Plan of 2005 and the Fourth Amended and Restated Incentive Plan of 2013. Under these plans, directors, key executives, and managerial employees are eligible to receive incentive stock or nonqualified options to purchase shares of Adtalem’s common stock. The Fourth Amended and Restated Incentive Plan of 2013 and the Amended and Restated Incentive Plan of 2005 also permit the granting of stock appreciation rights, restricted stock units (“RSUs”), performance-based RSUs, and other stock and cash-based compensation. Although options remain outstanding under the 2005 incentive plan, no further stock-based grants will be issued under this plan. The Fourth Amended and Restated Incentive Plan of 2013 and the Amended and Restated Incentive Plan of 2005 are administered by the Compensation Committee of the Board. Options are granted for terms of up to ten years and can vest immediately or over periods of up to five years. The requisite service period is equal to the vesting period. The option price under the plans is the fair market value of the shares on the date of the grant. Stock-based compensation expense is measured at the grant date based on the fair value of the awar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We account for forfeitures of outstanding but unvested grants in the period they occur. As of June 30, 2020, 4,374,281 shares were authorized for issuance but not issued or subject to outstanding awards under Adtalem’s stock-based incentive plans. The following is a summary of options activity for the year ended June 30, 2020: ​ ​ ​ ​ ​ ​ ​ ​ ​ ​ ​ ​ ​ ​ Weighted-Average ​ ​ ​ ​ ​ ​ ​ Remaining ​ Aggregate ​ ​ Number of ​ Weighted-Average ​ Contractual Life ​ Intrinsic Value ​ ​ Options ​ Exercise Price ​ (in years) ​ (in thousands) Outstanding as of July 1, 2019 1,488,478 ​ $ 31.33 ​ Granted 229,125 ​ 43.39 ​ Exercised (135,849) ​ 27.82 ​ Forfeited (65,946) ​ 43.01 ​ Expired (76,178) ​ 51.46 ​ Outstanding as of June 30, 2020 1,439,630 ​ 31.95 6.39 ​ $ 5,468 Exercisable as of June 30, 2020 726,604 ​ $ 27.28 5.11 ​ $ 4,886 ​ The total intrinsic value of options exercised for the years ended June 30, 2020, 2019, and 2018 was $1.2 million, $4.4 million, and $11.4 million, respectively. The fair value of Adtalem’s stock option awards was estimated using a binomial model. This model uses historical cancellation and exercise experience of Adtalem to determine the option value. It also takes into account the illiquid nature of employee options during the vesting period. The weighted-average estimated grant date fair value of options granted at market price under Adtalem’s stock-based incentive plans during fiscal years 2020, 2019, and 2018 was $16.98, $20.96, and $14.63, per share, respectively. The fair value of Adtalem’s stock option grants was estimated assuming the following weighted-average assumptions: ​ ​ ​ ​ ​ ​ ​ ​ ​ ​ ​ Fiscal Year ​ 2020 2019 ​ 2018 Expected life (in years) 6.51 6.50 6.68 ​ Expected volatility 37.66 % 39.60 % 41.45 % Risk-free interest rate 1.40 % 2.73 % 1.95 % Dividend yield 0.00 % 0.00 % 0.00 % ​ The expected life of the options granted is based on the weighted-average exercise life with age and salary adjustment factors from historical exercise behavior. Adtalem’s expected volatility is computed by combining and weighting the implied market volatility, the most recent volatility over the expected life of the option grant, and Adtalem’s long-term historical volatility. If factors change and different assumptions are employed in the valuation of stock-based grants in future periods, the stock-based compensation expense that Adtalem records may differ significantly from what was recorded in previous periods. During fiscal year 2020, Adtalem granted 414,810 RSUs to selected employees and directors. Of these, 135,660 are performance-based RSUs and 279,150 are non-performance-based RSUs. Performance-based RSUs are earned by the recipients over a three-year period based on achievement of return on invested capital and free cash flow per share. Certain awards are subject to achievement of a minimum level of Adtalem’s earnings before interest, taxes, depreciation, and amortization, calculated on a non-GAAP basis. Non-performance-based RSUs are subject to restrictions which lapse ratably over one three performance-based RSUs has the right to receive dividend equivalents, if any. This right does not pertain to the performance-based RSUs. The following is a summary of RSU activity for the year ended June 30, 2020: ​ ​ ​ ​ ​ ​ ​ ​ ​ ​ ​ Weighted-Average ​ ​ Number of ​ Grant Date ​ ​ RSUs ​ Fair Value Outstanding as of July 1, 2019 878,030 ​ $ 34.86 Granted 414,810 ​ 42.22 Vested (385,913) ​ 28.37 Forfeited (138,954) ​ 41.24 Outstanding as of June 30, 2020 767,973 ​ $ 39.42 ​ The weighted-average estimated grant date fair values of RSUs granted at market price under Adtalem’s stock-based incentive plans during fiscal years 2020, 2019, and 2018 were $42.22, $49.57, and $34.67, per share, respectively. The following table shows total stock-based compensation expense included in the Consolidated Statements of Income (Loss) (in thousands): ​ ​ ​ ​ ​ ​ ​ ​ ​ ​ ​ ​ Year Ended June 30, ​ ​ 2020 2019 2018 Cost of educational services ​ $ 1,334 ​ $ 1,239 ​ $ 4,464 Student services and administrative expense ​ 13,250 ​ 11,978 ​ 9,487 Restructuring expense ​ ​ — ​ ​ — ​ ​ 548 ​ ​ 14,584 ​ 13,217 ​ 14,499 Income tax benefit ​ (4,611) ​ (4,685) ​ (5,829) Net stock-based compensation expense ​ $ 9,973 ​ $ 8,532 ​ $ 8,670 ​ As of June 30, 2020, $17.9 million of total pre-tax unrecognized stock-based compensation expense related to unvested grants is expected to be recognized over a weighted-average period of 2.2 years. The total fair value of options and RSUs vested during the years ended June 30, 2020, 2019, and 2018 was approximately $14.5 million, $14.9 million, and $14.8 million, respectively. There was no capitalized stock-based compensation cost at each of June 30, 2020 and 2019. Adtalem has an established practice of issuing new shares of common stock to satisfy stock-based grant exercises. However, Adtalem also may issue treasury shares to satisfy stock-based grant exercises under certain of its stock-based incentive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0</t>
        </is>
      </c>
    </row>
    <row r="3">
      <c r="A3" s="3" t="inlineStr">
        <is>
          <t>Retirement Benefits [Abstract]</t>
        </is>
      </c>
    </row>
    <row r="4">
      <c r="A4" s="4" t="inlineStr">
        <is>
          <t>Employee Benefit Plans</t>
        </is>
      </c>
      <c r="B4" s="4" t="inlineStr">
        <is>
          <t xml:space="preserve">18. Employee Benefit Plans Success Sharing Retirement Plan All U.S. employees who meet certain eligibility requirements can participate in Adtalem’s 401(k) Retirement Plan. Adtalem currently contributes to the plan an amount up to 6% of the total eligible compensation of colleagues who make contributions under the plan. In addition, Adtalem may also make discretionary contributions for the benefit of all eligible employees. Expenses for the matching and discretionary contributions under the plan were $11.2 Colleague Stock Purchase Plan Under provisions of Adtalem’s current Colleague Stock Purchase Plan, any eligible employee may authorize Adtalem to withhold up to $25,000 of annual wages to purchase common stock of Adtalem. Adtalem implemented a new Colleague Stock Purchase Plan approved by stockholders at Adtalem’s annual meeting of stockholders held on November 6, 2019 which allows for the issuance of 500,000 shares. Adtalem terminated the ability to purchase shares of common stock under the old Colleague Stock Purchase Plan and the last purchase made through the old Colleague Stock Purchase Plan was on February 28, 2019. Currently, employees can purchase Adtalem’s common stock at 90% of the prevailing market price on the purchase date. Adtalem subsidizes the remaining 10% and pays all brokerage commissions and administrative fees associated with the plan. These expenses were insignificant for the years ended June 30, 2020, 2019, and 2018. Total shares issued under the plans were 705, 8,895, and 20,725 in fiscal years 2020, 2019, and 2018, respectively. These plans are intended to qualify as an “employee stock purchase plan” within the meaning of Section 423 of the Internal Revenue Code. Currently, Adtalem is re-issuing treasury shares to satisfy colleague share purchases under this pla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19. Fair Value Measurements Adtalem has elected not to measure any assets or liabilities at fair value other than those required to be measured at fair value on a recurring basis. Assets measured at fair value on a nonrecurring basis include goodwill, intangible assets, and assets of businesses where the long-term value of the operations have been impaired. 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 Level 1 – Level 2 – Observable inputs other than prices included in Level 1, such as quoted prices for similar instruments in active markets; quoted prices for identical or similar instruments in markets that are not active; and model-derived valuations in which all significant inputs or significant value-drivers are observable in active markets. Level 3 – Model-derived valuations in which one or more significant inputs or significant value-drivers are unobservable. When available, Adtalem uses quoted market prices to determine fair value, and such measurements are classified within Level 1. In cases where market prices are not available, Adtalem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The carrying value of our cash and cash equivalents approximates fair value because of their short-term nature and is classified as Level 1. Adtalem maintains a rabbi trust to fund obligations under a non-qualified deferred compensation plan. The rabbi trust investments in stock and bond mutual funds, which are carried at fair value and classified as marketable securities on the Consolidated Balance Sheets. All investments in marketable securities are recorded at fair value based upon quoted market prices using Level 1 inputs. The fair value of the credit extension programs included in accounts receivable, net and other assets, net on the Consolidated Balance Sheets as of June 30, 2020 and 2019 of $34.3 million and $41.6 million, respectively, is estimated by discounting the future cash flows using current rates for similar arrangements and is classified as Level 2. See Note 9 “Financing Receivables” for additional information on these credit extension programs. In connection with the completion of the sale of DeVry University, Adtalem loaned $10.0 million to DeVry University under the terms of the Note. The Note bears interest at a rate of 4% per annum, payable annually in arrears, and has a maturity date of January 1, 2022. The fair value of the DeVry University loan receivable included in other assets, net of $10.0 million on the Consolidated Balance Sheet at each of June 30, 2020 and 2019 is estimated by discounting the future cash flows using an average of current rates for similar arrangements, which is estimated at 4% per annum and is classified as Level 2. On July 31, 2019, Adtalem sold its Chicago, Illinois, campus facility to DePaul College Prep Foundation (“DePaul College Prep”). In connection with the sale, Adtalem holds a mortgage from DePaul College Prep for $46.8 million. The mortgage is due on July 31, 2024 as a balloon payment and bears interest at a rate of 4% per annum, payable monthly. The fair value of the DePaul College Prep loan receivable included in other assets, net on the Consolidated Balance Sheet as of June 30, 2020 is $41.4 million, which is estimated by discounting the future cash flows using an average of current rates for similar arrangements, which is estimated at 7% per annum and is classified as Level 2. As of June 30, 2020 and 2019, borrowings under our Credit Facility were $294.0 million and $407.0 million, respectively. The carrying value of our long-term debt approximates fair value because the interest rates on these borrowings approximated the effective interest rate and is classified as Level 2. See Note 13 “Debt” for additional information on the Credit Facility. On March 24, 2020, we executed a pay-fixed, receive-variable interest rate swap agreement with a multinational financial institution to fully mitigate risks associated with the variable interest rate on our Term B Loan debt with an effective date of March 31, 2020. The fair value of our Swap is based in part on data received from the counterparty, and represents the estimated amount we would receive or pay to settle the Swap, taking into consideration current and projected future interest rates as well as the creditworthiness of the counterparty, all of which can be validated through readily observable data from external sources, in which case the measurements are classified within Level 2. The fair value of the Swap is represented within other liabilities on the Consolidated Balance Sheet with a balance of $10.4 million as of June 30, 2020. See Note 13 “Debt” for additional information on the Swap. As of June 30, 2020 and 2019, there were no assets or liabilities measured at fair value using Level 3 inputs. 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20. See Note 12 “Goodwill and Intangible Assets” for additional information on the impairment review, including valuation techniques and assum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20. Commitments and Contingencies Adtalem is subject to lawsuits, administrative proceedings, regulatory reviews and investigations associated with financial assistance programs and other matters arising in the normal conduct of its business. As of June 30, 2020, Adtalem believes it has adequately reserved for potential losses. The following is a description of pending legal and regulatory matters that may be considered other than ordinary, routine, and incidental to the business. Descriptions of certain matters from prior SEC filings may not be carried forward in this report to the extent we believe such matters no longer are required to be disclosed or there has not been, to our knowledge, significant activity relating to them. We have recorded accruals for those matters where management believes a loss is probable and can be reasonably estimated as of June 30, 2020. For those matters for which we have not recorded an accrual, their possible impact on Adtalem’s business, financial condition, or results of operations, cannot be predicted at this time. The continued defense, resolution, or settlement of any of the following matters could require us to expend significant resources and could have a material adverse effect on our business, financial condition, results of operations, and cash flows, and result in the imposition of significant restrictions on us and our ability to operate. On October 14, 2016, a putative class action lawsuit was filed by Debbie Petrizzo and five other former DeVry University students, individually and on behalf of others similarly situated, against Adtalem, DeVry University Inc., and DeVry/New York Inc. (collectively the “Adtalem Parties”) in the United States District Court for the Northern District of Illinois (the “Petrizzo Case”). The complaint was filed on behalf of a putative class of persons consisting of those who enrolled in and/or attended classes at DeVry University during and after 2002 and who were unable to find employment within their chosen field of study within six months of graduation. Citing the civil complaint filed by the FTC on January 26, 2016 against the Adtalem Parties (the “FTC lawsuit”), the plaintiffs claimed that defendants made false or misleading statements regarding DeVry University’s graduate employment rate and asserted claims for unjust enrichment and violations of six different states’ consumer fraud, unlawful trade practices, and consumer protection laws. The plaintiffs sought monetary, declaratory, injunctive, and other unspecified relief. On October 28, 2016, a putative class action lawsuit was filed by Jairo Jara and eleven others, individually and on behalf of others similarly situated, against the Adtalem Parties in the United States District Court for the Northern District of Illinois (the “Jara Case”). The individual plaintiffs claimed to have graduated from DeVry University in 2001 or later and sought to proceed on behalf of a putative class of persons consisting of those who obtained a degree from DeVry University and who were unable to find employment within their chosen field of study within six months of graduation. Citing the FTC lawsuit, the plaintiffs claimed that defendants made false or misleading statements regarding DeVry University’s graduate employment rate and asserted claims for unjust enrichment and violations of ten different states’ consumer fraud, unlawful trade practices, and consumer protection laws. The plaintiffs sought monetary, declaratory, injunctive, and other unspecified relief. By order dated November 28, 2016, the district court ordered the Petrizzo Case and the Jara Case be consolidated under the Petrizzo caption for all further purposes. On December 5, 2016, plaintiffs filed an amended consolidated complaint on behalf of 38 individual plaintiffs and others similarly situated. The amended consolidated complaint sought to bring claims on behalf of the named individuals and a putative nationwide class of individuals for unjust enrichment and alleged violations of the Illinois Consumer Fraud and Deceptive Practices Act and the Illinois Private Businesses and Vocational Schools Act of 2012. In addition, it purported to assert causes of action on behalf of certain of the named individuals and 15 individual state-specific putative classes for alleged violations of 15 different states’ consumer fraud, unlawful trade practices, and consumer protection laws. Finally, it sought to bring individual claims under Georgia state law on behalf of certain named plaintiffs. The plaintiffs sought monetary, declaratory, injunctive, and other unspecified relief. A motion to dismiss the amended complaint was filed by the Adtalem Parties and granted by the court, without prejudice, on February 12, 2018. On April 12, 2018, the Petrizzo plaintiffs refiled their complaint with a new lead plaintiff, Renee Heather Polly. The plaintiffs’ refiled complaint was nearly identical to the complaint previously dismissed by the court on February 12, 2018. The Adtalem Parties moved to dismiss this refiled complaint on May 14, 2018. The court granted defendants’ motion and dismissed the amended complaint with prejudice on February 13, 2019. On March 15, 2019, plaintiffs filed a notice of appeal. On July 8, 2020, by agreement of the parties, plaintiffs filed a Notice of Voluntary Dismissal on Appeal with Prejudice, and the court dismissed the case with prejudice on July 9, 2020. On April 13, 2018, a putative class action lawsuit was filed by Nicole Versetto, individually and on behalf of others similarly situated, against the Adtalem Parties in the Circuit Court of Cook County, Illinois, Chancery Division. The complaint was filed on behalf of herself and three separate classes of similarly situated individuals who were citizens of the State of Illinois and who purchased or paid for a DeVry University program between January 1, 2008 and April 8, 2016. The plaintiff claims that defendants made false or misleading statements regarding DeVry University’s graduate employment rate and asserts causes of action under the Illinois Uniform Deceptive Trade Practices Act, Illinois Consumer Fraud and Deceptive Trade Practices Act, and Illinois Private Business and Vocational Schools Act, and claims of breach of contract, fraudulent misrepresentation, concealment, negligence, breach of fiduciary duty, conversion, unjust enrichment, and declaratory relief as to violations of state law. The plaintiff seeks compensatory, exemplary, punitive, treble, and statutory penalties and damages, including pre-judgment and post-judgment interest, in addition to restitution, declaratory and injunctive relief, and attorneys’ fees. The Adtalem Parties moved to dismiss this complaint on June 20, 2018. On March 11, 2019, the court granted plaintiff’s motion for leave to file an amended complaint. Plaintiff filed an amended complaint that same day, asserting similar claims, with new lead plaintiff, Dave McCormick. Defendants filed a motion to dismiss plaintiff’s amended complaint on April 15, 2019 and the court granted Defendants’ motion on July 29, 2019, with leave to amend. The plaintiff has filed an amended complaint on August 26, 2019. On October 18, 2019, defendants’ moved to dismiss this complaint as it is substantially similar to the one the court previously dismissed. No hearing on the motion to dismiss is currently scheduled. The Court granted a Motion for Preliminary Approval of Class Action Settlement (the “Settlement”) on May 28, 2020. In conjunction with the Settlement, Adtalem was required to establish a settlement fund by placing $44.95 million into an escrow account, which is recorded within prepaid expenses and other current assets on the Consolidated Balance Sheet as of June 30, 2020. Adtalem management determined a loss contingency was probable and reasonably estimable. As such, we also recorded a loss contingency accrual of $44.95 million on the Consolidated Balance Sheet as of June 30, 2020 and charged the contingency loss within discontinued operations in the Consolidated Statement of Income (Loss) for the year ended June 30, 2020. We anticipate the potential payments related to this loss contingency to be made from the escrow account during fiscal year 2021. This loss contingency estimate could differ from actual results and result in additional charges or reversals in future periods. A final approval hearing is set for October 7, 2020. On May 8, 2018, the Carlson Law Firm (“Carlson”) filed a lawsuit against Adtalem and DeVry University, Inc., on behalf of 71 individual former DeVry University students in Rangel v. Adtalem and DeVry University, Inc. Carlson filed this lawsuit in the United States District Court for the Western District of Texas. Plaintiffs contend that DeVry University “made deceptive representations about the benefits of obtaining a degree from DeVry University” in violation of Texas state laws and seek full restitution of all monies paid to DeVry University and any student loan lenders, punitive damages, and attorneys’ fees. The defendants moved to dismiss this complaint on June 5, 2018. On June 27, 2018, Carlson filed a second lawsuit on behalf of 32 former DeVry University students against Adtalem and DeVry University, Inc. in Lindberg v. Adtalem and DeVry University, Inc. Carlson filed this lawsuit in the United States District Court for the Western District of Texas. The allegations are identical to the allegations in the lawsuit Carlson filed on May 8, 2018. Specifically, plaintiffs contend that DeVry University “made deceptive representations about the benefits of obtaining a degree from DeVry University” in violation of Texas state laws and seek full restitution of all monies paid to DeVry University and any student loan lenders, punitive damages, and attorneys’ fees. The defendants moved to dismiss this complaint on August 28, 2018. The court consolidated these two lawsuits on December 10, 2018. The defendants moved to dismiss the consolidated action on December 18, 2018. On January 2, 2019, Carlson filed a motion to intervene on behalf of 13 additional former DeVry University students seeking to join the consolidated lawsuit. The parties re-filed their briefing on the motions to dismiss so that the motion would apply to all three groups of plaintiffs. On April 24, 2019, the Court granted Adtalem’s and DeVry University’s motions to dismiss, with leave to amend. The plaintiffs filed an amended complaint on June 7, 2019. Defendants moved to dismiss the complaint on July 5, 2019. The motion to dismiss was referred to a magistrate judge. On December 13, 2019, the magistrate judge issued a report and recommendation denying defendants’ motion to dismiss. On January 3, 2020, defendants filed their objections to the report and recommendation on the motion to dismiss, and plaintiffs filed a response to the objections on January 8, 2020. The District Court judge adopted the Magistrate Judge’s report and recommendations on March 12, 2020, and the defendants filed an answer to the complaint on April 10, 2020. Discovery is ongoing. In conjunction with the Alvarez v. Adtalem matter referenced below, the parties participated in a mediation on August 4, 2020. The parties will continue mediation discussions. On April 4, 2019, the Carlson Law Firm sent notice pursuant to California Legal Remedies Act, Civil Code § 1750, of 105 individuals who purportedly have claims against DeVry University and Adtalem based on allegedly deceptive comments made about the benefits of obtaining a DeVry University degree; specifically, that 90% of graduates obtained a job in their chosen field of study within six months of graduation, and that graduates were paid more than graduates of other universities. On July 16, 2019, the Carlson Law Firm filed a lawsuit in the United States District Court for the Northern District of California – San Jose Division against Adtalem and DeVry University on behalf of 102 individual former DeVry University students in Alvarez v. Adtalem and DeVry University, Inc. The plaintiffs contend that defendants misrepresented the benefits of graduating from DeVry University and falsely and misleadingly advertised the employment rate and income rate of their graduates to induce potential students to purchase educational products and services, and to remain students through graduation. The lawsuit seeks exemplary damages, restitution, economic damages, punitive damages, pre- and post-judgment interest, attorneys’ fees and the cost of suit. The plaintiffs brought claims for fraud by misrepresentation, fraud by concealment, negligent misrepresentation, civil theft, violation of the California Consumer Legal Remedies Act, violation of California’s Unfair Competition Law, and violation of California’s False Advertising Law. Defendants filed a motion to dismiss the complaint on October 1, 2019. On December 16, 2019, the court granted in part and denied in part the motion to dismiss. Defendants filed an answer to the complaint on January 13, 2020. Plaintiffs filed an amended complaint on January 31, 2020, and defendants filed an amended answer on March 2, 2020. The parties participated in a court-ordered mediation on August 4, 2020, at which time there was no agreed upon resolution. The parties will continue mediation discussions. On August 13, 2019, a plaintiff, Magana, filed a putative class action lawsuit against Adtalem and DeVry University, Inc. in the United States District Court for the Eastern District of California, alleging damages based on allegedly deceptive statements made about the benefits of obtaining a DeVry University degree. Plaintiffs asserted claims under the California Unfair Competition Law, California False Advertising Law, and claims of fraud/material misrepresentation, fraudulent concealment/intentional omission of material facts, negligent misrepresentation, breach of contract, breach of fiduciary duty, conversion, unjust enrichment, and declaratory relief. Plaintiffs voluntarily dismissed this action on May 11, 2020. The court closed the case on May 13, 2020. On June 21, 2018, Stoltmann Law Offices filed a lawsuit against Adtalem in Cook County Circuit Court, alleging that Adtalem breached a contract with Stoltmann Law Offices to pay filing fees associated with arbitration claims Stoltmann Law Offices has filed with the Judicial Arbitration and Mediation Services, Inc. (“JAMS”). Stoltmann Law Offices is seeking specific performance from the court. Adtalem moved to dismiss this complaint on August 3, 2018. Prior to the court ruling on Adtalem’s motion to dismiss, Stoltmann Law Offices and 399 individuals filed an amended complaint on August 9, 2018, asserting claims for specific performance, declaratory judgment and a petition to compel arbitration. Adtalem moved to dismiss the amended complaint on August 31, 2018. The court granted Adtalem’s motion to dismiss on November 30, 2018, but granted plaintiffs leave to file a second amended complaint. A single Stoltmann Law Offices is representing hundreds of individuals who have filed claims with JAMS alleging fraud-based claims based on DeVry University’s graduate employment statistics. Stoltmann Law Offices has paid the filing fees for thirty of these arbitrations to move forward. JAMS has sent commencement letters in several waves. Respondents have filed answers in response to approximately twenty-five arbitration demands. These arbitrations are in various stages of litigation. One decision has been issued following the completion of the arbitration which dismissed all of claimant’s claims in favor of Adtalem and DeVry University. On March 29, 2019, a putative class action lawsuit was filed by Robby Brown, individually and on behalf of all others similarly situated, against Adtalem and DeVry University, Inc., in the Western District of Missouri. The complaint was filed on behalf of himself and two separate classes of similarly situated individuals who were citizens of the State of Missouri and who purchased or paid for and received any part of a DeVry University program. The plaintiffs claimed that defendants made false or misleading statements regarding DeVry University’s graduate employment rate and assert claims of breach of contract, negligent misrepresentation, fraudulent misrepresentation, fraudulent concealment, breach of fiduciary duty, conversion, unjust enrichment, and declaratory relief. The plaintiffs sought compensatory, exemplary, punitive, treble, and statutory penalties and damages as allowed by law, including pre-judgment and post-judgment interest disgorgement, restitution, injunctive and declaratory relief, and attorneys’ fees. Defendants filed a motion to dismiss the complaint on May 31, 2019. On October 9, 2019, the court granted in part and denied in part the motion to dismiss. The court dismissed plaintiffs’ claims for unjust enrichment and conversion, allowing the remaining claims to proceed. On October 29, 2019, defendants filed an answer to the complaint. Plaintiffs voluntarily dismissed this action on May 11, 2020. The court entered an Order of Dismissal Without Prejudice on May 13, 2020. On or about April 1, 2019, Adtalem, Chamberlain and DeVry University received similar Civil Investigative Demands (“CID”) from the U.S. Department of Justice (the “DOJ”). The CIDs were issued pursuant to a False Claims Act inquiry concerning allegations that Adtalem, in particular Chamberlain and Adtalem’s former subsidiary DeVry University, submitted or caused the submission of false claims to the U.S. Department of Defense and U.S. Department of Veteran Affairs for federal funds under the GI Bill Programs and Tuition Assistance Program from 2011 to the date of the CIDs. It is specifically alleged that Chamberlain and DeVry University engaged in unlawful recruitment tactics, and provided incentive payments based directly or indirectly on securing federal financial aid. Adtalem cooperated with this DOJ inquiry and provided documents and other information requested by the DOJ. On February 27, 2020, the DOJ notified the U.S. District Court for the District of Georgia that it would decline to intervene in two qui tam False Claims Act actions filed by former DeVry University employees related to the subject matter of the CIDs. Those actions were unsealed on March 2, 2020. The complaints had been filed by former employees Ashley Vandiver (2017 complaint) and Laura Moriarty (2018 complaint). Vandiver’s complaint is filed against Adtalem and DeVry University. Moriarty’s complaint is filed against Adtalem, Chamberlain, DeVry University, and others. We cannot predict their outcome. On April 3, 2019, a putative class action lawsuit was filed by T’Lani Robinson, individually and on behalf of all others similarly situated, against Adtalem and DeVry University, Inc., in the Northern District of Georgia. The complaint was filed on behalf of herself and three separate classes of similarly situated individuals who were citizens of the State of Georgia who purchased or paid for and received any part of a DeVry University program. The plaintiffs claimed that defendants made false or misleading statements regarding DeVry University’s graduate employment rate and assert claims of breach of contract, negligent misrepresentation, fraudulent misrepresentation, fraudulent concealment, breach of fiduciary duty, conversion, unjust enrichment, and declaratory relief. The plaintiffs sought compensatory, exemplary, punitive, treble, and statutory penalties and damages as allowed by law, including pre-judgment and post-judgment interest disgorgement, restitution, injunctive and declaratory relief, and attorneys’ fees. Defendants filed a motion to dismiss the complaint on May 31, 2019. On November, 25, 2019, the court granted in part and denied in part defendants’ motion to dismiss. The court dismissed the claims for breach of fiduciary duty and conversion with prejudice. The court dismissed the claims for negligent misrepresentation, fraudulent misrepresentation, fraudulent concealment, and unjust enrichment without prejudice, ordering plaintiffs’ to file an amended class-action complaint within fourteen days of the order. The court allowed the claims for breach of contract and declaratory relief to proceed. On December 9, 2019, plaintiff filed an amended class-action complaint. On December 23, 2019, defendants filed their answer to the amended class action complaint. Plaintiffs voluntarily dismissed this action on May 12, 2020. The court dismissed the case on May 13,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21. Segment Information Beginning in the first quarter of fiscal year 2020, Adtalem Brazil operations were classified as discontinued operations. See Note 4 “Discontinued Operations and Assets Held for Sale” for additional information. Segment information presented excludes the results of Adtalem Brazil. Adtalem eliminated its Business and Law reportable segment during the first quarter of fiscal year 2020 when Adtalem Brazil was classified as discontinued operations. In addition, Carrington and DeVry University are presented as discontinued operations, see Note 4 “Discontinued Operations and Assets Held for Sale” for additional information. Discontinued operations assets are included in the table below to reconcile to total consolidated assets presented on the Consolidated Balance Sheets. In addition, certain expenses previously allocated to Adtalem Brazil within our former Business and Law segment during fiscal years 2018 and 2019 were reclassified to the Home Office and Other segment based on discontinued operations reporting guidance regarding allocation of corporate overhead. For fiscal year 2020, home office costs to support the remaining businesses are being allocated to the Medical and Healthcare and Financial Services segments. We present two reportable segments as follows: Medical and Healthcare – Offers degree and non-degree programs in the medical and healthcare postsecondary education industry. This segment includes the operations of Chamberlain, AUC, RUSM, and RUSVM. AUC, RUSM, and RUSVM are collectively referred to as the “medical and veterinary schools.” Financial Services – Offers test preparation, certifications, conferences, seminars, memberships, and subscriptions to business professionals in the areas of accounting, anti-money laundering, banking, and mortgage industries. This segment includes the operations of ACAMS, Becker, OCL, and EduPristine. These segments are consistent with the method by which the Chief Operating Decision Maker (Adtalem’s Chairman, President and Chief Executive Officer) evaluates performance and allocates resources. Performance evaluations are based on each segment’s operating income excluding special items. Operating income excludes special items that consists of restructuring expense, gain on sale of assets, and settlement gains. Adtalem’s management excludes these items from its review of the results of the operating segments for purposes of measuring segment profitability and allocating resources. Intersegment sales are accounted for at amounts comparable to sales to nonaffiliated customers and are eliminated in consolidation. “Home Office and Other” includes activities not allocated to a reportable segment and is included to reconcile segment results to the Consolidated Financial Statements. Segments may have allocated depreciation expense related to depreciable assets reported as an asset in a different segment. The accounting policies of the segments are the same as those described in Note 2 “Summary of Significant Accounting Policies.” Summary financial information by reportable segment is as follows (in thousands): ​ ​ ​ ​ ​ ​ ​ ​ ​ ​ ​ ​ Year Ended June 30, ​ ​ 2020 2019 2018 Revenue: ​ ​ ​ Medical and Healthcare ​ $ 866,428 ​ $ 849,861 ​ $ 815,674 Financial Services ​ 185,573 ​ 167,211 ​ 147,195 Home Office and Other ​ — ​ (3,229) ​ (2,592) Total consolidated revenue ​ $ 1,052,001 ​ $ 1,013,843 ​ $ 960,277 Operating income excluding special items: ​ ​ ​ Medical and Healthcare ​ $ 167,744 ​ $ 181,217 ​ $ 190,475 Financial Services ​ 22,464 ​ 35,467 ​ 28,052 Home Office and Other ​ (24,099) ​ (33,965) ​ (47,514) Total consolidated operating income excluding special items ​ ​ 166,109 ​ ​ 182,719 ​ ​ 171,013 Reconciliation to Consolidated Financial Statements: ​ ​ ​ ​ ​ ​ ​ ​ ​ Restructuring expense ​ (28,628) ​ (53,067) ​ (3,851) Gain on sale of assets ​ ​ 4,779 ​ ​ — ​ ​ — Settlement gains ​ ​ — ​ ​ 26,178 ​ ​ — Total consolidated operating income ​ ​ 142,260 ​ ​ 155,830 ​ ​ 167,162 Net other income (expense) ​ 94,919 ​ (16,083) ​ (10,983) Total consolidated income from continuing operations before income taxes ​ $ 237,179 ​ $ 139,747 ​ $ 156,179 Segment assets: ​ ​ ​ Medical and Healthcare ​ $ 1,231,951 ​ $ 814,728 ​ $ 988,920 Financial Services ​ 580,272 ​ 582,327 ​ 456,589 Home Office and Other ​ 416,464 ​ 263,242 ​ 287,874 Discontinued Operations ​ — ​ 582,399 ​ 611,578 Total consolidated assets ​ $ 2,228,687 ​ $ 2,242,696 ​ $ 2,344,961 Capital expenditures: ​ ​ ​ Medical and Healthcare ​ $ 25,334 ​ $ 47,410 ​ $ 34,099 Financial Services ​ 4,532 ​ 1,678 ​ 1,848 Home Office and Other ​ 14,271 ​ 8,486 ​ 10,675 Total consolidated capital expenditures ​ $ 44,137 ​ $ 57,574 ​ $ 46,622 Depreciation expense: ​ ​ ​ Medical and Healthcare ​ $ 29,064 ​ $ 28,025 ​ $ 29,731 Financial Services ​ 2,010 ​ 1,849 ​ 1,999 Home Office and Other ​ 3,354 ​ 3,885 ​ 1,274 Total consolidated depreciation expense ​ $ 34,428 ​ $ 33,759 ​ $ 33,004 Intangible asset amortization expense: ​ ​ ​ Financial Services ​ $ 10,262 ​ $ 6,947 ​ $ 6,501 Total consolidated intangible asset amortization expense ​ $ 10,262 ​ $ 6,947 ​ $ 6,501 ​ Adtalem conducts its educational and financial services operations in the U.S., Barbados, St. Kitts, St. Maarten, India, Europe, China, Canada, and the Middle East. Revenue and long-lived assets by geographic area are as follows (in thousands): ​ ​ ​ ​ ​ ​ ​ ​ ​ ​ ​ ​ ​ Year Ended June 30, ​ ​ 2020 2019 2018 Revenue from unaffiliated customers: ​ ​ ​ Domestic operations ​ $ 651,342 ​ $ 606,363 ​ $ 578,157 International operations: ​ ​ ​ Barbados, Dominica, St. Kitts, and St. Maarten ​ 354,773 ​ 362,427 ​ 342,831 Other ​ 45,886 ​ 45,053 ​ 39,289 Total international ​ 400,659 ​ 407,480 ​ 382,120 Total consolidated revenue ​ $ 1,052,001 ​ $ 1,013,843 ​ $ 960,277 Long-lived assets: ​ ​ ​ Domestic operations ​ $ 206,521 ​ $ 157,367 ​ $ 148,724 International operations: ​ ​ ​ Barbados, Dominica, St. Kitts, and St. Maarten ​ 156,609 ​ 176,229 ​ 182,701 Other ​ 1,851 ​ 1,950 ​ 2,021 Total international ​ 158,460 ​ 178,179 ​ 184,722 Total consolidated long-lived assets ​ $ 364,981 ​ $ 335,546 ​ $ 333,446 ​ Certain prior period amounts within domestic operations and other international operations revenue in the above table have been reclassified for consistency with the current period presentation. We previously classified certain sales dependent upon the location of the legal entity reporting the sale. We have changed our methodology to classify these sales within the geographic area category where the sale originates. We believe this better reflects the usefulness of this disclosure. No one customer accounted for more than 10% of Adtalem’s consolidated reven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0</t>
        </is>
      </c>
      <c r="C1" s="2" t="inlineStr">
        <is>
          <t>Jun. 30, 2019</t>
        </is>
      </c>
    </row>
    <row r="2">
      <c r="A2" s="3" t="inlineStr">
        <is>
          <t>Statement of Financial Position [Abstract]</t>
        </is>
      </c>
    </row>
    <row r="3">
      <c r="A3" s="4" t="inlineStr">
        <is>
          <t>Common Stock, Par Value</t>
        </is>
      </c>
      <c r="B3" s="7" t="n">
        <v>0.01</v>
      </c>
      <c r="C3" s="7" t="n">
        <v>0.01</v>
      </c>
    </row>
    <row r="4">
      <c r="A4" s="4" t="inlineStr">
        <is>
          <t>Common Stock, Shares Authorized</t>
        </is>
      </c>
      <c r="B4" s="6" t="n">
        <v>200000</v>
      </c>
      <c r="C4" s="6" t="n">
        <v>200000</v>
      </c>
    </row>
    <row r="5">
      <c r="A5" s="4" t="inlineStr">
        <is>
          <t>Common Stock, Shares Outstanding</t>
        </is>
      </c>
      <c r="B5" s="6" t="n">
        <v>51871</v>
      </c>
      <c r="C5" s="6" t="n">
        <v>55303</v>
      </c>
    </row>
    <row r="6">
      <c r="A6" s="4" t="inlineStr">
        <is>
          <t>Treasury Stock, Shares</t>
        </is>
      </c>
      <c r="B6" s="6" t="n">
        <v>28794</v>
      </c>
      <c r="C6" s="6" t="n">
        <v>24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un. 30, 2020</t>
        </is>
      </c>
    </row>
    <row r="3">
      <c r="A3" s="3" t="inlineStr">
        <is>
          <t>Quarterly Financial Information Disclosure [Abstract]</t>
        </is>
      </c>
    </row>
    <row r="4">
      <c r="A4" s="4" t="inlineStr">
        <is>
          <t>Quarterly Financial Data (Unaudited)</t>
        </is>
      </c>
      <c r="B4" s="4" t="inlineStr">
        <is>
          <t>22. Quarterly Financial Data (Unaudited) Summarized unaudited quarterly data for the years ended June 30, 2020 and 2019, are as follows (in thousands, except per share amounts): ​ ​ ​ ​ ​ ​ ​ ​ ​ ​ ​ ​ ​ ​ ​ ​ ​ ​ Quarter ​ ​ ​ Year Ended June 30, 2020 First Second Third Fourth Total Year Revenue ​ $ 254,613 ​ $ 266,172 ​ $ 271,487 ​ $ 259,729 ​ $ 1,052,001 Operating income ​ $ 25,741 ​ $ 40,311 ​ $ 54,487 ​ $ 21,721 ​ $ 142,260 Amounts attributable to Adtalem: ​ ​ ​ ​ ​ Income from continuing operations ​ $ 17,517 ​ $ 1,408 ​ $ 153,551 ​ $ 71,505 ​ $ 243,981 (Loss) income from discontinued operations ​ $ (3,156) ​ $ 4,117 ​ $ (2,719) ​ $ (327,557) ​ $ (329,315) Net income (loss) attributable to Adtalem ​ $ 14,361 ​ $ 5,525 ​ $ 150,832 ​ $ (256,052) ​ $ (85,334) Earnings (loss) per share attributable to Adtalem: ​ ​ ​ ​ ​ Basic: ​ ​ ​ ​ ​ Continuing operations ​ $ 0.32 ​ $ 0.03 ​ $ 2.90 ​ $ 1.37 ​ $ 4.55 Discontinued operations ​ $ (0.06) ​ $ 0.08 ​ $ (0.05) ​ $ (6.27) ​ $ (6.14) Net ​ $ 0.26 ​ $ 0.10 ​ $ 2.85 ​ $ (4.90) ​ $ (1.59) Diluted: ​ ​ ​ ​ ​ Continuing operations ​ $ 0.31 ​ $ 0.03 ​ $ 2.88 ​ $ 1.36 ​ $ 4.51 Discontinued operations ​ $ (0.06) ​ $ 0.08 ​ $ (0.05) ​ $ (6.22) ​ $ (6.09) Net ​ $ 0.26 ​ $ 0.10 ​ $ 2.83 ​ $ (4.86) ​ $ (1.58) ​ ​ ​ ​ ​ ​ ​ ​ ​ ​ ​ ​ ​ ​ ​ ​ ​ ​ ​ Quarter ​ ​ ​ Year Ended June 30, 2019 First Second Third Fourth Total Year Revenue ​ $ 236,939 ​ $ 253,961 ​ $ 258,703 ​ $ 264,240 ​ $ 1,013,843 Operating (loss) income ​ $ (3,232) ​ $ 58,669 ​ $ 45,579 ​ $ 54,814 ​ $ 155,830 Amounts attributable to Adtalem: ​ ​ ​ ​ ​ (Loss) income from continuing operations ​ $ (4,787) ​ $ 41,945 ​ $ 34,840 ​ $ 35,249 ​ $ 107,247 (Loss) income from discontinued operations ​ $ (4,743) ​ $ (24,650) ​ $ 3,065 ​ $ 14,249 ​ $ (12,079) Net (loss) income attributable to Adtalem ​ $ (9,530) ​ $ 17,295 ​ $ 37,905 ​ $ 49,498 ​ $ 95,168 Earnings (loss) per share attributable to Adtalem: ​ ​ ​ ​ ​ Basic: ​ ​ ​ ​ ​ Continuing operations ​ $ (0.08) ​ $ 0.71 ​ $ 0.60 ​ $ 0.62 ​ $ 1.83 Discontinued operations ​ $ (0.08) ​ $ (0.42) ​ $ 0.05 ​ $ 0.25 ​ $ (0.21) Net ​ $ (0.16) ​ $ 0.29 ​ $ 0.65 ​ $ 0.88 ​ $ 1.63 Diluted: ​ ​ ​ ​ ​ Continuing operations ​ $ (0.08) ​ $ 0.70 ​ $ 0.59 ​ $ 0.62 ​ $ 1.81 Discontinued operations ​ $ (0.08) ​ $ (0.41) ​ $ 0.05 ​ $ 0.25 ​ $ (0.20) Net ​ $ (0.16) ​ $ 0.29 ​ $ 0.64 ​ $ 0.86 ​ $ 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un. 30, 2020</t>
        </is>
      </c>
    </row>
    <row r="3">
      <c r="A3" s="3" t="inlineStr">
        <is>
          <t>SEC Schedule, 12-09, Valuation and Qualifying Accounts [Abstract]</t>
        </is>
      </c>
    </row>
    <row r="4">
      <c r="A4" s="4" t="inlineStr">
        <is>
          <t>Valuation and Qualifying Accounts</t>
        </is>
      </c>
      <c r="B4" s="4" t="inlineStr">
        <is>
          <t>Adtalem Global Education Inc. Schedule II Valuation and Qualifying Accounts Years Ended June 30, 2020, 2019, and 2018 (in thousands) ​ ​ ​ ​ ​ ​ ​ ​ ​ ​ ​ ​ ​ ​ ​ ​ ​ ​ Balance at ​ Charged to ​ Charged to ​ ​ ​ ​ Balance at ​ ​ Beginning ​ Costs and ​ Other ​ ​ ​ ​ End Description of Allowances and Reserves of Year Expenses Accounts Deductions of Year Year Ended June 30, 2020 ​ ​ ​ ​ ​ ​ ​ ​ ​ ​ ​ ​ ​ ​ ​ Credit losses deducted from accounts and notes receivable ​ $ 14,532 ​ $ 16,152 ​ $ — ​ $ 4,169 (a) $ 26,515 Valuation allowances deducted from deferred tax assets ​ 9,943 ​ 71 ​ (77) ​ — ​ 9,937 Restructuring reserve ​ 25,083 ​ 4,955 ​ (25,030) (f) 3,573 (c) 1,435 Year Ended June 30, 2019 ​ ​ ​ ​ ​ Refund allowance deducted from accounts receivable ​ $ 387 ​ $ — ​ $ (387) (d) $ — ​ $ — Credit losses deducted from accounts and notes receivable ​ 18,838 ​ 9,817 ​ 832 (e) 14,955 (a) 14,532 Valuation allowances deducted from deferred tax assets ​ 11,496 ​ 6,767 ​ 4 ​ 8,324 ​ 9,943 Restructuring reserve ​ 38,927 ​ 8,870 ​ — ​ 22,714 (c) 25,083 Year Ended June 30, 2018 ​ ​ ​ ​ ​ Refund allowance deducted from accounts receivable ​ $ 450 ​ $ 14,007 (b) $ — ​ $ 14,070 (a) $ 387 Credit losses deducted from accounts and notes receivable ​ 15,806 ​ 7,115 ​ — ​ 4,083 (a) 18,838 Valuation allowances deducted from deferred tax assets ​ 9,456 ​ 2,266 ​ (19) ​ 207 ​ 11,496 Restructuring reserve ​ 46,115 ​ 19,893 ​ — ​ 27,081 (c) 38,927 (a) Write-offs of uncollectable amounts and cash refunds. (b) Amounts recorded as a reduction of revenue, including adjustment for withdrawn students. (c) Payments and/or adjustments of liabilities for restructuring reserve. (d) Reclassification between accounts. (e) OnCourse Learning’s acquired balance. (f) ASC 842 (leases) reclassification to operating lease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Principles of Consolidation</t>
        </is>
      </c>
      <c r="B4" s="4" t="inlineStr">
        <is>
          <t>Principles of Consolidation The Consolidated Financial Statements include the accounts of Adtalem and its wholly-owned and majority-owned subsidiaries. All intercompany balances and transactions have been eliminated in consolidation. Where our ownership interest is less than 100%, but greater than 50%, the noncontrolling ownership interest is reported on our Consolidated Balance Sheets. The noncontrolling ownership interest earnings portion is classified as “net (loss) income attributable to redeemable noncontrolling interest” in our Consolidated Statements of Income (Loss). Unless indicated, or the context requires otherwise, references to years refer to Adtalem’s fiscal years. Certain prior periods amounts have been reclassified to conform to current period presentation.</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Although our current estimates contemplate current conditions, including the impact of the novel coronavirus (“COVID-19”) pandemic, and how we expect them to change in the future, as appropriate, it is reasonably possible that actual conditions could differ from what was anticipated in those estimates, which could materially affect our results of operations and financial condition. On March 11, 2020, the COVID-19 outbreak was declared a pandemic by the World Health Organization, which recommended containment and mitigation measures worldwide. The outbreak and the response of governmental and public health organizations in dealing with the pandemic included restricting general activity levels within communities, the economy, and operations of our customers. While we have experienced an impact to our business, operations, and financial results as a result of the COVID-19 pandemic, it may have even more far-reaching impacts on many aspects of our operations including the impact on customer behaviors, business operations, our employees, and the market in general. The extent to which the COVID-19 pandemic ultimately impacts our business, financial condition, results of operations, cash flows, and liquidity may differ from management’s current estimates due to inherent uncertainties regarding the duration and further spread of the outbreak, actions taken to contain the virus, as well as, how quickly and to what extent normal economic and operating conditions can resume.</t>
        </is>
      </c>
    </row>
    <row r="6">
      <c r="A6" s="4" t="inlineStr">
        <is>
          <t>Equity Investments</t>
        </is>
      </c>
      <c r="B6" s="4" t="inlineStr">
        <is>
          <t>Equity Investments The equity method of accounting is used for an investment in the equity of another entity where we have the ability to influence the operating and financial decisions of the investee but do not possess ownership controlling interest. Generally, this occurs when the ownership interest is between 20% and 50%. The investment is initially recorded at cost and classified as other assets, net on the Consolidated Balance Sheets. The carrying amount of the investment is adjusted in subsequent periods for Adtalem’s share of the earnings or losses of the investee, which is recorded in the Consolidated Statements of Income (Loss) as equity method investment loss. For an investment in the equity of a private entity where we do not have the ability to influence the operating and financial decisions of the investee, we have elected to measure our investment at cost, less indicated impairment, with adjustments to fair value in the event an observable transaction occurs that demonstrates the fair value of the equity securities. Such investments are classified as other assets, net on the Consolidated Balance Sheets. During fiscal year 2018, Adtalem invested $5.0 million for a 3.68% equity interest (on a fully-diluted basis) in Singularity University (“SU”).</t>
        </is>
      </c>
    </row>
    <row r="7">
      <c r="A7" s="4" t="inlineStr">
        <is>
          <t>Cash and Cash Equivalents</t>
        </is>
      </c>
      <c r="B7" s="4" t="inlineStr">
        <is>
          <t>Cash and Cash Equivalents Cash and cash equivalents consists of highly liquid investments with original maturities of three months or less. The carrying value of cash and cash equivalents approximate fair value. We maintain cash and cash equivalent balances that exceed federally-insured limits. We have not experienced any losses on our cash and cash equivalents.</t>
        </is>
      </c>
    </row>
    <row r="8">
      <c r="A8" s="4" t="inlineStr">
        <is>
          <t>Marketable Securities</t>
        </is>
      </c>
      <c r="B8" s="4" t="inlineStr">
        <is>
          <t>Marketable Securities Investments classified as trading securities are carried at fair value with any unrealized gains or losses recorded as investment gain (loss) in the Consolidated Statements of Income (Loss). Investments classified as available-for-sale are carried at fair value with unrealized gains or losses, net of tax, included as a component of other comprehensive income (loss) on the Consolidated Statements of Comprehensive Income (Loss). The following is a summary of our available-for-sale marketable securities, which consists of bond mutual funds (in thousands): ​ ​ ​ ​ ​ ​ ​ ​ June 30, ​ ​ 2020 ​ 2019 Amortized cost ​ $ 2,154 ​ $ 2,099 Unrealized gains ​ ​ 243 ​ ​ 130 Fair value ​ $ 2,397 ​ $ 2,229 ​ Marketable securities consists of the following (in thousands): ​ ​ ​ ​ ​ ​ ​ ​ June 30, ​ ​ 2020 ​ 2019 Stock mutual funds ​ $ 6,571 ​ $ 6,451 Bond mutual funds ​ ​ 2,397 ​ ​ 2,229 Total marketable securities ​ $ 8,968 ​ $ 8,680 ​ All mutual fund investments are recorded at fair market value based upon quoted market prices. All of the stock and bond mutual fund investments are held in a rabbi trust for the purpose of paying benefits under Adtalem’s non-qualified deferred compensation plan. See Note 19 “Fair Value Measurements” for additional information.</t>
        </is>
      </c>
    </row>
    <row r="9">
      <c r="A9" s="4" t="inlineStr">
        <is>
          <t>Restricted Cash</t>
        </is>
      </c>
      <c r="B9" s="4" t="inlineStr">
        <is>
          <t>Restricted Cash Restricted cash represents amounts received from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Adtalem’s operations. This authorization and disbursement process that precedes the transfer of funds generally occurs within the period of the academic term for which such funds were authorized.</t>
        </is>
      </c>
    </row>
    <row r="10">
      <c r="A10" s="4" t="inlineStr">
        <is>
          <t>Internal-Use Software Development Costs</t>
        </is>
      </c>
      <c r="B10" s="4" t="inlineStr">
        <is>
          <t>Internal-Use Software Development Costs Adtalem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within the property and equipment, net section of the Consolidated Balance Sheets. As of June 30, 2020 and 2019, the net balance of capitalized internal-use software development costs was $12.3 million and $10.6 million, respectively.</t>
        </is>
      </c>
    </row>
    <row r="11">
      <c r="A11" s="4" t="inlineStr">
        <is>
          <t>Property and Equipment</t>
        </is>
      </c>
      <c r="B11" s="4" t="inlineStr">
        <is>
          <t>Property and Equipment Property and equipment, net, including both purchased and internal-use software development costs, is recorded at cost. Cost also includes additions and those improvements that enhance performance, increase the capacity, or lengthen the useful lives of the assets. Repairs and maintenance costs are expensed as incurred. Upon sale or retirement of an asset, the accounts are relieved of the cost and the related accumulated depreciation, with any resulting gain or loss included in income. Assets under construction are reflected in construction in progress until they are placed into service for their intended use. Leasehold improvements are amortized using the straight-line method over the term of the lease or the estimated useful life of the asset, whichever is shorter. Depreciation is computed using the straight-line method over estimated service lives. These lives range from 5 to 40 years for buildings and leasehold improvements, and from 3 to 8 years for computers, furniture, and equipment. See Note 10 “Property and Equipment, Net” for additional information.</t>
        </is>
      </c>
    </row>
    <row r="12">
      <c r="A12" s="4" t="inlineStr">
        <is>
          <t>Goodwill and Intangible Assets</t>
        </is>
      </c>
      <c r="B12" s="4" t="inlineStr">
        <is>
          <t>Goodwill and Intangible Assets Goodwill and indefinite-lived intangibles are not amortized, but are tested for impairment annually and when an event occurs or circumstances change such that it is more likely than not that an impairment may exist. Our annual testing date is May 31. Adtalem first assesses goodwill for impairment qualitatively (Step 0) for each reporting units that contained goodwill. Management analyzes factors that include results of operations and business conditions, significant changes in cash flows at the reporting unit level, as well as how much previously calculated fair values exceed carrying values to determine if it is more likely than not that the reporting units have been impaired. If there is reason to believe the carrying value of a reporting unit exceeds its fair value, then management performs a quantitative (Step1) impairment review. Adtalem uses a discounted cash flow model to compute fair value. The estimated fair values of the reporting units are based on management’s projection of revenue, gross margin, operating costs, and cash flows considering planned business and operational strategies over a long-term planning horizon of five years. These reporting units constitute components for which discrete financial information is available and regularly reviewed by segment management and the Board. If the carrying amount of a reporting unit containing the goodwill exceeds the fair value of that reporting unit, an impairment loss is recognized to the extent the fair value of the reporting unit goodwill is less than the carrying amount of the goodwill, up to the amount of goodwill recorded. For indefinite-lived intangible assets, management first analyzes qualitative factors, including results of operations and business conditions of each reporting unit that contain indefinite-lived intangible assets, significant changes in cash flows at the individual indefinite-lived intangible asset level, if applicable, as well as how much previously calculated fair values exceed carrying values to determine if it is more likely than not that the intangible assets associated with these reporting units have been impaired. If there is reason to believe the carrying value of an intangible asset exceeds its fair value, then management performs a quantitative impairment review. In calculating fair value, Adtalem uses various valuation techniques including a royalty rate model for trade names and intellectual property and a discounted cash flow model for Title IV eligibility and accreditation. The estimated fair values of these indefinite-lived intangible assets are based on management’s projection of revenue, gross margin, operating costs, and cash flows considering planned business and operational strategies over a long-term planning horizon of five years. The assumed royalty rates and the growth rates used to project cash flows and operating results are based upon historical results and analysis of the economic environment in which the reporting units that record indefinite-lived intangible assets operate. The valuations employ present value techniques to measure fair value and consider market factors. Management believes the assumptions used for the impairment testing are consistent with those that would be utilized by a market participant in performing similar valuations of its indefinite-lived intangible assets. If the carrying amount exceeds the fair value, an impairment loss is recognized in an amount equal to that excess. For intangible assets with finite lives, we evaluate for potential impairment whenever events or changes in circumstances indicate that the carrying amount may not be recoverable. If the carrying value is no longer recoverable based upon the undiscounted future cash flows of the asset, the amount of the impairment is the difference between the carrying amount and the fair value of the asset. Intangible assets with finite lives are amortized over their expected economic lives, ranging from 5 to 10 years. Amortization of all intangible assets and certain goodwill is being deducted for tax reporting purposes over statutory lives.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future impairments of goodwill or intangible assets. See Note 12 “Goodwill and Intangible Assets” for additional information on our goodwill and intangible assets impairment analysis.</t>
        </is>
      </c>
    </row>
    <row r="13">
      <c r="A13" s="4" t="inlineStr">
        <is>
          <t>Impairment of Long-Lived Assets</t>
        </is>
      </c>
      <c r="B13" s="4" t="inlineStr">
        <is>
          <t>Impairment of Long-Lived Assets Long-lived assets are reviewed for impairment whenever events or changes in circumstances indicate that the carrying amount of an asset may not be recoverable. If the carrying value is no longer recoverable based upon the undiscounted future cash flows of the asset, the amount of the impairment is the difference between the carrying amount and the fair value of the asset. Events that may trigger an impairment analysis could include a decision by management to exit a market or a line of business or to consolidate operating locations. For a discussion of long-lived asset impairments, see Note 10 “Property and Equipment, Net.”</t>
        </is>
      </c>
    </row>
    <row r="14">
      <c r="A14" s="4" t="inlineStr">
        <is>
          <t>Treasury Stock</t>
        </is>
      </c>
      <c r="B14" s="4" t="inlineStr">
        <is>
          <t>Treasury Stock Shares that are repurchased by Adtalem under its share repurchase programs are recorded as treasury stock at cost and result in a reduction in shareholders’ equity. See Note 15 “Share Repurchases” for additional information. From time to time, shares of our common stock are delivered back to Adtalem under a swap arrangement resulting from employees’ exercise of incentive stock options pursuant to the terms of the Adtalem Stock Incentive Plans (see Note 17 “Stock-Based Compensation”). In addition, shares of our common stock are delivered back to Adtalem for payment of withholding taxes from employees for vesting restricted stock units (“RSUs”). These shares are recorded as treasury stock at cost and result in a reduction in shareholders’ equity. Treasury shares are reissued at market value, less a 10% discount, to the Adtalem Colleague Stock Purchase Plan in exchange for employee payroll deductions. The 10% discount is considered compensatory and recorded as an expense in the income statement. When treasury shares are reissued, Adtalem uses an average cost method to reduce the treasury stock balance. Gains on the difference between the average cost and the reissuance price, less the amount recorded as expense, are credited to additional paid-in capital. Losses on the difference are charged to additional paid-in capital to the extent that previous net gains from reissuance are included therein, otherwise such losses are charged to retained earnings.</t>
        </is>
      </c>
    </row>
    <row r="15">
      <c r="A15" s="4" t="inlineStr">
        <is>
          <t>Earnings per Common Share</t>
        </is>
      </c>
      <c r="B15" s="4" t="inlineStr">
        <is>
          <t>Earnings per Common Share Basic earnings per share (“EPS”) is computed by dividing net income or loss attributable to Adtalem by the weighted-average number of common shares outstanding during the period plus unvested participating RSUs. Diluted EPS is computed by dividing net income or loss attributable to Adtalem by diluted weighted-average number of shares outstanding during the period. Diluted shares are computed using the Treasury Stock Method and reflect the additional shares that would be outstanding if dilutive stock-based grants were exercised during the period. Diluted EPS considers the impact of potentially dilutive securities, except in periods in which there is a loss from continuing operations, because the inclusion of the potential common shares would have an anti-dilutive effect.</t>
        </is>
      </c>
    </row>
    <row r="16">
      <c r="A16" s="4" t="inlineStr">
        <is>
          <t>Income Taxes</t>
        </is>
      </c>
      <c r="B16" s="4" t="inlineStr">
        <is>
          <t>Income Taxes Adtalem accounts for income taxes using the asset and liability method. Under this method, deferred tax assets and liabilities are recognized for the future tax consequences of temporary differences between the financial statement carrying amounts of existing assets and liabilities and their respective tax bases. Adtalem also recognizes future tax benefits associated with tax loss and credit carryforwards as deferred tax assets. Adtalem’s deferred tax assets are reduced by a valuation allowance, when in the opinion of management, it is more likely than not that some portion or all of the deferred tax assets will not be realized. Adtalem measures deferred tax assets and liabilities using enacted tax rates in effect for the year in which Adtalem expects to recover or settle the temporary differences. The effect of a change in tax rates on deferred taxes is recognized in the period that the change is enacted. Adtalem reduces its net tax assets for the estimated additional tax and interest that may result from tax authorities disputing uncertain tax positions Adtalem has taken.</t>
        </is>
      </c>
    </row>
    <row r="17">
      <c r="A17" s="4" t="inlineStr">
        <is>
          <t>Restructuring Charges</t>
        </is>
      </c>
      <c r="B17" s="4" t="inlineStr">
        <is>
          <t>Restructuring Charges Adtalem’s financial statements include charges related to severance and related benefits for workforce reductions. These charges also include impairments on operating lease assets and losses on disposals of property and equipment related to campus and administrative office consolidations (see Note 6 “Restructuring Charges”). When estimating the costs of exiting lease space, estimates are made which could differ materially from actual results and result in additional restructuring charges or reversals in future periods.</t>
        </is>
      </c>
    </row>
    <row r="18">
      <c r="A18" s="4" t="inlineStr">
        <is>
          <t>Advertising Costs</t>
        </is>
      </c>
      <c r="B18" s="4" t="inlineStr">
        <is>
          <t xml:space="preserve">Advertising Costs Advertising costs are expensed when incurred and totaled $82.6 million, $72.0 million, and $64.9 million for the years ended June 30, 2020, 2019, and 2018, respectively. Advertising costs are included in student services and administrative expense in the Consolidated Statements of Income (Loss). </t>
        </is>
      </c>
    </row>
    <row r="19">
      <c r="A19" s="4" t="inlineStr">
        <is>
          <t>Hurricane Expense</t>
        </is>
      </c>
      <c r="B19" s="4" t="inlineStr">
        <is>
          <t>Hurricane Expense In September 2017, Hurricanes Irma and Maria caused damage and disrupted operations at AUC and RUSM. Adtalem recorded expense of $12.5 million in the year ended June 30, 2019 associated with incremental costs of teaching at alternative sites and $63.3 million in fiscal year 2018 associated with the evacuation process, temporary housing and transportation of students, faculty and staff, and incremental additional costs of teaching in alternate locations. Insurance proceeds of $12.5 million were recorded in the year ended June 30, 2019, and insurance proceeds and receivables of $59.0 million were recorded in the year ended June 30, 2018 to offset these expenses. Based upon damage assessments of the AUC and RUSM facilities, impairment write-downs of buildings, building improvements, furniture, and equipment of $31.0 million were recorded in the year ended June 30, 2018. Insurance receivables of $21.9 million were recorded to offset these expenses in the year ended June 30, 2018. No further asset impairments were recorded in the year ended June 30, 2019 or 2020. In total, no net expense related to the hurricanes was recorded in the year ended June 30, 2019 or 2020. In total, $13.4 million of net expense was recorded in cost of educational services in the Consolidated Statement of Income for the year ended June 30, 2018. The expense primarily represented the deductibles under insurance policies. During the second quarter of fiscal year 2019, Adtalem received the final insurance proceeds for damages from Hurricanes Irma and Maria and recorded a pre-tax gain of $15.6 million in the year ended June 30, 2019.</t>
        </is>
      </c>
    </row>
    <row r="20">
      <c r="A20" s="4" t="inlineStr">
        <is>
          <t>Settlement Gains</t>
        </is>
      </c>
      <c r="B20" s="4" t="inlineStr">
        <is>
          <t>Settlement Gains Adtalem recorded a $10.6 million gain in the fourth quarter of fiscal year 2019 related to a lawsuit settlement against the Adtalem Board of Directors. Settlement gains in the Consolidated Statement of Income were $26.2 million for the year ended June 30, 2019, which includes the hurricane insurance settlement of $15.6 million discussed above.</t>
        </is>
      </c>
    </row>
    <row r="21">
      <c r="A21" s="4" t="inlineStr">
        <is>
          <t>Foreign Currency Translation</t>
        </is>
      </c>
      <c r="B21" s="4" t="inlineStr">
        <is>
          <t>Foreign Currency Translation The financial position and results of operations of the AUC, RUSM, and RUSVM Caribbean operations are measured using the U.S. dollar as the functional currency. As such, there is no translation gain or loss associated with these operations. Adtalem Brazil’s and EduPristine’s operations and Becker’s and ACAMS’s international operations are measured using the local currency as the functional currency. Assets and liabilities of these entities are translated to U.S. dollars using exchange rates in effect at the balance sheet dates. Income and expense items are translated at monthly average exchange rates. The resulting translation adjustments are recorded as foreign currency translation adjustments in the Consolidated Statements of Comprehensive Income (Loss). Transaction gains or losses during each of the fiscal years presented were not material.</t>
        </is>
      </c>
    </row>
    <row r="22">
      <c r="A22" s="4" t="inlineStr">
        <is>
          <t>Recent Accounting Standards</t>
        </is>
      </c>
      <c r="B22" s="4" t="inlineStr">
        <is>
          <t>Recent Accounting Standards Recently adopted accounting standards In February 2016, the Financial Accounting Standards Board (“FASB”) issued Accounting Standards Update (“ASU”) No. 2016-02: “Leases (Topic 842).” This guidance was issued to increase transparency and comparability among organizations by recognizing right-of-use assets and lease liabilities on the balance sheet and disclosing key information about leasing arrangements. The guidance is effective for financial statements issued for fiscal years beginning after December 15, 2018, and interim periods within those fiscal years. We adopted this guidance, along with the related clarifications and improvements, effective July 1, 2019 using the modified retrospective approach without adjusting prior comparative periods. The adoption of this standard significantly impacts our Consolidated Balance Sheets, but did not impact our Consolidated Statements of Income (Loss). We elected the practical expedients package which allows us to forego reassessing (i) whether any expired or existing contracts are or contain leases; (ii) the lease classification for any expired or expiring leases; and (iii) initial direct costs for any existing leases. We did not elect the hindsight practical expedient, which permits the use of hindsight when determining the lease term and impairment of operating lease assets. See Note 11 “Leases” for the disclosures related to this new accounting standard. The impact on the Consolidated Balance Sheet upon adoption of Accounting Standards Codification (“ASC”) 842 is as follows (in thousands, except par value): ​ ​ ​ ​ ​ ​ ​ ​ ​ ​ ​ ​ June 30, ​ Adjustments due to ​ July 1, ​ 2019 adoption of ASC 842 2019 Assets: ​ ​ ​ ​ ​ ​ ​ ​ ​ Current assets: ​ ​ ​ ​ ​ ​ ​ ​ ​ Cash and cash equivalents ​ $ 299,445 ​ $ — ​ $ 299,445 Investments in marketable securities ​ 8,680 ​ — ​ 8,680 Restricted cash ​ 1,022 ​ — ​ 1,022 Accounts receivable, net ​ 157,829 ​ — ​ 157,829 Prepaid expenses and other current assets ​ 37,724 ​ (3,483) ​ 34,241 Total current assets ​ 504,700 ​ (3,483) ​ 501,217 Noncurrent assets: ​ ​ ​ ​ ​ ​ Property and equipment, net ​ ​ 364,683 ​ ​ — ​ ​ 364,683 Operating lease assets ​ — ​ 282,978 ​ 282,978 Deferred income taxes ​ 18,314 ​ — ​ 18,314 Intangible assets, net ​ 418,097 ​ — ​ 418,097 Goodwill ​ 874,451 ​ — ​ 874,451 Other assets, net ​ 62,451 ​ — ​ 62,451 Total noncurrent assets ​ 1,737,996 ​ 282,978 ​ 2,020,974 Total assets ​ $ 2,242,696 ​ $ 279,495 ​ $ 2,522,191 ​ ​ ​ ​ ​ ​ ​ ​ ​ ​ Liabilities and shareholders' equity: ​ ​ ​ Current liabilities: ​ ​ ​ Accounts payable ​ $ 57,627 ​ $ — ​ $ 57,627 Accrued payroll and benefits ​ 64,492 ​ — ​ 64,492 Accrued liabilities ​ 86,722 ​ (16,946) ​ 69,776 Deferred revenue ​ 99,790 ​ — ​ 99,790 Current operating lease liabilities ​ — ​ 66,707 ​ 66,707 Current portion of long-term debt ​ 3,000 ​ — ​ 3,000 Total current liabilities ​ 311,631 ​ 49,761 ​ 361,392 Noncurrent liabilities: ​ ​ ​ ​ ​ ​ Long-term debt ​ 398,094 ​ — ​ 398,094 Long-term operating lease liabilities ​ — ​ 269,387 ​ 269,387 Deferred income taxes ​ 29,426 ​ — ​ 29,426 Other liabilities ​ 102,472 ​ (39,653) ​ 62,819 Total noncurrent liabilities ​ 529,992 ​ 229,734 ​ 759,726 Total liabilities ​ 841,623 ​ 279,495 ​ 1,121,118 Redeemable noncontrolling interest ​ 9,543 ​ — ​ 9,543 Shareholders' equity: ​ ​ ​ ​ ​ ​ Common stock, $0.01 par value ​ 801 ​ — ​ 801 Additional paid-in capital ​ 486,061 ​ — ​ 486,061 Retained earnings ​ 2,012,902 ​ — ​ 2,012,902 Accumulated other comprehensive loss ​ (137,290) ​ — ​ (137,290) Treasury stock, at cost ​ (970,944) ​ — ​ (970,944) Total shareholders' equity ​ 1,391,530 ​ — ​ 1,391,530 Total liabilities and shareholders' equity ​ $ 2,242,696 ​ $ 279,495 ​ $ 2,522,191 ​ Upon the adoption of ASC 842, the following balances were removed from the Consolidated Balance Sheet as of July 1, 2019: (i) $3.5 million of prepaid rent balances within prepaid expenses and other current assets; (ii) $6.8 million of current deferred rent liability balances within accrued liabilities; (iii) $10.1 million of current restructure liability balances within accrued liabilities; (iv) $24.8 million of noncurrent deferred rent liability balances within other liabilities; and (v) $14.9 million of noncurrent restructure liability balances within other liabilities. In March 2020, FASB issued ASU No. 2020-04: “Reference Rate Reform (Topic 848): Facilitation of the Effects of Reference Rate Reform on Financial Reporting.” The guidance was issued to provide for temporary optional expedients and exceptions to the current guidance on certain contract modifications and hedge relationships to ease the burdens related to the expected market transition from the London Inter-bank Offered Rate (“LIBOR”) or other reference rates to alternative reference rates. The guidance is effective as of March 12, 2020 through December 31, 2022. We adopted this guidance in the third quarter of fiscal year 2020 and it is not expected to have a significant effect on Adtalem’s Consolidated Financial Statements. Recently issued accounting standards not yet adopted In June 2016, FASB issued ASU No. 2016-13: “Financial Instruments-Credit Losses (Topic 326): Measurement of Credit Losses on Financial Instruments.” The guidance was issued to provide financial statement users with more decision- useful information about the expected losses on financial instruments by replacing the incurred loss impairment methodology with a methodology that reflects expected credit losses by requiring a broader range of reasonable and supportable information to inform credit loss estimates. The guidance is effective for financial statements issued for fiscal years beginning after December 15, 2019, and interim periods within those fiscal years. We will implement this guidance effective July 1, 2020. Management has evaluated the impact the guidance will have on Adtalem’s Consolidated Financial Statements and believes the guidance applied to our allowance for bad debts on trade receivables and financing agreements upon adoption will not have a significant impact on Adtalem’s Consolidated Financial Statements.</t>
        </is>
      </c>
    </row>
    <row r="23">
      <c r="A23" s="4" t="inlineStr">
        <is>
          <t>Reclassifications</t>
        </is>
      </c>
      <c r="B23" s="4" t="inlineStr">
        <is>
          <t>Reclassifications Beginning in the first quarter of fiscal year 2020, Adtalem Brazil operations were classified as discontinued operations. See Note 4 “Discontinued Operations and Assets Held for Sale” for additional information. Prior periods have been revised to conform to the current classification. Certain expenses in prior periods previously allocated to Adtalem Brazil within our former Business and Law segment have been reclassified to the Home Office and Other segment based on discontinued operation reporting guidance regarding allocation of corporate overhead. For fiscal year 2020, home office costs to support the remaining businesses are being allocated to the Medical and Healthcare and Financial Services segments. See Note 21 “Segment Information”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ummary of available-for-sale marketable securities</t>
        </is>
      </c>
      <c r="B4" s="4" t="inlineStr">
        <is>
          <t>The following is a summary of our available-for-sale marketable securities, which consists of bond mutual funds (in thousands): ​ ​ ​ ​ ​ ​ ​ ​ June 30, ​ ​ 2020 ​ 2019 Amortized cost ​ $ 2,154 ​ $ 2,099 Unrealized gains ​ ​ 243 ​ ​ 130 Fair value ​ $ 2,397 ​ $ 2,229</t>
        </is>
      </c>
    </row>
    <row r="5">
      <c r="A5" s="4" t="inlineStr">
        <is>
          <t>Summary of marketable securities</t>
        </is>
      </c>
      <c r="B5" s="4" t="inlineStr">
        <is>
          <t>Marketable securities consists of the following (in thousands): ​ ​ ​ ​ ​ ​ ​ ​ June 30, ​ ​ 2020 ​ 2019 Stock mutual funds ​ $ 6,571 ​ $ 6,451 Bond mutual funds ​ ​ 2,397 ​ ​ 2,229 Total marketable securities ​ $ 8,968 ​ $ 8,680</t>
        </is>
      </c>
    </row>
    <row r="6">
      <c r="A6" s="4" t="inlineStr">
        <is>
          <t>Summary of impact on the Consolidated Balance Sheet upon adoption of ASC 842</t>
        </is>
      </c>
      <c r="B6" s="4" t="inlineStr">
        <is>
          <t>The impact on the Consolidated Balance Sheet upon adoption of Accounting Standards Codification (“ASC”) 842 is as follows (in thousands, except par value): ​ ​ ​ ​ ​ ​ ​ ​ ​ ​ ​ ​ June 30, ​ Adjustments due to ​ July 1, ​ 2019 adoption of ASC 842 2019 Assets: ​ ​ ​ ​ ​ ​ ​ ​ ​ Current assets: ​ ​ ​ ​ ​ ​ ​ ​ ​ Cash and cash equivalents ​ $ 299,445 ​ $ — ​ $ 299,445 Investments in marketable securities ​ 8,680 ​ — ​ 8,680 Restricted cash ​ 1,022 ​ — ​ 1,022 Accounts receivable, net ​ 157,829 ​ — ​ 157,829 Prepaid expenses and other current assets ​ 37,724 ​ (3,483) ​ 34,241 Total current assets ​ 504,700 ​ (3,483) ​ 501,217 Noncurrent assets: ​ ​ ​ ​ ​ ​ Property and equipment, net ​ ​ 364,683 ​ ​ — ​ ​ 364,683 Operating lease assets ​ — ​ 282,978 ​ 282,978 Deferred income taxes ​ 18,314 ​ — ​ 18,314 Intangible assets, net ​ 418,097 ​ — ​ 418,097 Goodwill ​ 874,451 ​ — ​ 874,451 Other assets, net ​ 62,451 ​ — ​ 62,451 Total noncurrent assets ​ 1,737,996 ​ 282,978 ​ 2,020,974 Total assets ​ $ 2,242,696 ​ $ 279,495 ​ $ 2,522,191 ​ ​ ​ ​ ​ ​ ​ ​ ​ ​ Liabilities and shareholders' equity: ​ ​ ​ Current liabilities: ​ ​ ​ Accounts payable ​ $ 57,627 ​ $ — ​ $ 57,627 Accrued payroll and benefits ​ 64,492 ​ — ​ 64,492 Accrued liabilities ​ 86,722 ​ (16,946) ​ 69,776 Deferred revenue ​ 99,790 ​ — ​ 99,790 Current operating lease liabilities ​ — ​ 66,707 ​ 66,707 Current portion of long-term debt ​ 3,000 ​ — ​ 3,000 Total current liabilities ​ 311,631 ​ 49,761 ​ 361,392 Noncurrent liabilities: ​ ​ ​ ​ ​ ​ Long-term debt ​ 398,094 ​ — ​ 398,094 Long-term operating lease liabilities ​ — ​ 269,387 ​ 269,387 Deferred income taxes ​ 29,426 ​ — ​ 29,426 Other liabilities ​ 102,472 ​ (39,653) ​ 62,819 Total noncurrent liabilities ​ 529,992 ​ 229,734 ​ 759,726 Total liabilities ​ 841,623 ​ 279,495 ​ 1,121,118 Redeemable noncontrolling interest ​ 9,543 ​ — ​ 9,543 Shareholders' equity: ​ ​ ​ ​ ​ ​ Common stock, $0.01 par value ​ 801 ​ — ​ 801 Additional paid-in capital ​ 486,061 ​ — ​ 486,061 Retained earnings ​ 2,012,902 ​ — ​ 2,012,902 Accumulated other comprehensive loss ​ (137,290) ​ — ​ (137,290) Treasury stock, at cost ​ (970,944) ​ — ​ (970,944) Total shareholders' equity ​ 1,391,530 ​ — ​ 1,391,530 Total liabilities and shareholders' equity ​ $ 2,242,696 ​ $ 279,495 ​ $ 2,522,1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0</t>
        </is>
      </c>
    </row>
    <row r="3">
      <c r="A3" s="4" t="inlineStr">
        <is>
          <t>OnCourse Learning [Member]</t>
        </is>
      </c>
    </row>
    <row r="4">
      <c r="A4" s="4" t="inlineStr">
        <is>
          <t>Schedule of Recognized Identified Assets Acquired and Liabilities Assumed</t>
        </is>
      </c>
      <c r="B4" s="4" t="inlineStr">
        <is>
          <t>The following table summarizes the fair values of the assets acquired and liabilities assumed at the date of acquisition (in thousands): ​ ​ ​ ​ ​ May 31, ​ ​ 2019 Current assets ​ $ 5,260 Property and equipment ​ 1,197 Intangible assets ​ 63,100 Goodwill ​ 59,427 Total assets acquired ​ 128,984 Liabilities assumed ​ 9,445 Net assets acquired ​ $ 119,539</t>
        </is>
      </c>
    </row>
    <row r="5">
      <c r="A5" s="4" t="inlineStr">
        <is>
          <t>Schedule of Finite-Lived Intangible Assets Acquired as Part of Business Combination</t>
        </is>
      </c>
      <c r="B5" s="4" t="inlineStr">
        <is>
          <t>​ ​ ​ ​ ​ ​ ​ May 31, 2019 ​ ​ Value ​ Estimated ​ Assigned Useful Life Customer relationships ​ $ 26,400 ​ 11 years Curriculum ​ 11,600 6 years Course delivery technology ​ 6,700 5 years</t>
        </is>
      </c>
    </row>
    <row r="6">
      <c r="A6" s="4" t="inlineStr">
        <is>
          <t>Edupristine [Member]</t>
        </is>
      </c>
    </row>
    <row r="7">
      <c r="A7" s="4" t="inlineStr">
        <is>
          <t>Schedule of Recognized Identified Assets Acquired and Liabilities Assumed</t>
        </is>
      </c>
      <c r="B7" s="4" t="inlineStr">
        <is>
          <t>The following table summarizes the fair values of the assets acquired and liabilities assumed at the date of acquisition of Adtalem’s majority interest in EduPristine (in thousands): ​ ​ ​ ​ ​ February 5, ​ ​ 2018 Current assets ​ $ 866 Property and equipment ​ 239 Other long-term assets ​ 69 Intangible assets ​ 1,380 Goodwill ​ 11,527 Total assets acquired ​ 14,081 Liabilities assumed ​ 2,715 Net assets acquired ​ $ 11,3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and Assets Held for Sale (Tables)</t>
        </is>
      </c>
      <c r="B1" s="2" t="inlineStr">
        <is>
          <t>12 Months Ended</t>
        </is>
      </c>
    </row>
    <row r="2">
      <c r="B2" s="2" t="inlineStr">
        <is>
          <t>Jun. 30, 2020</t>
        </is>
      </c>
    </row>
    <row r="3">
      <c r="A3" s="3" t="inlineStr">
        <is>
          <t>Discontinued Operations And Disposal Groups [Abstract]</t>
        </is>
      </c>
    </row>
    <row r="4">
      <c r="A4" s="4" t="inlineStr">
        <is>
          <t>Balance Sheet and Income Statement Information of Discontinued Operations</t>
        </is>
      </c>
      <c r="B4" s="4" t="inlineStr">
        <is>
          <t>The following is a summary of balance sheet information of assets and liabilities reported as held for sale as of June 30, 2019, which includes only Adtalem Brazil balances as Carrington and DeVry University were sold prior to that date (in thousands): ​ ​ ​ ​ ​ ​ June 30, ​ 2019 Assets: ​ Current assets: ​ Cash and cash equivalents ​ $ 95,243 Accounts receivable, net ​ 74,269 Prepaid expenses and other current assets ​ 8,411 Total current assets held for sale ​ 177,923 Noncurrent assets: ​ Property and equipment, net ​ ​ 81,250 Operating lease assets ​ — Deferred income taxes ​ 5,585 Intangible assets, net ​ 120,108 Goodwill ​ 187,195 Other assets, net ​ 10,338 Total noncurrent assets held for sale ​ 404,476 Total assets held for sale ​ $ 582,399 ​ ​ ​ ​ Liabilities: ​ Current liabilities: ​ Accounts payable ​ $ 4,242 Accrued payroll and benefits ​ 17,828 Accrued liabilities ​ 10,193 Deferred revenue ​ 3,846 Current operating lease liabilities ​ — Total current liabilities held for sale ​ 36,109 Noncurrent liabilities: ​ Deferred income taxes ​ 4,104 Other liabilities ​ 18,964 Total noncurrent liabilities held for sale ​ 23,068 Total liabilities held for sale ​ $ 59,177 The following is a summary of income statement information of operations reported as discontinued operations, which includes Adtalem Brazil’s, Carrington’s, and DeVry University’s operations through the date of each respective sale (in thousands): ​ ​ ​ ​ ​ ​ ​ ​ ​ ​ ​ ​ Year Ended June 30, ​ ​ 2020 2019 2018 Revenue ​ $ 157,695 ​ $ 421,560 ​ $ 755,203 Operating cost and expense: ​ ​ ​ Cost of educational services ​ 105,118 ​ 261,175 ​ 455,404 Student services and administrative expense ​ 113,449 ​ 142,516 ​ 267,680 Restructuring expense ​ 646 ​ 388 ​ 19,723 Asset impairment charge - intangible and goodwill ​ ​ — ​ ​ — ​ ​ 44,041 Asset impairment charge - building and equipment ​ — ​ 1,953 ​ 51,972 Loss on sale of assets ​ — ​ — ​ 230 Total operating cost and expense ​ 219,213 ​ 406,032 ​ 839,050 Operating (loss) income ​ (61,518) ​ 15,528 ​ (83,847) Other income (expense): ​ ​ ​ ​ ​ ​ ​ ​ ​ Interest and dividend income ​ ​ 1,862 ​ ​ 4,008 ​ ​ 5,229 Interest expense ​ ​ (2,922) ​ ​ (3,733) ​ ​ (3,039) Net other (expense) income ​ (1,060) ​ 275 ​ 2,190 (Loss) income from discontinued operations before income taxes ​ ​ (62,578) ​ ​ 15,803 ​ ​ (81,657) Loss on disposal of discontinued operations before income taxes ​ ​ (287,560) ​ ​ (33,604) ​ ​ — Benefit from income taxes ​ 20,823 ​ 6,513 ​ 48,020 Loss from discontinued operations ​ ​ (329,315) ​ ​ (11,288) ​ ​ (33,637) Net income attributable to redeemable noncontrolling interest ​ ​ — ​ ​ (791) ​ ​ (1,023) Net loss from discontinued operations attributable to Adtalem ​ $ (329,315) ​ $ (12,079) ​ $ (34,6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0</t>
        </is>
      </c>
    </row>
    <row r="3">
      <c r="A3" s="3" t="inlineStr">
        <is>
          <t>Revenue from Contract with Customer [Abstract]</t>
        </is>
      </c>
    </row>
    <row r="4">
      <c r="A4" s="4" t="inlineStr">
        <is>
          <t>Disaggregate revenue</t>
        </is>
      </c>
      <c r="B4" s="4" t="inlineStr">
        <is>
          <t>The following tables disaggregate revenue by source (in thousands): ​ ​ ​ ​ ​ ​ ​ ​ ​ ​ ​ ​ ​ ​ ​ Year Ended June 30, 2020 ​ Medical and Financial Home Office ​ Consolidated Higher education $ 848,154 $ — $ — $ 848,154 Test preparation/certifications ​ ​ — ​ ​ 108,965 ​ ​ — ​ ​ 108,965 Conferences/seminars ​ ​ — ​ ​ 52,498 ​ ​ — ​ ​ 52,498 Memberships/subscriptions ​ ​ — ​ ​ 22,945 ​ ​ — ​ ​ 22,945 Other ​ ​ 18,274 ​ ​ 1,165 ​ ​ — ​ ​ 19,439 Total $ 866,428 $ 185,573 $ — $ 1,052,001 ​ ​ ​ ​ ​ ​ ​ ​ ​ ​ ​ ​ ​ ​ ​ ​ Year Ended June 30, 2019 ​ ​ Medical and Financial Home Office ​ Consolidated Higher education ​ $ 835,908 $ — $ — $ 835,908 Test preparation/certifications ​ ​ — ​ ​ 119,314 ​ ​ (3,229) ​ ​ 116,085 Conferences/seminars ​ ​ — ​ ​ 30,452 ​ ​ — ​ ​ 30,452 Memberships/subscriptions ​ ​ — ​ ​ 16,574 ​ ​ — ​ ​ 16,574 Other ​ ​ 13,953 ​ ​ 871 ​ ​ — ​ ​ 14,824 Total $ 849,861 $ 167,211 $ (3,229) $ 1,013,843 ​ ​ ​ ​ ​ ​ ​ ​ ​ ​ ​ ​ ​ ​ ​ ​ Year Ended June 30, 2018 ​ ​ Medical and Financial Home Office ​ Consolidated Higher education ​ $ 815,674 $ — $ — $ 815,674 Test preparation/certifications ​ ​ — ​ ​ 110,478 ​ ​ (2,592) ​ ​ 107,886 Conferences/seminars ​ ​ — ​ ​ 21,997 ​ ​ — ​ ​ 21,997 Memberships/subscriptions ​ ​ — ​ ​ 13,728 ​ ​ — ​ ​ 13,728 Other ​ ​ — ​ ​ 992 ​ ​ — ​ ​ 992 Total $ 815,674 $ 147,195 $ (2,592) $ 960,2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Jun. 30, 2020</t>
        </is>
      </c>
    </row>
    <row r="3">
      <c r="A3" s="3" t="inlineStr">
        <is>
          <t>Restructuring and Related Activities [Abstract]</t>
        </is>
      </c>
    </row>
    <row r="4">
      <c r="A4" s="4" t="inlineStr">
        <is>
          <t>Restructuring and Related Costs</t>
        </is>
      </c>
      <c r="B4" s="4" t="inlineStr">
        <is>
          <t>Pre-tax restructuring charges by segment were as follows (in thousands): ​ ​ ​ ​ ​ ​ ​ ​ ​ ​ ​ ​ ​ ​ ​ ​ ​ ​ ​ ​ ​ ​ Year Ended June 30, 2020 ​ Year Ended June 30, 2019 ​ Real Estate Termination Total ​ Real Estate Termination Total Medical and Healthcare ​ $ 1,129 ​ $ 578 ​ $ 1,707 ​ $ 40,372 ​ $ 1,294 ​ $ 41,666 Financial Services ​ 4,366 ​ 476 ​ 4,842 ​ ​ 1,304 ​ — ​ 1,304 Home Office and Other ​ 20,160 ​ 1,919 ​ 22,079 ​ ​ 9,581 ​ 516 ​ 10,097 Total ​ $ 25,655 ​ $ 2,973 ​ $ 28,628 ​ $ 51,257 ​ $ 1,810 ​ $ 53,067</t>
        </is>
      </c>
    </row>
    <row r="5">
      <c r="A5" s="4" t="inlineStr">
        <is>
          <t>Separation and Restructuring Plan Activity</t>
        </is>
      </c>
      <c r="B5" s="4" t="inlineStr">
        <is>
          <t xml:space="preserve">The following table summarizes the separation and restructuring plan activity for the fiscal years 2019 and 2020, for which cash payments are required (in thousands): ​ ​ ​ ​ ​ Liability balance as of June 30, 2018 $ 38,927 Increase in liability (separation and other charges) ​ 8,870 Reduction in liability (payments and adjustments) ​ (22,714) Liability balance as of June 30, 2019 ​ 25,083 ASC 842 (leases) adjustment (1) ​ ​ (25,030) Liability balance as of July 1, 2019 ​ 53 Increase in liability (separation and other charges) ​ 4,955 Reduction in liability (payments and adjustments) ​ (3,573) Liability balance as of June 30, 2020 ​ $ 1,435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Income before Income Tax</t>
        </is>
      </c>
      <c r="B4" s="4" t="inlineStr">
        <is>
          <t>The components of income from continuing operations before income taxes are as follows (in thousands): ​ ​ ​ ​ ​ ​ ​ ​ ​ ​ ​ ​ Year Ended June 30, ​ ​ 2020 ​ 2019 ​ 2018 U.S. ​ $ 160,334 ​ $ 80,209 ​ $ 63,353 Foreign ​ 76,845 ​ 59,538 ​ 92,826 Total ​ $ 237,179 ​ $ 139,747 ​ $ 156,179</t>
        </is>
      </c>
    </row>
    <row r="5">
      <c r="A5" s="4" t="inlineStr">
        <is>
          <t>Income Tax Provisions (Benefits)</t>
        </is>
      </c>
      <c r="B5" s="4" t="inlineStr">
        <is>
          <t>The income tax provisions related to the above results are as follows (in thousands): ​ ​ ​ ​ ​ ​ ​ ​ ​ ​ ​ ​ Year Ended June 30, ​ 2020 2019 2018 Current tax provision (benefit): ​ ​ ​ U.S. federal ​ $ (3,097) ​ $ 15,912 ​ $ 68,525 State and local ​ 735 ​ 1,749 ​ (762) Foreign ​ 519 ​ 2,224 ​ 5,785 Total current ​ (1,843) ​ 19,885 ​ 73,548 Deferred tax provision (benefit): ​ ​ ​ U.S. federal ​ (4,197) ​ 4,066 ​ 19,019 State and local ​ (104) ​ 9,028 ​ (1,173) Foreign ​ (214) ​ (101) ​ (3,287) Total deferred ​ (4,515) ​ 12,993 ​ 14,559 (Benefit from) provision for income taxes ​ $ (6,358) ​ $ 32,878 ​ $ 88,107</t>
        </is>
      </c>
    </row>
    <row r="6">
      <c r="A6" s="4" t="inlineStr">
        <is>
          <t>Income Tax Provisions Computed using Statutory U.S. Federal Rate</t>
        </is>
      </c>
      <c r="B6" s="4" t="inlineStr">
        <is>
          <t>The income tax provisions differ from those that would be computed using the statutory U.S. federal rate as a result of the following items (in thousands): ​ ​ ​ ​ ​ ​ ​ ​ ​ ​ ​ ​ ​ ​ ​ ​ ​ ​ ​ Year Ended June 30, ​ 2020 2019 2018 Income tax at statutory rate ​ $ 49,807 21.0 % $ 29,347 21.0 % $ 43,823 28.1 % Lower rates on foreign operations ​ (16,210) (6.8) % (12,738) (9.1) % (21,777) (13.9) % State income taxes ​ 3,072 1.3 % 5,825 4.2 % 3,648 2.3 % Impact of Tax Cuts and Jobs Act of 2017 ​ — — % — — % 103,878 66.5 % Loss on investment in subsidiary ​ (25,688) (10.8) % 1,797 1.3 % (48,903) (31.3) % Gain on derivative ​ ​ (23,252) ​ (9.8) % ​ — ​ — % ​ — ​ — % Permanent non-deductible items ​ (236) (0.1) % 469 0.3 % 5,976 3.8 % Foreign tax provisions under GILTI ​ ​ 6,502 ​ 2.7 % ​ 3,231 ​ 2.3 % ​ — ​ — % Other ​ (353) (0.1) % 4,947 3.5 % 1,462 0.9 % (Benefit from) provision for income taxes ​ $ (6,358) (2.7) % $ 32,878 23.5 % $ 88,107 56.4 %</t>
        </is>
      </c>
    </row>
    <row r="7">
      <c r="A7" s="4" t="inlineStr">
        <is>
          <t>Deferred Tax Assets (Liabilities)</t>
        </is>
      </c>
      <c r="B7" s="4" t="inlineStr">
        <is>
          <t>These assets and liabilities are composed of the following (in thousands): ​ ​ ​ ​ ​ ​ ​ ​ ​ ​ ​ ​ June 30, ​ 2020 2019 2018 Employee benefits ​ $ 10,818 ​ $ 10,504 ​ $ 11,956 Stock-based compensation ​ 6,924 ​ 6,549 ​ 7,577 Deferred rent ​ — ​ 7,620 ​ 9,841 Receivable reserve ​ 2,530 ​ 1,542 ​ 7,170 Restructuring costs ​ — ​ 6,185 ​ 8,705 Depreciation ​ — ​ 6 ​ 3,395 Operating lease liabilities ​ ​ 48,110 ​ ​ — ​ ​ — Other reserves ​ 4,748 ​ 1,473 ​ 3,634 Loss and credit carryforwards, net ​ 23,695 ​ 33,061 ​ 35,221 Less: valuation allowance ​ (9,937) ​ (9,943) ​ (11,496) Gross deferred tax assets ​ 86,888 ​ 56,997 ​ 76,003 Depreciation ​ (177) ​ — ​ — Deferred taxes on unremitted foreign earnings ​ ​ (525) ​ ​ (3,146) ​ ​ (2,346) Amortization of intangible assets ​ (54,864) ​ (66,257) ​ (65,482) Operating lease assets ​ ​ (33,279) ​ ​ — ​ ​ — Other accruals ​ ​ (741) ​ ​ (187) ​ ​ — Gross deferred tax liability ​ (89,586) ​ (69,590) ​ (67,828) Net deferred tax (liability) asset ​ $ (2,698) ​ $ (12,593) ​ $ 8,175</t>
        </is>
      </c>
    </row>
    <row r="8">
      <c r="A8" s="4" t="inlineStr">
        <is>
          <t>Net Operating Loss and Credit Carryforwards</t>
        </is>
      </c>
      <c r="B8" s="4" t="inlineStr">
        <is>
          <t xml:space="preserve">Adtalem has the following tax net operating loss (tax effected), interest (tax effected), and credit carryforwards as of June 30, 2020 (in thousands): ​ ​ ​ ​ ​ ​ ​ ​ ​ ​ June 30, ​ Years of Expiration ​ 2020 Beginning Ending U.S. interest expense carryforwards ​ $ 99 ​ No expiration U.S. credit carryforwards ​ ​ 518 2027 2029 State net operating loss carryforwards ​ 17,623 2022 2039 Foreign net operating loss carryforwards ​ 4,361 2021 2038 Foreign net operating loss carryforwards ​ 1,094 No expiration Total loss and credit carryforwards, net ​ $ 23,695 </t>
        </is>
      </c>
    </row>
    <row r="9">
      <c r="A9" s="4" t="inlineStr">
        <is>
          <t>Changes in Unrecognized Tax Benefits</t>
        </is>
      </c>
      <c r="B9" s="4" t="inlineStr">
        <is>
          <t>The changes in our unrecognized tax benefits were (in thousands): ​ ​ ​ ​ ​ ​ ​ ​ ​ ​ ​ ​ ​ Year Ended June 30, ​ 2020 2019 2018 Balance at beginning of period ​ $ 31,818 ​ $ 32,804 ​ $ 7,901 Increases from positions taken during prior periods ​ — ​ 582 ​ 1,151 Decreases from positions taken during prior periods ​ (26,489) ​ (660) ​ (3,501) Increases from positions taken during the current period ​ 6,456 ​ 606 ​ 29,463 Reductions due to lapse of statute ​ (231) ​ (1,390) ​ (559) Reductions due to settlement ​ (73) ​ (124) ​ (1,651) Balance at end of period ​ $ 11,481 ​ $ 31,818 ​ $ 32,8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t>
        </is>
      </c>
    </row>
    <row r="4">
      <c r="A4" s="4" t="inlineStr">
        <is>
          <t>Earnings per Share</t>
        </is>
      </c>
      <c r="B4" s="4" t="inlineStr">
        <is>
          <t>The following table sets forth the computations of basic and diluted earnings per share and stock awards not included in the computation of diluted earnings per share when their effect is anti-dilutive (in thousands, except per share data): ​ ​ ​ ​ ​ ​ ​ ​ ​ ​ ​ ​ ​ Year Ended June 30, ​ ​ ​ 2020 2019 2018 ​ Numerator: ​ ​ ​ ​ ​ ​ ​ ​ ​ ​ Net income (loss) attributable to Adtalem: ​ ​ ​ ​ ​ ​ ​ Continuing operations ​ $ 243,981 ​ $ 107,247 ​ $ 68,429 ​ Discontinued operations ​ ​ (329,315) ​ ​ (12,079) ​ ​ (34,660) ​ Net ​ $ (85,334) ​ $ 95,168 ​ $ 33,769 ​ ​ ​ ​ ​ ​ ​ ​ ​ ​ ​ ​ Denominator: ​ ​ ​ ​ ​ ​ ​ ​ ​ ​ Weighted-average shares outstanding ​ ​ 53,196 ​ 58,017 ​ 60,760 ​ Unvested participating RSUs ​ ​ 463 ​ 523 ​ 702 ​ Weighted-average basic shares outstanding ​ ​ 53,659 ​ 58,540 ​ 61,462 ​ Effect of dilutive stock awards ​ ​ 435 ​ 790 ​ 818 ​ Weighted-average diluted shares outstanding ​ ​ 54,094 ​ 59,330 ​ 62,280 ​ ​ ​ ​ ​ ​ ​ ​ ​ ​ ​ ​ Earnings (loss) per share attributable to Adtalem: ​ ​ ​ ​ ​ ​ ​ ​ ​ ​ Basic: ​ ​ ​ ​ ​ ​ ​ ​ ​ ​ Continuing operations ​ $ 4.55 ​ $ 1.83 ​ $ 1.11 ​ Discontinued operations ​ $ (6.14) ​ $ (0.21) ​ $ (0.56) ​ Net ​ $ (1.59) ​ $ 1.63 ​ $ 0.55 ​ Diluted: ​ ​ ​ ​ ​ ​ ​ ​ ​ ​ Continuing operations ​ $ 4.51 ​ $ 1.81 ​ $ 1.10 ​ Discontinued operations ​ $ (6.09) ​ $ (0.20) ​ $ (0.56) ​ Net ​ $ (1.58) ​ $ 1.60 ​ $ 0.54 ​ ​ ​ ​ ​ ​ ​ ​ ​ ​ ​ ​ Weighted-average anti-dilutive stock awards ​ ​ 973 ​ ​ 215 ​ ​ 9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Revenues</t>
        </is>
      </c>
      <c r="B4" s="5" t="n">
        <v>1052001</v>
      </c>
      <c r="C4" s="5" t="n">
        <v>1013843</v>
      </c>
      <c r="D4" s="5" t="n">
        <v>960277</v>
      </c>
    </row>
    <row r="5">
      <c r="A5" s="3" t="inlineStr">
        <is>
          <t>Operating cost and expense:</t>
        </is>
      </c>
    </row>
    <row r="6">
      <c r="A6" s="4" t="inlineStr">
        <is>
          <t>Cost of educational services</t>
        </is>
      </c>
      <c r="B6" s="6" t="n">
        <v>490054</v>
      </c>
      <c r="C6" s="6" t="n">
        <v>471782</v>
      </c>
      <c r="D6" s="6" t="n">
        <v>461557</v>
      </c>
    </row>
    <row r="7">
      <c r="A7" s="4" t="inlineStr">
        <is>
          <t>Student services and administrative expense</t>
        </is>
      </c>
      <c r="B7" s="6" t="n">
        <v>395838</v>
      </c>
      <c r="C7" s="6" t="n">
        <v>359342</v>
      </c>
      <c r="D7" s="6" t="n">
        <v>327707</v>
      </c>
    </row>
    <row r="8">
      <c r="A8" s="4" t="inlineStr">
        <is>
          <t>Restructuring expense</t>
        </is>
      </c>
      <c r="B8" s="6" t="n">
        <v>28628</v>
      </c>
      <c r="C8" s="6" t="n">
        <v>53067</v>
      </c>
      <c r="D8" s="6" t="n">
        <v>3851</v>
      </c>
    </row>
    <row r="9">
      <c r="A9" s="4" t="inlineStr">
        <is>
          <t>Gain on sale of assets</t>
        </is>
      </c>
      <c r="B9" s="6" t="n">
        <v>-4779</v>
      </c>
      <c r="C9" s="6" t="n">
        <v>0</v>
      </c>
      <c r="D9" s="6" t="n">
        <v>0</v>
      </c>
    </row>
    <row r="10">
      <c r="A10" s="4" t="inlineStr">
        <is>
          <t>Settlement gain</t>
        </is>
      </c>
      <c r="B10" s="6" t="n">
        <v>0</v>
      </c>
      <c r="C10" s="6" t="n">
        <v>26178</v>
      </c>
      <c r="D10" s="6" t="n">
        <v>0</v>
      </c>
    </row>
    <row r="11">
      <c r="A11" s="4" t="inlineStr">
        <is>
          <t>Total operating cost and expense</t>
        </is>
      </c>
      <c r="B11" s="6" t="n">
        <v>909741</v>
      </c>
      <c r="C11" s="6" t="n">
        <v>858013</v>
      </c>
      <c r="D11" s="6" t="n">
        <v>793115</v>
      </c>
    </row>
    <row r="12">
      <c r="A12" s="4" t="inlineStr">
        <is>
          <t>Operating income</t>
        </is>
      </c>
      <c r="B12" s="6" t="n">
        <v>142260</v>
      </c>
      <c r="C12" s="6" t="n">
        <v>155830</v>
      </c>
      <c r="D12" s="6" t="n">
        <v>167162</v>
      </c>
    </row>
    <row r="13">
      <c r="A13" s="3" t="inlineStr">
        <is>
          <t>Other income (expense):</t>
        </is>
      </c>
    </row>
    <row r="14">
      <c r="A14" s="4" t="inlineStr">
        <is>
          <t>Interest and dividend income</t>
        </is>
      </c>
      <c r="B14" s="6" t="n">
        <v>3688</v>
      </c>
      <c r="C14" s="6" t="n">
        <v>3968</v>
      </c>
      <c r="D14" s="6" t="n">
        <v>598</v>
      </c>
    </row>
    <row r="15">
      <c r="A15" s="4" t="inlineStr">
        <is>
          <t>Interest expense</t>
        </is>
      </c>
      <c r="B15" s="6" t="n">
        <v>-19510</v>
      </c>
      <c r="C15" s="6" t="n">
        <v>-19898</v>
      </c>
      <c r="D15" s="6" t="n">
        <v>-11581</v>
      </c>
    </row>
    <row r="16">
      <c r="A16" s="4" t="inlineStr">
        <is>
          <t>Investment gain (loss)</t>
        </is>
      </c>
      <c r="B16" s="6" t="n">
        <v>18</v>
      </c>
      <c r="C16" s="6" t="n">
        <v>-153</v>
      </c>
      <c r="D16" s="6" t="n">
        <v>0</v>
      </c>
    </row>
    <row r="17">
      <c r="A17" s="4" t="inlineStr">
        <is>
          <t>Gain on derivative</t>
        </is>
      </c>
      <c r="B17" s="6" t="n">
        <v>110723</v>
      </c>
      <c r="C17" s="6" t="n">
        <v>0</v>
      </c>
      <c r="D17" s="6" t="n">
        <v>0</v>
      </c>
    </row>
    <row r="18">
      <c r="A18" s="4" t="inlineStr">
        <is>
          <t>Net other income (expense)</t>
        </is>
      </c>
      <c r="B18" s="6" t="n">
        <v>94919</v>
      </c>
      <c r="C18" s="6" t="n">
        <v>-16083</v>
      </c>
      <c r="D18" s="6" t="n">
        <v>-10983</v>
      </c>
    </row>
    <row r="19">
      <c r="A19" s="4" t="inlineStr">
        <is>
          <t>Income from continuing operations before income taxes</t>
        </is>
      </c>
      <c r="B19" s="6" t="n">
        <v>237179</v>
      </c>
      <c r="C19" s="6" t="n">
        <v>139747</v>
      </c>
      <c r="D19" s="6" t="n">
        <v>156179</v>
      </c>
    </row>
    <row r="20">
      <c r="A20" s="4" t="inlineStr">
        <is>
          <t>Benefit from (provision for) income taxes</t>
        </is>
      </c>
      <c r="B20" s="6" t="n">
        <v>6358</v>
      </c>
      <c r="C20" s="6" t="n">
        <v>-32878</v>
      </c>
      <c r="D20" s="6" t="n">
        <v>-88107</v>
      </c>
    </row>
    <row r="21">
      <c r="A21" s="4" t="inlineStr">
        <is>
          <t>Equity method investment loss</t>
        </is>
      </c>
      <c r="B21" s="6" t="n">
        <v>0</v>
      </c>
      <c r="C21" s="6" t="n">
        <v>0</v>
      </c>
      <c r="D21" s="6" t="n">
        <v>-138</v>
      </c>
    </row>
    <row r="22">
      <c r="A22" s="4" t="inlineStr">
        <is>
          <t>Income from continuing operations</t>
        </is>
      </c>
      <c r="B22" s="6" t="n">
        <v>243537</v>
      </c>
      <c r="C22" s="6" t="n">
        <v>106869</v>
      </c>
      <c r="D22" s="6" t="n">
        <v>67934</v>
      </c>
    </row>
    <row r="23">
      <c r="A23" s="3" t="inlineStr">
        <is>
          <t>Discontinued operations:</t>
        </is>
      </c>
    </row>
    <row r="24">
      <c r="A24" s="4" t="inlineStr">
        <is>
          <t>(Loss) income from discontinued operations before income taxes</t>
        </is>
      </c>
      <c r="B24" s="6" t="n">
        <v>-62578</v>
      </c>
      <c r="C24" s="6" t="n">
        <v>15803</v>
      </c>
      <c r="D24" s="6" t="n">
        <v>-81657</v>
      </c>
    </row>
    <row r="25">
      <c r="A25" s="4" t="inlineStr">
        <is>
          <t>Loss on disposal of discontinued operations before income taxes (includes ($293,360) accumulated other comprehensive income reclassifications for realized loss on foreign currency translation adjustments for the year ended June 30, 2020)</t>
        </is>
      </c>
      <c r="B25" s="6" t="n">
        <v>-287560</v>
      </c>
      <c r="C25" s="6" t="n">
        <v>-33604</v>
      </c>
      <c r="D25" s="6" t="n">
        <v>0</v>
      </c>
    </row>
    <row r="26">
      <c r="A26" s="4" t="inlineStr">
        <is>
          <t>Benefit from income taxes</t>
        </is>
      </c>
      <c r="B26" s="6" t="n">
        <v>20823</v>
      </c>
      <c r="C26" s="6" t="n">
        <v>6513</v>
      </c>
      <c r="D26" s="6" t="n">
        <v>48020</v>
      </c>
    </row>
    <row r="27">
      <c r="A27" s="4" t="inlineStr">
        <is>
          <t>Loss from discontinued operations</t>
        </is>
      </c>
      <c r="B27" s="6" t="n">
        <v>-329315</v>
      </c>
      <c r="C27" s="6" t="n">
        <v>-11288</v>
      </c>
      <c r="D27" s="6" t="n">
        <v>-33637</v>
      </c>
    </row>
    <row r="28">
      <c r="A28" s="4" t="inlineStr">
        <is>
          <t>Net (loss) income</t>
        </is>
      </c>
      <c r="B28" s="6" t="n">
        <v>-85778</v>
      </c>
      <c r="C28" s="6" t="n">
        <v>95581</v>
      </c>
      <c r="D28" s="6" t="n">
        <v>34297</v>
      </c>
    </row>
    <row r="29">
      <c r="A29" s="4" t="inlineStr">
        <is>
          <t>Net loss attributable to redeemable noncontrolling interest from continuing operations</t>
        </is>
      </c>
      <c r="B29" s="6" t="n">
        <v>444</v>
      </c>
      <c r="C29" s="6" t="n">
        <v>378</v>
      </c>
      <c r="D29" s="6" t="n">
        <v>495</v>
      </c>
    </row>
    <row r="30">
      <c r="A30" s="4" t="inlineStr">
        <is>
          <t>Net income attributable to redeemable noncontrolling interest from discontinued operations</t>
        </is>
      </c>
      <c r="B30" s="6" t="n">
        <v>0</v>
      </c>
      <c r="C30" s="6" t="n">
        <v>-791</v>
      </c>
      <c r="D30" s="6" t="n">
        <v>-1023</v>
      </c>
    </row>
    <row r="31">
      <c r="A31" s="4" t="inlineStr">
        <is>
          <t>Net (loss) income attributable to Adtalem Global Education</t>
        </is>
      </c>
      <c r="B31" s="6" t="n">
        <v>-85334</v>
      </c>
      <c r="C31" s="6" t="n">
        <v>95168</v>
      </c>
      <c r="D31" s="6" t="n">
        <v>33769</v>
      </c>
    </row>
    <row r="32">
      <c r="A32" s="3" t="inlineStr">
        <is>
          <t>Amounts attributable to Adtalem Global Education:</t>
        </is>
      </c>
    </row>
    <row r="33">
      <c r="A33" s="4" t="inlineStr">
        <is>
          <t>Net income from continuing operations</t>
        </is>
      </c>
      <c r="B33" s="6" t="n">
        <v>243981</v>
      </c>
      <c r="C33" s="6" t="n">
        <v>107247</v>
      </c>
      <c r="D33" s="6" t="n">
        <v>68429</v>
      </c>
    </row>
    <row r="34">
      <c r="A34" s="4" t="inlineStr">
        <is>
          <t>Net loss from discontinued operations</t>
        </is>
      </c>
      <c r="B34" s="6" t="n">
        <v>-329315</v>
      </c>
      <c r="C34" s="6" t="n">
        <v>-12079</v>
      </c>
      <c r="D34" s="6" t="n">
        <v>-34660</v>
      </c>
    </row>
    <row r="35">
      <c r="A35" s="4" t="inlineStr">
        <is>
          <t>Net (loss) income attributable to Adtalem Global Education</t>
        </is>
      </c>
      <c r="B35" s="5" t="n">
        <v>-85334</v>
      </c>
      <c r="C35" s="5" t="n">
        <v>95168</v>
      </c>
      <c r="D35" s="5" t="n">
        <v>33769</v>
      </c>
    </row>
    <row r="36">
      <c r="A36" s="3" t="inlineStr">
        <is>
          <t>Basic:</t>
        </is>
      </c>
    </row>
    <row r="37">
      <c r="A37" s="4" t="inlineStr">
        <is>
          <t>Continuing operations</t>
        </is>
      </c>
      <c r="B37" s="7" t="n">
        <v>4.55</v>
      </c>
      <c r="C37" s="7" t="n">
        <v>1.83</v>
      </c>
      <c r="D37" s="7" t="n">
        <v>1.11</v>
      </c>
    </row>
    <row r="38">
      <c r="A38" s="4" t="inlineStr">
        <is>
          <t>Discontinued operations</t>
        </is>
      </c>
      <c r="B38" s="8" t="n">
        <v>-6.14</v>
      </c>
      <c r="C38" s="8" t="n">
        <v>-0.21</v>
      </c>
      <c r="D38" s="8" t="n">
        <v>-0.5600000000000001</v>
      </c>
    </row>
    <row r="39">
      <c r="A39" s="4" t="inlineStr">
        <is>
          <t>Net</t>
        </is>
      </c>
      <c r="B39" s="8" t="n">
        <v>-1.59</v>
      </c>
      <c r="C39" s="8" t="n">
        <v>1.63</v>
      </c>
      <c r="D39" s="8" t="n">
        <v>0.55</v>
      </c>
    </row>
    <row r="40">
      <c r="A40" s="3" t="inlineStr">
        <is>
          <t>Diluted:</t>
        </is>
      </c>
    </row>
    <row r="41">
      <c r="A41" s="4" t="inlineStr">
        <is>
          <t>Continuing operations</t>
        </is>
      </c>
      <c r="B41" s="8" t="n">
        <v>4.51</v>
      </c>
      <c r="C41" s="8" t="n">
        <v>1.81</v>
      </c>
      <c r="D41" s="8" t="n">
        <v>1.1</v>
      </c>
    </row>
    <row r="42">
      <c r="A42" s="4" t="inlineStr">
        <is>
          <t>Discontinued operations</t>
        </is>
      </c>
      <c r="B42" s="8" t="n">
        <v>-6.09</v>
      </c>
      <c r="C42" s="8" t="n">
        <v>-0.2</v>
      </c>
      <c r="D42" s="8" t="n">
        <v>-0.5600000000000001</v>
      </c>
    </row>
    <row r="43">
      <c r="A43" s="4" t="inlineStr">
        <is>
          <t>Net</t>
        </is>
      </c>
      <c r="B43" s="7" t="n">
        <v>-1.58</v>
      </c>
      <c r="C43" s="7" t="n">
        <v>1.6</v>
      </c>
      <c r="D43" s="7" t="n">
        <v>0.54</v>
      </c>
    </row>
    <row r="44">
      <c r="A44" s="3" t="inlineStr">
        <is>
          <t>Weighted-average shares outstanding:</t>
        </is>
      </c>
    </row>
    <row r="45">
      <c r="A45" s="4" t="inlineStr">
        <is>
          <t>Basic shares</t>
        </is>
      </c>
      <c r="B45" s="6" t="n">
        <v>53659</v>
      </c>
      <c r="C45" s="6" t="n">
        <v>58540</v>
      </c>
      <c r="D45" s="6" t="n">
        <v>61462</v>
      </c>
    </row>
    <row r="46">
      <c r="A46" s="4" t="inlineStr">
        <is>
          <t>Diluted shares</t>
        </is>
      </c>
      <c r="B46" s="6" t="n">
        <v>54094</v>
      </c>
      <c r="C46" s="6" t="n">
        <v>59330</v>
      </c>
      <c r="D46" s="6" t="n">
        <v>622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ng Receivables (Tables)</t>
        </is>
      </c>
      <c r="B1" s="2" t="inlineStr">
        <is>
          <t>12 Months Ended</t>
        </is>
      </c>
    </row>
    <row r="2">
      <c r="B2" s="2" t="inlineStr">
        <is>
          <t>Jun. 30, 2020</t>
        </is>
      </c>
    </row>
    <row r="3">
      <c r="A3" s="3" t="inlineStr">
        <is>
          <t>Receivables [Abstract]</t>
        </is>
      </c>
    </row>
    <row r="4">
      <c r="A4" s="4" t="inlineStr">
        <is>
          <t>Institutional Loan Balances and Related Allowances for Credit Losses</t>
        </is>
      </c>
      <c r="B4" s="4" t="inlineStr">
        <is>
          <t>The following table details the financing agreement balances along with the related allowances for credit losses (in thousands): ​ ​ ​ ​ ​ ​ ​ ​ ​ ​ ​ ​ ​ ​ ​ June 30, ​ 2020 2019 Gross financing receivables ​ ​ ​ $ 50,025 ​ ​ ​ $ 47,937 Allowance for credit losses: ​ ​ ​ ​ ​ ​ ​ ​ ​ ​ ​ ​ Balance as of July 1 ​ $ (6,289) ​ ​ ​ ​ $ (10,003) ​ ​ ​ Charge-offs and adjustments ​ ​ 712 ​ ​ ​ ​ ​ 10,777 ​ ​ ​ Recoveries ​ ​ (113) ​ ​ ​ ​ ​ (83) ​ ​ ​ Additional provision ​ ​ (10,000) ​ ​ ​ ​ ​ (6,980) ​ ​ ​ Balance at end of period ​ ​ ​ ​ (15,690) ​ ​ ​ ​ (6,289) Net financing receivables ​ ​ ​ ​ $ 34,335 ​ ​ ​ ​ $ 41,648</t>
        </is>
      </c>
    </row>
    <row r="5">
      <c r="A5" s="4" t="inlineStr">
        <is>
          <t>Institutional Student Loans Past Due</t>
        </is>
      </c>
      <c r="B5" s="4" t="inlineStr">
        <is>
          <t>The following table details the credit risk profiles of the financing agreement balances based on an aging of past due financing agreements (in thousands): ​ ​ ​ ​ ​ ​ ​ ​ ​ ​ ​ ​ ​ ​ ​ ​ ​ ​ ​ ​ ​ ​ ​ ​ ​ ​ ​ ​ ​ ​ ​ ​ ​ ​ Over ​ ​ ​ ​ ​ ​ ​ Total ​ ​ 1-30 Days ​ 31-60 Days ​ 61-90 Days ​ 90 Days ​ Total ​ ​ ​ Financing ​ ​ Past Due ​ Past Due ​ Past Due ​ Past Due ​ Past Due ​ Current ​ Receivables Financing receivables: ​ ​ ​ ​ ​ ​ ​ ​ ​ ​ ​ ​ ​ ​ June 30, 2020 ​ $ 7,192 ​ $ 1,755 ​ $ 1,547 ​ $ 13,782 ​ $ 24,276 ​ $ 25,749 ​ $ 50,025 June 30, 2019 ​ $ 3,578 ​ $ 2,458 ​ $ 687 ​ $ 9,888 ​ $ 16,611 ​ $ 31,326 ​ $ 47,9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0</t>
        </is>
      </c>
    </row>
    <row r="3">
      <c r="A3" s="3" t="inlineStr">
        <is>
          <t>Property, Plant And Equipment [Abstract]</t>
        </is>
      </c>
    </row>
    <row r="4">
      <c r="A4" s="4" t="inlineStr">
        <is>
          <t>Schedule of Property and equipment, net</t>
        </is>
      </c>
      <c r="B4" s="4" t="inlineStr">
        <is>
          <t>Property and equipment, net consists of the following (in thousands): ​ ​ ​ ​ ​ ​ ​ ​ ​ ​ June 30, ​ ​ 2020 ​ 2019 Land $ 43,246 ​ $ 41,938 Building ​ ​ 313,068 ​ ​ 322,657 Equipment ​ ​ 248,359 ​ ​ 228,533 Construction in progress ​ ​ 12,449 ​ ​ 13,545 Property and equipment, gross ​ ​ 617,122 ​ ​ 606,673 Accumulated depreciation ​ (331,020) ​ (323,240) Property and equipment, net ​ $ 286,102 ​ $ 283,4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0</t>
        </is>
      </c>
    </row>
    <row r="3">
      <c r="A3" s="3" t="inlineStr">
        <is>
          <t>Lessee Disclosure [Abstract]</t>
        </is>
      </c>
    </row>
    <row r="4">
      <c r="A4" s="4" t="inlineStr">
        <is>
          <t>Summary of components of lease cost</t>
        </is>
      </c>
      <c r="B4" s="4" t="inlineStr">
        <is>
          <t>The components of lease cost were as follows (in thousands): ​ ​ ​ ​ ​ ​ Year Ended ​ June 30, ​ ​ 2020 Operating lease cost ​ $ 56,136 Sublease income ​ (19,524) Total lease cost ​ $ 36,612</t>
        </is>
      </c>
    </row>
    <row r="5">
      <c r="A5" s="4" t="inlineStr">
        <is>
          <t>Summary of maturities of lease liabilities</t>
        </is>
      </c>
      <c r="B5" s="4" t="inlineStr">
        <is>
          <t>Maturities of lease liabilities by fiscal year as of June 30, 2020 were as follows (in thousands): ​ ​ ​ ​ ​ Operating Fiscal Year ​ Leases 2021 ​ $ 62,731 2022 ​ ​ 58,921 2023 ​ ​ 48,400 2024 ​ ​ 32,224 2025 ​ ​ 22,081 Thereafter ​ ​ 39,049 Total lease payments ​ 263,406 Less: imputed interest ​ ​ (35,730) Present value of lease liabilities ​ $ 227,676</t>
        </is>
      </c>
    </row>
    <row r="6">
      <c r="A6" s="4" t="inlineStr">
        <is>
          <t>Summary of lease term and discount rate</t>
        </is>
      </c>
      <c r="B6" s="4" t="inlineStr">
        <is>
          <t>​ ​ ​ ​ ​ ​ ​ June 30, 2020 Weighted-average remaining operating lease term (years) ​ ​ 5.2 Weighted-average operating lease discount rate ​ ​ 5.4%</t>
        </is>
      </c>
    </row>
    <row r="7">
      <c r="A7" s="4" t="inlineStr">
        <is>
          <t>Summary of supplemental disclosures of cash flow information related to leases</t>
        </is>
      </c>
      <c r="B7" s="4" t="inlineStr">
        <is>
          <t>Supplemental disclosures of cash flow information related to leases were as follows (in thousands): ​ ​ ​ ​ ​ Year Ended ​ ​ June 30, ​ ​ 2020 Cash paid for amounts in the measurement of operating lease liabilities (net of sublease receipts) ​ $ 47,147 Operating lease assets obtained in exchange for operating lease liabilities ​ $ 26,477</t>
        </is>
      </c>
    </row>
    <row r="8">
      <c r="A8" s="4" t="inlineStr">
        <is>
          <t>Schedule of Future minimum lease and sublease rental income</t>
        </is>
      </c>
      <c r="B8" s="4" t="inlineStr">
        <is>
          <t>Future minimum lease and sublease rental income under these agreements as of June 30, 2020, were as follows (in thousands): ​ ​ ​ ​ ​ Fiscal Year Amount 2021 ​ $ 19,856 2022 ​ ​ 16,816 2023 ​ 16,078 2024 ​ 10,261 2025 ​ 5,121 Thereafter ​ ​ 2,038 Total lease and sublease rental income ​ $ 70,170</t>
        </is>
      </c>
    </row>
    <row r="9">
      <c r="A9" s="4" t="inlineStr">
        <is>
          <t>Summary of future minimum rental commitments for all noncancelable operating leases</t>
        </is>
      </c>
      <c r="B9" s="4" t="inlineStr">
        <is>
          <t>​ ​ ​ ​ ​ Fiscal Year ​ Amount 2020 ​ $ 67,109 2021 ​ ​ 60,781 2022 ​ ​ 55,982 2023 ​ ​ 44,970 2024 ​ ​ 28,374 Thereafter ​ ​ 36,120 Total minimum lease payments ​ $ 293,3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Jun. 30, 2020</t>
        </is>
      </c>
    </row>
    <row r="3">
      <c r="A3" s="3" t="inlineStr">
        <is>
          <t>Goodwill and Intangible Assets Disclosure [Abstract]</t>
        </is>
      </c>
    </row>
    <row r="4">
      <c r="A4" s="4" t="inlineStr">
        <is>
          <t>Changes in Carrying Amount of Goodwill</t>
        </is>
      </c>
      <c r="B4" s="4" t="inlineStr">
        <is>
          <t>The table below summarizes goodwill balances by reporting unit (in thousands): ​ ​ ​ ​ ​ ​ ​ ​ June 30, Reporting Unit ​ 2020 ​ 2019 Chamberlain ​ $ 4,716 ​ $ 4,716 AUC ​ 68,321 ​ 68,321 RUSM and RUSVM ​ 237,173 ​ 237,173 Financial Services ​ 376,004 ​ 377,046 Total ​ $ 686,214 ​ $ 687,256 The table below summarizes goodwill balances by reportable segment (in thousands): ​ ​ ​ ​ ​ ​ ​ ​ ​ June 30, Reportable Segment 2020 2019 Medical and Healthcare ​ $ 310,210 ​ $ 310,210 Financial Services ​ 376,004 ​ 377,046 Total ​ $ 686,214 ​ $ 687,256 The table below summarizes the changes in the carrying amount of goodwill by reportable segment (in thousands): ​ ​ ​ ​ ​ ​ ​ ​ ​ ​ ​ Medical and Financial ​ ​ ​ ​ Healthcare ​ Services ​ Total June 30, 2018 ​ $ 310,210 ​ $ 317,699 ​ $ 627,909 Acquisitions ​ ​ — ​ ​ 59,519 ​ ​ 59,519 Foreign exchange rate changes ​ — ​ (172) ​ (172) June 30, 2019 ​ ​ 310,210 ​ ​ 377,046 ​ ​ 687,256 Purchase accounting adjustments ​ — ​ (92) ​ (92) Foreign exchange rate changes ​ — ​ (950) ​ (950) June 30, 2020 ​ $ 310,210 ​ $ 376,004 ​ $ 686,214</t>
        </is>
      </c>
    </row>
    <row r="5">
      <c r="A5" s="4" t="inlineStr">
        <is>
          <t>Schedule of Intangible Assets</t>
        </is>
      </c>
      <c r="B5" s="4" t="inlineStr">
        <is>
          <t xml:space="preserve">Intangible assets consist of the following (in thousands): ​ ​ ​ ​ ​ ​ ​ ​ ​ ​ ​ June 30, 2020 ​ ​ ​ Gross ​ ​ Weighted-Average ​ ​ Carrying ​ Accumulated ​ Amortization ​ ​ Amount ​ Amortization ​ Period Amortizable intangible assets: ​ ​ ​ Customer relationships ​ $ 68,900 ​ $ (21,044) 10 Years Curriculum/software ​ 11,600 ​ (2,094) 6 Years Course delivery technology ​ 7,200 ​ (1,952) 5 Years Total ​ $ 87,700 ​ $ (25,090) Indefinite-lived intangible assets: ​ ​ Trade names ​ $ 95,664 ​ Chamberlain Title IV eligibility and accreditations ​ 1,200 ​ AUC Title IV eligibility and accreditations ​ 100,000 ​ Ross Title IV eligibility and accreditations ​ 14,100 ​ Intellectual property ​ 13,940 ​ Total ​ $ 224,904 ​ ​ ​ ​ ​ ​ ​ ​ ​ ​ ​ June 30, 2019 ​ Gross ​ ​ ​ ​ Carrying ​ Accumulated ​ ​ Amount ​ Amortization Amortizable intangible assets: ​ ​ ​ ​ Customer relationships $ 69,300 $ (14,448) Curriculum/software ​ 16,600 ​ (5,193) Course delivery technology ​ 7,200 ​ (487) Total ​ $ 93,100 ​ $ (20,128) Indefinite-lived intangible assets: ​ ​ Trade names ​ $ 95,777 ​ Chamberlain Title IV eligibility and accreditations ​ 1,200 ​ AUC Title IV eligibility and accreditations ​ 100,000 ​ Ross Title IV eligibility and accreditations ​ 14,100 ​ Intellectual property ​ 13,940 ​ Total ​ $ 225,017 ​ </t>
        </is>
      </c>
    </row>
    <row r="6">
      <c r="A6" s="4" t="inlineStr">
        <is>
          <t>Summary of Indefinite-Lived Intangible Assets Balances by Reporting Segment</t>
        </is>
      </c>
      <c r="B6" s="4" t="inlineStr">
        <is>
          <t>​ ​ ​ ​ ​ ​ ​ ​ ​ ​ June 30, Reportable Segment 2020 2019 Medical and Healthcare ​ $ 137,500 ​ $ 137,500 Financial Services ​ 87,404 ​ 87,517 Total ​ $ 224,904 ​ $ 225,017</t>
        </is>
      </c>
    </row>
    <row r="7">
      <c r="A7" s="4" t="inlineStr">
        <is>
          <t>Estimated Amortization Expense for Amortized Intangible Assets</t>
        </is>
      </c>
      <c r="B7" s="4" t="inlineStr">
        <is>
          <t>Estimated amortization expense for amortizable intangible assets for the next five fiscal years ending June 30 and in the aggregate, by reporting unit, is as follows (in thousands): ​ ​ ​ ​ ​ ​ ​ Financial Fiscal Year ​ Services ​ 2021 ​ $ 10,073 ​ 2022 ​ 9,943 ​ 2023 ​ 9,792 ​ 2024 ​ 9,509 ​ 2025 ​ 7,933 ​ Thereafter ​ 15,360 ​ Total ​ $ 62,6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un. 30, 2020</t>
        </is>
      </c>
    </row>
    <row r="3">
      <c r="A3" s="3" t="inlineStr">
        <is>
          <t>Debt Instruments [Abstract]</t>
        </is>
      </c>
    </row>
    <row r="4">
      <c r="A4" s="4" t="inlineStr">
        <is>
          <t>Schedule of Long-term Debt Instruments</t>
        </is>
      </c>
      <c r="B4" s="4" t="inlineStr">
        <is>
          <t>Long-term debt consists of the following senior secured credit facility (in thousands): ​ ​ ​ ​ ​ ​ ​ ​ ​ June 30, ​ 2020 2019 Total debt: ​ ​ Term B Loan ​ $ 294,000 ​ $ 297,000 Revolver ​ — ​ 110,000 Total principal payments due ​ 294,000 ​ 407,000 Deferred debt issuance costs ​ (4,885) ​ (5,906) Total amount outstanding ​ 289,115 ​ 401,094 Less current portion: ​ ​ Term B Loan ​ (3,000) ​ (3,000) Noncurrent portion ​ $ 286,115 ​ $ 398,094</t>
        </is>
      </c>
    </row>
    <row r="5">
      <c r="A5" s="4" t="inlineStr">
        <is>
          <t>Schedule of Maturities of Long-term Debt</t>
        </is>
      </c>
      <c r="B5" s="4" t="inlineStr">
        <is>
          <t>Scheduled future maturities of long-term debt for the next five fiscal years ending June 30 and in the aggregate are as follows (in thousands): ​ ​ ​ ​ ​ Maturity Fiscal Year ​ Payments 2021 ​ $ 3,000 2022 ​ 3,000 2023 ​ 3,000 2024 ​ 3,000 2025 ​ 282,000 Total ​ $ 294,000</t>
        </is>
      </c>
    </row>
    <row r="6">
      <c r="A6" s="4" t="inlineStr">
        <is>
          <t>Schedule Of Debt Issuance Costs</t>
        </is>
      </c>
      <c r="B6" s="4" t="inlineStr">
        <is>
          <t>​ ​ ​ ​ ​ ​ ​ ​ ​ ​ ​ Term B Loan Revolver Total Deferred debt issuance costs as of June 30, 2019 ​ $ 5,906 ​ $ 2,061 ​ $ 7,967 Amortization of deferred debt issuance costs ​ (1,021) ​ (545) ​ (1,566) Deferred debt issuance costs as of June 30, 2020 ​ $ 4,885 ​ $ 1,516 ​ $ 6,4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Noncontrolling Interest (Tables)</t>
        </is>
      </c>
      <c r="B1" s="2" t="inlineStr">
        <is>
          <t>12 Months Ended</t>
        </is>
      </c>
    </row>
    <row r="2">
      <c r="B2" s="2" t="inlineStr">
        <is>
          <t>Jun. 30, 2020</t>
        </is>
      </c>
    </row>
    <row r="3">
      <c r="A3" s="3" t="inlineStr">
        <is>
          <t>Noncontrolling Interest [Abstract]</t>
        </is>
      </c>
    </row>
    <row r="4">
      <c r="A4" s="4" t="inlineStr">
        <is>
          <t>Reconciliation of Non-Controlling Interest Balance</t>
        </is>
      </c>
      <c r="B4" s="4" t="inlineStr">
        <is>
          <t>The following is a reconciliation of the redeemable noncontrolling interest balance (in thousands): ​ ​ ​ ​ ​ ​ ​ ​ ​ Year Ended June 30, ​ 2020 2019 Balance at beginning of period ​ $ 9,543 ​ $ 9,110 Net (loss) income attributable to redeemable noncontrolling interest ​ (444) ​ 413 Increase in redemption value of redeemable noncontrolling interest put option ​ — ​ 20 Payment for purchase of redeemable noncontrolling interest of subsidiary ​ ​ (6,247) ​ ​ — Balance at end of period ​ $ 2,852 ​ $ 9,54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 (Tables)</t>
        </is>
      </c>
      <c r="B1" s="2" t="inlineStr">
        <is>
          <t>12 Months Ended</t>
        </is>
      </c>
    </row>
    <row r="2">
      <c r="B2" s="2" t="inlineStr">
        <is>
          <t>Jun. 30, 2020</t>
        </is>
      </c>
    </row>
    <row r="3">
      <c r="A3" s="3" t="inlineStr">
        <is>
          <t>Treasury Stock, Number of Shares and Restriction Disclosures [Abstract]</t>
        </is>
      </c>
    </row>
    <row r="4">
      <c r="A4" s="4" t="inlineStr">
        <is>
          <t>Shares Repurchased Under Programs</t>
        </is>
      </c>
      <c r="B4" s="4" t="inlineStr">
        <is>
          <t>Adtalem made share repurchases under the current and former share repurchase programs as follows (in thousands, except shares and per share data): ​ ​ ​ ​ ​ ​ ​ ​ ​ ​ ​ ​ ​ ​ ​ Life-to-Date ​ ​ Year Ended June 30, ​ Current Share ​ 2020 2019 Repurchase Program Total number of share repurchases ​ ​ 3,838,275 ​ ​ 5,306,203 ​ ​ 6,383,431 Total cost of share repurchases ​ $ 136,889 ​ $ 252,852 ​ $ 254,769 Average price paid per share ​ $ 35.66 ​ $ 47.65 ​ $ 39.9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Tables)</t>
        </is>
      </c>
      <c r="B1" s="2" t="inlineStr">
        <is>
          <t>12 Months Ended</t>
        </is>
      </c>
    </row>
    <row r="2">
      <c r="B2" s="2" t="inlineStr">
        <is>
          <t>Jun. 30, 2020</t>
        </is>
      </c>
    </row>
    <row r="3">
      <c r="A3" s="3" t="inlineStr">
        <is>
          <t>Comprehensive Income, Net Of Tax [Abstract]</t>
        </is>
      </c>
    </row>
    <row r="4">
      <c r="A4" s="4" t="inlineStr">
        <is>
          <t>Schedule of accumulated other comprehensive income loss</t>
        </is>
      </c>
      <c r="B4" s="4" t="inlineStr">
        <is>
          <t>The following table shows the changes in accumulated other comprehensive loss by component (in thousands): ​ ​ ​ ​ ​ ​ ​ ​ ​ ​ ​ ​ Year Ended June 30, ​ ​ 2020 2019 2018 Foreign currency translation adjustments ​ ​ ​ ​ ​ ​ ​ ​ ​ Beginning balance ​ $ (137,389) ​ $ (142,574) ​ $ (59,400) (Loss) gain on foreign currency translation ​ ​ (157,354) ​ ​ 5,185 ​ ​ (83,174) Reclassification from other comprehensive income ​ ​ 293,360 ​ ​ — ​ ​ — Ending balance ​ $ (1,383) ​ $ (137,389) ​ $ (142,574) ​ ​ ​ ​ ​ ​ ​ ​ ​ ​ Marketable securities ​ ​ ​ ​ ​ ​ ​ ​ ​ Beginning balance, gross ​ $ 131 ​ $ 537 ​ $ 454 Beginning balance, tax effect ​ ​ (32) ​ ​ (131) ​ ​ (173) Beginning balance, net of tax ​ ​ 99 ​ ​ 406 ​ ​ 281 ASU 2016-01 cumulative effect adjustment ​ ​ — ​ ​ (381) ​ ​ — Unrealized gain on marketable securities ​ ​ 111 ​ ​ 98 ​ ​ 83 Tax effect ​ ​ (27) ​ ​ (24) ​ ​ 42 Ending balance ​ $ 183 ​ $ 99 ​ $ 406 ​ ​ ​ ​ ​ ​ ​ ​ ​ ​ Interest rate swap ​ ​ ​ ​ ​ ​ ​ ​ ​ Beginning balance, gross ​ $ — ​ $ — ​ $ — Beginning balance, tax effect ​ ​ — ​ ​ — ​ ​ — Beginning balance, net of tax ​ ​ — ​ ​ — ​ ​ — Unrealized loss on interest rate swap ​ ​ (10,399) ​ ​ — ​ ​ — Tax effect ​ ​ 2,544 ​ ​ — ​ ​ — Ending balance ​ $ (7,855) ​ $ — ​ $ — ​ ​ ​ ​ ​ ​ ​ ​ ​ ​ Total ending balance at June 30 ​ $ (9,055) ​ $ (137,290) ​ $ (142,16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0</t>
        </is>
      </c>
    </row>
    <row r="3">
      <c r="A3" s="3" t="inlineStr">
        <is>
          <t>Disclosure of Compensation Related Costs, Share-based Payments [Abstract]</t>
        </is>
      </c>
    </row>
    <row r="4">
      <c r="A4" s="4" t="inlineStr">
        <is>
          <t>Summary of options Activity</t>
        </is>
      </c>
      <c r="B4" s="4" t="inlineStr">
        <is>
          <t>The following is a summary of options activity for the year ended June 30, 2020: ​ ​ ​ ​ ​ ​ ​ ​ ​ ​ ​ ​ ​ ​ Weighted-Average ​ ​ ​ ​ ​ ​ ​ Remaining ​ Aggregate ​ ​ Number of ​ Weighted-Average ​ Contractual Life ​ Intrinsic Value ​ ​ Options ​ Exercise Price ​ (in years) ​ (in thousands) Outstanding as of July 1, 2019 1,488,478 ​ $ 31.33 ​ Granted 229,125 ​ 43.39 ​ Exercised (135,849) ​ 27.82 ​ Forfeited (65,946) ​ 43.01 ​ Expired (76,178) ​ 51.46 ​ Outstanding as of June 30, 2020 1,439,630 ​ 31.95 6.39 ​ $ 5,468 Exercisable as of June 30, 2020 726,604 ​ $ 27.28 5.11 ​ $ 4,886</t>
        </is>
      </c>
    </row>
    <row r="5">
      <c r="A5" s="4" t="inlineStr">
        <is>
          <t>Fair Values of Stock Option Awards Estimated Weighted Average Assumptions</t>
        </is>
      </c>
      <c r="B5" s="4" t="inlineStr">
        <is>
          <t>The fair value of Adtalem’s stock option grants was estimated assuming the following weighted-average assumptions: ​ ​ ​ ​ ​ ​ ​ ​ ​ ​ ​ Fiscal Year ​ 2020 2019 ​ 2018 Expected life (in years) 6.51 6.50 6.68 ​ Expected volatility 37.66 % 39.60 % 41.45 % Risk-free interest rate 1.40 % 2.73 % 1.95 % Dividend yield 0.00 % 0.00 % 0.00 %</t>
        </is>
      </c>
    </row>
    <row r="6">
      <c r="A6" s="4" t="inlineStr">
        <is>
          <t>Summary of Restricted Stock Units Activity</t>
        </is>
      </c>
      <c r="B6" s="4" t="inlineStr">
        <is>
          <t>The following is a summary of RSU activity for the year ended June 30, 2020: ​ ​ ​ ​ ​ ​ ​ ​ ​ ​ ​ Weighted-Average ​ ​ Number of ​ Grant Date ​ ​ RSUs ​ Fair Value Outstanding as of July 1, 2019 878,030 ​ $ 34.86 Granted 414,810 ​ 42.22 Vested (385,913) ​ 28.37 Forfeited (138,954) ​ 41.24 Outstanding as of June 30, 2020 767,973 ​ $ 39.42</t>
        </is>
      </c>
    </row>
    <row r="7">
      <c r="A7" s="4" t="inlineStr">
        <is>
          <t>Total Stock-Based Compensation Expense Included in Consolidated Statement of Earnings</t>
        </is>
      </c>
      <c r="B7" s="4" t="inlineStr">
        <is>
          <t>The following table shows total stock-based compensation expense included in the Consolidated Statements of Income (Loss) (in thousands): ​ ​ ​ ​ ​ ​ ​ ​ ​ ​ ​ ​ Year Ended June 30, ​ ​ 2020 2019 2018 Cost of educational services ​ $ 1,334 ​ $ 1,239 ​ $ 4,464 Student services and administrative expense ​ 13,250 ​ 11,978 ​ 9,487 Restructuring expense ​ ​ — ​ ​ — ​ ​ 548 ​ ​ 14,584 ​ 13,217 ​ 14,499 Income tax benefit ​ (4,611) ​ (4,685) ​ (5,829) Net stock-based compensation expense ​ $ 9,973 ​ $ 8,532 ​ $ 8,67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Tabulation of Business Segment Information Based on Current Segmentation</t>
        </is>
      </c>
      <c r="B4" s="4" t="inlineStr">
        <is>
          <t>Summary financial information by reportable segment is as follows (in thousands): ​ ​ ​ ​ ​ ​ ​ ​ ​ ​ ​ ​ Year Ended June 30, ​ ​ 2020 2019 2018 Revenue: ​ ​ ​ Medical and Healthcare ​ $ 866,428 ​ $ 849,861 ​ $ 815,674 Financial Services ​ 185,573 ​ 167,211 ​ 147,195 Home Office and Other ​ — ​ (3,229) ​ (2,592) Total consolidated revenue ​ $ 1,052,001 ​ $ 1,013,843 ​ $ 960,277 Operating income excluding special items: ​ ​ ​ Medical and Healthcare ​ $ 167,744 ​ $ 181,217 ​ $ 190,475 Financial Services ​ 22,464 ​ 35,467 ​ 28,052 Home Office and Other ​ (24,099) ​ (33,965) ​ (47,514) Total consolidated operating income excluding special items ​ ​ 166,109 ​ ​ 182,719 ​ ​ 171,013 Reconciliation to Consolidated Financial Statements: ​ ​ ​ ​ ​ ​ ​ ​ ​ Restructuring expense ​ (28,628) ​ (53,067) ​ (3,851) Gain on sale of assets ​ ​ 4,779 ​ ​ — ​ ​ — Settlement gains ​ ​ — ​ ​ 26,178 ​ ​ — Total consolidated operating income ​ ​ 142,260 ​ ​ 155,830 ​ ​ 167,162 Net other income (expense) ​ 94,919 ​ (16,083) ​ (10,983) Total consolidated income from continuing operations before income taxes ​ $ 237,179 ​ $ 139,747 ​ $ 156,179 Segment assets: ​ ​ ​ Medical and Healthcare ​ $ 1,231,951 ​ $ 814,728 ​ $ 988,920 Financial Services ​ 580,272 ​ 582,327 ​ 456,589 Home Office and Other ​ 416,464 ​ 263,242 ​ 287,874 Discontinued Operations ​ — ​ 582,399 ​ 611,578 Total consolidated assets ​ $ 2,228,687 ​ $ 2,242,696 ​ $ 2,344,961 Capital expenditures: ​ ​ ​ Medical and Healthcare ​ $ 25,334 ​ $ 47,410 ​ $ 34,099 Financial Services ​ 4,532 ​ 1,678 ​ 1,848 Home Office and Other ​ 14,271 ​ 8,486 ​ 10,675 Total consolidated capital expenditures ​ $ 44,137 ​ $ 57,574 ​ $ 46,622 Depreciation expense: ​ ​ ​ Medical and Healthcare ​ $ 29,064 ​ $ 28,025 ​ $ 29,731 Financial Services ​ 2,010 ​ 1,849 ​ 1,999 Home Office and Other ​ 3,354 ​ 3,885 ​ 1,274 Total consolidated depreciation expense ​ $ 34,428 ​ $ 33,759 ​ $ 33,004 Intangible asset amortization expense: ​ ​ ​ Financial Services ​ $ 10,262 ​ $ 6,947 ​ $ 6,501 Total consolidated intangible asset amortization expense ​ $ 10,262 ​ $ 6,947 ​ $ 6,501 ​</t>
        </is>
      </c>
    </row>
    <row r="5">
      <c r="A5" s="4" t="inlineStr">
        <is>
          <t>Revenues and Long-Lived Assets by Geographic Area</t>
        </is>
      </c>
      <c r="B5" s="4" t="inlineStr">
        <is>
          <t>Revenue and long-lived assets by geographic area are as follows (in thousands): ​ ​ ​ ​ ​ ​ ​ ​ ​ ​ ​ ​ ​ Year Ended June 30, ​ ​ 2020 2019 2018 Revenue from unaffiliated customers: ​ ​ ​ Domestic operations ​ $ 651,342 ​ $ 606,363 ​ $ 578,157 International operations: ​ ​ ​ Barbados, Dominica, St. Kitts, and St. Maarten ​ 354,773 ​ 362,427 ​ 342,831 Other ​ 45,886 ​ 45,053 ​ 39,289 Total international ​ 400,659 ​ 407,480 ​ 382,120 Total consolidated revenue ​ $ 1,052,001 ​ $ 1,013,843 ​ $ 960,277 Long-lived assets: ​ ​ ​ Domestic operations ​ $ 206,521 ​ $ 157,367 ​ $ 148,724 International operations: ​ ​ ​ Barbados, Dominica, St. Kitts, and St. Maarten ​ 156,609 ​ 176,229 ​ 182,701 Other ​ 1,851 ​ 1,950 ​ 2,021 Total international ​ 158,460 ​ 178,179 ​ 184,722 Total consolidated long-lived assets ​ $ 364,981 ​ $ 335,546 ​ $ 333,44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Parenthetical) - USD ($)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Reclassification adjustment for realized loss on foreign currency translation adjustments</t>
        </is>
      </c>
      <c r="B4" s="5" t="n">
        <v>293360</v>
      </c>
      <c r="C4" s="5" t="n">
        <v>0</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un. 30, 2020</t>
        </is>
      </c>
    </row>
    <row r="3">
      <c r="A3" s="3" t="inlineStr">
        <is>
          <t>Quarterly Financial Information Disclosure [Abstract]</t>
        </is>
      </c>
    </row>
    <row r="4">
      <c r="A4" s="4" t="inlineStr">
        <is>
          <t>QUARTERLY FINANCIAL DATA</t>
        </is>
      </c>
      <c r="B4" s="4" t="inlineStr">
        <is>
          <t>Summarized unaudited quarterly data for the years ended June 30, 2020 and 2019, are as follows (in thousands, except per share amounts): ​ ​ ​ ​ ​ ​ ​ ​ ​ ​ ​ ​ ​ ​ ​ ​ ​ ​ Quarter ​ ​ ​ Year Ended June 30, 2020 First Second Third Fourth Total Year Revenue ​ $ 254,613 ​ $ 266,172 ​ $ 271,487 ​ $ 259,729 ​ $ 1,052,001 Operating income ​ $ 25,741 ​ $ 40,311 ​ $ 54,487 ​ $ 21,721 ​ $ 142,260 Amounts attributable to Adtalem: ​ ​ ​ ​ ​ Income from continuing operations ​ $ 17,517 ​ $ 1,408 ​ $ 153,551 ​ $ 71,505 ​ $ 243,981 (Loss) income from discontinued operations ​ $ (3,156) ​ $ 4,117 ​ $ (2,719) ​ $ (327,557) ​ $ (329,315) Net income (loss) attributable to Adtalem ​ $ 14,361 ​ $ 5,525 ​ $ 150,832 ​ $ (256,052) ​ $ (85,334) Earnings (loss) per share attributable to Adtalem: ​ ​ ​ ​ ​ Basic: ​ ​ ​ ​ ​ Continuing operations ​ $ 0.32 ​ $ 0.03 ​ $ 2.90 ​ $ 1.37 ​ $ 4.55 Discontinued operations ​ $ (0.06) ​ $ 0.08 ​ $ (0.05) ​ $ (6.27) ​ $ (6.14) Net ​ $ 0.26 ​ $ 0.10 ​ $ 2.85 ​ $ (4.90) ​ $ (1.59) Diluted: ​ ​ ​ ​ ​ Continuing operations ​ $ 0.31 ​ $ 0.03 ​ $ 2.88 ​ $ 1.36 ​ $ 4.51 Discontinued operations ​ $ (0.06) ​ $ 0.08 ​ $ (0.05) ​ $ (6.22) ​ $ (6.09) Net ​ $ 0.26 ​ $ 0.10 ​ $ 2.83 ​ $ (4.86) ​ $ (1.58) ​ ​ ​ ​ ​ ​ ​ ​ ​ ​ ​ ​ ​ ​ ​ ​ ​ ​ ​ Quarter ​ ​ ​ Year Ended June 30, 2019 First Second Third Fourth Total Year Revenue ​ $ 236,939 ​ $ 253,961 ​ $ 258,703 ​ $ 264,240 ​ $ 1,013,843 Operating (loss) income ​ $ (3,232) ​ $ 58,669 ​ $ 45,579 ​ $ 54,814 ​ $ 155,830 Amounts attributable to Adtalem: ​ ​ ​ ​ ​ (Loss) income from continuing operations ​ $ (4,787) ​ $ 41,945 ​ $ 34,840 ​ $ 35,249 ​ $ 107,247 (Loss) income from discontinued operations ​ $ (4,743) ​ $ (24,650) ​ $ 3,065 ​ $ 14,249 ​ $ (12,079) Net (loss) income attributable to Adtalem ​ $ (9,530) ​ $ 17,295 ​ $ 37,905 ​ $ 49,498 ​ $ 95,168 Earnings (loss) per share attributable to Adtalem: ​ ​ ​ ​ ​ Basic: ​ ​ ​ ​ ​ Continuing operations ​ $ (0.08) ​ $ 0.71 ​ $ 0.60 ​ $ 0.62 ​ $ 1.83 Discontinued operations ​ $ (0.08) ​ $ (0.42) ​ $ 0.05 ​ $ 0.25 ​ $ (0.21) Net ​ $ (0.16) ​ $ 0.29 ​ $ 0.65 ​ $ 0.88 ​ $ 1.63 Diluted: ​ ​ ​ ​ ​ Continuing operations ​ $ (0.08) ​ $ 0.70 ​ $ 0.59 ​ $ 0.62 ​ $ 1.81 Discontinued operations ​ $ (0.08) ​ $ (0.41) ​ $ 0.05 ​ $ 0.25 ​ $ (0.20) Net ​ $ (0.16) ​ $ 0.29 ​ $ 0.64 ​ $ 0.86 ​ $ 1.6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 and Reserves) (Tables)</t>
        </is>
      </c>
      <c r="B1" s="2" t="inlineStr">
        <is>
          <t>12 Months Ended</t>
        </is>
      </c>
    </row>
    <row r="2">
      <c r="B2" s="2" t="inlineStr">
        <is>
          <t>Jun. 30, 2020</t>
        </is>
      </c>
    </row>
    <row r="3">
      <c r="A3" s="3" t="inlineStr">
        <is>
          <t>SCHEDULE II Valuation and Qualifying Accounts and Reserves Detail [Abstract]</t>
        </is>
      </c>
    </row>
    <row r="4">
      <c r="A4" s="4" t="inlineStr">
        <is>
          <t>SEC Schedule, 12-09, Schedule of Valuation and Qualifying Accounts Disclosure [Text Block]</t>
        </is>
      </c>
      <c r="B4" s="4" t="inlineStr">
        <is>
          <t>Adtalem Global Education Inc. Schedule II Valuation and Qualifying Accounts Years Ended June 30, 2020, 2019, and 2018 (in thousands) ​ ​ ​ ​ ​ ​ ​ ​ ​ ​ ​ ​ ​ ​ ​ ​ ​ ​ Balance at ​ Charged to ​ Charged to ​ ​ ​ ​ Balance at ​ ​ Beginning ​ Costs and ​ Other ​ ​ ​ ​ End Description of Allowances and Reserves of Year Expenses Accounts Deductions of Year Year Ended June 30, 2020 ​ ​ ​ ​ ​ ​ ​ ​ ​ ​ ​ ​ ​ ​ ​ Credit losses deducted from accounts and notes receivable ​ $ 14,532 ​ $ 16,152 ​ $ — ​ $ 4,169 (a) $ 26,515 Valuation allowances deducted from deferred tax assets ​ 9,943 ​ 71 ​ (77) ​ — ​ 9,937 Restructuring reserve ​ 25,083 ​ 4,955 ​ (25,030) (f) 3,573 (c) 1,435 Year Ended June 30, 2019 ​ ​ ​ ​ ​ Refund allowance deducted from accounts receivable ​ $ 387 ​ $ — ​ $ (387) (d) $ — ​ $ — Credit losses deducted from accounts and notes receivable ​ 18,838 ​ 9,817 ​ 832 (e) 14,955 (a) 14,532 Valuation allowances deducted from deferred tax assets ​ 11,496 ​ 6,767 ​ 4 ​ 8,324 ​ 9,943 Restructuring reserve ​ 38,927 ​ 8,870 ​ — ​ 22,714 (c) 25,083 Year Ended June 30, 2018 ​ ​ ​ ​ ​ Refund allowance deducted from accounts receivable ​ $ 450 ​ $ 14,007 (b) $ — ​ $ 14,070 (a) $ 387 Credit losses deducted from accounts and notes receivable ​ 15,806 ​ 7,115 ​ — ​ 4,083 (a) 18,838 Valuation allowances deducted from deferred tax assets ​ 9,456 ​ 2,266 ​ (19) ​ 207 ​ 11,496 Restructuring reserve ​ 46,115 ​ 19,893 ​ — ​ 27,081 (c) 38,927 (a) Write-offs of uncollectable amounts and cash refunds. (b) Amounts recorded as a reduction of revenue, including adjustment for withdrawn students. (c) Payments and/or adjustments of liabilities for restructuring reserve. (d) Reclassification between accounts. (e) OnCourse Learning’s acquired balance. (f) ASC 842 (leases) reclassification to operating lease liabili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t>
        </is>
      </c>
      <c r="B1" s="2" t="inlineStr">
        <is>
          <t>12 Months Ended</t>
        </is>
      </c>
    </row>
    <row r="2">
      <c r="B2" s="2" t="inlineStr">
        <is>
          <t>Jun. 30, 2020segment</t>
        </is>
      </c>
    </row>
    <row r="3">
      <c r="A3" s="3" t="inlineStr">
        <is>
          <t>Organization, Consolidation and Presentation of Financial Statements [Abstract]</t>
        </is>
      </c>
    </row>
    <row r="4">
      <c r="A4" s="4" t="inlineStr">
        <is>
          <t>Number of reporting segments</t>
        </is>
      </c>
      <c r="B4"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Impact on Consolidated Balance Sheet Upon Adoption of ASC 842) (Detail) - USD ($) $ / shares in Units, $ in Thousands</t>
        </is>
      </c>
      <c r="B1" s="2" t="inlineStr">
        <is>
          <t>Jun. 30, 2020</t>
        </is>
      </c>
      <c r="C1" s="2" t="inlineStr">
        <is>
          <t>Jul. 01, 2019</t>
        </is>
      </c>
      <c r="D1" s="2" t="inlineStr">
        <is>
          <t>Jun. 30, 2019</t>
        </is>
      </c>
      <c r="E1" s="2" t="inlineStr">
        <is>
          <t>Jun. 30, 2018</t>
        </is>
      </c>
      <c r="F1" s="2" t="inlineStr">
        <is>
          <t>Jun. 30, 2017</t>
        </is>
      </c>
    </row>
    <row r="2">
      <c r="A2" s="3" t="inlineStr">
        <is>
          <t>Current assets:</t>
        </is>
      </c>
    </row>
    <row r="3">
      <c r="A3" s="4" t="inlineStr">
        <is>
          <t>Cash and cash equivalents</t>
        </is>
      </c>
      <c r="B3" s="5" t="n">
        <v>500516</v>
      </c>
      <c r="D3" s="5" t="n">
        <v>204202</v>
      </c>
    </row>
    <row r="4">
      <c r="A4" s="4" t="inlineStr">
        <is>
          <t>Investments in marketable securities</t>
        </is>
      </c>
      <c r="B4" s="6" t="n">
        <v>8968</v>
      </c>
      <c r="D4" s="6" t="n">
        <v>8680</v>
      </c>
    </row>
    <row r="5">
      <c r="A5" s="4" t="inlineStr">
        <is>
          <t>Restricted cash</t>
        </is>
      </c>
      <c r="B5" s="6" t="n">
        <v>589</v>
      </c>
      <c r="D5" s="6" t="n">
        <v>1022</v>
      </c>
    </row>
    <row r="6">
      <c r="A6" s="4" t="inlineStr">
        <is>
          <t>Accounts receivable, net</t>
        </is>
      </c>
      <c r="B6" s="6" t="n">
        <v>87042</v>
      </c>
      <c r="D6" s="6" t="n">
        <v>83560</v>
      </c>
    </row>
    <row r="7">
      <c r="A7" s="4" t="inlineStr">
        <is>
          <t>Prepaid expenses and other current assets</t>
        </is>
      </c>
      <c r="B7" s="6" t="n">
        <v>95651</v>
      </c>
      <c r="D7" s="6" t="n">
        <v>29313</v>
      </c>
    </row>
    <row r="8">
      <c r="A8" s="4" t="inlineStr">
        <is>
          <t>Total current assets</t>
        </is>
      </c>
      <c r="B8" s="6" t="n">
        <v>692766</v>
      </c>
      <c r="D8" s="6" t="n">
        <v>504700</v>
      </c>
    </row>
    <row r="9">
      <c r="A9" s="3" t="inlineStr">
        <is>
          <t>Noncurrent assets:</t>
        </is>
      </c>
    </row>
    <row r="10">
      <c r="A10" s="4" t="inlineStr">
        <is>
          <t>Property and equipment, net</t>
        </is>
      </c>
      <c r="B10" s="6" t="n">
        <v>286102</v>
      </c>
      <c r="D10" s="6" t="n">
        <v>283433</v>
      </c>
    </row>
    <row r="11">
      <c r="A11" s="4" t="inlineStr">
        <is>
          <t>Operating lease assets</t>
        </is>
      </c>
      <c r="B11" s="6" t="n">
        <v>174935</v>
      </c>
      <c r="D11" s="6" t="n">
        <v>0</v>
      </c>
    </row>
    <row r="12">
      <c r="A12" s="4" t="inlineStr">
        <is>
          <t>Deferred income taxes</t>
        </is>
      </c>
      <c r="B12" s="6" t="n">
        <v>22277</v>
      </c>
      <c r="D12" s="6" t="n">
        <v>12729</v>
      </c>
    </row>
    <row r="13">
      <c r="A13" s="4" t="inlineStr">
        <is>
          <t>Intangible assets, net</t>
        </is>
      </c>
      <c r="B13" s="6" t="n">
        <v>287514</v>
      </c>
      <c r="D13" s="6" t="n">
        <v>297989</v>
      </c>
    </row>
    <row r="14">
      <c r="A14" s="4" t="inlineStr">
        <is>
          <t>Goodwill</t>
        </is>
      </c>
      <c r="B14" s="6" t="n">
        <v>686214</v>
      </c>
      <c r="D14" s="6" t="n">
        <v>687256</v>
      </c>
    </row>
    <row r="15">
      <c r="A15" s="4" t="inlineStr">
        <is>
          <t>Other assets, net</t>
        </is>
      </c>
      <c r="B15" s="6" t="n">
        <v>78879</v>
      </c>
      <c r="D15" s="6" t="n">
        <v>52113</v>
      </c>
    </row>
    <row r="16">
      <c r="A16" s="4" t="inlineStr">
        <is>
          <t>Total noncurrent assets</t>
        </is>
      </c>
      <c r="B16" s="6" t="n">
        <v>1535921</v>
      </c>
      <c r="D16" s="6" t="n">
        <v>1737996</v>
      </c>
    </row>
    <row r="17">
      <c r="A17" s="4" t="inlineStr">
        <is>
          <t>Total assets</t>
        </is>
      </c>
      <c r="B17" s="6" t="n">
        <v>2228687</v>
      </c>
      <c r="D17" s="6" t="n">
        <v>2242696</v>
      </c>
      <c r="E17" s="5" t="n">
        <v>2344961</v>
      </c>
    </row>
    <row r="18">
      <c r="A18" s="3" t="inlineStr">
        <is>
          <t>Current liabilities:</t>
        </is>
      </c>
    </row>
    <row r="19">
      <c r="A19" s="4" t="inlineStr">
        <is>
          <t>Accounts payable</t>
        </is>
      </c>
      <c r="B19" s="6" t="n">
        <v>46484</v>
      </c>
      <c r="D19" s="6" t="n">
        <v>53385</v>
      </c>
    </row>
    <row r="20">
      <c r="A20" s="4" t="inlineStr">
        <is>
          <t>Accrued payroll and benefits</t>
        </is>
      </c>
      <c r="B20" s="6" t="n">
        <v>48835</v>
      </c>
      <c r="D20" s="6" t="n">
        <v>46664</v>
      </c>
    </row>
    <row r="21">
      <c r="A21" s="4" t="inlineStr">
        <is>
          <t>Accrued liabilities</t>
        </is>
      </c>
      <c r="B21" s="6" t="n">
        <v>104431</v>
      </c>
      <c r="D21" s="6" t="n">
        <v>76529</v>
      </c>
    </row>
    <row r="22">
      <c r="A22" s="4" t="inlineStr">
        <is>
          <t>Deferred revenue</t>
        </is>
      </c>
      <c r="B22" s="6" t="n">
        <v>91589</v>
      </c>
      <c r="D22" s="6" t="n">
        <v>95944</v>
      </c>
    </row>
    <row r="23">
      <c r="A23" s="4" t="inlineStr">
        <is>
          <t>Current operating lease liabilities</t>
        </is>
      </c>
      <c r="B23" s="6" t="n">
        <v>51644</v>
      </c>
      <c r="D23" s="6" t="n">
        <v>0</v>
      </c>
    </row>
    <row r="24">
      <c r="A24" s="4" t="inlineStr">
        <is>
          <t>Current portion of long-term debt</t>
        </is>
      </c>
      <c r="B24" s="6" t="n">
        <v>3000</v>
      </c>
      <c r="D24" s="6" t="n">
        <v>3000</v>
      </c>
    </row>
    <row r="25">
      <c r="A25" s="4" t="inlineStr">
        <is>
          <t>Total current liabilities</t>
        </is>
      </c>
      <c r="B25" s="6" t="n">
        <v>345983</v>
      </c>
      <c r="D25" s="6" t="n">
        <v>311631</v>
      </c>
    </row>
    <row r="26">
      <c r="A26" s="3" t="inlineStr">
        <is>
          <t>Noncurrent liabilities:</t>
        </is>
      </c>
    </row>
    <row r="27">
      <c r="A27" s="4" t="inlineStr">
        <is>
          <t>Long-term debt</t>
        </is>
      </c>
      <c r="B27" s="6" t="n">
        <v>286115</v>
      </c>
      <c r="D27" s="6" t="n">
        <v>398094</v>
      </c>
    </row>
    <row r="28">
      <c r="A28" s="4" t="inlineStr">
        <is>
          <t>Long-term operating lease liabilities</t>
        </is>
      </c>
      <c r="B28" s="6" t="n">
        <v>176032</v>
      </c>
      <c r="D28" s="6" t="n">
        <v>0</v>
      </c>
    </row>
    <row r="29">
      <c r="A29" s="4" t="inlineStr">
        <is>
          <t>Deferred income taxes</t>
        </is>
      </c>
      <c r="B29" s="6" t="n">
        <v>24975</v>
      </c>
      <c r="D29" s="6" t="n">
        <v>25322</v>
      </c>
    </row>
    <row r="30">
      <c r="A30" s="4" t="inlineStr">
        <is>
          <t>Other liabilities</t>
        </is>
      </c>
      <c r="B30" s="6" t="n">
        <v>82309</v>
      </c>
      <c r="D30" s="6" t="n">
        <v>83508</v>
      </c>
    </row>
    <row r="31">
      <c r="A31" s="4" t="inlineStr">
        <is>
          <t>Total noncurrent liabilities</t>
        </is>
      </c>
      <c r="B31" s="6" t="n">
        <v>569431</v>
      </c>
      <c r="D31" s="6" t="n">
        <v>529992</v>
      </c>
    </row>
    <row r="32">
      <c r="A32" s="4" t="inlineStr">
        <is>
          <t>Total liabilities</t>
        </is>
      </c>
      <c r="B32" s="6" t="n">
        <v>915414</v>
      </c>
      <c r="D32" s="6" t="n">
        <v>841623</v>
      </c>
    </row>
    <row r="33">
      <c r="A33" s="4" t="inlineStr">
        <is>
          <t>Redeemable noncontrolling interest</t>
        </is>
      </c>
      <c r="B33" s="6" t="n">
        <v>2852</v>
      </c>
      <c r="D33" s="6" t="n">
        <v>9543</v>
      </c>
      <c r="E33" s="6" t="n">
        <v>9110</v>
      </c>
    </row>
    <row r="34">
      <c r="A34" s="3" t="inlineStr">
        <is>
          <t>Shareholders' equity:</t>
        </is>
      </c>
    </row>
    <row r="35">
      <c r="A35" s="4" t="inlineStr">
        <is>
          <t>Common Stock, $0.01 Par Value</t>
        </is>
      </c>
      <c r="B35" s="6" t="n">
        <v>807</v>
      </c>
      <c r="D35" s="6" t="n">
        <v>801</v>
      </c>
    </row>
    <row r="36">
      <c r="A36" s="4" t="inlineStr">
        <is>
          <t>Additional paid-in capital</t>
        </is>
      </c>
      <c r="B36" s="6" t="n">
        <v>504434</v>
      </c>
      <c r="D36" s="6" t="n">
        <v>486061</v>
      </c>
    </row>
    <row r="37">
      <c r="A37" s="4" t="inlineStr">
        <is>
          <t>Retained earnings</t>
        </is>
      </c>
      <c r="B37" s="6" t="n">
        <v>1927568</v>
      </c>
      <c r="D37" s="6" t="n">
        <v>2012902</v>
      </c>
    </row>
    <row r="38">
      <c r="A38" s="4" t="inlineStr">
        <is>
          <t>Accumulated other comprehensive loss</t>
        </is>
      </c>
      <c r="B38" s="6" t="n">
        <v>-9055</v>
      </c>
      <c r="D38" s="6" t="n">
        <v>-137290</v>
      </c>
    </row>
    <row r="39">
      <c r="A39" s="4" t="inlineStr">
        <is>
          <t>Treasury Stock, at cost</t>
        </is>
      </c>
      <c r="B39" s="6" t="n">
        <v>-1113333</v>
      </c>
      <c r="D39" s="6" t="n">
        <v>-970944</v>
      </c>
    </row>
    <row r="40">
      <c r="A40" s="4" t="inlineStr">
        <is>
          <t>Total shareholders' equity</t>
        </is>
      </c>
      <c r="B40" s="6" t="n">
        <v>1310421</v>
      </c>
      <c r="D40" s="6" t="n">
        <v>1391530</v>
      </c>
      <c r="E40" s="6" t="n">
        <v>1519286</v>
      </c>
      <c r="F40" s="5" t="n">
        <v>1669039</v>
      </c>
    </row>
    <row r="41">
      <c r="A41" s="4" t="inlineStr">
        <is>
          <t>Total liabilities and shareholders' equity</t>
        </is>
      </c>
      <c r="B41" s="5" t="n">
        <v>2228687</v>
      </c>
      <c r="D41" s="5" t="n">
        <v>2242696</v>
      </c>
    </row>
    <row r="42">
      <c r="A42" s="4" t="inlineStr">
        <is>
          <t>Common Stock, Par Value</t>
        </is>
      </c>
      <c r="B42" s="7" t="n">
        <v>0.01</v>
      </c>
      <c r="D42" s="7" t="n">
        <v>0.01</v>
      </c>
    </row>
    <row r="43">
      <c r="A43" s="4" t="inlineStr">
        <is>
          <t>Cumulative Effect, Period of Adoption, Adjustment [Member]</t>
        </is>
      </c>
    </row>
    <row r="44">
      <c r="A44" s="3" t="inlineStr">
        <is>
          <t>Shareholders' equity:</t>
        </is>
      </c>
    </row>
    <row r="45">
      <c r="A45" s="4" t="inlineStr">
        <is>
          <t>Total shareholders' equity</t>
        </is>
      </c>
      <c r="E45" s="5" t="n">
        <v>-236</v>
      </c>
    </row>
    <row r="46">
      <c r="A46" s="4" t="inlineStr">
        <is>
          <t>ASC 842</t>
        </is>
      </c>
    </row>
    <row r="47">
      <c r="A47" s="3" t="inlineStr">
        <is>
          <t>Current assets:</t>
        </is>
      </c>
    </row>
    <row r="48">
      <c r="A48" s="4" t="inlineStr">
        <is>
          <t>Cash and cash equivalents</t>
        </is>
      </c>
      <c r="C48" s="5" t="n">
        <v>299445</v>
      </c>
    </row>
    <row r="49">
      <c r="A49" s="4" t="inlineStr">
        <is>
          <t>Investments in marketable securities</t>
        </is>
      </c>
      <c r="C49" s="6" t="n">
        <v>8680</v>
      </c>
    </row>
    <row r="50">
      <c r="A50" s="4" t="inlineStr">
        <is>
          <t>Restricted cash</t>
        </is>
      </c>
      <c r="C50" s="6" t="n">
        <v>1022</v>
      </c>
    </row>
    <row r="51">
      <c r="A51" s="4" t="inlineStr">
        <is>
          <t>Accounts receivable, net</t>
        </is>
      </c>
      <c r="C51" s="6" t="n">
        <v>157829</v>
      </c>
    </row>
    <row r="52">
      <c r="A52" s="4" t="inlineStr">
        <is>
          <t>Prepaid expenses and other current assets</t>
        </is>
      </c>
      <c r="C52" s="6" t="n">
        <v>34241</v>
      </c>
    </row>
    <row r="53">
      <c r="A53" s="4" t="inlineStr">
        <is>
          <t>Total current assets</t>
        </is>
      </c>
      <c r="C53" s="6" t="n">
        <v>501217</v>
      </c>
    </row>
    <row r="54">
      <c r="A54" s="3" t="inlineStr">
        <is>
          <t>Noncurrent assets:</t>
        </is>
      </c>
    </row>
    <row r="55">
      <c r="A55" s="4" t="inlineStr">
        <is>
          <t>Property and equipment, net</t>
        </is>
      </c>
      <c r="C55" s="6" t="n">
        <v>364683</v>
      </c>
    </row>
    <row r="56">
      <c r="A56" s="4" t="inlineStr">
        <is>
          <t>Operating lease assets</t>
        </is>
      </c>
      <c r="C56" s="6" t="n">
        <v>282978</v>
      </c>
    </row>
    <row r="57">
      <c r="A57" s="4" t="inlineStr">
        <is>
          <t>Deferred income taxes</t>
        </is>
      </c>
      <c r="C57" s="6" t="n">
        <v>18314</v>
      </c>
    </row>
    <row r="58">
      <c r="A58" s="4" t="inlineStr">
        <is>
          <t>Intangible assets, net</t>
        </is>
      </c>
      <c r="C58" s="6" t="n">
        <v>418097</v>
      </c>
    </row>
    <row r="59">
      <c r="A59" s="4" t="inlineStr">
        <is>
          <t>Goodwill</t>
        </is>
      </c>
      <c r="C59" s="6" t="n">
        <v>874451</v>
      </c>
    </row>
    <row r="60">
      <c r="A60" s="4" t="inlineStr">
        <is>
          <t>Other assets, net</t>
        </is>
      </c>
      <c r="C60" s="6" t="n">
        <v>62451</v>
      </c>
    </row>
    <row r="61">
      <c r="A61" s="4" t="inlineStr">
        <is>
          <t>Total noncurrent assets</t>
        </is>
      </c>
      <c r="C61" s="6" t="n">
        <v>2020974</v>
      </c>
    </row>
    <row r="62">
      <c r="A62" s="4" t="inlineStr">
        <is>
          <t>Total assets</t>
        </is>
      </c>
      <c r="C62" s="6" t="n">
        <v>2522191</v>
      </c>
    </row>
    <row r="63">
      <c r="A63" s="3" t="inlineStr">
        <is>
          <t>Current liabilities:</t>
        </is>
      </c>
    </row>
    <row r="64">
      <c r="A64" s="4" t="inlineStr">
        <is>
          <t>Accounts payable</t>
        </is>
      </c>
      <c r="C64" s="6" t="n">
        <v>57627</v>
      </c>
    </row>
    <row r="65">
      <c r="A65" s="4" t="inlineStr">
        <is>
          <t>Accrued payroll and benefits</t>
        </is>
      </c>
      <c r="C65" s="6" t="n">
        <v>64492</v>
      </c>
    </row>
    <row r="66">
      <c r="A66" s="4" t="inlineStr">
        <is>
          <t>Accrued liabilities</t>
        </is>
      </c>
      <c r="C66" s="6" t="n">
        <v>69776</v>
      </c>
    </row>
    <row r="67">
      <c r="A67" s="4" t="inlineStr">
        <is>
          <t>Deferred revenue</t>
        </is>
      </c>
      <c r="C67" s="6" t="n">
        <v>99790</v>
      </c>
    </row>
    <row r="68">
      <c r="A68" s="4" t="inlineStr">
        <is>
          <t>Current operating lease liabilities</t>
        </is>
      </c>
      <c r="C68" s="6" t="n">
        <v>66707</v>
      </c>
    </row>
    <row r="69">
      <c r="A69" s="4" t="inlineStr">
        <is>
          <t>Current portion of long-term debt</t>
        </is>
      </c>
      <c r="C69" s="6" t="n">
        <v>3000</v>
      </c>
    </row>
    <row r="70">
      <c r="A70" s="4" t="inlineStr">
        <is>
          <t>Total current liabilities</t>
        </is>
      </c>
      <c r="C70" s="6" t="n">
        <v>361392</v>
      </c>
    </row>
    <row r="71">
      <c r="A71" s="3" t="inlineStr">
        <is>
          <t>Noncurrent liabilities:</t>
        </is>
      </c>
    </row>
    <row r="72">
      <c r="A72" s="4" t="inlineStr">
        <is>
          <t>Long-term debt</t>
        </is>
      </c>
      <c r="C72" s="6" t="n">
        <v>398094</v>
      </c>
    </row>
    <row r="73">
      <c r="A73" s="4" t="inlineStr">
        <is>
          <t>Long-term operating lease liabilities</t>
        </is>
      </c>
      <c r="C73" s="6" t="n">
        <v>269387</v>
      </c>
    </row>
    <row r="74">
      <c r="A74" s="4" t="inlineStr">
        <is>
          <t>Deferred income taxes</t>
        </is>
      </c>
      <c r="C74" s="6" t="n">
        <v>29426</v>
      </c>
    </row>
    <row r="75">
      <c r="A75" s="4" t="inlineStr">
        <is>
          <t>Other liabilities</t>
        </is>
      </c>
      <c r="C75" s="6" t="n">
        <v>62819</v>
      </c>
    </row>
    <row r="76">
      <c r="A76" s="4" t="inlineStr">
        <is>
          <t>Total noncurrent liabilities</t>
        </is>
      </c>
      <c r="C76" s="6" t="n">
        <v>759726</v>
      </c>
    </row>
    <row r="77">
      <c r="A77" s="4" t="inlineStr">
        <is>
          <t>Total liabilities</t>
        </is>
      </c>
      <c r="C77" s="6" t="n">
        <v>1121118</v>
      </c>
    </row>
    <row r="78">
      <c r="A78" s="4" t="inlineStr">
        <is>
          <t>Redeemable noncontrolling interest</t>
        </is>
      </c>
      <c r="C78" s="6" t="n">
        <v>9543</v>
      </c>
    </row>
    <row r="79">
      <c r="A79" s="3" t="inlineStr">
        <is>
          <t>Shareholders' equity:</t>
        </is>
      </c>
    </row>
    <row r="80">
      <c r="A80" s="4" t="inlineStr">
        <is>
          <t>Common Stock, $0.01 Par Value</t>
        </is>
      </c>
      <c r="C80" s="6" t="n">
        <v>801</v>
      </c>
    </row>
    <row r="81">
      <c r="A81" s="4" t="inlineStr">
        <is>
          <t>Additional paid-in capital</t>
        </is>
      </c>
      <c r="C81" s="6" t="n">
        <v>486061</v>
      </c>
    </row>
    <row r="82">
      <c r="A82" s="4" t="inlineStr">
        <is>
          <t>Retained earnings</t>
        </is>
      </c>
      <c r="C82" s="6" t="n">
        <v>2012902</v>
      </c>
    </row>
    <row r="83">
      <c r="A83" s="4" t="inlineStr">
        <is>
          <t>Accumulated other comprehensive loss</t>
        </is>
      </c>
      <c r="C83" s="6" t="n">
        <v>-137290</v>
      </c>
    </row>
    <row r="84">
      <c r="A84" s="4" t="inlineStr">
        <is>
          <t>Treasury Stock, at cost</t>
        </is>
      </c>
      <c r="C84" s="6" t="n">
        <v>-970944</v>
      </c>
    </row>
    <row r="85">
      <c r="A85" s="4" t="inlineStr">
        <is>
          <t>Total shareholders' equity</t>
        </is>
      </c>
      <c r="C85" s="6" t="n">
        <v>1391530</v>
      </c>
    </row>
    <row r="86">
      <c r="A86" s="4" t="inlineStr">
        <is>
          <t>Total liabilities and shareholders' equity</t>
        </is>
      </c>
      <c r="C86" s="6" t="n">
        <v>2522191</v>
      </c>
    </row>
    <row r="87">
      <c r="A87" s="4" t="inlineStr">
        <is>
          <t>ASC 842 | June 30, 2019</t>
        </is>
      </c>
    </row>
    <row r="88">
      <c r="A88" s="3" t="inlineStr">
        <is>
          <t>Current assets:</t>
        </is>
      </c>
    </row>
    <row r="89">
      <c r="A89" s="4" t="inlineStr">
        <is>
          <t>Cash and cash equivalents</t>
        </is>
      </c>
      <c r="D89" s="5" t="n">
        <v>299445</v>
      </c>
    </row>
    <row r="90">
      <c r="A90" s="4" t="inlineStr">
        <is>
          <t>Investments in marketable securities</t>
        </is>
      </c>
      <c r="D90" s="6" t="n">
        <v>8680</v>
      </c>
    </row>
    <row r="91">
      <c r="A91" s="4" t="inlineStr">
        <is>
          <t>Restricted cash</t>
        </is>
      </c>
      <c r="D91" s="6" t="n">
        <v>1022</v>
      </c>
    </row>
    <row r="92">
      <c r="A92" s="4" t="inlineStr">
        <is>
          <t>Accounts receivable, net</t>
        </is>
      </c>
      <c r="D92" s="6" t="n">
        <v>157829</v>
      </c>
    </row>
    <row r="93">
      <c r="A93" s="4" t="inlineStr">
        <is>
          <t>Prepaid expenses and other current assets</t>
        </is>
      </c>
      <c r="D93" s="6" t="n">
        <v>37724</v>
      </c>
    </row>
    <row r="94">
      <c r="A94" s="4" t="inlineStr">
        <is>
          <t>Total current assets</t>
        </is>
      </c>
      <c r="D94" s="6" t="n">
        <v>504700</v>
      </c>
    </row>
    <row r="95">
      <c r="A95" s="3" t="inlineStr">
        <is>
          <t>Noncurrent assets:</t>
        </is>
      </c>
    </row>
    <row r="96">
      <c r="A96" s="4" t="inlineStr">
        <is>
          <t>Property and equipment, net</t>
        </is>
      </c>
      <c r="D96" s="6" t="n">
        <v>364683</v>
      </c>
    </row>
    <row r="97">
      <c r="A97" s="4" t="inlineStr">
        <is>
          <t>Deferred income taxes</t>
        </is>
      </c>
      <c r="D97" s="6" t="n">
        <v>18314</v>
      </c>
    </row>
    <row r="98">
      <c r="A98" s="4" t="inlineStr">
        <is>
          <t>Intangible assets, net</t>
        </is>
      </c>
      <c r="D98" s="6" t="n">
        <v>418097</v>
      </c>
    </row>
    <row r="99">
      <c r="A99" s="4" t="inlineStr">
        <is>
          <t>Goodwill</t>
        </is>
      </c>
      <c r="D99" s="6" t="n">
        <v>874451</v>
      </c>
    </row>
    <row r="100">
      <c r="A100" s="4" t="inlineStr">
        <is>
          <t>Other assets, net</t>
        </is>
      </c>
      <c r="D100" s="6" t="n">
        <v>62451</v>
      </c>
    </row>
    <row r="101">
      <c r="A101" s="4" t="inlineStr">
        <is>
          <t>Total noncurrent assets</t>
        </is>
      </c>
      <c r="D101" s="6" t="n">
        <v>1737996</v>
      </c>
    </row>
    <row r="102">
      <c r="A102" s="4" t="inlineStr">
        <is>
          <t>Total assets</t>
        </is>
      </c>
      <c r="D102" s="6" t="n">
        <v>2242696</v>
      </c>
    </row>
    <row r="103">
      <c r="A103" s="3" t="inlineStr">
        <is>
          <t>Current liabilities:</t>
        </is>
      </c>
    </row>
    <row r="104">
      <c r="A104" s="4" t="inlineStr">
        <is>
          <t>Accounts payable</t>
        </is>
      </c>
      <c r="D104" s="6" t="n">
        <v>57627</v>
      </c>
    </row>
    <row r="105">
      <c r="A105" s="4" t="inlineStr">
        <is>
          <t>Accrued payroll and benefits</t>
        </is>
      </c>
      <c r="D105" s="6" t="n">
        <v>64492</v>
      </c>
    </row>
    <row r="106">
      <c r="A106" s="4" t="inlineStr">
        <is>
          <t>Accrued liabilities</t>
        </is>
      </c>
      <c r="D106" s="6" t="n">
        <v>86722</v>
      </c>
    </row>
    <row r="107">
      <c r="A107" s="4" t="inlineStr">
        <is>
          <t>Deferred revenue</t>
        </is>
      </c>
      <c r="D107" s="6" t="n">
        <v>99790</v>
      </c>
    </row>
    <row r="108">
      <c r="A108" s="4" t="inlineStr">
        <is>
          <t>Current portion of long-term debt</t>
        </is>
      </c>
      <c r="D108" s="6" t="n">
        <v>3000</v>
      </c>
    </row>
    <row r="109">
      <c r="A109" s="4" t="inlineStr">
        <is>
          <t>Total current liabilities</t>
        </is>
      </c>
      <c r="D109" s="6" t="n">
        <v>311631</v>
      </c>
    </row>
    <row r="110">
      <c r="A110" s="3" t="inlineStr">
        <is>
          <t>Noncurrent liabilities:</t>
        </is>
      </c>
    </row>
    <row r="111">
      <c r="A111" s="4" t="inlineStr">
        <is>
          <t>Long-term debt</t>
        </is>
      </c>
      <c r="D111" s="6" t="n">
        <v>398094</v>
      </c>
    </row>
    <row r="112">
      <c r="A112" s="4" t="inlineStr">
        <is>
          <t>Deferred income taxes</t>
        </is>
      </c>
      <c r="D112" s="6" t="n">
        <v>29426</v>
      </c>
    </row>
    <row r="113">
      <c r="A113" s="4" t="inlineStr">
        <is>
          <t>Other liabilities</t>
        </is>
      </c>
      <c r="D113" s="6" t="n">
        <v>102472</v>
      </c>
    </row>
    <row r="114">
      <c r="A114" s="4" t="inlineStr">
        <is>
          <t>Total noncurrent liabilities</t>
        </is>
      </c>
      <c r="D114" s="6" t="n">
        <v>529992</v>
      </c>
    </row>
    <row r="115">
      <c r="A115" s="4" t="inlineStr">
        <is>
          <t>Total liabilities</t>
        </is>
      </c>
      <c r="D115" s="6" t="n">
        <v>841623</v>
      </c>
    </row>
    <row r="116">
      <c r="A116" s="4" t="inlineStr">
        <is>
          <t>Redeemable noncontrolling interest</t>
        </is>
      </c>
      <c r="D116" s="6" t="n">
        <v>9543</v>
      </c>
    </row>
    <row r="117">
      <c r="A117" s="3" t="inlineStr">
        <is>
          <t>Shareholders' equity:</t>
        </is>
      </c>
    </row>
    <row r="118">
      <c r="A118" s="4" t="inlineStr">
        <is>
          <t>Common Stock, $0.01 Par Value</t>
        </is>
      </c>
      <c r="D118" s="6" t="n">
        <v>801</v>
      </c>
    </row>
    <row r="119">
      <c r="A119" s="4" t="inlineStr">
        <is>
          <t>Additional paid-in capital</t>
        </is>
      </c>
      <c r="D119" s="6" t="n">
        <v>486061</v>
      </c>
    </row>
    <row r="120">
      <c r="A120" s="4" t="inlineStr">
        <is>
          <t>Retained earnings</t>
        </is>
      </c>
      <c r="D120" s="6" t="n">
        <v>2012902</v>
      </c>
    </row>
    <row r="121">
      <c r="A121" s="4" t="inlineStr">
        <is>
          <t>Accumulated other comprehensive loss</t>
        </is>
      </c>
      <c r="D121" s="6" t="n">
        <v>-137290</v>
      </c>
    </row>
    <row r="122">
      <c r="A122" s="4" t="inlineStr">
        <is>
          <t>Treasury Stock, at cost</t>
        </is>
      </c>
      <c r="D122" s="6" t="n">
        <v>-970944</v>
      </c>
    </row>
    <row r="123">
      <c r="A123" s="4" t="inlineStr">
        <is>
          <t>Total shareholders' equity</t>
        </is>
      </c>
      <c r="D123" s="6" t="n">
        <v>1391530</v>
      </c>
    </row>
    <row r="124">
      <c r="A124" s="4" t="inlineStr">
        <is>
          <t>Total liabilities and shareholders' equity</t>
        </is>
      </c>
      <c r="D124" s="5" t="n">
        <v>2242696</v>
      </c>
    </row>
    <row r="125">
      <c r="A125" s="4" t="inlineStr">
        <is>
          <t>ASC 842 | Adjustments due to adoption of ASC 842</t>
        </is>
      </c>
    </row>
    <row r="126">
      <c r="A126" s="3" t="inlineStr">
        <is>
          <t>Current assets:</t>
        </is>
      </c>
    </row>
    <row r="127">
      <c r="A127" s="4" t="inlineStr">
        <is>
          <t>Prepaid expenses and other current assets</t>
        </is>
      </c>
      <c r="C127" s="6" t="n">
        <v>-3483</v>
      </c>
    </row>
    <row r="128">
      <c r="A128" s="4" t="inlineStr">
        <is>
          <t>Total current assets</t>
        </is>
      </c>
      <c r="C128" s="6" t="n">
        <v>-3483</v>
      </c>
    </row>
    <row r="129">
      <c r="A129" s="3" t="inlineStr">
        <is>
          <t>Noncurrent assets:</t>
        </is>
      </c>
    </row>
    <row r="130">
      <c r="A130" s="4" t="inlineStr">
        <is>
          <t>Operating lease assets</t>
        </is>
      </c>
      <c r="C130" s="6" t="n">
        <v>282978</v>
      </c>
    </row>
    <row r="131">
      <c r="A131" s="4" t="inlineStr">
        <is>
          <t>Total noncurrent assets</t>
        </is>
      </c>
      <c r="C131" s="6" t="n">
        <v>282978</v>
      </c>
    </row>
    <row r="132">
      <c r="A132" s="4" t="inlineStr">
        <is>
          <t>Total assets</t>
        </is>
      </c>
      <c r="C132" s="6" t="n">
        <v>279495</v>
      </c>
    </row>
    <row r="133">
      <c r="A133" s="3" t="inlineStr">
        <is>
          <t>Current liabilities:</t>
        </is>
      </c>
    </row>
    <row r="134">
      <c r="A134" s="4" t="inlineStr">
        <is>
          <t>Accrued liabilities</t>
        </is>
      </c>
      <c r="C134" s="6" t="n">
        <v>-16946</v>
      </c>
    </row>
    <row r="135">
      <c r="A135" s="4" t="inlineStr">
        <is>
          <t>Current operating lease liabilities</t>
        </is>
      </c>
      <c r="C135" s="6" t="n">
        <v>66707</v>
      </c>
    </row>
    <row r="136">
      <c r="A136" s="4" t="inlineStr">
        <is>
          <t>Total current liabilities</t>
        </is>
      </c>
      <c r="C136" s="6" t="n">
        <v>49761</v>
      </c>
    </row>
    <row r="137">
      <c r="A137" s="3" t="inlineStr">
        <is>
          <t>Noncurrent liabilities:</t>
        </is>
      </c>
    </row>
    <row r="138">
      <c r="A138" s="4" t="inlineStr">
        <is>
          <t>Long-term operating lease liabilities</t>
        </is>
      </c>
      <c r="C138" s="6" t="n">
        <v>269387</v>
      </c>
    </row>
    <row r="139">
      <c r="A139" s="4" t="inlineStr">
        <is>
          <t>Other liabilities</t>
        </is>
      </c>
      <c r="C139" s="6" t="n">
        <v>-39653</v>
      </c>
    </row>
    <row r="140">
      <c r="A140" s="4" t="inlineStr">
        <is>
          <t>Total noncurrent liabilities</t>
        </is>
      </c>
      <c r="C140" s="6" t="n">
        <v>229734</v>
      </c>
    </row>
    <row r="141">
      <c r="A141" s="4" t="inlineStr">
        <is>
          <t>Total liabilities</t>
        </is>
      </c>
      <c r="C141" s="6" t="n">
        <v>279495</v>
      </c>
    </row>
    <row r="142">
      <c r="A142" s="3" t="inlineStr">
        <is>
          <t>Shareholders' equity:</t>
        </is>
      </c>
    </row>
    <row r="143">
      <c r="A143" s="4" t="inlineStr">
        <is>
          <t>Total liabilities and shareholders' equity</t>
        </is>
      </c>
      <c r="C143" s="6" t="n">
        <v>279495</v>
      </c>
    </row>
    <row r="144">
      <c r="A144" s="4" t="inlineStr">
        <is>
          <t>ASC 842 | Adjustments due to adoption of ASC 842 | Accrued Liabilities [Member]</t>
        </is>
      </c>
    </row>
    <row r="145">
      <c r="A145" s="3" t="inlineStr">
        <is>
          <t>Shareholders' equity:</t>
        </is>
      </c>
    </row>
    <row r="146">
      <c r="A146" s="4" t="inlineStr">
        <is>
          <t>Deferred rent liability, current</t>
        </is>
      </c>
      <c r="C146" s="6" t="n">
        <v>6800</v>
      </c>
    </row>
    <row r="147">
      <c r="A147" s="4" t="inlineStr">
        <is>
          <t>Restructuring liability, current</t>
        </is>
      </c>
      <c r="C147" s="6" t="n">
        <v>10100</v>
      </c>
    </row>
    <row r="148">
      <c r="A148" s="4" t="inlineStr">
        <is>
          <t>ASC 842 | Adjustments due to adoption of ASC 842 | Prepaid Expenses and Other Current Assets</t>
        </is>
      </c>
    </row>
    <row r="149">
      <c r="A149" s="3" t="inlineStr">
        <is>
          <t>Shareholders' equity:</t>
        </is>
      </c>
    </row>
    <row r="150">
      <c r="A150" s="4" t="inlineStr">
        <is>
          <t>Prepaid Rent</t>
        </is>
      </c>
      <c r="C150" s="6" t="n">
        <v>3500</v>
      </c>
    </row>
    <row r="151">
      <c r="A151" s="4" t="inlineStr">
        <is>
          <t>ASC 842 | Adjustments due to adoption of ASC 842 | Other Noncurrent Liabilities [Member]</t>
        </is>
      </c>
    </row>
    <row r="152">
      <c r="A152" s="3" t="inlineStr">
        <is>
          <t>Shareholders' equity:</t>
        </is>
      </c>
    </row>
    <row r="153">
      <c r="A153" s="4" t="inlineStr">
        <is>
          <t>Deferred rent liability, Noncurrent</t>
        </is>
      </c>
      <c r="C153" s="6" t="n">
        <v>24800</v>
      </c>
    </row>
    <row r="154">
      <c r="A154" s="4" t="inlineStr">
        <is>
          <t>Restructuring liability, Noncurrent</t>
        </is>
      </c>
      <c r="C154" s="5" t="n">
        <v>14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vailable-For-Sale Marketable Securities) (Detail) - Bond Mutual Fund [Member] - USD ($) $ in Thousands</t>
        </is>
      </c>
      <c r="B1" s="2" t="inlineStr">
        <is>
          <t>Jun. 30, 2020</t>
        </is>
      </c>
      <c r="C1" s="2" t="inlineStr">
        <is>
          <t>Jun. 30, 2019</t>
        </is>
      </c>
    </row>
    <row r="2">
      <c r="A2" s="4" t="inlineStr">
        <is>
          <t>Amortized cost</t>
        </is>
      </c>
      <c r="B2" s="5" t="n">
        <v>2154</v>
      </c>
      <c r="C2" s="5" t="n">
        <v>2099</v>
      </c>
    </row>
    <row r="3">
      <c r="A3" s="4" t="inlineStr">
        <is>
          <t>Unrealized gains</t>
        </is>
      </c>
      <c r="B3" s="6" t="n">
        <v>243</v>
      </c>
      <c r="C3" s="6" t="n">
        <v>130</v>
      </c>
    </row>
    <row r="4">
      <c r="A4" s="4" t="inlineStr">
        <is>
          <t>Fair value</t>
        </is>
      </c>
      <c r="B4" s="5" t="n">
        <v>2397</v>
      </c>
      <c r="C4" s="5" t="n">
        <v>22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arketable Securities) (Detail) - USD ($) $ in Thousands</t>
        </is>
      </c>
      <c r="B1" s="2" t="inlineStr">
        <is>
          <t>Jun. 30, 2020</t>
        </is>
      </c>
      <c r="C1" s="2" t="inlineStr">
        <is>
          <t>Jun. 30, 2019</t>
        </is>
      </c>
    </row>
    <row r="2">
      <c r="A2" s="3" t="inlineStr">
        <is>
          <t>Marketable Securities [Line Items]</t>
        </is>
      </c>
    </row>
    <row r="3">
      <c r="A3" s="4" t="inlineStr">
        <is>
          <t>Marketable securities</t>
        </is>
      </c>
      <c r="B3" s="5" t="n">
        <v>8968</v>
      </c>
      <c r="C3" s="5" t="n">
        <v>8680</v>
      </c>
    </row>
    <row r="4">
      <c r="A4" s="4" t="inlineStr">
        <is>
          <t>Bond Mutual Fund [Member]</t>
        </is>
      </c>
    </row>
    <row r="5">
      <c r="A5" s="3" t="inlineStr">
        <is>
          <t>Marketable Securities [Line Items]</t>
        </is>
      </c>
    </row>
    <row r="6">
      <c r="A6" s="4" t="inlineStr">
        <is>
          <t>Marketable securities</t>
        </is>
      </c>
      <c r="B6" s="6" t="n">
        <v>2397</v>
      </c>
      <c r="C6" s="6" t="n">
        <v>2229</v>
      </c>
    </row>
    <row r="7">
      <c r="A7" s="4" t="inlineStr">
        <is>
          <t>Stock Mutual Funds [Member]</t>
        </is>
      </c>
    </row>
    <row r="8">
      <c r="A8" s="3" t="inlineStr">
        <is>
          <t>Marketable Securities [Line Items]</t>
        </is>
      </c>
    </row>
    <row r="9">
      <c r="A9" s="4" t="inlineStr">
        <is>
          <t>Marketable securities</t>
        </is>
      </c>
      <c r="B9" s="5" t="n">
        <v>6571</v>
      </c>
      <c r="C9" s="5" t="n">
        <v>64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Additional Information) (Detail) - USD ($) $ in Thousands</t>
        </is>
      </c>
      <c r="B1" s="2" t="inlineStr">
        <is>
          <t>3 Months Ended</t>
        </is>
      </c>
      <c r="D1" s="2" t="inlineStr">
        <is>
          <t>12 Months Ended</t>
        </is>
      </c>
    </row>
    <row r="2">
      <c r="B2" s="2" t="inlineStr">
        <is>
          <t>Jun. 30, 2019</t>
        </is>
      </c>
      <c r="C2" s="2" t="inlineStr">
        <is>
          <t>Dec. 31, 2018</t>
        </is>
      </c>
      <c r="D2" s="2" t="inlineStr">
        <is>
          <t>Jun. 30, 2020</t>
        </is>
      </c>
      <c r="E2" s="2" t="inlineStr">
        <is>
          <t>Jun. 30, 2019</t>
        </is>
      </c>
      <c r="F2" s="2" t="inlineStr">
        <is>
          <t>Jun. 30, 2018</t>
        </is>
      </c>
      <c r="G2" s="2" t="inlineStr">
        <is>
          <t>Jul. 01, 2019</t>
        </is>
      </c>
    </row>
    <row r="3">
      <c r="A3" s="3" t="inlineStr">
        <is>
          <t>Summary Of Significant Accounting Policies [Line Items]</t>
        </is>
      </c>
    </row>
    <row r="4">
      <c r="A4" s="4" t="inlineStr">
        <is>
          <t>Revenue practical expedient remaining performance obligation applied</t>
        </is>
      </c>
      <c r="D4" s="4" t="inlineStr">
        <is>
          <t>true</t>
        </is>
      </c>
    </row>
    <row r="5">
      <c r="A5" s="4" t="inlineStr">
        <is>
          <t>Capitalized internal-use software development costs</t>
        </is>
      </c>
      <c r="B5" s="5" t="n">
        <v>10600</v>
      </c>
      <c r="D5" s="5" t="n">
        <v>12300</v>
      </c>
      <c r="E5" s="5" t="n">
        <v>10600</v>
      </c>
    </row>
    <row r="6">
      <c r="A6" s="4" t="inlineStr">
        <is>
          <t>Horizon Term</t>
        </is>
      </c>
      <c r="D6" s="4" t="inlineStr">
        <is>
          <t>5 years</t>
        </is>
      </c>
    </row>
    <row r="7">
      <c r="A7" s="4" t="inlineStr">
        <is>
          <t>Property, Plant and Equipment, Gross</t>
        </is>
      </c>
      <c r="B7" s="6" t="n">
        <v>606673</v>
      </c>
      <c r="D7" s="5" t="n">
        <v>617122</v>
      </c>
      <c r="E7" s="6" t="n">
        <v>606673</v>
      </c>
    </row>
    <row r="8">
      <c r="A8" s="4" t="inlineStr">
        <is>
          <t>Settlement gain</t>
        </is>
      </c>
      <c r="D8" s="5" t="n">
        <v>0</v>
      </c>
      <c r="E8" s="6" t="n">
        <v>26178</v>
      </c>
      <c r="F8" s="5" t="n">
        <v>0</v>
      </c>
    </row>
    <row r="9">
      <c r="A9" s="4" t="inlineStr">
        <is>
          <t>Discount on re-issue of treasury stock</t>
        </is>
      </c>
      <c r="D9" s="4" t="inlineStr">
        <is>
          <t>10.00%</t>
        </is>
      </c>
    </row>
    <row r="10">
      <c r="A10" s="4" t="inlineStr">
        <is>
          <t>Employee Stock Purchase Plan, Percent Of Base Earnings</t>
        </is>
      </c>
      <c r="D10" s="4" t="inlineStr">
        <is>
          <t>10.00%</t>
        </is>
      </c>
    </row>
    <row r="11">
      <c r="A11" s="4" t="inlineStr">
        <is>
          <t>Advertising expense</t>
        </is>
      </c>
      <c r="D11" s="5" t="n">
        <v>82600</v>
      </c>
      <c r="E11" s="6" t="n">
        <v>72000</v>
      </c>
      <c r="F11" s="6" t="n">
        <v>64900</v>
      </c>
    </row>
    <row r="12">
      <c r="A12" s="4" t="inlineStr">
        <is>
          <t>Gain on Business Interruption Insurance Recovery</t>
        </is>
      </c>
      <c r="D12" s="6" t="n">
        <v>0</v>
      </c>
      <c r="E12" s="6" t="n">
        <v>15571</v>
      </c>
      <c r="F12" s="6" t="n">
        <v>0</v>
      </c>
    </row>
    <row r="13">
      <c r="A13" s="4" t="inlineStr">
        <is>
          <t>Gain on lawsuit settlement</t>
        </is>
      </c>
      <c r="B13" s="6" t="n">
        <v>10600</v>
      </c>
    </row>
    <row r="14">
      <c r="A14" s="4" t="inlineStr">
        <is>
          <t>Gain on Business Interruption Insurance Recovery</t>
        </is>
      </c>
      <c r="D14" s="6" t="n">
        <v>0</v>
      </c>
      <c r="E14" s="6" t="n">
        <v>15571</v>
      </c>
      <c r="F14" s="6" t="n">
        <v>0</v>
      </c>
    </row>
    <row r="15">
      <c r="A15" s="4" t="inlineStr">
        <is>
          <t>Operating lease assets</t>
        </is>
      </c>
      <c r="B15" s="5" t="n">
        <v>0</v>
      </c>
      <c r="D15" s="6" t="n">
        <v>174935</v>
      </c>
      <c r="E15" s="6" t="n">
        <v>0</v>
      </c>
    </row>
    <row r="16">
      <c r="A16" s="4" t="inlineStr">
        <is>
          <t>American University Of The Caribbean And Ross University [Member]</t>
        </is>
      </c>
    </row>
    <row r="17">
      <c r="A17" s="3" t="inlineStr">
        <is>
          <t>Summary Of Significant Accounting Policies [Line Items]</t>
        </is>
      </c>
    </row>
    <row r="18">
      <c r="A18" s="4" t="inlineStr">
        <is>
          <t>Gain on Business Interruption Insurance Recovery</t>
        </is>
      </c>
      <c r="C18" s="5" t="n">
        <v>15600</v>
      </c>
    </row>
    <row r="19">
      <c r="A19" s="4" t="inlineStr">
        <is>
          <t>Gain on Business Interruption Insurance Recovery</t>
        </is>
      </c>
      <c r="C19" s="5" t="n">
        <v>15600</v>
      </c>
    </row>
    <row r="20">
      <c r="A20" s="4" t="inlineStr">
        <is>
          <t>Hurricane [Member]</t>
        </is>
      </c>
    </row>
    <row r="21">
      <c r="A21" s="3" t="inlineStr">
        <is>
          <t>Summary Of Significant Accounting Policies [Line Items]</t>
        </is>
      </c>
    </row>
    <row r="22">
      <c r="A22" s="4" t="inlineStr">
        <is>
          <t>Impairment of Long-Lived Assets Held-for-use</t>
        </is>
      </c>
      <c r="D22" s="6" t="n">
        <v>0</v>
      </c>
      <c r="E22" s="6" t="n">
        <v>0</v>
      </c>
      <c r="F22" s="6" t="n">
        <v>31000</v>
      </c>
    </row>
    <row r="23">
      <c r="A23" s="4" t="inlineStr">
        <is>
          <t>Insurance settlements receivable</t>
        </is>
      </c>
      <c r="F23" s="6" t="n">
        <v>21900</v>
      </c>
    </row>
    <row r="24">
      <c r="A24" s="4" t="inlineStr">
        <is>
          <t>Hurricane expense</t>
        </is>
      </c>
      <c r="D24" s="5" t="n">
        <v>0</v>
      </c>
      <c r="E24" s="6" t="n">
        <v>0</v>
      </c>
      <c r="F24" s="6" t="n">
        <v>13400</v>
      </c>
    </row>
    <row r="25">
      <c r="A25" s="4" t="inlineStr">
        <is>
          <t>Loss from catastrophes</t>
        </is>
      </c>
      <c r="E25" s="6" t="n">
        <v>12500</v>
      </c>
      <c r="F25" s="6" t="n">
        <v>63300</v>
      </c>
    </row>
    <row r="26">
      <c r="A26" s="4" t="inlineStr">
        <is>
          <t>Unusual or Infrequent Item, or Both, Insurance Proceeds</t>
        </is>
      </c>
      <c r="E26" s="6" t="n">
        <v>12500</v>
      </c>
      <c r="F26" s="6" t="n">
        <v>59000</v>
      </c>
    </row>
    <row r="27">
      <c r="A27" s="4" t="inlineStr">
        <is>
          <t>Gain on Business Interruption Insurance Recovery</t>
        </is>
      </c>
      <c r="E27" s="6" t="n">
        <v>15600</v>
      </c>
    </row>
    <row r="28">
      <c r="A28" s="4" t="inlineStr">
        <is>
          <t>Gain on Business Interruption Insurance Recovery</t>
        </is>
      </c>
      <c r="E28" s="5" t="n">
        <v>15600</v>
      </c>
    </row>
    <row r="29">
      <c r="A29" s="4" t="inlineStr">
        <is>
          <t>Hurricane [Member] | American University Of The Caribbean And Ross University [Member]</t>
        </is>
      </c>
    </row>
    <row r="30">
      <c r="A30" s="3" t="inlineStr">
        <is>
          <t>Summary Of Significant Accounting Policies [Line Items]</t>
        </is>
      </c>
    </row>
    <row r="31">
      <c r="A31" s="4" t="inlineStr">
        <is>
          <t>Impairment of Long-Lived Assets Held-for-use</t>
        </is>
      </c>
      <c r="F31" s="6" t="n">
        <v>31000</v>
      </c>
    </row>
    <row r="32">
      <c r="A32" s="4" t="inlineStr">
        <is>
          <t>Insurance settlements receivable</t>
        </is>
      </c>
      <c r="F32" s="6" t="n">
        <v>21900</v>
      </c>
    </row>
    <row r="33">
      <c r="A33" s="4" t="inlineStr">
        <is>
          <t>Singularity University [Member]</t>
        </is>
      </c>
    </row>
    <row r="34">
      <c r="A34" s="3" t="inlineStr">
        <is>
          <t>Summary Of Significant Accounting Policies [Line Items]</t>
        </is>
      </c>
    </row>
    <row r="35">
      <c r="A35" s="4" t="inlineStr">
        <is>
          <t>Cost method investments</t>
        </is>
      </c>
      <c r="F35" s="5" t="n">
        <v>5000</v>
      </c>
    </row>
    <row r="36">
      <c r="A36" s="4" t="inlineStr">
        <is>
          <t>Cost method investments, interest percentage</t>
        </is>
      </c>
      <c r="F36" s="4" t="inlineStr">
        <is>
          <t>3.68%</t>
        </is>
      </c>
    </row>
    <row r="37">
      <c r="A37" s="4" t="inlineStr">
        <is>
          <t>ASC 842</t>
        </is>
      </c>
    </row>
    <row r="38">
      <c r="A38" s="3" t="inlineStr">
        <is>
          <t>Summary Of Significant Accounting Policies [Line Items]</t>
        </is>
      </c>
    </row>
    <row r="39">
      <c r="A39" s="4" t="inlineStr">
        <is>
          <t>Operating lease assets</t>
        </is>
      </c>
      <c r="G39" s="5" t="n">
        <v>282978</v>
      </c>
    </row>
    <row r="40">
      <c r="A40" s="4" t="inlineStr">
        <is>
          <t>Minimum</t>
        </is>
      </c>
    </row>
    <row r="41">
      <c r="A41" s="3" t="inlineStr">
        <is>
          <t>Summary Of Significant Accounting Policies [Line Items]</t>
        </is>
      </c>
    </row>
    <row r="42">
      <c r="A42" s="4" t="inlineStr">
        <is>
          <t>Equity method investment, ownership percentage</t>
        </is>
      </c>
      <c r="D42" s="4" t="inlineStr">
        <is>
          <t>20.00%</t>
        </is>
      </c>
    </row>
    <row r="43">
      <c r="A43" s="4" t="inlineStr">
        <is>
          <t>Finite live intangible assets amortization period</t>
        </is>
      </c>
      <c r="D43" s="4" t="inlineStr">
        <is>
          <t>5 years</t>
        </is>
      </c>
    </row>
    <row r="44">
      <c r="A44" s="4" t="inlineStr">
        <is>
          <t>Maximum</t>
        </is>
      </c>
    </row>
    <row r="45">
      <c r="A45" s="3" t="inlineStr">
        <is>
          <t>Summary Of Significant Accounting Policies [Line Items]</t>
        </is>
      </c>
    </row>
    <row r="46">
      <c r="A46" s="4" t="inlineStr">
        <is>
          <t>Equity method investment, ownership percentage</t>
        </is>
      </c>
      <c r="D46" s="4" t="inlineStr">
        <is>
          <t>50.00%</t>
        </is>
      </c>
    </row>
    <row r="47">
      <c r="A47" s="4" t="inlineStr">
        <is>
          <t>Finite live intangible assets amortization period</t>
        </is>
      </c>
      <c r="D47" s="4" t="inlineStr">
        <is>
          <t>10 years</t>
        </is>
      </c>
    </row>
    <row r="48">
      <c r="A48" s="4" t="inlineStr">
        <is>
          <t>Software and Software Development Costs [Member] | Maximum</t>
        </is>
      </c>
    </row>
    <row r="49">
      <c r="A49" s="3" t="inlineStr">
        <is>
          <t>Summary Of Significant Accounting Policies [Line Items]</t>
        </is>
      </c>
    </row>
    <row r="50">
      <c r="A50" s="4" t="inlineStr">
        <is>
          <t>Finite live intangible assets amortization period</t>
        </is>
      </c>
      <c r="D50" s="4" t="inlineStr">
        <is>
          <t>7 years</t>
        </is>
      </c>
    </row>
    <row r="51">
      <c r="A51" s="4" t="inlineStr">
        <is>
          <t>Building and Building Improvements [Member] | Minimum</t>
        </is>
      </c>
    </row>
    <row r="52">
      <c r="A52" s="3" t="inlineStr">
        <is>
          <t>Summary Of Significant Accounting Policies [Line Items]</t>
        </is>
      </c>
    </row>
    <row r="53">
      <c r="A53" s="4" t="inlineStr">
        <is>
          <t>Useful life of assets</t>
        </is>
      </c>
      <c r="D53" s="4" t="inlineStr">
        <is>
          <t>5 years</t>
        </is>
      </c>
    </row>
    <row r="54">
      <c r="A54" s="4" t="inlineStr">
        <is>
          <t>Building and Building Improvements [Member] | Maximum</t>
        </is>
      </c>
    </row>
    <row r="55">
      <c r="A55" s="3" t="inlineStr">
        <is>
          <t>Summary Of Significant Accounting Policies [Line Items]</t>
        </is>
      </c>
    </row>
    <row r="56">
      <c r="A56" s="4" t="inlineStr">
        <is>
          <t>Useful life of assets</t>
        </is>
      </c>
      <c r="D56" s="4" t="inlineStr">
        <is>
          <t>40 years</t>
        </is>
      </c>
    </row>
    <row r="57">
      <c r="A57" s="4" t="inlineStr">
        <is>
          <t>Furniture and Fixtures [Member] | Minimum</t>
        </is>
      </c>
    </row>
    <row r="58">
      <c r="A58" s="3" t="inlineStr">
        <is>
          <t>Summary Of Significant Accounting Policies [Line Items]</t>
        </is>
      </c>
    </row>
    <row r="59">
      <c r="A59" s="4" t="inlineStr">
        <is>
          <t>Useful life of assets</t>
        </is>
      </c>
      <c r="D59" s="4" t="inlineStr">
        <is>
          <t>3 years</t>
        </is>
      </c>
    </row>
    <row r="60">
      <c r="A60" s="4" t="inlineStr">
        <is>
          <t>Furniture and Fixtures [Member] | Maximum</t>
        </is>
      </c>
    </row>
    <row r="61">
      <c r="A61" s="3" t="inlineStr">
        <is>
          <t>Summary Of Significant Accounting Policies [Line Items]</t>
        </is>
      </c>
    </row>
    <row r="62">
      <c r="A62" s="4" t="inlineStr">
        <is>
          <t>Useful life of assets</t>
        </is>
      </c>
      <c r="D62" s="4" t="inlineStr">
        <is>
          <t>8 years</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Estimated Fair Values of Assets Acquired and Liabilities Assumed) (Detail) - USD ($) $ in Thousands</t>
        </is>
      </c>
      <c r="B1" s="2" t="inlineStr">
        <is>
          <t>Jun. 30, 2020</t>
        </is>
      </c>
      <c r="C1" s="2" t="inlineStr">
        <is>
          <t>Jun. 30, 2019</t>
        </is>
      </c>
      <c r="D1" s="2" t="inlineStr">
        <is>
          <t>May 31, 2019</t>
        </is>
      </c>
      <c r="E1" s="2" t="inlineStr">
        <is>
          <t>Feb. 05, 2018</t>
        </is>
      </c>
    </row>
    <row r="2">
      <c r="A2" s="3" t="inlineStr">
        <is>
          <t>Business Acquisition [Line Items]</t>
        </is>
      </c>
    </row>
    <row r="3">
      <c r="A3" s="4" t="inlineStr">
        <is>
          <t>Goodwill</t>
        </is>
      </c>
      <c r="B3" s="5" t="n">
        <v>686214</v>
      </c>
      <c r="C3" s="5" t="n">
        <v>687256</v>
      </c>
    </row>
    <row r="4">
      <c r="A4" s="4" t="inlineStr">
        <is>
          <t>OnCourse Learning [Member]</t>
        </is>
      </c>
    </row>
    <row r="5">
      <c r="A5" s="3" t="inlineStr">
        <is>
          <t>Business Acquisition [Line Items]</t>
        </is>
      </c>
    </row>
    <row r="6">
      <c r="A6" s="4" t="inlineStr">
        <is>
          <t>Current Assets</t>
        </is>
      </c>
      <c r="D6" s="5" t="n">
        <v>5260</v>
      </c>
    </row>
    <row r="7">
      <c r="A7" s="4" t="inlineStr">
        <is>
          <t>Property and Equipment</t>
        </is>
      </c>
      <c r="D7" s="6" t="n">
        <v>1197</v>
      </c>
    </row>
    <row r="8">
      <c r="A8" s="4" t="inlineStr">
        <is>
          <t>Intangible Assets</t>
        </is>
      </c>
      <c r="D8" s="6" t="n">
        <v>63100</v>
      </c>
    </row>
    <row r="9">
      <c r="A9" s="4" t="inlineStr">
        <is>
          <t>Goodwill</t>
        </is>
      </c>
      <c r="D9" s="6" t="n">
        <v>59427</v>
      </c>
    </row>
    <row r="10">
      <c r="A10" s="4" t="inlineStr">
        <is>
          <t>Total Assets Acquired</t>
        </is>
      </c>
      <c r="D10" s="6" t="n">
        <v>128984</v>
      </c>
    </row>
    <row r="11">
      <c r="A11" s="4" t="inlineStr">
        <is>
          <t>Liabilities Assumed</t>
        </is>
      </c>
      <c r="D11" s="6" t="n">
        <v>9445</v>
      </c>
    </row>
    <row r="12">
      <c r="A12" s="4" t="inlineStr">
        <is>
          <t>Net Assets Acquired</t>
        </is>
      </c>
      <c r="D12" s="5" t="n">
        <v>119539</v>
      </c>
    </row>
    <row r="13">
      <c r="A13" s="4" t="inlineStr">
        <is>
          <t>Edupristine [Member]</t>
        </is>
      </c>
    </row>
    <row r="14">
      <c r="A14" s="3" t="inlineStr">
        <is>
          <t>Business Acquisition [Line Items]</t>
        </is>
      </c>
    </row>
    <row r="15">
      <c r="A15" s="4" t="inlineStr">
        <is>
          <t>Current Assets</t>
        </is>
      </c>
      <c r="E15" s="5" t="n">
        <v>866</v>
      </c>
    </row>
    <row r="16">
      <c r="A16" s="4" t="inlineStr">
        <is>
          <t>Property and Equipment</t>
        </is>
      </c>
      <c r="E16" s="6" t="n">
        <v>239</v>
      </c>
    </row>
    <row r="17">
      <c r="A17" s="4" t="inlineStr">
        <is>
          <t>Other Long-term Assets</t>
        </is>
      </c>
      <c r="E17" s="6" t="n">
        <v>69</v>
      </c>
    </row>
    <row r="18">
      <c r="A18" s="4" t="inlineStr">
        <is>
          <t>Intangible Assets</t>
        </is>
      </c>
      <c r="E18" s="6" t="n">
        <v>1380</v>
      </c>
    </row>
    <row r="19">
      <c r="A19" s="4" t="inlineStr">
        <is>
          <t>Goodwill</t>
        </is>
      </c>
      <c r="E19" s="6" t="n">
        <v>11527</v>
      </c>
    </row>
    <row r="20">
      <c r="A20" s="4" t="inlineStr">
        <is>
          <t>Total Assets Acquired</t>
        </is>
      </c>
      <c r="E20" s="6" t="n">
        <v>14081</v>
      </c>
    </row>
    <row r="21">
      <c r="A21" s="4" t="inlineStr">
        <is>
          <t>Liabilities Assumed</t>
        </is>
      </c>
      <c r="E21" s="6" t="n">
        <v>2715</v>
      </c>
    </row>
    <row r="22">
      <c r="A22" s="4" t="inlineStr">
        <is>
          <t>Net Assets Acquired</t>
        </is>
      </c>
      <c r="E22" s="5" t="n">
        <v>113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Acquisitions (Acquired Intangible Assets Subject to Amortization and Values and Estimated Useful Lives) (Detail) - OnCourse Learning [Member] $ in Thousands</t>
        </is>
      </c>
      <c r="B1" s="2" t="inlineStr">
        <is>
          <t>May 31, 2019USD ($)</t>
        </is>
      </c>
    </row>
    <row r="2">
      <c r="A2" s="3" t="inlineStr">
        <is>
          <t>Business Acquisition [Line Items]</t>
        </is>
      </c>
    </row>
    <row r="3">
      <c r="A3" s="4" t="inlineStr">
        <is>
          <t>Amortizable intangible assets, estimated useful lives</t>
        </is>
      </c>
      <c r="B3" s="4" t="inlineStr">
        <is>
          <t>9 years</t>
        </is>
      </c>
    </row>
    <row r="4">
      <c r="A4" s="4" t="inlineStr">
        <is>
          <t>Customer Relationships [Member]</t>
        </is>
      </c>
    </row>
    <row r="5">
      <c r="A5" s="3" t="inlineStr">
        <is>
          <t>Business Acquisition [Line Items]</t>
        </is>
      </c>
    </row>
    <row r="6">
      <c r="A6" s="4" t="inlineStr">
        <is>
          <t>Intangible assets, finite lived</t>
        </is>
      </c>
      <c r="B6" s="5" t="n">
        <v>26400</v>
      </c>
    </row>
    <row r="7">
      <c r="A7" s="4" t="inlineStr">
        <is>
          <t>Amortizable intangible assets, estimated useful lives</t>
        </is>
      </c>
      <c r="B7" s="4" t="inlineStr">
        <is>
          <t>11 years</t>
        </is>
      </c>
    </row>
    <row r="8">
      <c r="A8" s="4" t="inlineStr">
        <is>
          <t>Curriculum/Software [Member]</t>
        </is>
      </c>
    </row>
    <row r="9">
      <c r="A9" s="3" t="inlineStr">
        <is>
          <t>Business Acquisition [Line Items]</t>
        </is>
      </c>
    </row>
    <row r="10">
      <c r="A10" s="4" t="inlineStr">
        <is>
          <t>Intangible assets, finite lived</t>
        </is>
      </c>
      <c r="B10" s="5" t="n">
        <v>11600</v>
      </c>
    </row>
    <row r="11">
      <c r="A11" s="4" t="inlineStr">
        <is>
          <t>Amortizable intangible assets, estimated useful lives</t>
        </is>
      </c>
      <c r="B11" s="4" t="inlineStr">
        <is>
          <t>6 years</t>
        </is>
      </c>
    </row>
    <row r="12">
      <c r="A12" s="4" t="inlineStr">
        <is>
          <t>Course Delivery Technology</t>
        </is>
      </c>
    </row>
    <row r="13">
      <c r="A13" s="3" t="inlineStr">
        <is>
          <t>Business Acquisition [Line Items]</t>
        </is>
      </c>
    </row>
    <row r="14">
      <c r="A14" s="4" t="inlineStr">
        <is>
          <t>Intangible assets, finite lived</t>
        </is>
      </c>
      <c r="B14" s="5" t="n">
        <v>6700</v>
      </c>
    </row>
    <row r="15">
      <c r="A15" s="4" t="inlineStr">
        <is>
          <t>Amortizable intangible assets, estimated useful lives</t>
        </is>
      </c>
      <c r="B15"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dditional Information) (Detail) - USD ($) $ in Thousands</t>
        </is>
      </c>
      <c r="B1" s="2" t="inlineStr">
        <is>
          <t>May 31, 2019</t>
        </is>
      </c>
      <c r="C1" s="2" t="inlineStr">
        <is>
          <t>Feb. 05, 2018</t>
        </is>
      </c>
      <c r="D1" s="2" t="inlineStr">
        <is>
          <t>Dec. 31, 2019</t>
        </is>
      </c>
      <c r="E1" s="2" t="inlineStr">
        <is>
          <t>Jun. 30, 2019</t>
        </is>
      </c>
      <c r="F1" s="2" t="inlineStr">
        <is>
          <t>Jun. 30, 2020</t>
        </is>
      </c>
      <c r="G1" s="2" t="inlineStr">
        <is>
          <t>Jun. 30, 2019</t>
        </is>
      </c>
      <c r="H1" s="2" t="inlineStr">
        <is>
          <t>Jun. 30, 2018</t>
        </is>
      </c>
    </row>
    <row r="2">
      <c r="A2" s="3" t="inlineStr">
        <is>
          <t>Business Acquisition [Line Items]</t>
        </is>
      </c>
    </row>
    <row r="3">
      <c r="A3" s="4" t="inlineStr">
        <is>
          <t>Payments to acquire business</t>
        </is>
      </c>
      <c r="F3" s="5" t="n">
        <v>0</v>
      </c>
      <c r="G3" s="5" t="n">
        <v>118409</v>
      </c>
      <c r="H3" s="5" t="n">
        <v>3069</v>
      </c>
    </row>
    <row r="4">
      <c r="A4" s="4" t="inlineStr">
        <is>
          <t>Cash paid for acquisition</t>
        </is>
      </c>
      <c r="E4" s="5" t="n">
        <v>118400</v>
      </c>
    </row>
    <row r="5">
      <c r="A5" s="4" t="inlineStr">
        <is>
          <t>Long-term line of credit</t>
        </is>
      </c>
      <c r="E5" s="5" t="n">
        <v>407000</v>
      </c>
      <c r="F5" s="5" t="n">
        <v>294000</v>
      </c>
      <c r="G5" s="5" t="n">
        <v>407000</v>
      </c>
    </row>
    <row r="6">
      <c r="A6" s="4" t="inlineStr">
        <is>
          <t>Proceeds from net working capital</t>
        </is>
      </c>
      <c r="D6" s="5" t="n">
        <v>100</v>
      </c>
    </row>
    <row r="7">
      <c r="A7" s="4" t="inlineStr">
        <is>
          <t>OnCourse Learning [Member]</t>
        </is>
      </c>
    </row>
    <row r="8">
      <c r="A8" s="3" t="inlineStr">
        <is>
          <t>Business Acquisition [Line Items]</t>
        </is>
      </c>
    </row>
    <row r="9">
      <c r="A9" s="4" t="inlineStr">
        <is>
          <t>Percentage of voting interests acquired</t>
        </is>
      </c>
      <c r="B9" s="4" t="inlineStr">
        <is>
          <t>100.00%</t>
        </is>
      </c>
    </row>
    <row r="10">
      <c r="A10" s="4" t="inlineStr">
        <is>
          <t>Payments to acquire business</t>
        </is>
      </c>
      <c r="B10" s="5" t="n">
        <v>118300</v>
      </c>
    </row>
    <row r="11">
      <c r="A11" s="4" t="inlineStr">
        <is>
          <t>Cash acquired from acquisition</t>
        </is>
      </c>
      <c r="B11" s="6" t="n">
        <v>1200</v>
      </c>
    </row>
    <row r="12">
      <c r="A12" s="4" t="inlineStr">
        <is>
          <t>Long-term line of credit</t>
        </is>
      </c>
      <c r="B12" s="6" t="n">
        <v>100000</v>
      </c>
    </row>
    <row r="13">
      <c r="A13" s="4" t="inlineStr">
        <is>
          <t>Intangible Assets</t>
        </is>
      </c>
      <c r="B13" s="5" t="n">
        <v>63100</v>
      </c>
    </row>
    <row r="14">
      <c r="A14" s="4" t="inlineStr">
        <is>
          <t>Amortizable intangible assets, estimated useful lives</t>
        </is>
      </c>
      <c r="B14" s="4" t="inlineStr">
        <is>
          <t>9 years</t>
        </is>
      </c>
    </row>
    <row r="15">
      <c r="A15" s="4" t="inlineStr">
        <is>
          <t>OnCourse Learning [Member] | Trade Name [Member]</t>
        </is>
      </c>
    </row>
    <row r="16">
      <c r="A16" s="3" t="inlineStr">
        <is>
          <t>Business Acquisition [Line Items]</t>
        </is>
      </c>
    </row>
    <row r="17">
      <c r="A17" s="4" t="inlineStr">
        <is>
          <t>Intangible assets, indefinite lived</t>
        </is>
      </c>
      <c r="B17" s="5" t="n">
        <v>18400</v>
      </c>
    </row>
    <row r="18">
      <c r="A18" s="4" t="inlineStr">
        <is>
          <t>Edupristine [Member]</t>
        </is>
      </c>
    </row>
    <row r="19">
      <c r="A19" s="3" t="inlineStr">
        <is>
          <t>Business Acquisition [Line Items]</t>
        </is>
      </c>
    </row>
    <row r="20">
      <c r="A20" s="4" t="inlineStr">
        <is>
          <t>Percentage of voting interests acquired</t>
        </is>
      </c>
      <c r="C20" s="4" t="inlineStr">
        <is>
          <t>64.00%</t>
        </is>
      </c>
      <c r="F20" s="4" t="inlineStr">
        <is>
          <t>71.00%</t>
        </is>
      </c>
    </row>
    <row r="21">
      <c r="A21" s="4" t="inlineStr">
        <is>
          <t>Cash paid for acquisition</t>
        </is>
      </c>
      <c r="C21" s="5" t="n">
        <v>3200</v>
      </c>
    </row>
    <row r="22">
      <c r="A22" s="4" t="inlineStr">
        <is>
          <t>Intangible Assets</t>
        </is>
      </c>
      <c r="C22" s="5" t="n">
        <v>1380</v>
      </c>
    </row>
    <row r="23">
      <c r="A23" s="4" t="inlineStr">
        <is>
          <t>Equity method investment, ownership percentage</t>
        </is>
      </c>
      <c r="C23" s="4" t="inlineStr">
        <is>
          <t>36.00%</t>
        </is>
      </c>
    </row>
    <row r="24">
      <c r="A24" s="4" t="inlineStr">
        <is>
          <t>Equity method investments, fair value</t>
        </is>
      </c>
      <c r="C24" s="5" t="n">
        <v>4100</v>
      </c>
    </row>
    <row r="25">
      <c r="A25" s="4" t="inlineStr">
        <is>
          <t>Noncontrolling interest on acquisition date</t>
        </is>
      </c>
      <c r="C25" s="6" t="n">
        <v>4100</v>
      </c>
    </row>
    <row r="26">
      <c r="A26" s="4" t="inlineStr">
        <is>
          <t>Gain on equity investment</t>
        </is>
      </c>
      <c r="C26" s="6" t="n">
        <v>1200</v>
      </c>
    </row>
    <row r="27">
      <c r="A27" s="4" t="inlineStr">
        <is>
          <t>Edupristine [Member] | Trade Name [Member]</t>
        </is>
      </c>
    </row>
    <row r="28">
      <c r="A28" s="3" t="inlineStr">
        <is>
          <t>Business Acquisition [Line Items]</t>
        </is>
      </c>
    </row>
    <row r="29">
      <c r="A29" s="4" t="inlineStr">
        <is>
          <t>Intangible assets, indefinite lived</t>
        </is>
      </c>
      <c r="C29" s="5" t="n">
        <v>1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0</t>
        </is>
      </c>
      <c r="C2" s="2" t="inlineStr">
        <is>
          <t>Jun. 30, 2019</t>
        </is>
      </c>
      <c r="D2" s="2" t="inlineStr">
        <is>
          <t>Jun. 30, 2018</t>
        </is>
      </c>
    </row>
    <row r="3">
      <c r="A3" s="3" t="inlineStr">
        <is>
          <t>Condensed Financial Information Of Parent Company Only Disclosure [Abstract]</t>
        </is>
      </c>
    </row>
    <row r="4">
      <c r="A4" s="4" t="inlineStr">
        <is>
          <t>Net (loss) income</t>
        </is>
      </c>
      <c r="B4" s="5" t="n">
        <v>-85778</v>
      </c>
      <c r="C4" s="5" t="n">
        <v>95581</v>
      </c>
      <c r="D4" s="5" t="n">
        <v>34297</v>
      </c>
    </row>
    <row r="5">
      <c r="A5" s="3" t="inlineStr">
        <is>
          <t>Other comprehensive income (loss), net of tax</t>
        </is>
      </c>
    </row>
    <row r="6">
      <c r="A6" s="4" t="inlineStr">
        <is>
          <t>(Loss) gain on foreign currency translation adjustments</t>
        </is>
      </c>
      <c r="B6" s="6" t="n">
        <v>-157354</v>
      </c>
      <c r="C6" s="6" t="n">
        <v>5185</v>
      </c>
      <c r="D6" s="6" t="n">
        <v>-83174</v>
      </c>
    </row>
    <row r="7">
      <c r="A7" s="4" t="inlineStr">
        <is>
          <t>Unrealized gain on marketable securities</t>
        </is>
      </c>
      <c r="B7" s="6" t="n">
        <v>84</v>
      </c>
      <c r="C7" s="6" t="n">
        <v>74</v>
      </c>
      <c r="D7" s="6" t="n">
        <v>125</v>
      </c>
    </row>
    <row r="8">
      <c r="A8" s="4" t="inlineStr">
        <is>
          <t>Unrealized loss on interest rate swap</t>
        </is>
      </c>
      <c r="B8" s="6" t="n">
        <v>-7855</v>
      </c>
      <c r="C8" s="6" t="n">
        <v>0</v>
      </c>
      <c r="D8" s="6" t="n">
        <v>0</v>
      </c>
    </row>
    <row r="9">
      <c r="A9" s="4" t="inlineStr">
        <is>
          <t>Comprehensive (loss) income before reclassification</t>
        </is>
      </c>
      <c r="B9" s="6" t="n">
        <v>-250903</v>
      </c>
      <c r="C9" s="6" t="n">
        <v>100840</v>
      </c>
      <c r="D9" s="6" t="n">
        <v>-48752</v>
      </c>
    </row>
    <row r="10">
      <c r="A10" s="4" t="inlineStr">
        <is>
          <t>Reclassification adjustment for realized loss on foreign currency translation adjustments</t>
        </is>
      </c>
      <c r="B10" s="6" t="n">
        <v>293360</v>
      </c>
      <c r="C10" s="6" t="n">
        <v>0</v>
      </c>
      <c r="D10" s="6" t="n">
        <v>0</v>
      </c>
    </row>
    <row r="11">
      <c r="A11" s="4" t="inlineStr">
        <is>
          <t>Comprehensive income (loss)</t>
        </is>
      </c>
      <c r="B11" s="6" t="n">
        <v>42457</v>
      </c>
      <c r="C11" s="6" t="n">
        <v>100840</v>
      </c>
      <c r="D11" s="6" t="n">
        <v>-48752</v>
      </c>
    </row>
    <row r="12">
      <c r="A12" s="4" t="inlineStr">
        <is>
          <t>Comprehensive loss (income) attributable to redeemable noncontrolling interest</t>
        </is>
      </c>
      <c r="B12" s="6" t="n">
        <v>444</v>
      </c>
      <c r="C12" s="6" t="n">
        <v>-471</v>
      </c>
      <c r="D12" s="6" t="n">
        <v>1199</v>
      </c>
    </row>
    <row r="13">
      <c r="A13" s="4" t="inlineStr">
        <is>
          <t>Comprehensive income (loss) attributable to Adtalem Global Education</t>
        </is>
      </c>
      <c r="B13" s="5" t="n">
        <v>42901</v>
      </c>
      <c r="C13" s="5" t="n">
        <v>100369</v>
      </c>
      <c r="D13" s="5" t="n">
        <v>-475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Summary of Balance Sheet Information of Assets and Liabilities) (Detail) - USD ($) $ in Thousands</t>
        </is>
      </c>
      <c r="B1" s="2" t="inlineStr">
        <is>
          <t>Jun. 30, 2020</t>
        </is>
      </c>
      <c r="C1" s="2" t="inlineStr">
        <is>
          <t>Jun. 30, 2019</t>
        </is>
      </c>
    </row>
    <row r="2">
      <c r="A2" s="3" t="inlineStr">
        <is>
          <t>Current Assets:</t>
        </is>
      </c>
    </row>
    <row r="3">
      <c r="A3" s="4" t="inlineStr">
        <is>
          <t>Cash and cash equivalents</t>
        </is>
      </c>
      <c r="C3" s="5" t="n">
        <v>95243</v>
      </c>
    </row>
    <row r="4">
      <c r="A4" s="4" t="inlineStr">
        <is>
          <t>Accounts receivable, net</t>
        </is>
      </c>
      <c r="C4" s="6" t="n">
        <v>74269</v>
      </c>
    </row>
    <row r="5">
      <c r="A5" s="4" t="inlineStr">
        <is>
          <t>Prepaid expenses and other current assets</t>
        </is>
      </c>
      <c r="C5" s="6" t="n">
        <v>8411</v>
      </c>
    </row>
    <row r="6">
      <c r="A6" s="4" t="inlineStr">
        <is>
          <t>Total current assets held for sale</t>
        </is>
      </c>
      <c r="B6" s="5" t="n">
        <v>0</v>
      </c>
      <c r="C6" s="6" t="n">
        <v>177923</v>
      </c>
    </row>
    <row r="7">
      <c r="A7" s="3" t="inlineStr">
        <is>
          <t>Noncurrent assets:</t>
        </is>
      </c>
    </row>
    <row r="8">
      <c r="A8" s="4" t="inlineStr">
        <is>
          <t>Property and equipment, net</t>
        </is>
      </c>
      <c r="C8" s="6" t="n">
        <v>81250</v>
      </c>
    </row>
    <row r="9">
      <c r="A9" s="4" t="inlineStr">
        <is>
          <t>Deferred income taxes</t>
        </is>
      </c>
      <c r="C9" s="6" t="n">
        <v>5585</v>
      </c>
    </row>
    <row r="10">
      <c r="A10" s="4" t="inlineStr">
        <is>
          <t>Intangible assets, net</t>
        </is>
      </c>
      <c r="C10" s="6" t="n">
        <v>120108</v>
      </c>
    </row>
    <row r="11">
      <c r="A11" s="4" t="inlineStr">
        <is>
          <t>Goodwill</t>
        </is>
      </c>
      <c r="C11" s="6" t="n">
        <v>187195</v>
      </c>
    </row>
    <row r="12">
      <c r="A12" s="4" t="inlineStr">
        <is>
          <t>Other assets, net</t>
        </is>
      </c>
      <c r="C12" s="6" t="n">
        <v>10338</v>
      </c>
    </row>
    <row r="13">
      <c r="A13" s="4" t="inlineStr">
        <is>
          <t>Total noncurrent assets held for sale</t>
        </is>
      </c>
      <c r="B13" s="6" t="n">
        <v>0</v>
      </c>
      <c r="C13" s="6" t="n">
        <v>404476</v>
      </c>
    </row>
    <row r="14">
      <c r="A14" s="4" t="inlineStr">
        <is>
          <t>Total assets held for sale</t>
        </is>
      </c>
      <c r="C14" s="6" t="n">
        <v>582399</v>
      </c>
    </row>
    <row r="15">
      <c r="A15" s="3" t="inlineStr">
        <is>
          <t>Current liabilities:</t>
        </is>
      </c>
    </row>
    <row r="16">
      <c r="A16" s="4" t="inlineStr">
        <is>
          <t>Accounts payable</t>
        </is>
      </c>
      <c r="C16" s="6" t="n">
        <v>4242</v>
      </c>
    </row>
    <row r="17">
      <c r="A17" s="4" t="inlineStr">
        <is>
          <t>Accrued payroll and benefits</t>
        </is>
      </c>
      <c r="C17" s="6" t="n">
        <v>17828</v>
      </c>
    </row>
    <row r="18">
      <c r="A18" s="4" t="inlineStr">
        <is>
          <t>Accrued liabilities</t>
        </is>
      </c>
      <c r="C18" s="6" t="n">
        <v>10193</v>
      </c>
    </row>
    <row r="19">
      <c r="A19" s="4" t="inlineStr">
        <is>
          <t>Deferred revenue</t>
        </is>
      </c>
      <c r="C19" s="6" t="n">
        <v>3846</v>
      </c>
    </row>
    <row r="20">
      <c r="A20" s="4" t="inlineStr">
        <is>
          <t>Total current liabilities held for sale</t>
        </is>
      </c>
      <c r="B20" s="6" t="n">
        <v>0</v>
      </c>
      <c r="C20" s="6" t="n">
        <v>36109</v>
      </c>
    </row>
    <row r="21">
      <c r="A21" s="3" t="inlineStr">
        <is>
          <t>Noncurrent liabilities:</t>
        </is>
      </c>
    </row>
    <row r="22">
      <c r="A22" s="4" t="inlineStr">
        <is>
          <t>Deferred Income Taxes</t>
        </is>
      </c>
      <c r="C22" s="6" t="n">
        <v>4104</v>
      </c>
    </row>
    <row r="23">
      <c r="A23" s="4" t="inlineStr">
        <is>
          <t>Other liabilities</t>
        </is>
      </c>
      <c r="C23" s="6" t="n">
        <v>18964</v>
      </c>
    </row>
    <row r="24">
      <c r="A24" s="4" t="inlineStr">
        <is>
          <t>Total noncurrent liabilities held for sale</t>
        </is>
      </c>
      <c r="B24" s="5" t="n">
        <v>0</v>
      </c>
      <c r="C24" s="6" t="n">
        <v>23068</v>
      </c>
    </row>
    <row r="25">
      <c r="A25" s="4" t="inlineStr">
        <is>
          <t>Total liabilities held for sale</t>
        </is>
      </c>
      <c r="C25" s="5" t="n">
        <v>591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and Assets Held for Sale (Summary of Income Statement Information of Operations) (Detail)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continued Operations And Disposal Groups [Abstract]</t>
        </is>
      </c>
    </row>
    <row r="4">
      <c r="A4" s="4" t="inlineStr">
        <is>
          <t>Revenue</t>
        </is>
      </c>
      <c r="J4" s="5" t="n">
        <v>157695</v>
      </c>
      <c r="K4" s="5" t="n">
        <v>421560</v>
      </c>
      <c r="L4" s="5" t="n">
        <v>755203</v>
      </c>
    </row>
    <row r="5">
      <c r="A5" s="3" t="inlineStr">
        <is>
          <t>Operating cost and expense:</t>
        </is>
      </c>
    </row>
    <row r="6">
      <c r="A6" s="4" t="inlineStr">
        <is>
          <t>Cost of educational services</t>
        </is>
      </c>
      <c r="J6" s="6" t="n">
        <v>105118</v>
      </c>
      <c r="K6" s="6" t="n">
        <v>261175</v>
      </c>
      <c r="L6" s="6" t="n">
        <v>455404</v>
      </c>
    </row>
    <row r="7">
      <c r="A7" s="4" t="inlineStr">
        <is>
          <t>Student services and administrative expense</t>
        </is>
      </c>
      <c r="J7" s="6" t="n">
        <v>113449</v>
      </c>
      <c r="K7" s="6" t="n">
        <v>142516</v>
      </c>
      <c r="L7" s="6" t="n">
        <v>267680</v>
      </c>
    </row>
    <row r="8">
      <c r="A8" s="4" t="inlineStr">
        <is>
          <t>Restructuring expense</t>
        </is>
      </c>
      <c r="J8" s="6" t="n">
        <v>646</v>
      </c>
      <c r="K8" s="6" t="n">
        <v>388</v>
      </c>
      <c r="L8" s="6" t="n">
        <v>19723</v>
      </c>
    </row>
    <row r="9">
      <c r="A9" s="4" t="inlineStr">
        <is>
          <t>Asset impairment charge - intangible and goodwill</t>
        </is>
      </c>
      <c r="J9" s="6" t="n">
        <v>0</v>
      </c>
      <c r="K9" s="6" t="n">
        <v>0</v>
      </c>
      <c r="L9" s="6" t="n">
        <v>44041</v>
      </c>
    </row>
    <row r="10">
      <c r="A10" s="4" t="inlineStr">
        <is>
          <t>Asset impairment charge - building and equipment</t>
        </is>
      </c>
      <c r="J10" s="6" t="n">
        <v>0</v>
      </c>
      <c r="K10" s="6" t="n">
        <v>1953</v>
      </c>
      <c r="L10" s="6" t="n">
        <v>51972</v>
      </c>
    </row>
    <row r="11">
      <c r="A11" s="4" t="inlineStr">
        <is>
          <t>Loss on sale of assets</t>
        </is>
      </c>
      <c r="J11" s="6" t="n">
        <v>0</v>
      </c>
      <c r="K11" s="6" t="n">
        <v>0</v>
      </c>
      <c r="L11" s="6" t="n">
        <v>230</v>
      </c>
    </row>
    <row r="12">
      <c r="A12" s="4" t="inlineStr">
        <is>
          <t>Total operating cost and expense</t>
        </is>
      </c>
      <c r="J12" s="6" t="n">
        <v>219213</v>
      </c>
      <c r="K12" s="6" t="n">
        <v>406032</v>
      </c>
      <c r="L12" s="6" t="n">
        <v>839050</v>
      </c>
    </row>
    <row r="13">
      <c r="A13" s="4" t="inlineStr">
        <is>
          <t>Operating (loss) income</t>
        </is>
      </c>
      <c r="J13" s="6" t="n">
        <v>-61518</v>
      </c>
      <c r="K13" s="6" t="n">
        <v>15528</v>
      </c>
      <c r="L13" s="6" t="n">
        <v>-83847</v>
      </c>
    </row>
    <row r="14">
      <c r="A14" s="4" t="inlineStr">
        <is>
          <t>Interest and dividend income</t>
        </is>
      </c>
      <c r="J14" s="6" t="n">
        <v>1862</v>
      </c>
      <c r="K14" s="6" t="n">
        <v>4008</v>
      </c>
      <c r="L14" s="6" t="n">
        <v>5229</v>
      </c>
    </row>
    <row r="15">
      <c r="A15" s="4" t="inlineStr">
        <is>
          <t>Interest expense</t>
        </is>
      </c>
      <c r="J15" s="6" t="n">
        <v>-2922</v>
      </c>
      <c r="K15" s="6" t="n">
        <v>-3733</v>
      </c>
      <c r="L15" s="6" t="n">
        <v>-3039</v>
      </c>
    </row>
    <row r="16">
      <c r="A16" s="4" t="inlineStr">
        <is>
          <t>Net other (expense) income</t>
        </is>
      </c>
      <c r="J16" s="6" t="n">
        <v>-1060</v>
      </c>
      <c r="K16" s="6" t="n">
        <v>275</v>
      </c>
      <c r="L16" s="6" t="n">
        <v>2190</v>
      </c>
    </row>
    <row r="17">
      <c r="A17" s="4" t="inlineStr">
        <is>
          <t>(Loss) income from discontinued operations before income taxes</t>
        </is>
      </c>
      <c r="J17" s="6" t="n">
        <v>-62578</v>
      </c>
      <c r="K17" s="6" t="n">
        <v>15803</v>
      </c>
      <c r="L17" s="6" t="n">
        <v>-81657</v>
      </c>
    </row>
    <row r="18">
      <c r="A18" s="4" t="inlineStr">
        <is>
          <t>Loss on disposal of discontinued operations before income taxes</t>
        </is>
      </c>
      <c r="J18" s="6" t="n">
        <v>-287560</v>
      </c>
      <c r="K18" s="6" t="n">
        <v>-33604</v>
      </c>
      <c r="L18" s="6" t="n">
        <v>0</v>
      </c>
    </row>
    <row r="19">
      <c r="A19" s="4" t="inlineStr">
        <is>
          <t>Benefit from income taxes</t>
        </is>
      </c>
      <c r="J19" s="6" t="n">
        <v>20823</v>
      </c>
      <c r="K19" s="6" t="n">
        <v>6513</v>
      </c>
      <c r="L19" s="6" t="n">
        <v>48020</v>
      </c>
    </row>
    <row r="20">
      <c r="A20" s="4" t="inlineStr">
        <is>
          <t>Loss from discontinued operations</t>
        </is>
      </c>
      <c r="J20" s="6" t="n">
        <v>-329315</v>
      </c>
      <c r="K20" s="6" t="n">
        <v>-11288</v>
      </c>
      <c r="L20" s="6" t="n">
        <v>-33637</v>
      </c>
    </row>
    <row r="21">
      <c r="A21" s="4" t="inlineStr">
        <is>
          <t>Net income attributable to redeemable noncontrolling interest from discontinued operations</t>
        </is>
      </c>
      <c r="J21" s="6" t="n">
        <v>0</v>
      </c>
      <c r="K21" s="6" t="n">
        <v>-791</v>
      </c>
      <c r="L21" s="6" t="n">
        <v>-1023</v>
      </c>
    </row>
    <row r="22">
      <c r="A22" s="4" t="inlineStr">
        <is>
          <t>Net loss from discontinued operations</t>
        </is>
      </c>
      <c r="B22" s="5" t="n">
        <v>-327557</v>
      </c>
      <c r="C22" s="5" t="n">
        <v>-2719</v>
      </c>
      <c r="D22" s="5" t="n">
        <v>4117</v>
      </c>
      <c r="E22" s="5" t="n">
        <v>-3156</v>
      </c>
      <c r="F22" s="5" t="n">
        <v>14249</v>
      </c>
      <c r="G22" s="5" t="n">
        <v>3065</v>
      </c>
      <c r="H22" s="5" t="n">
        <v>-24650</v>
      </c>
      <c r="I22" s="5" t="n">
        <v>-4743</v>
      </c>
      <c r="J22" s="5" t="n">
        <v>-329315</v>
      </c>
      <c r="K22" s="5" t="n">
        <v>-12079</v>
      </c>
      <c r="L22" s="5" t="n">
        <v>-3466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s>
  <sheetData>
    <row r="1">
      <c r="A1" s="1" t="inlineStr">
        <is>
          <t>Discontinued Operations and Assets Held for Sale (Additional Information) (Detail) $ in Thousands, R$ in Millions</t>
        </is>
      </c>
      <c r="B1" s="2" t="inlineStr">
        <is>
          <t>Apr. 24, 2020USD ($)</t>
        </is>
      </c>
      <c r="C1" s="2" t="inlineStr">
        <is>
          <t>Dec. 11, 2018USD ($)</t>
        </is>
      </c>
      <c r="D1" s="2" t="inlineStr">
        <is>
          <t>Jun. 30, 2020USD ($)</t>
        </is>
      </c>
      <c r="E1" s="2" t="inlineStr">
        <is>
          <t>Jun. 30, 2019USD ($)</t>
        </is>
      </c>
      <c r="F1" s="2" t="inlineStr">
        <is>
          <t>Jun. 30, 2018USD ($)</t>
        </is>
      </c>
      <c r="G1" s="2" t="inlineStr">
        <is>
          <t>Apr. 24, 2020BRL (R$)</t>
        </is>
      </c>
    </row>
    <row r="2">
      <c r="A2" s="4" t="inlineStr">
        <is>
          <t>Property and equipment, net</t>
        </is>
      </c>
      <c r="E2" s="5" t="n">
        <v>81250</v>
      </c>
    </row>
    <row r="3">
      <c r="A3" s="4" t="inlineStr">
        <is>
          <t>Discontinued Operation, Gain (Loss) from Disposal of Discontinued Operation, before Income Tax</t>
        </is>
      </c>
      <c r="D3" s="5" t="n">
        <v>287560</v>
      </c>
      <c r="E3" s="6" t="n">
        <v>33604</v>
      </c>
      <c r="F3" s="5" t="n">
        <v>0</v>
      </c>
    </row>
    <row r="4">
      <c r="A4" s="4" t="inlineStr">
        <is>
          <t>Payments to Acquire Loans Held-for-investment</t>
        </is>
      </c>
      <c r="D4" s="6" t="n">
        <v>0</v>
      </c>
      <c r="E4" s="6" t="n">
        <v>10000</v>
      </c>
      <c r="F4" s="6" t="n">
        <v>0</v>
      </c>
    </row>
    <row r="5">
      <c r="A5" s="4" t="inlineStr">
        <is>
          <t>Proceeds from sale of business, net of cash transferred</t>
        </is>
      </c>
      <c r="D5" s="6" t="n">
        <v>313518</v>
      </c>
      <c r="E5" s="6" t="n">
        <v>0</v>
      </c>
      <c r="F5" s="6" t="n">
        <v>0</v>
      </c>
    </row>
    <row r="6">
      <c r="A6" s="4" t="inlineStr">
        <is>
          <t>Cash balance</t>
        </is>
      </c>
      <c r="E6" s="6" t="n">
        <v>95243</v>
      </c>
    </row>
    <row r="7">
      <c r="A7" s="4" t="inlineStr">
        <is>
          <t>Gain (Loss) on Derivative Instruments, Net, Pretax</t>
        </is>
      </c>
      <c r="D7" s="6" t="n">
        <v>110723</v>
      </c>
      <c r="E7" s="6" t="n">
        <v>0</v>
      </c>
      <c r="F7" s="6" t="n">
        <v>0</v>
      </c>
    </row>
    <row r="8">
      <c r="A8" s="4" t="inlineStr">
        <is>
          <t>Cash and restricted cash transferred in divestitures of discontinued operations</t>
        </is>
      </c>
      <c r="D8" s="5" t="n">
        <v>0</v>
      </c>
      <c r="E8" s="6" t="n">
        <v>50069</v>
      </c>
      <c r="F8" s="5" t="n">
        <v>0</v>
      </c>
    </row>
    <row r="9">
      <c r="A9" s="4" t="inlineStr">
        <is>
          <t>Carrington College [Member] | Discontinued Operations, Disposed of by Sale</t>
        </is>
      </c>
    </row>
    <row r="10">
      <c r="A10" s="4" t="inlineStr">
        <is>
          <t>Discontinued Operation, Gain (Loss) from Disposal of Discontinued Operation, before Income Tax</t>
        </is>
      </c>
      <c r="E10" s="6" t="n">
        <v>11300</v>
      </c>
    </row>
    <row r="11">
      <c r="A11" s="4" t="inlineStr">
        <is>
          <t>Cash and restricted cash transferred in divestitures of discontinued operations</t>
        </is>
      </c>
      <c r="E11" s="6" t="n">
        <v>9900</v>
      </c>
    </row>
    <row r="12">
      <c r="A12" s="4" t="inlineStr">
        <is>
          <t>DeVry University [Member]</t>
        </is>
      </c>
    </row>
    <row r="13">
      <c r="A13" s="4" t="inlineStr">
        <is>
          <t>Discontinued Operation, Gain (Loss) from Disposal of Discontinued Operation, before Income Tax</t>
        </is>
      </c>
      <c r="E13" s="6" t="n">
        <v>22300</v>
      </c>
    </row>
    <row r="14">
      <c r="A14" s="4" t="inlineStr">
        <is>
          <t>Earn Out Term</t>
        </is>
      </c>
      <c r="C14" s="4" t="inlineStr">
        <is>
          <t>10 years</t>
        </is>
      </c>
    </row>
    <row r="15">
      <c r="A15" s="4" t="inlineStr">
        <is>
          <t>Earn Out Maximum</t>
        </is>
      </c>
      <c r="C15" s="5" t="n">
        <v>20000</v>
      </c>
    </row>
    <row r="16">
      <c r="A16" s="4" t="inlineStr">
        <is>
          <t>Receivable with Imputed Interest, Face Amount</t>
        </is>
      </c>
      <c r="C16" s="5" t="n">
        <v>10000</v>
      </c>
    </row>
    <row r="17">
      <c r="A17" s="4" t="inlineStr">
        <is>
          <t>Receivable with Imputed Interest, Effective Yield (Interest Rate)</t>
        </is>
      </c>
      <c r="C17" s="4" t="inlineStr">
        <is>
          <t>4.00%</t>
        </is>
      </c>
    </row>
    <row r="18">
      <c r="A18" s="4" t="inlineStr">
        <is>
          <t>Receivable with Imputed Interest, Due Date</t>
        </is>
      </c>
      <c r="C18" s="4" t="inlineStr">
        <is>
          <t>Jan. 1,
		2022</t>
        </is>
      </c>
    </row>
    <row r="19">
      <c r="A19" s="4" t="inlineStr">
        <is>
          <t>Operating lease, option to extend</t>
        </is>
      </c>
      <c r="D19" s="4" t="inlineStr">
        <is>
          <t>true</t>
        </is>
      </c>
    </row>
    <row r="20">
      <c r="A20" s="4" t="inlineStr">
        <is>
          <t>Lessee, Operating Lease, Term of Contract</t>
        </is>
      </c>
      <c r="D20" s="4" t="inlineStr">
        <is>
          <t>1 year</t>
        </is>
      </c>
    </row>
    <row r="21">
      <c r="A21" s="4" t="inlineStr">
        <is>
          <t>Cash and restricted cash transferred in divestitures of discontinued operations</t>
        </is>
      </c>
      <c r="E21" s="5" t="n">
        <v>40200</v>
      </c>
    </row>
    <row r="22">
      <c r="A22" s="4" t="inlineStr">
        <is>
          <t>Adtalem Educacional Do Brasil [Member] | Discontinued Operations, Disposed of by Sale</t>
        </is>
      </c>
    </row>
    <row r="23">
      <c r="A23" s="4" t="inlineStr">
        <is>
          <t>Consideration from disposal | R$</t>
        </is>
      </c>
      <c r="G23" s="9" t="inlineStr">
        <is>
          <t>R$ 1920</t>
        </is>
      </c>
    </row>
    <row r="24">
      <c r="A24" s="4" t="inlineStr">
        <is>
          <t>Proceeds from sale of business, net of cash transferred</t>
        </is>
      </c>
      <c r="B24" s="5" t="n">
        <v>313500</v>
      </c>
    </row>
    <row r="25">
      <c r="A25" s="4" t="inlineStr">
        <is>
          <t>Proceeds From Sales Of Business Sale, Proceeds</t>
        </is>
      </c>
      <c r="B25" s="6" t="n">
        <v>345900</v>
      </c>
    </row>
    <row r="26">
      <c r="A26" s="4" t="inlineStr">
        <is>
          <t>Proceeds From Sales Of Business, Cash</t>
        </is>
      </c>
      <c r="B26" s="6" t="n">
        <v>56000</v>
      </c>
    </row>
    <row r="27">
      <c r="A27" s="4" t="inlineStr">
        <is>
          <t>Proceeds from Sales of Business, Affiliate and Productive Assets</t>
        </is>
      </c>
      <c r="B27" s="6" t="n">
        <v>401900</v>
      </c>
    </row>
    <row r="28">
      <c r="A28" s="4" t="inlineStr">
        <is>
          <t>Cash balance</t>
        </is>
      </c>
      <c r="B28" s="5" t="n">
        <v>88400</v>
      </c>
    </row>
    <row r="29">
      <c r="A29" s="4" t="inlineStr">
        <is>
          <t>Derivative notional amount | R$</t>
        </is>
      </c>
      <c r="G29" s="9" t="inlineStr">
        <is>
          <t>R$ 2154</t>
        </is>
      </c>
    </row>
    <row r="30">
      <c r="A30" s="4" t="inlineStr">
        <is>
          <t>Derivative, Gain (Loss) on Derivative, Net</t>
        </is>
      </c>
      <c r="D30" s="5" t="n">
        <v>110700</v>
      </c>
    </row>
    <row r="31">
      <c r="A31" s="4" t="inlineStr">
        <is>
          <t>Gain (Loss) on Derivative Instruments, Net, Pretax</t>
        </is>
      </c>
      <c r="D31" s="5" t="n">
        <v>110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Disaggregate revenue) (Detail)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Revenues</t>
        </is>
      </c>
      <c r="B4" s="5" t="n">
        <v>259729</v>
      </c>
      <c r="C4" s="5" t="n">
        <v>271487</v>
      </c>
      <c r="D4" s="5" t="n">
        <v>266172</v>
      </c>
      <c r="E4" s="5" t="n">
        <v>254613</v>
      </c>
      <c r="F4" s="5" t="n">
        <v>264240</v>
      </c>
      <c r="G4" s="5" t="n">
        <v>258703</v>
      </c>
      <c r="H4" s="5" t="n">
        <v>253961</v>
      </c>
      <c r="I4" s="5" t="n">
        <v>236939</v>
      </c>
      <c r="J4" s="5" t="n">
        <v>1052001</v>
      </c>
      <c r="K4" s="5" t="n">
        <v>1013843</v>
      </c>
      <c r="L4" s="5" t="n">
        <v>960277</v>
      </c>
    </row>
    <row r="5">
      <c r="A5" s="4" t="inlineStr">
        <is>
          <t>Higher Education [Member]</t>
        </is>
      </c>
    </row>
    <row r="6">
      <c r="A6" s="3" t="inlineStr">
        <is>
          <t>Disaggregation of Revenue [Line Items]</t>
        </is>
      </c>
    </row>
    <row r="7">
      <c r="A7" s="4" t="inlineStr">
        <is>
          <t>Revenues</t>
        </is>
      </c>
      <c r="J7" s="6" t="n">
        <v>848154</v>
      </c>
      <c r="K7" s="6" t="n">
        <v>835908</v>
      </c>
      <c r="L7" s="6" t="n">
        <v>815674</v>
      </c>
    </row>
    <row r="8">
      <c r="A8" s="4" t="inlineStr">
        <is>
          <t>Test Preparation/Certifications [Member]</t>
        </is>
      </c>
    </row>
    <row r="9">
      <c r="A9" s="3" t="inlineStr">
        <is>
          <t>Disaggregation of Revenue [Line Items]</t>
        </is>
      </c>
    </row>
    <row r="10">
      <c r="A10" s="4" t="inlineStr">
        <is>
          <t>Revenues</t>
        </is>
      </c>
      <c r="J10" s="6" t="n">
        <v>108965</v>
      </c>
      <c r="K10" s="6" t="n">
        <v>116085</v>
      </c>
      <c r="L10" s="6" t="n">
        <v>107886</v>
      </c>
    </row>
    <row r="11">
      <c r="A11" s="4" t="inlineStr">
        <is>
          <t>Conferences Seminars [Member]</t>
        </is>
      </c>
    </row>
    <row r="12">
      <c r="A12" s="3" t="inlineStr">
        <is>
          <t>Disaggregation of Revenue [Line Items]</t>
        </is>
      </c>
    </row>
    <row r="13">
      <c r="A13" s="4" t="inlineStr">
        <is>
          <t>Revenues</t>
        </is>
      </c>
      <c r="J13" s="6" t="n">
        <v>52498</v>
      </c>
      <c r="K13" s="6" t="n">
        <v>30452</v>
      </c>
      <c r="L13" s="6" t="n">
        <v>21997</v>
      </c>
    </row>
    <row r="14">
      <c r="A14" s="4" t="inlineStr">
        <is>
          <t>Memberships Subscriptions [Member]</t>
        </is>
      </c>
    </row>
    <row r="15">
      <c r="A15" s="3" t="inlineStr">
        <is>
          <t>Disaggregation of Revenue [Line Items]</t>
        </is>
      </c>
    </row>
    <row r="16">
      <c r="A16" s="4" t="inlineStr">
        <is>
          <t>Revenues</t>
        </is>
      </c>
      <c r="J16" s="6" t="n">
        <v>22945</v>
      </c>
      <c r="K16" s="6" t="n">
        <v>16574</v>
      </c>
      <c r="L16" s="6" t="n">
        <v>13728</v>
      </c>
    </row>
    <row r="17">
      <c r="A17" s="4" t="inlineStr">
        <is>
          <t>Other [Member]</t>
        </is>
      </c>
    </row>
    <row r="18">
      <c r="A18" s="3" t="inlineStr">
        <is>
          <t>Disaggregation of Revenue [Line Items]</t>
        </is>
      </c>
    </row>
    <row r="19">
      <c r="A19" s="4" t="inlineStr">
        <is>
          <t>Revenues</t>
        </is>
      </c>
      <c r="J19" s="6" t="n">
        <v>19439</v>
      </c>
      <c r="K19" s="6" t="n">
        <v>14824</v>
      </c>
      <c r="L19" s="6" t="n">
        <v>992</v>
      </c>
    </row>
    <row r="20">
      <c r="A20" s="4" t="inlineStr">
        <is>
          <t>Medical and Healthcare [Member]</t>
        </is>
      </c>
    </row>
    <row r="21">
      <c r="A21" s="3" t="inlineStr">
        <is>
          <t>Disaggregation of Revenue [Line Items]</t>
        </is>
      </c>
    </row>
    <row r="22">
      <c r="A22" s="4" t="inlineStr">
        <is>
          <t>Revenues</t>
        </is>
      </c>
      <c r="J22" s="6" t="n">
        <v>866428</v>
      </c>
      <c r="K22" s="6" t="n">
        <v>849861</v>
      </c>
      <c r="L22" s="6" t="n">
        <v>815674</v>
      </c>
    </row>
    <row r="23">
      <c r="A23" s="4" t="inlineStr">
        <is>
          <t>Medical and Healthcare [Member] | Higher Education [Member]</t>
        </is>
      </c>
    </row>
    <row r="24">
      <c r="A24" s="3" t="inlineStr">
        <is>
          <t>Disaggregation of Revenue [Line Items]</t>
        </is>
      </c>
    </row>
    <row r="25">
      <c r="A25" s="4" t="inlineStr">
        <is>
          <t>Revenues</t>
        </is>
      </c>
      <c r="J25" s="6" t="n">
        <v>848154</v>
      </c>
      <c r="K25" s="6" t="n">
        <v>835908</v>
      </c>
      <c r="L25" s="6" t="n">
        <v>815674</v>
      </c>
    </row>
    <row r="26">
      <c r="A26" s="4" t="inlineStr">
        <is>
          <t>Medical and Healthcare [Member] | Test Preparation/Certifications [Member]</t>
        </is>
      </c>
    </row>
    <row r="27">
      <c r="A27" s="3" t="inlineStr">
        <is>
          <t>Disaggregation of Revenue [Line Items]</t>
        </is>
      </c>
    </row>
    <row r="28">
      <c r="A28" s="4" t="inlineStr">
        <is>
          <t>Revenues</t>
        </is>
      </c>
      <c r="J28" s="6" t="n">
        <v>0</v>
      </c>
      <c r="K28" s="6" t="n">
        <v>0</v>
      </c>
    </row>
    <row r="29">
      <c r="A29" s="4" t="inlineStr">
        <is>
          <t>Medical and Healthcare [Member] | Conferences Seminars [Member]</t>
        </is>
      </c>
    </row>
    <row r="30">
      <c r="A30" s="3" t="inlineStr">
        <is>
          <t>Disaggregation of Revenue [Line Items]</t>
        </is>
      </c>
    </row>
    <row r="31">
      <c r="A31" s="4" t="inlineStr">
        <is>
          <t>Revenues</t>
        </is>
      </c>
      <c r="J31" s="6" t="n">
        <v>0</v>
      </c>
      <c r="K31" s="6" t="n">
        <v>0</v>
      </c>
    </row>
    <row r="32">
      <c r="A32" s="4" t="inlineStr">
        <is>
          <t>Medical and Healthcare [Member] | Memberships Subscriptions [Member]</t>
        </is>
      </c>
    </row>
    <row r="33">
      <c r="A33" s="3" t="inlineStr">
        <is>
          <t>Disaggregation of Revenue [Line Items]</t>
        </is>
      </c>
    </row>
    <row r="34">
      <c r="A34" s="4" t="inlineStr">
        <is>
          <t>Revenues</t>
        </is>
      </c>
      <c r="J34" s="6" t="n">
        <v>0</v>
      </c>
      <c r="K34" s="6" t="n">
        <v>0</v>
      </c>
    </row>
    <row r="35">
      <c r="A35" s="4" t="inlineStr">
        <is>
          <t>Medical and Healthcare [Member] | Other [Member]</t>
        </is>
      </c>
    </row>
    <row r="36">
      <c r="A36" s="3" t="inlineStr">
        <is>
          <t>Disaggregation of Revenue [Line Items]</t>
        </is>
      </c>
    </row>
    <row r="37">
      <c r="A37" s="4" t="inlineStr">
        <is>
          <t>Revenues</t>
        </is>
      </c>
      <c r="J37" s="6" t="n">
        <v>18274</v>
      </c>
      <c r="K37" s="6" t="n">
        <v>13953</v>
      </c>
    </row>
    <row r="38">
      <c r="A38" s="4" t="inlineStr">
        <is>
          <t>Financial Services [Member]</t>
        </is>
      </c>
    </row>
    <row r="39">
      <c r="A39" s="3" t="inlineStr">
        <is>
          <t>Disaggregation of Revenue [Line Items]</t>
        </is>
      </c>
    </row>
    <row r="40">
      <c r="A40" s="4" t="inlineStr">
        <is>
          <t>Revenues</t>
        </is>
      </c>
      <c r="L40" s="6" t="n">
        <v>147195</v>
      </c>
    </row>
    <row r="41">
      <c r="A41" s="4" t="inlineStr">
        <is>
          <t>Financial Services [Member] | Test Preparation/Certifications [Member]</t>
        </is>
      </c>
    </row>
    <row r="42">
      <c r="A42" s="3" t="inlineStr">
        <is>
          <t>Disaggregation of Revenue [Line Items]</t>
        </is>
      </c>
    </row>
    <row r="43">
      <c r="A43" s="4" t="inlineStr">
        <is>
          <t>Revenues</t>
        </is>
      </c>
      <c r="L43" s="6" t="n">
        <v>110478</v>
      </c>
    </row>
    <row r="44">
      <c r="A44" s="4" t="inlineStr">
        <is>
          <t>Financial Services [Member] | Conferences Seminars [Member]</t>
        </is>
      </c>
    </row>
    <row r="45">
      <c r="A45" s="3" t="inlineStr">
        <is>
          <t>Disaggregation of Revenue [Line Items]</t>
        </is>
      </c>
    </row>
    <row r="46">
      <c r="A46" s="4" t="inlineStr">
        <is>
          <t>Revenues</t>
        </is>
      </c>
      <c r="L46" s="6" t="n">
        <v>21997</v>
      </c>
    </row>
    <row r="47">
      <c r="A47" s="4" t="inlineStr">
        <is>
          <t>Financial Services [Member] | Memberships Subscriptions [Member]</t>
        </is>
      </c>
    </row>
    <row r="48">
      <c r="A48" s="3" t="inlineStr">
        <is>
          <t>Disaggregation of Revenue [Line Items]</t>
        </is>
      </c>
    </row>
    <row r="49">
      <c r="A49" s="4" t="inlineStr">
        <is>
          <t>Revenues</t>
        </is>
      </c>
      <c r="L49" s="6" t="n">
        <v>13728</v>
      </c>
    </row>
    <row r="50">
      <c r="A50" s="4" t="inlineStr">
        <is>
          <t>Financial Services [Member] | Other [Member]</t>
        </is>
      </c>
    </row>
    <row r="51">
      <c r="A51" s="3" t="inlineStr">
        <is>
          <t>Disaggregation of Revenue [Line Items]</t>
        </is>
      </c>
    </row>
    <row r="52">
      <c r="A52" s="4" t="inlineStr">
        <is>
          <t>Revenues</t>
        </is>
      </c>
      <c r="L52" s="6" t="n">
        <v>992</v>
      </c>
    </row>
    <row r="53">
      <c r="A53" s="4" t="inlineStr">
        <is>
          <t>Financial Services</t>
        </is>
      </c>
    </row>
    <row r="54">
      <c r="A54" s="3" t="inlineStr">
        <is>
          <t>Disaggregation of Revenue [Line Items]</t>
        </is>
      </c>
    </row>
    <row r="55">
      <c r="A55" s="4" t="inlineStr">
        <is>
          <t>Revenues</t>
        </is>
      </c>
      <c r="J55" s="6" t="n">
        <v>185573</v>
      </c>
      <c r="K55" s="6" t="n">
        <v>167211</v>
      </c>
    </row>
    <row r="56">
      <c r="A56" s="4" t="inlineStr">
        <is>
          <t>Financial Services | Higher Education [Member]</t>
        </is>
      </c>
    </row>
    <row r="57">
      <c r="A57" s="3" t="inlineStr">
        <is>
          <t>Disaggregation of Revenue [Line Items]</t>
        </is>
      </c>
    </row>
    <row r="58">
      <c r="A58" s="4" t="inlineStr">
        <is>
          <t>Revenues</t>
        </is>
      </c>
      <c r="J58" s="6" t="n">
        <v>0</v>
      </c>
      <c r="K58" s="6" t="n">
        <v>0</v>
      </c>
    </row>
    <row r="59">
      <c r="A59" s="4" t="inlineStr">
        <is>
          <t>Financial Services | Test Preparation/Certifications [Member]</t>
        </is>
      </c>
    </row>
    <row r="60">
      <c r="A60" s="3" t="inlineStr">
        <is>
          <t>Disaggregation of Revenue [Line Items]</t>
        </is>
      </c>
    </row>
    <row r="61">
      <c r="A61" s="4" t="inlineStr">
        <is>
          <t>Revenues</t>
        </is>
      </c>
      <c r="J61" s="6" t="n">
        <v>108965</v>
      </c>
      <c r="K61" s="6" t="n">
        <v>119314</v>
      </c>
    </row>
    <row r="62">
      <c r="A62" s="4" t="inlineStr">
        <is>
          <t>Financial Services | Conferences Seminars [Member]</t>
        </is>
      </c>
    </row>
    <row r="63">
      <c r="A63" s="3" t="inlineStr">
        <is>
          <t>Disaggregation of Revenue [Line Items]</t>
        </is>
      </c>
    </row>
    <row r="64">
      <c r="A64" s="4" t="inlineStr">
        <is>
          <t>Revenues</t>
        </is>
      </c>
      <c r="J64" s="6" t="n">
        <v>52498</v>
      </c>
      <c r="K64" s="6" t="n">
        <v>30452</v>
      </c>
    </row>
    <row r="65">
      <c r="A65" s="4" t="inlineStr">
        <is>
          <t>Financial Services | Memberships Subscriptions [Member]</t>
        </is>
      </c>
    </row>
    <row r="66">
      <c r="A66" s="3" t="inlineStr">
        <is>
          <t>Disaggregation of Revenue [Line Items]</t>
        </is>
      </c>
    </row>
    <row r="67">
      <c r="A67" s="4" t="inlineStr">
        <is>
          <t>Revenues</t>
        </is>
      </c>
      <c r="J67" s="6" t="n">
        <v>22945</v>
      </c>
      <c r="K67" s="6" t="n">
        <v>16574</v>
      </c>
    </row>
    <row r="68">
      <c r="A68" s="4" t="inlineStr">
        <is>
          <t>Financial Services | Other [Member]</t>
        </is>
      </c>
    </row>
    <row r="69">
      <c r="A69" s="3" t="inlineStr">
        <is>
          <t>Disaggregation of Revenue [Line Items]</t>
        </is>
      </c>
    </row>
    <row r="70">
      <c r="A70" s="4" t="inlineStr">
        <is>
          <t>Revenues</t>
        </is>
      </c>
      <c r="J70" s="6" t="n">
        <v>1165</v>
      </c>
      <c r="K70" s="6" t="n">
        <v>871</v>
      </c>
    </row>
    <row r="71">
      <c r="A71" s="4" t="inlineStr">
        <is>
          <t>Home Office And Other [Member]</t>
        </is>
      </c>
    </row>
    <row r="72">
      <c r="A72" s="3" t="inlineStr">
        <is>
          <t>Disaggregation of Revenue [Line Items]</t>
        </is>
      </c>
    </row>
    <row r="73">
      <c r="A73" s="4" t="inlineStr">
        <is>
          <t>Revenues</t>
        </is>
      </c>
      <c r="J73" s="6" t="n">
        <v>0</v>
      </c>
      <c r="K73" s="6" t="n">
        <v>-3229</v>
      </c>
      <c r="L73" s="6" t="n">
        <v>-2592</v>
      </c>
    </row>
    <row r="74">
      <c r="A74" s="4" t="inlineStr">
        <is>
          <t>Home Office And Other [Member] | Higher Education [Member]</t>
        </is>
      </c>
    </row>
    <row r="75">
      <c r="A75" s="3" t="inlineStr">
        <is>
          <t>Disaggregation of Revenue [Line Items]</t>
        </is>
      </c>
    </row>
    <row r="76">
      <c r="A76" s="4" t="inlineStr">
        <is>
          <t>Revenues</t>
        </is>
      </c>
      <c r="J76" s="6" t="n">
        <v>0</v>
      </c>
      <c r="K76" s="6" t="n">
        <v>0</v>
      </c>
    </row>
    <row r="77">
      <c r="A77" s="4" t="inlineStr">
        <is>
          <t>Home Office And Other [Member] | Test Preparation/Certifications [Member]</t>
        </is>
      </c>
    </row>
    <row r="78">
      <c r="A78" s="3" t="inlineStr">
        <is>
          <t>Disaggregation of Revenue [Line Items]</t>
        </is>
      </c>
    </row>
    <row r="79">
      <c r="A79" s="4" t="inlineStr">
        <is>
          <t>Revenues</t>
        </is>
      </c>
      <c r="J79" s="6" t="n">
        <v>0</v>
      </c>
      <c r="K79" s="6" t="n">
        <v>-3229</v>
      </c>
      <c r="L79" s="5" t="n">
        <v>-2592</v>
      </c>
    </row>
    <row r="80">
      <c r="A80" s="4" t="inlineStr">
        <is>
          <t>Home Office And Other [Member] | Conferences Seminars [Member]</t>
        </is>
      </c>
    </row>
    <row r="81">
      <c r="A81" s="3" t="inlineStr">
        <is>
          <t>Disaggregation of Revenue [Line Items]</t>
        </is>
      </c>
    </row>
    <row r="82">
      <c r="A82" s="4" t="inlineStr">
        <is>
          <t>Revenues</t>
        </is>
      </c>
      <c r="J82" s="6" t="n">
        <v>0</v>
      </c>
      <c r="K82" s="6" t="n">
        <v>0</v>
      </c>
    </row>
    <row r="83">
      <c r="A83" s="4" t="inlineStr">
        <is>
          <t>Home Office And Other [Member] | Memberships Subscriptions [Member]</t>
        </is>
      </c>
    </row>
    <row r="84">
      <c r="A84" s="3" t="inlineStr">
        <is>
          <t>Disaggregation of Revenue [Line Items]</t>
        </is>
      </c>
    </row>
    <row r="85">
      <c r="A85" s="4" t="inlineStr">
        <is>
          <t>Revenues</t>
        </is>
      </c>
      <c r="J85" s="6" t="n">
        <v>0</v>
      </c>
      <c r="K85" s="6" t="n">
        <v>0</v>
      </c>
    </row>
    <row r="86">
      <c r="A86" s="4" t="inlineStr">
        <is>
          <t>Home Office And Other [Member] | Other [Member]</t>
        </is>
      </c>
    </row>
    <row r="87">
      <c r="A87" s="3" t="inlineStr">
        <is>
          <t>Disaggregation of Revenue [Line Items]</t>
        </is>
      </c>
    </row>
    <row r="88">
      <c r="A88" s="4" t="inlineStr">
        <is>
          <t>Revenues</t>
        </is>
      </c>
      <c r="J88" s="5" t="n">
        <v>0</v>
      </c>
      <c r="K88" s="5" t="n">
        <v>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s (Additional Information) (Detail) - USD ($) $ in Millions</t>
        </is>
      </c>
      <c r="B1" s="2" t="inlineStr">
        <is>
          <t>12 Months Ended</t>
        </is>
      </c>
    </row>
    <row r="2">
      <c r="B2" s="2" t="inlineStr">
        <is>
          <t>Jun. 30, 2020</t>
        </is>
      </c>
      <c r="C2" s="2" t="inlineStr">
        <is>
          <t>Jun. 30, 2019</t>
        </is>
      </c>
    </row>
    <row r="3">
      <c r="A3" s="3" t="inlineStr">
        <is>
          <t>Disaggregation of Revenue [Line Items]</t>
        </is>
      </c>
    </row>
    <row r="4">
      <c r="A4" s="4" t="inlineStr">
        <is>
          <t>Revenue recognized included in the deferred revenue</t>
        </is>
      </c>
      <c r="B4" s="10" t="n">
        <v>92.7</v>
      </c>
    </row>
    <row r="5">
      <c r="A5" s="4" t="inlineStr">
        <is>
          <t>Allowance for bad debts</t>
        </is>
      </c>
      <c r="B5" s="10" t="n">
        <v>26.5</v>
      </c>
      <c r="C5" s="10" t="n">
        <v>14.5</v>
      </c>
    </row>
    <row r="6">
      <c r="A6" s="4" t="inlineStr">
        <is>
          <t>Maximum</t>
        </is>
      </c>
    </row>
    <row r="7">
      <c r="A7" s="3" t="inlineStr">
        <is>
          <t>Disaggregation of Revenue [Line Items]</t>
        </is>
      </c>
    </row>
    <row r="8">
      <c r="A8" s="4" t="inlineStr">
        <is>
          <t>Revenue practical expedient remaining performance obligation</t>
        </is>
      </c>
      <c r="B8" s="4" t="inlineStr">
        <is>
          <t>1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Restructuring and Related Costs) (Detail) - USD ($) $ in Thousands</t>
        </is>
      </c>
      <c r="B1" s="2" t="inlineStr">
        <is>
          <t>12 Months Ended</t>
        </is>
      </c>
    </row>
    <row r="2">
      <c r="B2" s="2" t="inlineStr">
        <is>
          <t>Jun. 30, 2020</t>
        </is>
      </c>
      <c r="C2" s="2" t="inlineStr">
        <is>
          <t>Jun. 30, 2019</t>
        </is>
      </c>
      <c r="D2" s="2" t="inlineStr">
        <is>
          <t>Jun. 30, 2018</t>
        </is>
      </c>
    </row>
    <row r="3">
      <c r="A3" s="3" t="inlineStr">
        <is>
          <t>Restructuring Cost and Reserve [Line Items]</t>
        </is>
      </c>
    </row>
    <row r="4">
      <c r="A4" s="4" t="inlineStr">
        <is>
          <t>Restructuring Charges</t>
        </is>
      </c>
      <c r="B4" s="5" t="n">
        <v>28628</v>
      </c>
      <c r="C4" s="5" t="n">
        <v>53067</v>
      </c>
      <c r="D4" s="5" t="n">
        <v>3851</v>
      </c>
    </row>
    <row r="5">
      <c r="A5" s="4" t="inlineStr">
        <is>
          <t>Medical and Healthcare [Member]</t>
        </is>
      </c>
    </row>
    <row r="6">
      <c r="A6" s="3" t="inlineStr">
        <is>
          <t>Restructuring Cost and Reserve [Line Items]</t>
        </is>
      </c>
    </row>
    <row r="7">
      <c r="A7" s="4" t="inlineStr">
        <is>
          <t>Restructuring Charges</t>
        </is>
      </c>
      <c r="B7" s="6" t="n">
        <v>1707</v>
      </c>
      <c r="C7" s="6" t="n">
        <v>41666</v>
      </c>
    </row>
    <row r="8">
      <c r="A8" s="4" t="inlineStr">
        <is>
          <t>Financial Services [Member]</t>
        </is>
      </c>
    </row>
    <row r="9">
      <c r="A9" s="3" t="inlineStr">
        <is>
          <t>Restructuring Cost and Reserve [Line Items]</t>
        </is>
      </c>
    </row>
    <row r="10">
      <c r="A10" s="4" t="inlineStr">
        <is>
          <t>Restructuring Charges</t>
        </is>
      </c>
      <c r="B10" s="6" t="n">
        <v>4842</v>
      </c>
      <c r="C10" s="6" t="n">
        <v>1304</v>
      </c>
    </row>
    <row r="11">
      <c r="A11" s="4" t="inlineStr">
        <is>
          <t>Home Office And Other [Member]</t>
        </is>
      </c>
    </row>
    <row r="12">
      <c r="A12" s="3" t="inlineStr">
        <is>
          <t>Restructuring Cost and Reserve [Line Items]</t>
        </is>
      </c>
    </row>
    <row r="13">
      <c r="A13" s="4" t="inlineStr">
        <is>
          <t>Restructuring Charges</t>
        </is>
      </c>
      <c r="B13" s="6" t="n">
        <v>22079</v>
      </c>
      <c r="C13" s="6" t="n">
        <v>10097</v>
      </c>
    </row>
    <row r="14">
      <c r="A14" s="4" t="inlineStr">
        <is>
          <t>Real Estate and Other</t>
        </is>
      </c>
    </row>
    <row r="15">
      <c r="A15" s="3" t="inlineStr">
        <is>
          <t>Restructuring Cost and Reserve [Line Items]</t>
        </is>
      </c>
    </row>
    <row r="16">
      <c r="A16" s="4" t="inlineStr">
        <is>
          <t>Restructuring Charges</t>
        </is>
      </c>
      <c r="B16" s="6" t="n">
        <v>25655</v>
      </c>
      <c r="C16" s="6" t="n">
        <v>51257</v>
      </c>
    </row>
    <row r="17">
      <c r="A17" s="4" t="inlineStr">
        <is>
          <t>Real Estate and Other | Medical and Healthcare [Member]</t>
        </is>
      </c>
    </row>
    <row r="18">
      <c r="A18" s="3" t="inlineStr">
        <is>
          <t>Restructuring Cost and Reserve [Line Items]</t>
        </is>
      </c>
    </row>
    <row r="19">
      <c r="A19" s="4" t="inlineStr">
        <is>
          <t>Restructuring Charges</t>
        </is>
      </c>
      <c r="B19" s="6" t="n">
        <v>1129</v>
      </c>
      <c r="C19" s="6" t="n">
        <v>40372</v>
      </c>
    </row>
    <row r="20">
      <c r="A20" s="4" t="inlineStr">
        <is>
          <t>Real Estate and Other | Financial Services [Member]</t>
        </is>
      </c>
    </row>
    <row r="21">
      <c r="A21" s="3" t="inlineStr">
        <is>
          <t>Restructuring Cost and Reserve [Line Items]</t>
        </is>
      </c>
    </row>
    <row r="22">
      <c r="A22" s="4" t="inlineStr">
        <is>
          <t>Restructuring Charges</t>
        </is>
      </c>
      <c r="B22" s="6" t="n">
        <v>4366</v>
      </c>
      <c r="C22" s="6" t="n">
        <v>1304</v>
      </c>
    </row>
    <row r="23">
      <c r="A23" s="4" t="inlineStr">
        <is>
          <t>Real Estate and Other | Home Office And Other [Member]</t>
        </is>
      </c>
    </row>
    <row r="24">
      <c r="A24" s="3" t="inlineStr">
        <is>
          <t>Restructuring Cost and Reserve [Line Items]</t>
        </is>
      </c>
    </row>
    <row r="25">
      <c r="A25" s="4" t="inlineStr">
        <is>
          <t>Restructuring Charges</t>
        </is>
      </c>
      <c r="B25" s="6" t="n">
        <v>20160</v>
      </c>
      <c r="C25" s="6" t="n">
        <v>9581</v>
      </c>
    </row>
    <row r="26">
      <c r="A26" s="4" t="inlineStr">
        <is>
          <t>Termination Benefits</t>
        </is>
      </c>
    </row>
    <row r="27">
      <c r="A27" s="3" t="inlineStr">
        <is>
          <t>Restructuring Cost and Reserve [Line Items]</t>
        </is>
      </c>
    </row>
    <row r="28">
      <c r="A28" s="4" t="inlineStr">
        <is>
          <t>Restructuring Charges</t>
        </is>
      </c>
      <c r="B28" s="6" t="n">
        <v>2973</v>
      </c>
      <c r="C28" s="6" t="n">
        <v>1810</v>
      </c>
    </row>
    <row r="29">
      <c r="A29" s="4" t="inlineStr">
        <is>
          <t>Termination Benefits | Medical and Healthcare [Member]</t>
        </is>
      </c>
    </row>
    <row r="30">
      <c r="A30" s="3" t="inlineStr">
        <is>
          <t>Restructuring Cost and Reserve [Line Items]</t>
        </is>
      </c>
    </row>
    <row r="31">
      <c r="A31" s="4" t="inlineStr">
        <is>
          <t>Restructuring Charges</t>
        </is>
      </c>
      <c r="B31" s="6" t="n">
        <v>578</v>
      </c>
      <c r="C31" s="6" t="n">
        <v>1294</v>
      </c>
    </row>
    <row r="32">
      <c r="A32" s="4" t="inlineStr">
        <is>
          <t>Termination Benefits | Financial Services [Member]</t>
        </is>
      </c>
    </row>
    <row r="33">
      <c r="A33" s="3" t="inlineStr">
        <is>
          <t>Restructuring Cost and Reserve [Line Items]</t>
        </is>
      </c>
    </row>
    <row r="34">
      <c r="A34" s="4" t="inlineStr">
        <is>
          <t>Restructuring Charges</t>
        </is>
      </c>
      <c r="B34" s="6" t="n">
        <v>476</v>
      </c>
      <c r="C34" s="6" t="n">
        <v>0</v>
      </c>
    </row>
    <row r="35">
      <c r="A35" s="4" t="inlineStr">
        <is>
          <t>Termination Benefits | Home Office And Other [Member]</t>
        </is>
      </c>
    </row>
    <row r="36">
      <c r="A36" s="3" t="inlineStr">
        <is>
          <t>Restructuring Cost and Reserve [Line Items]</t>
        </is>
      </c>
    </row>
    <row r="37">
      <c r="A37" s="4" t="inlineStr">
        <is>
          <t>Restructuring Charges</t>
        </is>
      </c>
      <c r="B37" s="5" t="n">
        <v>1919</v>
      </c>
      <c r="C37" s="5" t="n">
        <v>51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Separation and Restructuring Plan Activity) (Detail) - USD ($) $ in Thousands</t>
        </is>
      </c>
      <c r="B1" s="2" t="inlineStr">
        <is>
          <t>12 Months Ended</t>
        </is>
      </c>
    </row>
    <row r="2">
      <c r="B2" s="2" t="inlineStr">
        <is>
          <t>Jun. 30, 2020</t>
        </is>
      </c>
      <c r="C2" s="2" t="inlineStr">
        <is>
          <t>Jun. 30, 2019</t>
        </is>
      </c>
    </row>
    <row r="3">
      <c r="A3" s="3" t="inlineStr">
        <is>
          <t>Restructuring Cost and Reserve [Line Items]</t>
        </is>
      </c>
    </row>
    <row r="4">
      <c r="A4" s="4" t="inlineStr">
        <is>
          <t>Liability beginning balance</t>
        </is>
      </c>
      <c r="B4" s="5" t="n">
        <v>25083</v>
      </c>
      <c r="C4" s="5" t="n">
        <v>38927</v>
      </c>
    </row>
    <row r="5">
      <c r="A5" s="4" t="inlineStr">
        <is>
          <t>Increase in liability (separation and other charges)</t>
        </is>
      </c>
      <c r="B5" s="6" t="n">
        <v>4955</v>
      </c>
      <c r="C5" s="6" t="n">
        <v>8870</v>
      </c>
    </row>
    <row r="6">
      <c r="A6" s="4" t="inlineStr">
        <is>
          <t>Reduction in liability (payments and adjustments)</t>
        </is>
      </c>
      <c r="B6" s="6" t="n">
        <v>-3573</v>
      </c>
      <c r="C6" s="6" t="n">
        <v>-22714</v>
      </c>
    </row>
    <row r="7">
      <c r="A7" s="4" t="inlineStr">
        <is>
          <t>Liability ending balance</t>
        </is>
      </c>
      <c r="B7" s="5" t="n">
        <v>1435</v>
      </c>
      <c r="C7" s="6" t="n">
        <v>25083</v>
      </c>
    </row>
    <row r="8">
      <c r="A8" s="4" t="inlineStr">
        <is>
          <t>ASC 842</t>
        </is>
      </c>
    </row>
    <row r="9">
      <c r="A9" s="3" t="inlineStr">
        <is>
          <t>Restructuring Cost and Reserve [Line Items]</t>
        </is>
      </c>
    </row>
    <row r="10">
      <c r="A10" s="4" t="inlineStr">
        <is>
          <t>Reduction in liability from ASU implementation</t>
        </is>
      </c>
      <c r="C10" s="5" t="n">
        <v>-2503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29" customWidth="1" min="2" max="2"/>
    <col width="29" customWidth="1" min="3" max="3"/>
    <col width="21" customWidth="1" min="4" max="4"/>
    <col width="21" customWidth="1" min="5" max="5"/>
    <col width="21" customWidth="1" min="6" max="6"/>
  </cols>
  <sheetData>
    <row r="1">
      <c r="A1" s="1" t="inlineStr">
        <is>
          <t>Restructuring Charges (Additional Information) (Detail) $ in Thousands</t>
        </is>
      </c>
      <c r="B1" s="2" t="inlineStr">
        <is>
          <t>12 Months Ended</t>
        </is>
      </c>
    </row>
    <row r="2">
      <c r="B2" s="2" t="inlineStr">
        <is>
          <t>Jun. 30, 2020USD ($)position</t>
        </is>
      </c>
      <c r="C2" s="2" t="inlineStr">
        <is>
          <t>Jun. 30, 2019USD ($)position</t>
        </is>
      </c>
      <c r="D2" s="2" t="inlineStr">
        <is>
          <t>Jul. 01, 2019USD ($)</t>
        </is>
      </c>
      <c r="E2" s="2" t="inlineStr">
        <is>
          <t>Jan. 31, 2019USD ($)</t>
        </is>
      </c>
      <c r="F2" s="2" t="inlineStr">
        <is>
          <t>Jun. 30, 2018USD ($)</t>
        </is>
      </c>
    </row>
    <row r="3">
      <c r="A3" s="3" t="inlineStr">
        <is>
          <t>Restructuring Cost and Reserve [Line Items]</t>
        </is>
      </c>
    </row>
    <row r="4">
      <c r="A4" s="4" t="inlineStr">
        <is>
          <t>Property and equipment, gross</t>
        </is>
      </c>
      <c r="B4" s="5" t="n">
        <v>617122</v>
      </c>
      <c r="C4" s="5" t="n">
        <v>606673</v>
      </c>
    </row>
    <row r="5">
      <c r="A5" s="4" t="inlineStr">
        <is>
          <t>Liability balance</t>
        </is>
      </c>
      <c r="B5" s="5" t="n">
        <v>1435</v>
      </c>
      <c r="C5" s="5" t="n">
        <v>25083</v>
      </c>
      <c r="D5" s="5" t="n">
        <v>53</v>
      </c>
      <c r="F5" s="5" t="n">
        <v>38927</v>
      </c>
    </row>
    <row r="6">
      <c r="A6" s="4" t="inlineStr">
        <is>
          <t>Number of positions eliminated | position</t>
        </is>
      </c>
      <c r="B6" s="6" t="n">
        <v>66</v>
      </c>
      <c r="C6" s="6" t="n">
        <v>223</v>
      </c>
    </row>
    <row r="7">
      <c r="A7" s="4" t="inlineStr">
        <is>
          <t>Remaining costs expected to be paid period</t>
        </is>
      </c>
      <c r="B7" s="4" t="inlineStr">
        <is>
          <t>12 months</t>
        </is>
      </c>
    </row>
    <row r="8">
      <c r="A8" s="4" t="inlineStr">
        <is>
          <t>Accrued Liabilities [Member]</t>
        </is>
      </c>
    </row>
    <row r="9">
      <c r="A9" s="3" t="inlineStr">
        <is>
          <t>Restructuring Cost and Reserve [Line Items]</t>
        </is>
      </c>
    </row>
    <row r="10">
      <c r="A10" s="4" t="inlineStr">
        <is>
          <t>Liability balance</t>
        </is>
      </c>
      <c r="B10" s="5" t="n">
        <v>1400</v>
      </c>
    </row>
    <row r="11">
      <c r="A11" s="4" t="inlineStr">
        <is>
          <t>Ross University School of Medicine [Member] | Dominica Campus [Member]</t>
        </is>
      </c>
    </row>
    <row r="12">
      <c r="A12" s="3" t="inlineStr">
        <is>
          <t>Restructuring Cost and Reserve [Line Items]</t>
        </is>
      </c>
    </row>
    <row r="13">
      <c r="A13" s="4" t="inlineStr">
        <is>
          <t>Property and equipment, gross</t>
        </is>
      </c>
      <c r="E13"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Income Taxes) (Detail)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U.S.</t>
        </is>
      </c>
      <c r="B4" s="5" t="n">
        <v>160334</v>
      </c>
      <c r="C4" s="5" t="n">
        <v>80209</v>
      </c>
      <c r="D4" s="5" t="n">
        <v>63353</v>
      </c>
    </row>
    <row r="5">
      <c r="A5" s="4" t="inlineStr">
        <is>
          <t>Foreign</t>
        </is>
      </c>
      <c r="B5" s="6" t="n">
        <v>76845</v>
      </c>
      <c r="C5" s="6" t="n">
        <v>59538</v>
      </c>
      <c r="D5" s="6" t="n">
        <v>92826</v>
      </c>
    </row>
    <row r="6">
      <c r="A6" s="4" t="inlineStr">
        <is>
          <t>Income from continuing operations before income taxes</t>
        </is>
      </c>
      <c r="B6" s="5" t="n">
        <v>237179</v>
      </c>
      <c r="C6" s="5" t="n">
        <v>139747</v>
      </c>
      <c r="D6" s="5" t="n">
        <v>1561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Provisions (Benefits) (Detail) - USD ($) $ in Thousands</t>
        </is>
      </c>
      <c r="B1" s="2" t="inlineStr">
        <is>
          <t>12 Months Ended</t>
        </is>
      </c>
    </row>
    <row r="2">
      <c r="B2" s="2" t="inlineStr">
        <is>
          <t>Jun. 30, 2020</t>
        </is>
      </c>
      <c r="C2" s="2" t="inlineStr">
        <is>
          <t>Jun. 30, 2019</t>
        </is>
      </c>
      <c r="D2" s="2" t="inlineStr">
        <is>
          <t>Jun. 30, 2018</t>
        </is>
      </c>
    </row>
    <row r="3">
      <c r="A3" s="3" t="inlineStr">
        <is>
          <t>Current tax provision (benefit):</t>
        </is>
      </c>
    </row>
    <row r="4">
      <c r="A4" s="4" t="inlineStr">
        <is>
          <t>U.S. federal</t>
        </is>
      </c>
      <c r="B4" s="5" t="n">
        <v>-3097</v>
      </c>
      <c r="C4" s="5" t="n">
        <v>15912</v>
      </c>
      <c r="D4" s="5" t="n">
        <v>68525</v>
      </c>
    </row>
    <row r="5">
      <c r="A5" s="4" t="inlineStr">
        <is>
          <t>State and local</t>
        </is>
      </c>
      <c r="B5" s="6" t="n">
        <v>735</v>
      </c>
      <c r="C5" s="6" t="n">
        <v>1749</v>
      </c>
      <c r="D5" s="6" t="n">
        <v>-762</v>
      </c>
    </row>
    <row r="6">
      <c r="A6" s="4" t="inlineStr">
        <is>
          <t>Foreign</t>
        </is>
      </c>
      <c r="B6" s="6" t="n">
        <v>519</v>
      </c>
      <c r="C6" s="6" t="n">
        <v>2224</v>
      </c>
      <c r="D6" s="6" t="n">
        <v>5785</v>
      </c>
    </row>
    <row r="7">
      <c r="A7" s="4" t="inlineStr">
        <is>
          <t>Total current</t>
        </is>
      </c>
      <c r="B7" s="6" t="n">
        <v>-1843</v>
      </c>
      <c r="C7" s="6" t="n">
        <v>19885</v>
      </c>
      <c r="D7" s="6" t="n">
        <v>73548</v>
      </c>
    </row>
    <row r="8">
      <c r="A8" s="3" t="inlineStr">
        <is>
          <t>Deferred tax provision (benefit):</t>
        </is>
      </c>
    </row>
    <row r="9">
      <c r="A9" s="4" t="inlineStr">
        <is>
          <t>U.S. federal</t>
        </is>
      </c>
      <c r="B9" s="6" t="n">
        <v>-4197</v>
      </c>
      <c r="C9" s="6" t="n">
        <v>4066</v>
      </c>
      <c r="D9" s="6" t="n">
        <v>19019</v>
      </c>
    </row>
    <row r="10">
      <c r="A10" s="4" t="inlineStr">
        <is>
          <t>State and local</t>
        </is>
      </c>
      <c r="B10" s="6" t="n">
        <v>-104</v>
      </c>
      <c r="C10" s="6" t="n">
        <v>9028</v>
      </c>
      <c r="D10" s="6" t="n">
        <v>-1173</v>
      </c>
    </row>
    <row r="11">
      <c r="A11" s="4" t="inlineStr">
        <is>
          <t>Foreign</t>
        </is>
      </c>
      <c r="B11" s="6" t="n">
        <v>-214</v>
      </c>
      <c r="C11" s="6" t="n">
        <v>-101</v>
      </c>
      <c r="D11" s="6" t="n">
        <v>-3287</v>
      </c>
    </row>
    <row r="12">
      <c r="A12" s="4" t="inlineStr">
        <is>
          <t>Total deferred</t>
        </is>
      </c>
      <c r="B12" s="6" t="n">
        <v>-4515</v>
      </c>
      <c r="C12" s="6" t="n">
        <v>12993</v>
      </c>
      <c r="D12" s="6" t="n">
        <v>14559</v>
      </c>
    </row>
    <row r="13">
      <c r="A13" s="4" t="inlineStr">
        <is>
          <t>(Benefit from) provision for income taxes</t>
        </is>
      </c>
      <c r="B13" s="5" t="n">
        <v>-6358</v>
      </c>
      <c r="C13" s="5" t="n">
        <v>32878</v>
      </c>
      <c r="D13" s="5" t="n">
        <v>881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Net (loss) income</t>
        </is>
      </c>
      <c r="B4" s="5" t="n">
        <v>-85778</v>
      </c>
      <c r="C4" s="5" t="n">
        <v>95581</v>
      </c>
      <c r="D4" s="5" t="n">
        <v>34297</v>
      </c>
    </row>
    <row r="5">
      <c r="A5" s="4" t="inlineStr">
        <is>
          <t>Loss from discontinued operations</t>
        </is>
      </c>
      <c r="B5" s="6" t="n">
        <v>329315</v>
      </c>
      <c r="C5" s="6" t="n">
        <v>11288</v>
      </c>
      <c r="D5" s="6" t="n">
        <v>33637</v>
      </c>
    </row>
    <row r="6">
      <c r="A6" s="4" t="inlineStr">
        <is>
          <t>Income from continuing operations</t>
        </is>
      </c>
      <c r="B6" s="6" t="n">
        <v>243537</v>
      </c>
      <c r="C6" s="6" t="n">
        <v>106869</v>
      </c>
      <c r="D6" s="6" t="n">
        <v>67934</v>
      </c>
    </row>
    <row r="7">
      <c r="A7" s="3" t="inlineStr">
        <is>
          <t>Adjustments to reconcile net (loss) income to net cash provided by operating activities:</t>
        </is>
      </c>
    </row>
    <row r="8">
      <c r="A8" s="4" t="inlineStr">
        <is>
          <t>Stock-based compensation expense</t>
        </is>
      </c>
      <c r="B8" s="6" t="n">
        <v>14584</v>
      </c>
      <c r="C8" s="6" t="n">
        <v>13217</v>
      </c>
      <c r="D8" s="6" t="n">
        <v>14499</v>
      </c>
    </row>
    <row r="9">
      <c r="A9" s="4" t="inlineStr">
        <is>
          <t>Amortization and adjustments to operating lease assets</t>
        </is>
      </c>
      <c r="B9" s="6" t="n">
        <v>54716</v>
      </c>
      <c r="C9" s="6" t="n">
        <v>0</v>
      </c>
      <c r="D9" s="6" t="n">
        <v>0</v>
      </c>
    </row>
    <row r="10">
      <c r="A10" s="4" t="inlineStr">
        <is>
          <t>Depreciation</t>
        </is>
      </c>
      <c r="B10" s="6" t="n">
        <v>34428</v>
      </c>
      <c r="C10" s="6" t="n">
        <v>33759</v>
      </c>
      <c r="D10" s="6" t="n">
        <v>33004</v>
      </c>
    </row>
    <row r="11">
      <c r="A11" s="4" t="inlineStr">
        <is>
          <t>Amortization</t>
        </is>
      </c>
      <c r="B11" s="6" t="n">
        <v>11828</v>
      </c>
      <c r="C11" s="6" t="n">
        <v>8513</v>
      </c>
      <c r="D11" s="6" t="n">
        <v>8774</v>
      </c>
    </row>
    <row r="12">
      <c r="A12" s="4" t="inlineStr">
        <is>
          <t>Provision for bad debts</t>
        </is>
      </c>
      <c r="B12" s="6" t="n">
        <v>16152</v>
      </c>
      <c r="C12" s="6" t="n">
        <v>9817</v>
      </c>
      <c r="D12" s="6" t="n">
        <v>7115</v>
      </c>
    </row>
    <row r="13">
      <c r="A13" s="4" t="inlineStr">
        <is>
          <t>Deferred income taxes</t>
        </is>
      </c>
      <c r="B13" s="6" t="n">
        <v>-4548</v>
      </c>
      <c r="C13" s="6" t="n">
        <v>20752</v>
      </c>
      <c r="D13" s="6" t="n">
        <v>-9105</v>
      </c>
    </row>
    <row r="14">
      <c r="A14" s="4" t="inlineStr">
        <is>
          <t>Loss on disposals, accelerated depreciation, and adjustments to property and equipment</t>
        </is>
      </c>
      <c r="B14" s="6" t="n">
        <v>4564</v>
      </c>
      <c r="C14" s="6" t="n">
        <v>42459</v>
      </c>
      <c r="D14" s="6" t="n">
        <v>31295</v>
      </c>
    </row>
    <row r="15">
      <c r="A15" s="4" t="inlineStr">
        <is>
          <t>Realized and unrealized (gain) loss on investments</t>
        </is>
      </c>
      <c r="B15" s="6" t="n">
        <v>-18</v>
      </c>
      <c r="C15" s="6" t="n">
        <v>153</v>
      </c>
      <c r="D15" s="6" t="n">
        <v>0</v>
      </c>
    </row>
    <row r="16">
      <c r="A16" s="4" t="inlineStr">
        <is>
          <t>Realized gain on sale of assets</t>
        </is>
      </c>
      <c r="B16" s="6" t="n">
        <v>-4779</v>
      </c>
      <c r="C16" s="6" t="n">
        <v>0</v>
      </c>
      <c r="D16" s="6" t="n">
        <v>0</v>
      </c>
    </row>
    <row r="17">
      <c r="A17" s="4" t="inlineStr">
        <is>
          <t>Insurance settlement gain</t>
        </is>
      </c>
      <c r="B17" s="6" t="n">
        <v>0</v>
      </c>
      <c r="C17" s="6" t="n">
        <v>-15571</v>
      </c>
      <c r="D17" s="6" t="n">
        <v>0</v>
      </c>
    </row>
    <row r="18">
      <c r="A18" s="4" t="inlineStr">
        <is>
          <t>Gain on derivative</t>
        </is>
      </c>
      <c r="B18" s="6" t="n">
        <v>-110723</v>
      </c>
      <c r="C18" s="6" t="n">
        <v>0</v>
      </c>
      <c r="D18" s="6" t="n">
        <v>0</v>
      </c>
    </row>
    <row r="19">
      <c r="A19" s="3" t="inlineStr">
        <is>
          <t>Changes in assets and liabilities:</t>
        </is>
      </c>
    </row>
    <row r="20">
      <c r="A20" s="4" t="inlineStr">
        <is>
          <t>Accounts receivable</t>
        </is>
      </c>
      <c r="B20" s="6" t="n">
        <v>-12840</v>
      </c>
      <c r="C20" s="6" t="n">
        <v>-21123</v>
      </c>
      <c r="D20" s="6" t="n">
        <v>-13911</v>
      </c>
    </row>
    <row r="21">
      <c r="A21" s="4" t="inlineStr">
        <is>
          <t>Prepaid expenses and other current assets</t>
        </is>
      </c>
      <c r="B21" s="6" t="n">
        <v>-17612</v>
      </c>
      <c r="C21" s="6" t="n">
        <v>1276</v>
      </c>
      <c r="D21" s="6" t="n">
        <v>-21609</v>
      </c>
    </row>
    <row r="22">
      <c r="A22" s="4" t="inlineStr">
        <is>
          <t>Accounts payable</t>
        </is>
      </c>
      <c r="B22" s="6" t="n">
        <v>-6340</v>
      </c>
      <c r="C22" s="6" t="n">
        <v>8104</v>
      </c>
      <c r="D22" s="6" t="n">
        <v>10321</v>
      </c>
    </row>
    <row r="23">
      <c r="A23" s="4" t="inlineStr">
        <is>
          <t>Accrued payroll and benefits</t>
        </is>
      </c>
      <c r="B23" s="6" t="n">
        <v>2173</v>
      </c>
      <c r="C23" s="6" t="n">
        <v>-3350</v>
      </c>
      <c r="D23" s="6" t="n">
        <v>2627</v>
      </c>
    </row>
    <row r="24">
      <c r="A24" s="4" t="inlineStr">
        <is>
          <t>Accrued liabilities</t>
        </is>
      </c>
      <c r="B24" s="6" t="n">
        <v>-2477</v>
      </c>
      <c r="C24" s="6" t="n">
        <v>7719</v>
      </c>
      <c r="D24" s="6" t="n">
        <v>2678</v>
      </c>
    </row>
    <row r="25">
      <c r="A25" s="4" t="inlineStr">
        <is>
          <t>Deferred revenue</t>
        </is>
      </c>
      <c r="B25" s="6" t="n">
        <v>-4355</v>
      </c>
      <c r="C25" s="6" t="n">
        <v>-6058</v>
      </c>
      <c r="D25" s="6" t="n">
        <v>850</v>
      </c>
    </row>
    <row r="26">
      <c r="A26" s="4" t="inlineStr">
        <is>
          <t>Operating lease liabilities</t>
        </is>
      </c>
      <c r="B26" s="6" t="n">
        <v>-53726</v>
      </c>
      <c r="C26" s="6" t="n">
        <v>0</v>
      </c>
      <c r="D26" s="6" t="n">
        <v>0</v>
      </c>
    </row>
    <row r="27">
      <c r="A27" s="4" t="inlineStr">
        <is>
          <t>Other assets and liabilities</t>
        </is>
      </c>
      <c r="B27" s="6" t="n">
        <v>-14999</v>
      </c>
      <c r="C27" s="6" t="n">
        <v>-21082</v>
      </c>
      <c r="D27" s="6" t="n">
        <v>39523</v>
      </c>
    </row>
    <row r="28">
      <c r="A28" s="4" t="inlineStr">
        <is>
          <t>Net cash provided by operating activities-continuing operations</t>
        </is>
      </c>
      <c r="B28" s="6" t="n">
        <v>149565</v>
      </c>
      <c r="C28" s="6" t="n">
        <v>185454</v>
      </c>
      <c r="D28" s="6" t="n">
        <v>173995</v>
      </c>
    </row>
    <row r="29">
      <c r="A29" s="4" t="inlineStr">
        <is>
          <t>Net cash (used in) provided by operating activities-discontinued operations</t>
        </is>
      </c>
      <c r="B29" s="6" t="n">
        <v>-41873</v>
      </c>
      <c r="C29" s="6" t="n">
        <v>19404</v>
      </c>
      <c r="D29" s="6" t="n">
        <v>65194</v>
      </c>
    </row>
    <row r="30">
      <c r="A30" s="4" t="inlineStr">
        <is>
          <t>Net cash provided by operating activities</t>
        </is>
      </c>
      <c r="B30" s="6" t="n">
        <v>107692</v>
      </c>
      <c r="C30" s="6" t="n">
        <v>204858</v>
      </c>
      <c r="D30" s="6" t="n">
        <v>239189</v>
      </c>
    </row>
    <row r="31">
      <c r="A31" s="3" t="inlineStr">
        <is>
          <t>Investing activities:</t>
        </is>
      </c>
    </row>
    <row r="32">
      <c r="A32" s="4" t="inlineStr">
        <is>
          <t>Capital expenditures</t>
        </is>
      </c>
      <c r="B32" s="6" t="n">
        <v>-44137</v>
      </c>
      <c r="C32" s="6" t="n">
        <v>-57574</v>
      </c>
      <c r="D32" s="6" t="n">
        <v>-46622</v>
      </c>
    </row>
    <row r="33">
      <c r="A33" s="4" t="inlineStr">
        <is>
          <t>Insurance proceeds received for damage to buildings and equipment</t>
        </is>
      </c>
      <c r="B33" s="6" t="n">
        <v>0</v>
      </c>
      <c r="C33" s="6" t="n">
        <v>35706</v>
      </c>
      <c r="D33" s="6" t="n">
        <v>0</v>
      </c>
    </row>
    <row r="34">
      <c r="A34" s="4" t="inlineStr">
        <is>
          <t>Proceeds from sales of marketable securities</t>
        </is>
      </c>
      <c r="B34" s="6" t="n">
        <v>2829</v>
      </c>
      <c r="C34" s="6" t="n">
        <v>1841</v>
      </c>
      <c r="D34" s="6" t="n">
        <v>0</v>
      </c>
    </row>
    <row r="35">
      <c r="A35" s="4" t="inlineStr">
        <is>
          <t>Purchases of marketable securities</t>
        </is>
      </c>
      <c r="B35" s="6" t="n">
        <v>-3015</v>
      </c>
      <c r="C35" s="6" t="n">
        <v>-6321</v>
      </c>
      <c r="D35" s="6" t="n">
        <v>-159</v>
      </c>
    </row>
    <row r="36">
      <c r="A36" s="4" t="inlineStr">
        <is>
          <t>Proceeds from sale of assets</t>
        </is>
      </c>
      <c r="B36" s="6" t="n">
        <v>6421</v>
      </c>
      <c r="C36" s="6" t="n">
        <v>0</v>
      </c>
      <c r="D36" s="6" t="n">
        <v>0</v>
      </c>
    </row>
    <row r="37">
      <c r="A37" s="4" t="inlineStr">
        <is>
          <t>Cash received on settlement of derivative</t>
        </is>
      </c>
      <c r="B37" s="6" t="n">
        <v>110723</v>
      </c>
      <c r="C37" s="6" t="n">
        <v>0</v>
      </c>
      <c r="D37" s="6" t="n">
        <v>0</v>
      </c>
    </row>
    <row r="38">
      <c r="A38" s="4" t="inlineStr">
        <is>
          <t>Cash received on purchase price adjustment</t>
        </is>
      </c>
      <c r="B38" s="6" t="n">
        <v>92</v>
      </c>
      <c r="C38" s="6" t="n">
        <v>0</v>
      </c>
      <c r="D38" s="6" t="n">
        <v>0</v>
      </c>
    </row>
    <row r="39">
      <c r="A39" s="4" t="inlineStr">
        <is>
          <t>Payment for purchase of businesses, net of cash acquired</t>
        </is>
      </c>
      <c r="B39" s="6" t="n">
        <v>0</v>
      </c>
      <c r="C39" s="6" t="n">
        <v>-118409</v>
      </c>
      <c r="D39" s="6" t="n">
        <v>-3069</v>
      </c>
    </row>
    <row r="40">
      <c r="A40" s="4" t="inlineStr">
        <is>
          <t>Payment for Investment in Business</t>
        </is>
      </c>
      <c r="B40" s="6" t="n">
        <v>0</v>
      </c>
      <c r="C40" s="6" t="n">
        <v>0</v>
      </c>
      <c r="D40" s="6" t="n">
        <v>-5000</v>
      </c>
    </row>
    <row r="41">
      <c r="A41" s="4" t="inlineStr">
        <is>
          <t>Loan to DeVry University</t>
        </is>
      </c>
      <c r="B41" s="6" t="n">
        <v>0</v>
      </c>
      <c r="C41" s="6" t="n">
        <v>-10000</v>
      </c>
      <c r="D41" s="6" t="n">
        <v>0</v>
      </c>
    </row>
    <row r="42">
      <c r="A42" s="4" t="inlineStr">
        <is>
          <t>Net cash provided by (used in) investing activities-continuing operations</t>
        </is>
      </c>
      <c r="B42" s="6" t="n">
        <v>72913</v>
      </c>
      <c r="C42" s="6" t="n">
        <v>-154757</v>
      </c>
      <c r="D42" s="6" t="n">
        <v>-54850</v>
      </c>
    </row>
    <row r="43">
      <c r="A43" s="4" t="inlineStr">
        <is>
          <t>Net cash used in investing activities-discontinued operations</t>
        </is>
      </c>
      <c r="B43" s="6" t="n">
        <v>-3908</v>
      </c>
      <c r="C43" s="6" t="n">
        <v>-9010</v>
      </c>
      <c r="D43" s="6" t="n">
        <v>-16600</v>
      </c>
    </row>
    <row r="44">
      <c r="A44" s="4" t="inlineStr">
        <is>
          <t>Proceeds from sale of business, net of cash transferred</t>
        </is>
      </c>
      <c r="B44" s="6" t="n">
        <v>313518</v>
      </c>
      <c r="C44" s="6" t="n">
        <v>0</v>
      </c>
      <c r="D44" s="6" t="n">
        <v>0</v>
      </c>
    </row>
    <row r="45">
      <c r="A45" s="4" t="inlineStr">
        <is>
          <t>Cash and restricted cash transferred in divestitures of discontinued operations</t>
        </is>
      </c>
      <c r="B45" s="6" t="n">
        <v>0</v>
      </c>
      <c r="C45" s="6" t="n">
        <v>-50069</v>
      </c>
      <c r="D45" s="6" t="n">
        <v>0</v>
      </c>
    </row>
    <row r="46">
      <c r="A46" s="4" t="inlineStr">
        <is>
          <t>Net cash provided by (used in) investing activities</t>
        </is>
      </c>
      <c r="B46" s="6" t="n">
        <v>382523</v>
      </c>
      <c r="C46" s="6" t="n">
        <v>-213836</v>
      </c>
      <c r="D46" s="6" t="n">
        <v>-71450</v>
      </c>
    </row>
    <row r="47">
      <c r="A47" s="3" t="inlineStr">
        <is>
          <t>Financing activities:</t>
        </is>
      </c>
    </row>
    <row r="48">
      <c r="A48" s="4" t="inlineStr">
        <is>
          <t>Proceeds from exercise of stock options</t>
        </is>
      </c>
      <c r="B48" s="6" t="n">
        <v>3761</v>
      </c>
      <c r="C48" s="6" t="n">
        <v>16994</v>
      </c>
      <c r="D48" s="6" t="n">
        <v>23821</v>
      </c>
    </row>
    <row r="49">
      <c r="A49" s="4" t="inlineStr">
        <is>
          <t>Employee taxes paid on withholding shares</t>
        </is>
      </c>
      <c r="B49" s="6" t="n">
        <v>-5485</v>
      </c>
      <c r="C49" s="6" t="n">
        <v>-6801</v>
      </c>
      <c r="D49" s="6" t="n">
        <v>-4203</v>
      </c>
    </row>
    <row r="50">
      <c r="A50" s="4" t="inlineStr">
        <is>
          <t>Proceeds from stock issued under Colleague Stock Purchase Plan</t>
        </is>
      </c>
      <c r="B50" s="6" t="n">
        <v>17</v>
      </c>
      <c r="C50" s="6" t="n">
        <v>421</v>
      </c>
      <c r="D50" s="6" t="n">
        <v>803</v>
      </c>
    </row>
    <row r="51">
      <c r="A51" s="4" t="inlineStr">
        <is>
          <t>Repurchases of common stock for treasury</t>
        </is>
      </c>
      <c r="B51" s="6" t="n">
        <v>-136889</v>
      </c>
      <c r="C51" s="6" t="n">
        <v>-252852</v>
      </c>
      <c r="D51" s="6" t="n">
        <v>-137028</v>
      </c>
    </row>
    <row r="52">
      <c r="A52" s="4" t="inlineStr">
        <is>
          <t>Borrowings under credit facility</t>
        </is>
      </c>
      <c r="B52" s="6" t="n">
        <v>225000</v>
      </c>
      <c r="C52" s="6" t="n">
        <v>135000</v>
      </c>
      <c r="D52" s="6" t="n">
        <v>578000</v>
      </c>
    </row>
    <row r="53">
      <c r="A53" s="4" t="inlineStr">
        <is>
          <t>Repayments under credit facility</t>
        </is>
      </c>
      <c r="B53" s="6" t="n">
        <v>-338000</v>
      </c>
      <c r="C53" s="6" t="n">
        <v>-28000</v>
      </c>
      <c r="D53" s="6" t="n">
        <v>-403000</v>
      </c>
    </row>
    <row r="54">
      <c r="A54" s="4" t="inlineStr">
        <is>
          <t>Proceeds from down payment on seller loan</t>
        </is>
      </c>
      <c r="B54" s="6" t="n">
        <v>5200</v>
      </c>
      <c r="C54" s="6" t="n">
        <v>0</v>
      </c>
      <c r="D54" s="6" t="n">
        <v>0</v>
      </c>
    </row>
    <row r="55">
      <c r="A55" s="4" t="inlineStr">
        <is>
          <t>Payment for purchase of redeemable noncontrolling interest of subsidiary</t>
        </is>
      </c>
      <c r="B55" s="6" t="n">
        <v>-6247</v>
      </c>
      <c r="C55" s="6" t="n">
        <v>0</v>
      </c>
      <c r="D55" s="6" t="n">
        <v>0</v>
      </c>
    </row>
    <row r="56">
      <c r="A56" s="4" t="inlineStr">
        <is>
          <t>Payment of debt issuance costs</t>
        </is>
      </c>
      <c r="B56" s="6" t="n">
        <v>0</v>
      </c>
      <c r="C56" s="6" t="n">
        <v>0</v>
      </c>
      <c r="D56" s="6" t="n">
        <v>-9871</v>
      </c>
    </row>
    <row r="57">
      <c r="A57" s="4" t="inlineStr">
        <is>
          <t>Capital investment from noncontrolling interest</t>
        </is>
      </c>
      <c r="B57" s="6" t="n">
        <v>0</v>
      </c>
      <c r="C57" s="6" t="n">
        <v>0</v>
      </c>
      <c r="D57" s="6" t="n">
        <v>95</v>
      </c>
    </row>
    <row r="58">
      <c r="A58" s="4" t="inlineStr">
        <is>
          <t>Net cash (used in) provided by financing activities-continuing operations</t>
        </is>
      </c>
      <c r="B58" s="6" t="n">
        <v>-252643</v>
      </c>
      <c r="C58" s="6" t="n">
        <v>-135238</v>
      </c>
      <c r="D58" s="6" t="n">
        <v>48617</v>
      </c>
    </row>
    <row r="59">
      <c r="A59" s="4" t="inlineStr">
        <is>
          <t>Net cash used in financing activities-discontinued operations</t>
        </is>
      </c>
      <c r="B59" s="6" t="n">
        <v>-3466</v>
      </c>
      <c r="C59" s="6" t="n">
        <v>-2295</v>
      </c>
      <c r="D59" s="6" t="n">
        <v>-11413</v>
      </c>
    </row>
    <row r="60">
      <c r="A60" s="4" t="inlineStr">
        <is>
          <t>Net cash (used in) provided by financing activities</t>
        </is>
      </c>
      <c r="B60" s="6" t="n">
        <v>-256109</v>
      </c>
      <c r="C60" s="6" t="n">
        <v>-137533</v>
      </c>
      <c r="D60" s="6" t="n">
        <v>37204</v>
      </c>
    </row>
    <row r="61">
      <c r="A61" s="4" t="inlineStr">
        <is>
          <t>Effect of exchange rate changes on cash, cash equivalents and restricted cash</t>
        </is>
      </c>
      <c r="B61" s="6" t="n">
        <v>-33468</v>
      </c>
      <c r="C61" s="6" t="n">
        <v>2573</v>
      </c>
      <c r="D61" s="6" t="n">
        <v>-11634</v>
      </c>
    </row>
    <row r="62">
      <c r="A62" s="4" t="inlineStr">
        <is>
          <t>Net increase (decrease) in cash, cash equivalents and restricted cash</t>
        </is>
      </c>
      <c r="B62" s="6" t="n">
        <v>200638</v>
      </c>
      <c r="C62" s="6" t="n">
        <v>-143938</v>
      </c>
      <c r="D62" s="6" t="n">
        <v>193309</v>
      </c>
    </row>
    <row r="63">
      <c r="A63" s="4" t="inlineStr">
        <is>
          <t>Cash, cash equivalents and restricted cash at beginning of period</t>
        </is>
      </c>
      <c r="B63" s="6" t="n">
        <v>300467</v>
      </c>
      <c r="C63" s="6" t="n">
        <v>444405</v>
      </c>
      <c r="D63" s="6" t="n">
        <v>251096</v>
      </c>
    </row>
    <row r="64">
      <c r="A64" s="4" t="inlineStr">
        <is>
          <t>Cash, cash equivalents and restricted cash at end of period</t>
        </is>
      </c>
      <c r="B64" s="6" t="n">
        <v>501105</v>
      </c>
      <c r="C64" s="6" t="n">
        <v>300467</v>
      </c>
      <c r="D64" s="6" t="n">
        <v>444405</v>
      </c>
    </row>
    <row r="65">
      <c r="A65" s="4" t="inlineStr">
        <is>
          <t>Less: cash, cash equivalents and restricted cash of discontinued operations at end of period</t>
        </is>
      </c>
      <c r="B65" s="6" t="n">
        <v>0</v>
      </c>
      <c r="C65" s="6" t="n">
        <v>95243</v>
      </c>
      <c r="D65" s="6" t="n">
        <v>71167</v>
      </c>
    </row>
    <row r="66">
      <c r="A66" s="4" t="inlineStr">
        <is>
          <t>Cash, cash equivalents and restricted cash at end of period</t>
        </is>
      </c>
      <c r="B66" s="6" t="n">
        <v>501105</v>
      </c>
      <c r="C66" s="6" t="n">
        <v>205224</v>
      </c>
      <c r="D66" s="6" t="n">
        <v>373238</v>
      </c>
    </row>
    <row r="67">
      <c r="A67" s="3" t="inlineStr">
        <is>
          <t>Cash paid during the year for:</t>
        </is>
      </c>
    </row>
    <row r="68">
      <c r="A68" s="4" t="inlineStr">
        <is>
          <t>Interest</t>
        </is>
      </c>
      <c r="B68" s="6" t="n">
        <v>20156</v>
      </c>
      <c r="C68" s="6" t="n">
        <v>20410</v>
      </c>
      <c r="D68" s="6" t="n">
        <v>11505</v>
      </c>
    </row>
    <row r="69">
      <c r="A69" s="4" t="inlineStr">
        <is>
          <t>Income taxes, net</t>
        </is>
      </c>
      <c r="B69" s="6" t="n">
        <v>12442</v>
      </c>
      <c r="C69" s="6" t="n">
        <v>3230</v>
      </c>
      <c r="D69" s="6" t="n">
        <v>8365</v>
      </c>
    </row>
    <row r="70">
      <c r="A70" s="4" t="inlineStr">
        <is>
          <t>Increase (decrease) in redemption value of noncontrolling interest put option</t>
        </is>
      </c>
      <c r="B70" s="5" t="n">
        <v>0</v>
      </c>
      <c r="C70" s="5" t="n">
        <v>20</v>
      </c>
      <c r="D70" s="5" t="n">
        <v>-18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Income Tax Provisions Computed using Statutory U.S. Federal Rate) (Detail) - USD ($) $ in Thousands</t>
        </is>
      </c>
      <c r="B1" s="2" t="inlineStr">
        <is>
          <t>Jan. 01, 2018</t>
        </is>
      </c>
      <c r="C1" s="2" t="inlineStr">
        <is>
          <t>Jun. 30, 2020</t>
        </is>
      </c>
      <c r="D1" s="2" t="inlineStr">
        <is>
          <t>Jun. 30, 2019</t>
        </is>
      </c>
      <c r="E1" s="2" t="inlineStr">
        <is>
          <t>Jun. 30, 2018</t>
        </is>
      </c>
      <c r="F1" s="2" t="inlineStr">
        <is>
          <t>Dec. 31, 2017</t>
        </is>
      </c>
    </row>
    <row r="2">
      <c r="A2" s="3" t="inlineStr">
        <is>
          <t>Income Tax Disclosure [Abstract]</t>
        </is>
      </c>
    </row>
    <row r="3">
      <c r="A3" s="4" t="inlineStr">
        <is>
          <t>Income tax at statutory rate</t>
        </is>
      </c>
      <c r="C3" s="5" t="n">
        <v>49807</v>
      </c>
      <c r="D3" s="5" t="n">
        <v>29347</v>
      </c>
      <c r="E3" s="5" t="n">
        <v>43823</v>
      </c>
    </row>
    <row r="4">
      <c r="A4" s="4" t="inlineStr">
        <is>
          <t>Lower rates on foreign operations</t>
        </is>
      </c>
      <c r="C4" s="6" t="n">
        <v>-16210</v>
      </c>
      <c r="D4" s="6" t="n">
        <v>-12738</v>
      </c>
      <c r="E4" s="6" t="n">
        <v>-21777</v>
      </c>
    </row>
    <row r="5">
      <c r="A5" s="4" t="inlineStr">
        <is>
          <t>State income taxes</t>
        </is>
      </c>
      <c r="C5" s="6" t="n">
        <v>3072</v>
      </c>
      <c r="D5" s="6" t="n">
        <v>5825</v>
      </c>
      <c r="E5" s="6" t="n">
        <v>3648</v>
      </c>
    </row>
    <row r="6">
      <c r="A6" s="4" t="inlineStr">
        <is>
          <t>Impact of Tax Cuts and Jobs Act of 2017</t>
        </is>
      </c>
      <c r="C6" s="6" t="n">
        <v>0</v>
      </c>
      <c r="D6" s="6" t="n">
        <v>0</v>
      </c>
      <c r="E6" s="6" t="n">
        <v>103878</v>
      </c>
    </row>
    <row r="7">
      <c r="A7" s="4" t="inlineStr">
        <is>
          <t>Loss on investment in subsidiary</t>
        </is>
      </c>
      <c r="C7" s="6" t="n">
        <v>-25688</v>
      </c>
      <c r="D7" s="6" t="n">
        <v>1797</v>
      </c>
      <c r="E7" s="6" t="n">
        <v>-48903</v>
      </c>
    </row>
    <row r="8">
      <c r="A8" s="4" t="inlineStr">
        <is>
          <t>Gain on derivative</t>
        </is>
      </c>
      <c r="C8" s="6" t="n">
        <v>-23252</v>
      </c>
      <c r="D8" s="6" t="n">
        <v>0</v>
      </c>
      <c r="E8" s="6" t="n">
        <v>0</v>
      </c>
    </row>
    <row r="9">
      <c r="A9" s="4" t="inlineStr">
        <is>
          <t>Permanent non-deductible items</t>
        </is>
      </c>
      <c r="C9" s="6" t="n">
        <v>-236</v>
      </c>
      <c r="D9" s="6" t="n">
        <v>469</v>
      </c>
      <c r="E9" s="6" t="n">
        <v>5976</v>
      </c>
    </row>
    <row r="10">
      <c r="A10" s="4" t="inlineStr">
        <is>
          <t>Foreign tax provisions under GILTI</t>
        </is>
      </c>
      <c r="C10" s="6" t="n">
        <v>6502</v>
      </c>
      <c r="D10" s="6" t="n">
        <v>3231</v>
      </c>
      <c r="E10" s="6" t="n">
        <v>0</v>
      </c>
    </row>
    <row r="11">
      <c r="A11" s="4" t="inlineStr">
        <is>
          <t>Other</t>
        </is>
      </c>
      <c r="C11" s="6" t="n">
        <v>-353</v>
      </c>
      <c r="D11" s="6" t="n">
        <v>4947</v>
      </c>
      <c r="E11" s="6" t="n">
        <v>1462</v>
      </c>
    </row>
    <row r="12">
      <c r="A12" s="4" t="inlineStr">
        <is>
          <t>(Benefit from) provision for income taxes</t>
        </is>
      </c>
      <c r="C12" s="5" t="n">
        <v>-6358</v>
      </c>
      <c r="D12" s="5" t="n">
        <v>32878</v>
      </c>
      <c r="E12" s="5" t="n">
        <v>88107</v>
      </c>
    </row>
    <row r="13">
      <c r="A13" s="4" t="inlineStr">
        <is>
          <t>Income tax at statutory rate</t>
        </is>
      </c>
      <c r="B13" s="4" t="inlineStr">
        <is>
          <t>21.00%</t>
        </is>
      </c>
      <c r="C13" s="4" t="inlineStr">
        <is>
          <t>21.00%</t>
        </is>
      </c>
      <c r="D13" s="4" t="inlineStr">
        <is>
          <t>21.00%</t>
        </is>
      </c>
      <c r="E13" s="4" t="inlineStr">
        <is>
          <t>28.10%</t>
        </is>
      </c>
      <c r="F13" s="4" t="inlineStr">
        <is>
          <t>35.00%</t>
        </is>
      </c>
    </row>
    <row r="14">
      <c r="A14" s="4" t="inlineStr">
        <is>
          <t>Lower rates on foreign operations</t>
        </is>
      </c>
      <c r="C14" s="4" t="inlineStr">
        <is>
          <t>(6.80%)</t>
        </is>
      </c>
      <c r="D14" s="4" t="inlineStr">
        <is>
          <t>(9.10%)</t>
        </is>
      </c>
      <c r="E14" s="4" t="inlineStr">
        <is>
          <t>(13.90%)</t>
        </is>
      </c>
    </row>
    <row r="15">
      <c r="A15" s="4" t="inlineStr">
        <is>
          <t>State income taxes</t>
        </is>
      </c>
      <c r="C15" s="4" t="inlineStr">
        <is>
          <t>1.30%</t>
        </is>
      </c>
      <c r="D15" s="4" t="inlineStr">
        <is>
          <t>4.20%</t>
        </is>
      </c>
      <c r="E15" s="4" t="inlineStr">
        <is>
          <t>2.30%</t>
        </is>
      </c>
    </row>
    <row r="16">
      <c r="A16" s="4" t="inlineStr">
        <is>
          <t>Impact of Tax Cuts and Jobs Act of 2017</t>
        </is>
      </c>
      <c r="C16" s="4" t="inlineStr">
        <is>
          <t>0.00%</t>
        </is>
      </c>
      <c r="D16" s="4" t="inlineStr">
        <is>
          <t>0.00%</t>
        </is>
      </c>
      <c r="E16" s="4" t="inlineStr">
        <is>
          <t>66.50%</t>
        </is>
      </c>
    </row>
    <row r="17">
      <c r="A17" s="4" t="inlineStr">
        <is>
          <t>Loss on investment in subsidiary</t>
        </is>
      </c>
      <c r="C17" s="4" t="inlineStr">
        <is>
          <t>(10.80%)</t>
        </is>
      </c>
      <c r="D17" s="4" t="inlineStr">
        <is>
          <t>1.30%</t>
        </is>
      </c>
      <c r="E17" s="4" t="inlineStr">
        <is>
          <t>(31.30%)</t>
        </is>
      </c>
    </row>
    <row r="18">
      <c r="A18" s="4" t="inlineStr">
        <is>
          <t>Gain on derivative</t>
        </is>
      </c>
      <c r="C18" s="4" t="inlineStr">
        <is>
          <t>(9.80%)</t>
        </is>
      </c>
      <c r="D18" s="4" t="inlineStr">
        <is>
          <t>0.00%</t>
        </is>
      </c>
      <c r="E18" s="4" t="inlineStr">
        <is>
          <t>0.00%</t>
        </is>
      </c>
    </row>
    <row r="19">
      <c r="A19" s="4" t="inlineStr">
        <is>
          <t>Permanent non-deductible items</t>
        </is>
      </c>
      <c r="C19" s="4" t="inlineStr">
        <is>
          <t>(0.10%)</t>
        </is>
      </c>
      <c r="D19" s="4" t="inlineStr">
        <is>
          <t>0.30%</t>
        </is>
      </c>
      <c r="E19" s="4" t="inlineStr">
        <is>
          <t>3.80%</t>
        </is>
      </c>
    </row>
    <row r="20">
      <c r="A20" s="4" t="inlineStr">
        <is>
          <t>Foreign tax provisions under GILTI</t>
        </is>
      </c>
      <c r="C20" s="4" t="inlineStr">
        <is>
          <t>2.70%</t>
        </is>
      </c>
      <c r="D20" s="4" t="inlineStr">
        <is>
          <t>2.30%</t>
        </is>
      </c>
      <c r="E20" s="4" t="inlineStr">
        <is>
          <t>0.00%</t>
        </is>
      </c>
    </row>
    <row r="21">
      <c r="A21" s="4" t="inlineStr">
        <is>
          <t>Other</t>
        </is>
      </c>
      <c r="C21" s="4" t="inlineStr">
        <is>
          <t>(0.10%)</t>
        </is>
      </c>
      <c r="D21" s="4" t="inlineStr">
        <is>
          <t>3.50%</t>
        </is>
      </c>
      <c r="E21" s="4" t="inlineStr">
        <is>
          <t>0.90%</t>
        </is>
      </c>
    </row>
    <row r="22">
      <c r="A22" s="4" t="inlineStr">
        <is>
          <t>(Benefit from) provision for income taxes</t>
        </is>
      </c>
      <c r="C22" s="4" t="inlineStr">
        <is>
          <t>(2.70%)</t>
        </is>
      </c>
      <c r="D22" s="4" t="inlineStr">
        <is>
          <t>23.50%</t>
        </is>
      </c>
      <c r="E22" s="4" t="inlineStr">
        <is>
          <t>56.4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Income Tax Asset (Liabilities) (Detail) - USD ($) $ in Thousands</t>
        </is>
      </c>
      <c r="B1" s="2" t="inlineStr">
        <is>
          <t>Jun. 30, 2020</t>
        </is>
      </c>
      <c r="C1" s="2" t="inlineStr">
        <is>
          <t>Jun. 30, 2019</t>
        </is>
      </c>
      <c r="D1" s="2" t="inlineStr">
        <is>
          <t>Jun. 30, 2018</t>
        </is>
      </c>
    </row>
    <row r="2">
      <c r="A2" s="3" t="inlineStr">
        <is>
          <t>Income Tax Disclosure [Abstract]</t>
        </is>
      </c>
    </row>
    <row r="3">
      <c r="A3" s="4" t="inlineStr">
        <is>
          <t>Employee benefits</t>
        </is>
      </c>
      <c r="B3" s="5" t="n">
        <v>10818</v>
      </c>
      <c r="C3" s="5" t="n">
        <v>10504</v>
      </c>
      <c r="D3" s="5" t="n">
        <v>11956</v>
      </c>
    </row>
    <row r="4">
      <c r="A4" s="4" t="inlineStr">
        <is>
          <t>Stock-based compensation</t>
        </is>
      </c>
      <c r="B4" s="6" t="n">
        <v>6924</v>
      </c>
      <c r="C4" s="6" t="n">
        <v>6549</v>
      </c>
      <c r="D4" s="6" t="n">
        <v>7577</v>
      </c>
    </row>
    <row r="5">
      <c r="A5" s="4" t="inlineStr">
        <is>
          <t>Deferred rent</t>
        </is>
      </c>
      <c r="B5" s="6" t="n">
        <v>0</v>
      </c>
      <c r="C5" s="6" t="n">
        <v>7620</v>
      </c>
      <c r="D5" s="6" t="n">
        <v>9841</v>
      </c>
    </row>
    <row r="6">
      <c r="A6" s="4" t="inlineStr">
        <is>
          <t>Receivable reserve</t>
        </is>
      </c>
      <c r="B6" s="6" t="n">
        <v>2530</v>
      </c>
      <c r="C6" s="6" t="n">
        <v>1542</v>
      </c>
      <c r="D6" s="6" t="n">
        <v>7170</v>
      </c>
    </row>
    <row r="7">
      <c r="A7" s="4" t="inlineStr">
        <is>
          <t>Restructuring costs</t>
        </is>
      </c>
      <c r="B7" s="6" t="n">
        <v>0</v>
      </c>
      <c r="C7" s="6" t="n">
        <v>6185</v>
      </c>
      <c r="D7" s="6" t="n">
        <v>8705</v>
      </c>
    </row>
    <row r="8">
      <c r="A8" s="4" t="inlineStr">
        <is>
          <t>Depreciation</t>
        </is>
      </c>
      <c r="B8" s="6" t="n">
        <v>0</v>
      </c>
      <c r="C8" s="6" t="n">
        <v>6</v>
      </c>
      <c r="D8" s="6" t="n">
        <v>3395</v>
      </c>
    </row>
    <row r="9">
      <c r="A9" s="4" t="inlineStr">
        <is>
          <t>Operating lease liabilities</t>
        </is>
      </c>
      <c r="B9" s="6" t="n">
        <v>48110</v>
      </c>
      <c r="C9" s="6" t="n">
        <v>0</v>
      </c>
      <c r="D9" s="6" t="n">
        <v>0</v>
      </c>
    </row>
    <row r="10">
      <c r="A10" s="4" t="inlineStr">
        <is>
          <t>Other reserves</t>
        </is>
      </c>
      <c r="B10" s="6" t="n">
        <v>4748</v>
      </c>
      <c r="C10" s="6" t="n">
        <v>1473</v>
      </c>
      <c r="D10" s="6" t="n">
        <v>3634</v>
      </c>
    </row>
    <row r="11">
      <c r="A11" s="4" t="inlineStr">
        <is>
          <t>Loss and credit carryforwards, net</t>
        </is>
      </c>
      <c r="B11" s="6" t="n">
        <v>23695</v>
      </c>
      <c r="C11" s="6" t="n">
        <v>33061</v>
      </c>
      <c r="D11" s="6" t="n">
        <v>35221</v>
      </c>
    </row>
    <row r="12">
      <c r="A12" s="4" t="inlineStr">
        <is>
          <t>Less: valuation allowance</t>
        </is>
      </c>
      <c r="B12" s="6" t="n">
        <v>-9937</v>
      </c>
      <c r="C12" s="6" t="n">
        <v>-9943</v>
      </c>
      <c r="D12" s="6" t="n">
        <v>-11496</v>
      </c>
    </row>
    <row r="13">
      <c r="A13" s="4" t="inlineStr">
        <is>
          <t>Gross deferred tax assets</t>
        </is>
      </c>
      <c r="B13" s="6" t="n">
        <v>86888</v>
      </c>
      <c r="C13" s="6" t="n">
        <v>56997</v>
      </c>
      <c r="D13" s="6" t="n">
        <v>76003</v>
      </c>
    </row>
    <row r="14">
      <c r="A14" s="4" t="inlineStr">
        <is>
          <t>Depreciation</t>
        </is>
      </c>
      <c r="B14" s="6" t="n">
        <v>-177</v>
      </c>
      <c r="C14" s="6" t="n">
        <v>0</v>
      </c>
      <c r="D14" s="6" t="n">
        <v>0</v>
      </c>
    </row>
    <row r="15">
      <c r="A15" s="4" t="inlineStr">
        <is>
          <t>Deferred taxes on unremitted foreign earnings</t>
        </is>
      </c>
      <c r="B15" s="6" t="n">
        <v>-525</v>
      </c>
      <c r="C15" s="6" t="n">
        <v>-3146</v>
      </c>
      <c r="D15" s="6" t="n">
        <v>-2346</v>
      </c>
    </row>
    <row r="16">
      <c r="A16" s="4" t="inlineStr">
        <is>
          <t>Amortization of intangible assets</t>
        </is>
      </c>
      <c r="B16" s="6" t="n">
        <v>-54864</v>
      </c>
      <c r="C16" s="6" t="n">
        <v>-66257</v>
      </c>
      <c r="D16" s="6" t="n">
        <v>-65482</v>
      </c>
    </row>
    <row r="17">
      <c r="A17" s="4" t="inlineStr">
        <is>
          <t>Operating lease assets</t>
        </is>
      </c>
      <c r="B17" s="6" t="n">
        <v>-33279</v>
      </c>
      <c r="C17" s="6" t="n">
        <v>0</v>
      </c>
      <c r="D17" s="6" t="n">
        <v>0</v>
      </c>
    </row>
    <row r="18">
      <c r="A18" s="4" t="inlineStr">
        <is>
          <t>Other accruals</t>
        </is>
      </c>
      <c r="B18" s="6" t="n">
        <v>-741</v>
      </c>
      <c r="C18" s="6" t="n">
        <v>-187</v>
      </c>
      <c r="D18" s="6" t="n">
        <v>0</v>
      </c>
    </row>
    <row r="19">
      <c r="A19" s="4" t="inlineStr">
        <is>
          <t>Gross deferred tax liability</t>
        </is>
      </c>
      <c r="B19" s="6" t="n">
        <v>-89586</v>
      </c>
      <c r="C19" s="6" t="n">
        <v>-69590</v>
      </c>
      <c r="D19" s="6" t="n">
        <v>-67828</v>
      </c>
    </row>
    <row r="20">
      <c r="A20" s="4" t="inlineStr">
        <is>
          <t>Net deferred tax (liability)</t>
        </is>
      </c>
      <c r="B20" s="5" t="n">
        <v>-2698</v>
      </c>
      <c r="C20" s="5" t="n">
        <v>-12593</v>
      </c>
    </row>
    <row r="21">
      <c r="A21" s="4" t="inlineStr">
        <is>
          <t>Net deferred tax asset</t>
        </is>
      </c>
      <c r="D21" s="5" t="n">
        <v>81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come Taxes (Tax Net Operating Loss (Tax Effected) and Credit Carryforwards) (Detail) $ in Thousands</t>
        </is>
      </c>
      <c r="B1" s="2" t="inlineStr">
        <is>
          <t>12 Months Ended</t>
        </is>
      </c>
    </row>
    <row r="2">
      <c r="B2" s="2" t="inlineStr">
        <is>
          <t>Jun. 30, 2020USD ($)</t>
        </is>
      </c>
    </row>
    <row r="3">
      <c r="A3" s="4" t="inlineStr">
        <is>
          <t>Operating Loss Carryforwards, State and Local</t>
        </is>
      </c>
      <c r="B3" s="5" t="n">
        <v>301500</v>
      </c>
    </row>
    <row r="4">
      <c r="A4" s="4" t="inlineStr">
        <is>
          <t>Operating Loss Carryforwards, Foreign</t>
        </is>
      </c>
      <c r="B4" s="6" t="n">
        <v>23600</v>
      </c>
    </row>
    <row r="5">
      <c r="A5" s="4" t="inlineStr">
        <is>
          <t>Gross Deferred Tax Assets</t>
        </is>
      </c>
      <c r="B5" s="6" t="n">
        <v>23695</v>
      </c>
    </row>
    <row r="6">
      <c r="A6" s="4" t="inlineStr">
        <is>
          <t>Domestic Tax Authority [Member]</t>
        </is>
      </c>
    </row>
    <row r="7">
      <c r="A7" s="4" t="inlineStr">
        <is>
          <t>U.S. Interest Expense Carryforwards</t>
        </is>
      </c>
      <c r="B7" s="6" t="n">
        <v>99</v>
      </c>
    </row>
    <row r="8">
      <c r="A8" s="4" t="inlineStr">
        <is>
          <t>Tax credit carryforwards</t>
        </is>
      </c>
      <c r="B8" s="5" t="n">
        <v>518</v>
      </c>
    </row>
    <row r="9">
      <c r="A9" s="4" t="inlineStr">
        <is>
          <t>Tax Credit Carryforward Expiration Period Start</t>
        </is>
      </c>
      <c r="B9" s="4" t="inlineStr">
        <is>
          <t>2027</t>
        </is>
      </c>
    </row>
    <row r="10">
      <c r="A10" s="4" t="inlineStr">
        <is>
          <t>Tax Credit Carryforward Expiration Period End</t>
        </is>
      </c>
      <c r="B10" s="4" t="inlineStr">
        <is>
          <t>2029</t>
        </is>
      </c>
    </row>
    <row r="11">
      <c r="A11" s="4" t="inlineStr">
        <is>
          <t>State [Member]</t>
        </is>
      </c>
    </row>
    <row r="12">
      <c r="A12" s="4" t="inlineStr">
        <is>
          <t>U.S. Net Operating Loss Carryforwards</t>
        </is>
      </c>
      <c r="B12" s="5" t="n">
        <v>17623</v>
      </c>
    </row>
    <row r="13">
      <c r="A13" s="4" t="inlineStr">
        <is>
          <t>U.S. Net Operating Loss Carryforwards Expiration Period Start</t>
        </is>
      </c>
      <c r="B13" s="4" t="inlineStr">
        <is>
          <t>2022</t>
        </is>
      </c>
    </row>
    <row r="14">
      <c r="A14" s="4" t="inlineStr">
        <is>
          <t>U.S. Net Operating Loss Carryforwards Expiration Period End</t>
        </is>
      </c>
      <c r="B14" s="4" t="inlineStr">
        <is>
          <t>2039</t>
        </is>
      </c>
    </row>
    <row r="15">
      <c r="A15" s="4" t="inlineStr">
        <is>
          <t>Foreign [Member]</t>
        </is>
      </c>
    </row>
    <row r="16">
      <c r="A16" s="4" t="inlineStr">
        <is>
          <t>U.S. Net Operating Loss Carryforwards</t>
        </is>
      </c>
      <c r="B16" s="5" t="n">
        <v>4361</v>
      </c>
    </row>
    <row r="17">
      <c r="A17" s="4" t="inlineStr">
        <is>
          <t>U.S. Net Operating Loss Carryforwards Expiration Period Start</t>
        </is>
      </c>
      <c r="B17" s="4" t="inlineStr">
        <is>
          <t>2021</t>
        </is>
      </c>
    </row>
    <row r="18">
      <c r="A18" s="4" t="inlineStr">
        <is>
          <t>U.S. Net Operating Loss Carryforwards Expiration Period End</t>
        </is>
      </c>
      <c r="B18" s="4" t="inlineStr">
        <is>
          <t>2038</t>
        </is>
      </c>
    </row>
    <row r="19">
      <c r="A19" s="4" t="inlineStr">
        <is>
          <t>Foreign Tax Authority One [Member]</t>
        </is>
      </c>
    </row>
    <row r="20">
      <c r="A20" s="4" t="inlineStr">
        <is>
          <t>Operating Loss Carryforwards, Not Subject to Expiration</t>
        </is>
      </c>
      <c r="B20" s="5" t="n">
        <v>109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Unrecognized Tax Benefits) (Detail)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Balance at beginning of period</t>
        </is>
      </c>
      <c r="B4" s="5" t="n">
        <v>31818</v>
      </c>
      <c r="C4" s="5" t="n">
        <v>32804</v>
      </c>
      <c r="D4" s="5" t="n">
        <v>7901</v>
      </c>
    </row>
    <row r="5">
      <c r="A5" s="4" t="inlineStr">
        <is>
          <t>Increases from positions taken during prior periods</t>
        </is>
      </c>
      <c r="C5" s="6" t="n">
        <v>582</v>
      </c>
      <c r="D5" s="6" t="n">
        <v>1151</v>
      </c>
    </row>
    <row r="6">
      <c r="A6" s="4" t="inlineStr">
        <is>
          <t>Decreases from positions taken during prior periods</t>
        </is>
      </c>
      <c r="B6" s="6" t="n">
        <v>-26489</v>
      </c>
      <c r="C6" s="6" t="n">
        <v>-660</v>
      </c>
      <c r="D6" s="6" t="n">
        <v>-3501</v>
      </c>
    </row>
    <row r="7">
      <c r="A7" s="4" t="inlineStr">
        <is>
          <t>Increases from positions taken during the current period</t>
        </is>
      </c>
      <c r="B7" s="6" t="n">
        <v>6456</v>
      </c>
      <c r="C7" s="6" t="n">
        <v>606</v>
      </c>
      <c r="D7" s="6" t="n">
        <v>29463</v>
      </c>
    </row>
    <row r="8">
      <c r="A8" s="4" t="inlineStr">
        <is>
          <t>Reductions due to lapse of statute</t>
        </is>
      </c>
      <c r="B8" s="6" t="n">
        <v>-231</v>
      </c>
      <c r="C8" s="6" t="n">
        <v>-1390</v>
      </c>
      <c r="D8" s="6" t="n">
        <v>-559</v>
      </c>
    </row>
    <row r="9">
      <c r="A9" s="4" t="inlineStr">
        <is>
          <t>Reductions due to settlement</t>
        </is>
      </c>
      <c r="B9" s="6" t="n">
        <v>-73</v>
      </c>
      <c r="C9" s="6" t="n">
        <v>-124</v>
      </c>
      <c r="D9" s="6" t="n">
        <v>-1651</v>
      </c>
    </row>
    <row r="10">
      <c r="A10" s="4" t="inlineStr">
        <is>
          <t>Balance at end of period</t>
        </is>
      </c>
      <c r="B10" s="5" t="n">
        <v>11481</v>
      </c>
      <c r="C10" s="5" t="n">
        <v>31818</v>
      </c>
      <c r="D10" s="5" t="n">
        <v>328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14" customWidth="1" min="2" max="2"/>
    <col width="25" customWidth="1" min="3" max="3"/>
    <col width="14" customWidth="1" min="4" max="4"/>
    <col width="21" customWidth="1" min="5" max="5"/>
    <col width="21" customWidth="1" min="6" max="6"/>
    <col width="14" customWidth="1" min="7" max="7"/>
  </cols>
  <sheetData>
    <row r="1">
      <c r="A1" s="1" t="inlineStr">
        <is>
          <t>Income Taxes (Detail) $ in Thousands</t>
        </is>
      </c>
      <c r="B1" s="2" t="inlineStr">
        <is>
          <t>Jan. 01, 2018</t>
        </is>
      </c>
      <c r="C1" s="2" t="inlineStr">
        <is>
          <t>Jun. 30, 2020USD ($)item</t>
        </is>
      </c>
      <c r="D1" s="2" t="inlineStr">
        <is>
          <t>Dec. 31, 2019</t>
        </is>
      </c>
      <c r="E1" s="2" t="inlineStr">
        <is>
          <t>Jun. 30, 2019USD ($)</t>
        </is>
      </c>
      <c r="F1" s="2" t="inlineStr">
        <is>
          <t>Jun. 30, 2018USD ($)</t>
        </is>
      </c>
      <c r="G1" s="2" t="inlineStr">
        <is>
          <t>Dec. 31, 2017</t>
        </is>
      </c>
    </row>
    <row r="2">
      <c r="A2" s="3" t="inlineStr">
        <is>
          <t>Income Tax Disclosure [Abstract]</t>
        </is>
      </c>
    </row>
    <row r="3">
      <c r="A3" s="4" t="inlineStr">
        <is>
          <t>Operating Loss Carryforwards, Federal</t>
        </is>
      </c>
      <c r="C3" s="5" t="n">
        <v>100</v>
      </c>
    </row>
    <row r="4">
      <c r="A4" s="4" t="inlineStr">
        <is>
          <t>Operating Loss Carryforwards, State and Local</t>
        </is>
      </c>
      <c r="C4" s="6" t="n">
        <v>301500</v>
      </c>
    </row>
    <row r="5">
      <c r="A5" s="4" t="inlineStr">
        <is>
          <t>Operating Loss Carryforwards, Foreign</t>
        </is>
      </c>
      <c r="C5" s="6" t="n">
        <v>23600</v>
      </c>
    </row>
    <row r="6">
      <c r="A6" s="4" t="inlineStr">
        <is>
          <t>Valuation Allowance</t>
        </is>
      </c>
      <c r="C6" s="5" t="n">
        <v>9937</v>
      </c>
      <c r="E6" s="5" t="n">
        <v>9943</v>
      </c>
      <c r="F6" s="5" t="n">
        <v>11496</v>
      </c>
    </row>
    <row r="7">
      <c r="A7" s="4" t="inlineStr">
        <is>
          <t>Number of operating units local tax incentives | item</t>
        </is>
      </c>
      <c r="C7" s="6" t="n">
        <v>3</v>
      </c>
    </row>
    <row r="8">
      <c r="A8" s="4" t="inlineStr">
        <is>
          <t>Number of active audits | item</t>
        </is>
      </c>
      <c r="C8" s="6" t="n">
        <v>2</v>
      </c>
    </row>
    <row r="9">
      <c r="A9" s="4" t="inlineStr">
        <is>
          <t>Effective Income Tax Rate Reconciliation, Percent</t>
        </is>
      </c>
      <c r="C9" s="4" t="inlineStr">
        <is>
          <t>(2.70%)</t>
        </is>
      </c>
      <c r="E9" s="4" t="inlineStr">
        <is>
          <t>23.50%</t>
        </is>
      </c>
      <c r="F9" s="4" t="inlineStr">
        <is>
          <t>56.40%</t>
        </is>
      </c>
    </row>
    <row r="10">
      <c r="A10" s="4" t="inlineStr">
        <is>
          <t>Gain (Loss) on Derivative Instruments, Net, Pretax</t>
        </is>
      </c>
      <c r="C10" s="5" t="n">
        <v>110723</v>
      </c>
      <c r="E10" s="5" t="n">
        <v>0</v>
      </c>
      <c r="F10" s="5" t="n">
        <v>0</v>
      </c>
    </row>
    <row r="11">
      <c r="A11" s="4" t="inlineStr">
        <is>
          <t>Tax benefit related to the loss on sale of Adtalem's investment in Carrington</t>
        </is>
      </c>
      <c r="C11" s="5" t="n">
        <v>-25700</v>
      </c>
    </row>
    <row r="12">
      <c r="A12" s="4" t="inlineStr">
        <is>
          <t>U.S. federal corporate tax rate</t>
        </is>
      </c>
      <c r="B12" s="4" t="inlineStr">
        <is>
          <t>21.00%</t>
        </is>
      </c>
      <c r="C12" s="4" t="inlineStr">
        <is>
          <t>21.00%</t>
        </is>
      </c>
      <c r="E12" s="4" t="inlineStr">
        <is>
          <t>21.00%</t>
        </is>
      </c>
      <c r="F12" s="4" t="inlineStr">
        <is>
          <t>28.10%</t>
        </is>
      </c>
      <c r="G12" s="4" t="inlineStr">
        <is>
          <t>35.00%</t>
        </is>
      </c>
    </row>
    <row r="13">
      <c r="A13" s="4" t="inlineStr">
        <is>
          <t>Effective Income Tax Rate Reconciliation Impact On Foreign Tax Rate</t>
        </is>
      </c>
      <c r="D13" s="4" t="inlineStr">
        <is>
          <t>10.50%</t>
        </is>
      </c>
    </row>
    <row r="14">
      <c r="A14" s="4" t="inlineStr">
        <is>
          <t>Unrecognized Tax Benefits that Would Impact Effective Tax Rate</t>
        </is>
      </c>
      <c r="C14" s="5" t="n">
        <v>11500</v>
      </c>
      <c r="E14" s="5" t="n">
        <v>31800</v>
      </c>
    </row>
    <row r="15">
      <c r="A15" s="4" t="inlineStr">
        <is>
          <t>Unrecognized Tax Benefits, Income Tax Penalties and Interest Accrued</t>
        </is>
      </c>
      <c r="C15" s="6" t="n">
        <v>1500</v>
      </c>
      <c r="E15" s="6" t="n">
        <v>800</v>
      </c>
      <c r="F15" s="5" t="n">
        <v>700</v>
      </c>
    </row>
    <row r="16">
      <c r="A16" s="4" t="inlineStr">
        <is>
          <t>Income Tax Examination, Penalties and Interest Expense</t>
        </is>
      </c>
      <c r="C16" s="5" t="n">
        <v>0</v>
      </c>
      <c r="E16" s="5" t="n">
        <v>100</v>
      </c>
      <c r="F16" s="5" t="n">
        <v>-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Numerator:</t>
        </is>
      </c>
    </row>
    <row r="4">
      <c r="A4" s="4" t="inlineStr">
        <is>
          <t>Continuing operations</t>
        </is>
      </c>
      <c r="B4" s="5" t="n">
        <v>71505</v>
      </c>
      <c r="C4" s="5" t="n">
        <v>153551</v>
      </c>
      <c r="D4" s="5" t="n">
        <v>1408</v>
      </c>
      <c r="E4" s="5" t="n">
        <v>17517</v>
      </c>
      <c r="F4" s="5" t="n">
        <v>35249</v>
      </c>
      <c r="G4" s="5" t="n">
        <v>34840</v>
      </c>
      <c r="H4" s="5" t="n">
        <v>41945</v>
      </c>
      <c r="I4" s="5" t="n">
        <v>-4787</v>
      </c>
      <c r="J4" s="5" t="n">
        <v>243981</v>
      </c>
      <c r="K4" s="5" t="n">
        <v>107247</v>
      </c>
      <c r="L4" s="5" t="n">
        <v>68429</v>
      </c>
    </row>
    <row r="5">
      <c r="A5" s="4" t="inlineStr">
        <is>
          <t>Discontinued operations</t>
        </is>
      </c>
      <c r="B5" s="6" t="n">
        <v>-327557</v>
      </c>
      <c r="C5" s="6" t="n">
        <v>-2719</v>
      </c>
      <c r="D5" s="6" t="n">
        <v>4117</v>
      </c>
      <c r="E5" s="6" t="n">
        <v>-3156</v>
      </c>
      <c r="F5" s="6" t="n">
        <v>14249</v>
      </c>
      <c r="G5" s="6" t="n">
        <v>3065</v>
      </c>
      <c r="H5" s="6" t="n">
        <v>-24650</v>
      </c>
      <c r="I5" s="6" t="n">
        <v>-4743</v>
      </c>
      <c r="J5" s="6" t="n">
        <v>-329315</v>
      </c>
      <c r="K5" s="6" t="n">
        <v>-12079</v>
      </c>
      <c r="L5" s="6" t="n">
        <v>-34660</v>
      </c>
    </row>
    <row r="6">
      <c r="A6" s="4" t="inlineStr">
        <is>
          <t>Net (loss) income attributable to Adtalem Global Education</t>
        </is>
      </c>
      <c r="B6" s="5" t="n">
        <v>-256052</v>
      </c>
      <c r="C6" s="5" t="n">
        <v>150832</v>
      </c>
      <c r="D6" s="5" t="n">
        <v>5525</v>
      </c>
      <c r="E6" s="5" t="n">
        <v>14361</v>
      </c>
      <c r="F6" s="5" t="n">
        <v>49498</v>
      </c>
      <c r="G6" s="5" t="n">
        <v>37905</v>
      </c>
      <c r="H6" s="5" t="n">
        <v>17295</v>
      </c>
      <c r="I6" s="5" t="n">
        <v>-9530</v>
      </c>
      <c r="J6" s="5" t="n">
        <v>-85334</v>
      </c>
      <c r="K6" s="5" t="n">
        <v>95168</v>
      </c>
      <c r="L6" s="5" t="n">
        <v>33769</v>
      </c>
    </row>
    <row r="7">
      <c r="A7" s="3" t="inlineStr">
        <is>
          <t>Denominator:</t>
        </is>
      </c>
    </row>
    <row r="8">
      <c r="A8" s="4" t="inlineStr">
        <is>
          <t>Weighted-average shares outstanding</t>
        </is>
      </c>
      <c r="J8" s="6" t="n">
        <v>53196</v>
      </c>
      <c r="K8" s="6" t="n">
        <v>58017</v>
      </c>
      <c r="L8" s="6" t="n">
        <v>60760</v>
      </c>
    </row>
    <row r="9">
      <c r="A9" s="4" t="inlineStr">
        <is>
          <t>Unvested participating RSUs</t>
        </is>
      </c>
      <c r="J9" s="6" t="n">
        <v>463</v>
      </c>
      <c r="K9" s="6" t="n">
        <v>523</v>
      </c>
      <c r="L9" s="6" t="n">
        <v>702</v>
      </c>
    </row>
    <row r="10">
      <c r="A10" s="4" t="inlineStr">
        <is>
          <t>Weighted-average basic shares outstanding</t>
        </is>
      </c>
      <c r="J10" s="6" t="n">
        <v>53659</v>
      </c>
      <c r="K10" s="6" t="n">
        <v>58540</v>
      </c>
      <c r="L10" s="6" t="n">
        <v>61462</v>
      </c>
    </row>
    <row r="11">
      <c r="A11" s="4" t="inlineStr">
        <is>
          <t>Effect of dilutive stock awards</t>
        </is>
      </c>
      <c r="J11" s="6" t="n">
        <v>435</v>
      </c>
      <c r="K11" s="6" t="n">
        <v>790</v>
      </c>
      <c r="L11" s="6" t="n">
        <v>818</v>
      </c>
    </row>
    <row r="12">
      <c r="A12" s="4" t="inlineStr">
        <is>
          <t>Weighted-average diluted shares outstanding</t>
        </is>
      </c>
      <c r="J12" s="6" t="n">
        <v>54094</v>
      </c>
      <c r="K12" s="6" t="n">
        <v>59330</v>
      </c>
      <c r="L12" s="6" t="n">
        <v>62280</v>
      </c>
    </row>
    <row r="13">
      <c r="A13" s="3" t="inlineStr">
        <is>
          <t>Basic:</t>
        </is>
      </c>
    </row>
    <row r="14">
      <c r="A14" s="4" t="inlineStr">
        <is>
          <t>Continuing operations</t>
        </is>
      </c>
      <c r="B14" s="7" t="n">
        <v>1.37</v>
      </c>
      <c r="C14" s="7" t="n">
        <v>2.9</v>
      </c>
      <c r="D14" s="7" t="n">
        <v>0.03</v>
      </c>
      <c r="E14" s="7" t="n">
        <v>0.32</v>
      </c>
      <c r="F14" s="7" t="n">
        <v>0.62</v>
      </c>
      <c r="G14" s="7" t="n">
        <v>0.6</v>
      </c>
      <c r="H14" s="7" t="n">
        <v>0.71</v>
      </c>
      <c r="I14" s="7" t="n">
        <v>-0.08</v>
      </c>
      <c r="J14" s="7" t="n">
        <v>4.55</v>
      </c>
      <c r="K14" s="7" t="n">
        <v>1.83</v>
      </c>
      <c r="L14" s="7" t="n">
        <v>1.11</v>
      </c>
    </row>
    <row r="15">
      <c r="A15" s="4" t="inlineStr">
        <is>
          <t>Discontinued operations</t>
        </is>
      </c>
      <c r="B15" s="8" t="n">
        <v>-6.27</v>
      </c>
      <c r="C15" s="8" t="n">
        <v>-0.05</v>
      </c>
      <c r="D15" s="8" t="n">
        <v>0.08</v>
      </c>
      <c r="E15" s="8" t="n">
        <v>-0.06</v>
      </c>
      <c r="F15" s="8" t="n">
        <v>0.25</v>
      </c>
      <c r="G15" s="8" t="n">
        <v>0.05</v>
      </c>
      <c r="H15" s="8" t="n">
        <v>-0.42</v>
      </c>
      <c r="I15" s="8" t="n">
        <v>-0.08</v>
      </c>
      <c r="J15" s="8" t="n">
        <v>-6.14</v>
      </c>
      <c r="K15" s="8" t="n">
        <v>-0.21</v>
      </c>
      <c r="L15" s="8" t="n">
        <v>-0.5600000000000001</v>
      </c>
    </row>
    <row r="16">
      <c r="A16" s="4" t="inlineStr">
        <is>
          <t>Net</t>
        </is>
      </c>
      <c r="B16" s="8" t="n">
        <v>-4.9</v>
      </c>
      <c r="C16" s="8" t="n">
        <v>2.85</v>
      </c>
      <c r="D16" s="8" t="n">
        <v>0.1</v>
      </c>
      <c r="E16" s="8" t="n">
        <v>0.26</v>
      </c>
      <c r="F16" s="8" t="n">
        <v>0.88</v>
      </c>
      <c r="G16" s="8" t="n">
        <v>0.65</v>
      </c>
      <c r="H16" s="8" t="n">
        <v>0.29</v>
      </c>
      <c r="I16" s="8" t="n">
        <v>-0.16</v>
      </c>
      <c r="J16" s="8" t="n">
        <v>-1.59</v>
      </c>
      <c r="K16" s="8" t="n">
        <v>1.63</v>
      </c>
      <c r="L16" s="8" t="n">
        <v>0.55</v>
      </c>
    </row>
    <row r="17">
      <c r="A17" s="3" t="inlineStr">
        <is>
          <t>Diluted:</t>
        </is>
      </c>
    </row>
    <row r="18">
      <c r="A18" s="4" t="inlineStr">
        <is>
          <t>Continuing operations</t>
        </is>
      </c>
      <c r="B18" s="8" t="n">
        <v>1.36</v>
      </c>
      <c r="C18" s="8" t="n">
        <v>2.88</v>
      </c>
      <c r="D18" s="8" t="n">
        <v>0.03</v>
      </c>
      <c r="E18" s="8" t="n">
        <v>0.31</v>
      </c>
      <c r="F18" s="8" t="n">
        <v>0.62</v>
      </c>
      <c r="G18" s="8" t="n">
        <v>0.59</v>
      </c>
      <c r="H18" s="8" t="n">
        <v>0.7</v>
      </c>
      <c r="I18" s="8" t="n">
        <v>-0.08</v>
      </c>
      <c r="J18" s="8" t="n">
        <v>4.51</v>
      </c>
      <c r="K18" s="8" t="n">
        <v>1.81</v>
      </c>
      <c r="L18" s="8" t="n">
        <v>1.1</v>
      </c>
    </row>
    <row r="19">
      <c r="A19" s="4" t="inlineStr">
        <is>
          <t>Discontinued operations</t>
        </is>
      </c>
      <c r="B19" s="8" t="n">
        <v>-6.22</v>
      </c>
      <c r="C19" s="8" t="n">
        <v>-0.05</v>
      </c>
      <c r="D19" s="8" t="n">
        <v>0.08</v>
      </c>
      <c r="E19" s="8" t="n">
        <v>-0.06</v>
      </c>
      <c r="F19" s="8" t="n">
        <v>0.25</v>
      </c>
      <c r="G19" s="8" t="n">
        <v>0.05</v>
      </c>
      <c r="H19" s="8" t="n">
        <v>-0.41</v>
      </c>
      <c r="I19" s="8" t="n">
        <v>-0.08</v>
      </c>
      <c r="J19" s="8" t="n">
        <v>-6.09</v>
      </c>
      <c r="K19" s="8" t="n">
        <v>-0.2</v>
      </c>
      <c r="L19" s="8" t="n">
        <v>-0.5600000000000001</v>
      </c>
    </row>
    <row r="20">
      <c r="A20" s="4" t="inlineStr">
        <is>
          <t>Net</t>
        </is>
      </c>
      <c r="B20" s="7" t="n">
        <v>-4.86</v>
      </c>
      <c r="C20" s="7" t="n">
        <v>2.83</v>
      </c>
      <c r="D20" s="7" t="n">
        <v>0.1</v>
      </c>
      <c r="E20" s="7" t="n">
        <v>0.26</v>
      </c>
      <c r="F20" s="7" t="n">
        <v>0.86</v>
      </c>
      <c r="G20" s="7" t="n">
        <v>0.64</v>
      </c>
      <c r="H20" s="7" t="n">
        <v>0.29</v>
      </c>
      <c r="I20" s="7" t="n">
        <v>-0.16</v>
      </c>
      <c r="J20" s="7" t="n">
        <v>-1.58</v>
      </c>
      <c r="K20" s="7" t="n">
        <v>1.6</v>
      </c>
      <c r="L20" s="7" t="n">
        <v>0.54</v>
      </c>
    </row>
    <row r="21">
      <c r="A21" s="4" t="inlineStr">
        <is>
          <t>Weighted Average</t>
        </is>
      </c>
    </row>
    <row r="22">
      <c r="A22" s="3" t="inlineStr">
        <is>
          <t>Diluted:</t>
        </is>
      </c>
    </row>
    <row r="23">
      <c r="A23" s="4" t="inlineStr">
        <is>
          <t>Weighted-average anti-dilutive stock awards</t>
        </is>
      </c>
      <c r="J23" s="6" t="n">
        <v>973</v>
      </c>
      <c r="K23" s="6" t="n">
        <v>215</v>
      </c>
      <c r="L23" s="6" t="n">
        <v>98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Institutional Loan Balances and Related Allowances for Credit Losses) (Detail) - USD ($) $ in Thousands</t>
        </is>
      </c>
      <c r="B1" s="2" t="inlineStr">
        <is>
          <t>12 Months Ended</t>
        </is>
      </c>
    </row>
    <row r="2">
      <c r="B2" s="2" t="inlineStr">
        <is>
          <t>Jun. 30, 2020</t>
        </is>
      </c>
      <c r="C2" s="2" t="inlineStr">
        <is>
          <t>Jun. 30, 2019</t>
        </is>
      </c>
    </row>
    <row r="3">
      <c r="A3" s="3" t="inlineStr">
        <is>
          <t>Receivables [Abstract]</t>
        </is>
      </c>
    </row>
    <row r="4">
      <c r="A4" s="4" t="inlineStr">
        <is>
          <t>Gross financing receivables</t>
        </is>
      </c>
      <c r="B4" s="5" t="n">
        <v>50025</v>
      </c>
      <c r="C4" s="5" t="n">
        <v>47937</v>
      </c>
    </row>
    <row r="5">
      <c r="A5" s="3" t="inlineStr">
        <is>
          <t>Allowance for credit losses:</t>
        </is>
      </c>
    </row>
    <row r="6">
      <c r="A6" s="4" t="inlineStr">
        <is>
          <t>Balance as of July 1</t>
        </is>
      </c>
      <c r="B6" s="6" t="n">
        <v>-6289</v>
      </c>
      <c r="C6" s="6" t="n">
        <v>-10003</v>
      </c>
    </row>
    <row r="7">
      <c r="A7" s="4" t="inlineStr">
        <is>
          <t>Charge-offs and adjustments</t>
        </is>
      </c>
      <c r="B7" s="6" t="n">
        <v>712</v>
      </c>
      <c r="C7" s="6" t="n">
        <v>10777</v>
      </c>
    </row>
    <row r="8">
      <c r="A8" s="4" t="inlineStr">
        <is>
          <t>Recoveries</t>
        </is>
      </c>
      <c r="B8" s="6" t="n">
        <v>-113</v>
      </c>
      <c r="C8" s="6" t="n">
        <v>-83</v>
      </c>
    </row>
    <row r="9">
      <c r="A9" s="4" t="inlineStr">
        <is>
          <t>Additional provision</t>
        </is>
      </c>
      <c r="B9" s="6" t="n">
        <v>-10000</v>
      </c>
      <c r="C9" s="6" t="n">
        <v>-6980</v>
      </c>
    </row>
    <row r="10">
      <c r="A10" s="4" t="inlineStr">
        <is>
          <t>Balance at end of period</t>
        </is>
      </c>
      <c r="B10" s="6" t="n">
        <v>-15690</v>
      </c>
      <c r="C10" s="6" t="n">
        <v>-6289</v>
      </c>
    </row>
    <row r="11">
      <c r="A11" s="4" t="inlineStr">
        <is>
          <t>Net financing receivables</t>
        </is>
      </c>
      <c r="B11" s="5" t="n">
        <v>34335</v>
      </c>
      <c r="C11" s="5" t="n">
        <v>416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Institutional Loans Past Due) (Detail) - USD ($) $ in Thousands</t>
        </is>
      </c>
      <c r="B1" s="2" t="inlineStr">
        <is>
          <t>Jun. 30, 2020</t>
        </is>
      </c>
      <c r="C1" s="2" t="inlineStr">
        <is>
          <t>Jun. 30, 2019</t>
        </is>
      </c>
    </row>
    <row r="2">
      <c r="A2" s="3" t="inlineStr">
        <is>
          <t>Financing Receivable, Recorded Investment, Past Due [Line Items]</t>
        </is>
      </c>
    </row>
    <row r="3">
      <c r="A3" s="4" t="inlineStr">
        <is>
          <t>Institutional Loans, Past Due</t>
        </is>
      </c>
      <c r="B3" s="5" t="n">
        <v>24276</v>
      </c>
      <c r="C3" s="5" t="n">
        <v>16611</v>
      </c>
    </row>
    <row r="4">
      <c r="A4" s="4" t="inlineStr">
        <is>
          <t>Institutional Loans, Current</t>
        </is>
      </c>
      <c r="B4" s="6" t="n">
        <v>25749</v>
      </c>
      <c r="C4" s="6" t="n">
        <v>31326</v>
      </c>
    </row>
    <row r="5">
      <c r="A5" s="4" t="inlineStr">
        <is>
          <t>Total Institutional Loans</t>
        </is>
      </c>
      <c r="B5" s="6" t="n">
        <v>50025</v>
      </c>
      <c r="C5" s="6" t="n">
        <v>47937</v>
      </c>
    </row>
    <row r="6">
      <c r="A6" s="4" t="inlineStr">
        <is>
          <t>Financing Receivables 1 To 30 Days Past Due [Member]</t>
        </is>
      </c>
    </row>
    <row r="7">
      <c r="A7" s="3" t="inlineStr">
        <is>
          <t>Financing Receivable, Recorded Investment, Past Due [Line Items]</t>
        </is>
      </c>
    </row>
    <row r="8">
      <c r="A8" s="4" t="inlineStr">
        <is>
          <t>Institutional Loans, Past Due</t>
        </is>
      </c>
      <c r="B8" s="6" t="n">
        <v>7192</v>
      </c>
      <c r="C8" s="6" t="n">
        <v>3578</v>
      </c>
    </row>
    <row r="9">
      <c r="A9" s="4" t="inlineStr">
        <is>
          <t>Financing Receivables 31 To 60Days Past Due [Member]</t>
        </is>
      </c>
    </row>
    <row r="10">
      <c r="A10" s="3" t="inlineStr">
        <is>
          <t>Financing Receivable, Recorded Investment, Past Due [Line Items]</t>
        </is>
      </c>
    </row>
    <row r="11">
      <c r="A11" s="4" t="inlineStr">
        <is>
          <t>Institutional Loans, Past Due</t>
        </is>
      </c>
      <c r="B11" s="6" t="n">
        <v>1755</v>
      </c>
      <c r="C11" s="6" t="n">
        <v>2458</v>
      </c>
    </row>
    <row r="12">
      <c r="A12" s="4" t="inlineStr">
        <is>
          <t>Financing Receivables 61 To 90 Days Past Due [Member]</t>
        </is>
      </c>
    </row>
    <row r="13">
      <c r="A13" s="3" t="inlineStr">
        <is>
          <t>Financing Receivable, Recorded Investment, Past Due [Line Items]</t>
        </is>
      </c>
    </row>
    <row r="14">
      <c r="A14" s="4" t="inlineStr">
        <is>
          <t>Institutional Loans, Past Due</t>
        </is>
      </c>
      <c r="B14" s="6" t="n">
        <v>1547</v>
      </c>
      <c r="C14" s="6" t="n">
        <v>687</v>
      </c>
    </row>
    <row r="15">
      <c r="A15" s="4" t="inlineStr">
        <is>
          <t>Financing Receivables Greater Than 90 Days Past Due [Member]</t>
        </is>
      </c>
    </row>
    <row r="16">
      <c r="A16" s="3" t="inlineStr">
        <is>
          <t>Financing Receivable, Recorded Investment, Past Due [Line Items]</t>
        </is>
      </c>
    </row>
    <row r="17">
      <c r="A17" s="4" t="inlineStr">
        <is>
          <t>Institutional Loans, Past Due</t>
        </is>
      </c>
      <c r="B17" s="5" t="n">
        <v>13782</v>
      </c>
      <c r="C17" s="5" t="n">
        <v>98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Financing Receivables (Additional Information) (Detail) - USD ($) $ in Thousands</t>
        </is>
      </c>
      <c r="B1" s="2" t="inlineStr">
        <is>
          <t>Jul. 31, 2019</t>
        </is>
      </c>
      <c r="C1" s="2" t="inlineStr">
        <is>
          <t>Dec. 11, 2018</t>
        </is>
      </c>
      <c r="D1" s="2" t="inlineStr">
        <is>
          <t>Jun. 30, 2020</t>
        </is>
      </c>
      <c r="E1" s="2" t="inlineStr">
        <is>
          <t>Jun. 30, 2019</t>
        </is>
      </c>
      <c r="F1" s="2" t="inlineStr">
        <is>
          <t>Jun. 30, 2018</t>
        </is>
      </c>
    </row>
    <row r="2">
      <c r="A2" s="3" t="inlineStr">
        <is>
          <t>Financing Receivables [Line Items]</t>
        </is>
      </c>
    </row>
    <row r="3">
      <c r="A3" s="4" t="inlineStr">
        <is>
          <t>Financing Receivable Allowance For Credit Losses</t>
        </is>
      </c>
      <c r="D3" s="5" t="n">
        <v>15690</v>
      </c>
      <c r="E3" s="5" t="n">
        <v>6289</v>
      </c>
      <c r="F3" s="5" t="n">
        <v>10003</v>
      </c>
    </row>
    <row r="4">
      <c r="A4" s="4" t="inlineStr">
        <is>
          <t>Minimum</t>
        </is>
      </c>
    </row>
    <row r="5">
      <c r="A5" s="3" t="inlineStr">
        <is>
          <t>Financing Receivables [Line Items]</t>
        </is>
      </c>
    </row>
    <row r="6">
      <c r="A6" s="4" t="inlineStr">
        <is>
          <t>Receivable with Imputed Interest, Effective Yield (Interest Rate)</t>
        </is>
      </c>
      <c r="D6" s="4" t="inlineStr">
        <is>
          <t>3.00%</t>
        </is>
      </c>
    </row>
    <row r="7">
      <c r="A7" s="4" t="inlineStr">
        <is>
          <t>Maximum</t>
        </is>
      </c>
    </row>
    <row r="8">
      <c r="A8" s="3" t="inlineStr">
        <is>
          <t>Financing Receivables [Line Items]</t>
        </is>
      </c>
    </row>
    <row r="9">
      <c r="A9" s="4" t="inlineStr">
        <is>
          <t>Receivable with Imputed Interest, Effective Yield (Interest Rate)</t>
        </is>
      </c>
      <c r="D9" s="4" t="inlineStr">
        <is>
          <t>12.00%</t>
        </is>
      </c>
    </row>
    <row r="10">
      <c r="A10" s="4" t="inlineStr">
        <is>
          <t>Accounts Receivable</t>
        </is>
      </c>
    </row>
    <row r="11">
      <c r="A11" s="3" t="inlineStr">
        <is>
          <t>Financing Receivables [Line Items]</t>
        </is>
      </c>
    </row>
    <row r="12">
      <c r="A12" s="4" t="inlineStr">
        <is>
          <t>Net Institutional Student Loans, Current</t>
        </is>
      </c>
      <c r="D12" s="5" t="n">
        <v>19600</v>
      </c>
      <c r="E12" s="6" t="n">
        <v>16600</v>
      </c>
    </row>
    <row r="13">
      <c r="A13" s="4" t="inlineStr">
        <is>
          <t>Other Assets</t>
        </is>
      </c>
    </row>
    <row r="14">
      <c r="A14" s="3" t="inlineStr">
        <is>
          <t>Financing Receivables [Line Items]</t>
        </is>
      </c>
    </row>
    <row r="15">
      <c r="A15" s="4" t="inlineStr">
        <is>
          <t>Net Institutional Student Loans, Noncurrent</t>
        </is>
      </c>
      <c r="D15" s="6" t="n">
        <v>14700</v>
      </c>
      <c r="E15" s="6" t="n">
        <v>25100</v>
      </c>
    </row>
    <row r="16">
      <c r="A16" s="4" t="inlineStr">
        <is>
          <t>DeVry University [Member]</t>
        </is>
      </c>
    </row>
    <row r="17">
      <c r="A17" s="3" t="inlineStr">
        <is>
          <t>Financing Receivables [Line Items]</t>
        </is>
      </c>
    </row>
    <row r="18">
      <c r="A18" s="4" t="inlineStr">
        <is>
          <t>Financing Receivable Allowance For Credit Losses</t>
        </is>
      </c>
      <c r="D18" s="5" t="n">
        <v>0</v>
      </c>
    </row>
    <row r="19">
      <c r="A19" s="4" t="inlineStr">
        <is>
          <t>Receivable with Imputed Interest, Face Amount</t>
        </is>
      </c>
      <c r="C19" s="5" t="n">
        <v>10000</v>
      </c>
    </row>
    <row r="20">
      <c r="A20" s="4" t="inlineStr">
        <is>
          <t>Receivable with Imputed Interest, Effective Yield (Interest Rate)</t>
        </is>
      </c>
      <c r="C20" s="4" t="inlineStr">
        <is>
          <t>4.00%</t>
        </is>
      </c>
    </row>
    <row r="21">
      <c r="A21" s="4" t="inlineStr">
        <is>
          <t>Receivable with Imputed Interest, Due Date</t>
        </is>
      </c>
      <c r="C21" s="4" t="inlineStr">
        <is>
          <t>Jan. 1,
		2022</t>
        </is>
      </c>
    </row>
    <row r="22">
      <c r="A22" s="4" t="inlineStr">
        <is>
          <t>Future Cash Flows Discounting Rate</t>
        </is>
      </c>
      <c r="D22" s="4" t="inlineStr">
        <is>
          <t>4.00%</t>
        </is>
      </c>
    </row>
    <row r="23">
      <c r="A23" s="4" t="inlineStr">
        <is>
          <t>DeVry University [Member] | Other Assets</t>
        </is>
      </c>
    </row>
    <row r="24">
      <c r="A24" s="3" t="inlineStr">
        <is>
          <t>Financing Receivables [Line Items]</t>
        </is>
      </c>
    </row>
    <row r="25">
      <c r="A25" s="4" t="inlineStr">
        <is>
          <t>Loan Receivable</t>
        </is>
      </c>
      <c r="D25" s="5" t="n">
        <v>10000</v>
      </c>
      <c r="E25" s="5" t="n">
        <v>10000</v>
      </c>
    </row>
    <row r="26">
      <c r="A26" s="4" t="inlineStr">
        <is>
          <t>Chicago, Illinois Campus [Member]</t>
        </is>
      </c>
    </row>
    <row r="27">
      <c r="A27" s="3" t="inlineStr">
        <is>
          <t>Financing Receivables [Line Items]</t>
        </is>
      </c>
    </row>
    <row r="28">
      <c r="A28" s="4" t="inlineStr">
        <is>
          <t>Receivable with Imputed Interest, Face Amount</t>
        </is>
      </c>
      <c r="B28" s="5" t="n">
        <v>46800</v>
      </c>
    </row>
    <row r="29">
      <c r="A29" s="4" t="inlineStr">
        <is>
          <t>Receivable with Imputed Interest, Due Date</t>
        </is>
      </c>
      <c r="B29" s="4" t="inlineStr">
        <is>
          <t>Jul. 31,
		2024</t>
        </is>
      </c>
    </row>
    <row r="30">
      <c r="A30" s="4" t="inlineStr">
        <is>
          <t>Chicago, Illinois Campus [Member] | Other Assets</t>
        </is>
      </c>
    </row>
    <row r="31">
      <c r="A31" s="3" t="inlineStr">
        <is>
          <t>Financing Receivables [Line Items]</t>
        </is>
      </c>
    </row>
    <row r="32">
      <c r="A32" s="4" t="inlineStr">
        <is>
          <t>Loan Receivable</t>
        </is>
      </c>
      <c r="D32" s="6" t="n">
        <v>41400</v>
      </c>
    </row>
    <row r="33">
      <c r="A33" s="4" t="inlineStr">
        <is>
          <t>Chicago, Illinois Campus [Member] | Discontinued Operations, Disposed of by Sale</t>
        </is>
      </c>
    </row>
    <row r="34">
      <c r="A34" s="3" t="inlineStr">
        <is>
          <t>Financing Receivables [Line Items]</t>
        </is>
      </c>
    </row>
    <row r="35">
      <c r="A35" s="4" t="inlineStr">
        <is>
          <t>Financing Receivable Allowance For Credit Losses</t>
        </is>
      </c>
      <c r="D35" s="6" t="n">
        <v>0</v>
      </c>
    </row>
    <row r="36">
      <c r="A36" s="4" t="inlineStr">
        <is>
          <t>Receivable with Imputed Interest, Face Amount</t>
        </is>
      </c>
      <c r="B36" s="5" t="n">
        <v>46800</v>
      </c>
    </row>
    <row r="37">
      <c r="A37" s="4" t="inlineStr">
        <is>
          <t>Receivable with Imputed Interest, Effective Yield (Interest Rate)</t>
        </is>
      </c>
      <c r="B37" s="4" t="inlineStr">
        <is>
          <t>4.00%</t>
        </is>
      </c>
    </row>
    <row r="38">
      <c r="A38" s="4" t="inlineStr">
        <is>
          <t>Loan Receivable</t>
        </is>
      </c>
      <c r="D38" s="5" t="n">
        <v>41400</v>
      </c>
    </row>
    <row r="39">
      <c r="A39" s="4" t="inlineStr">
        <is>
          <t>Future Cash Flows Discounting Rate</t>
        </is>
      </c>
      <c r="D39" s="4" t="inlineStr">
        <is>
          <t>7.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Details) - USD ($) $ in Thousands</t>
        </is>
      </c>
      <c r="B1" s="2" t="inlineStr">
        <is>
          <t>Jun. 30, 2020</t>
        </is>
      </c>
      <c r="C1" s="2" t="inlineStr">
        <is>
          <t>Jun. 30, 2019</t>
        </is>
      </c>
    </row>
    <row r="2">
      <c r="A2" s="3" t="inlineStr">
        <is>
          <t>Property and Equipment, Net</t>
        </is>
      </c>
    </row>
    <row r="3">
      <c r="A3" s="4" t="inlineStr">
        <is>
          <t>Property and equipment, gross</t>
        </is>
      </c>
      <c r="B3" s="5" t="n">
        <v>617122</v>
      </c>
      <c r="C3" s="5" t="n">
        <v>606673</v>
      </c>
    </row>
    <row r="4">
      <c r="A4" s="4" t="inlineStr">
        <is>
          <t>Accumulated depreciation</t>
        </is>
      </c>
      <c r="B4" s="6" t="n">
        <v>-331020</v>
      </c>
      <c r="C4" s="6" t="n">
        <v>-323240</v>
      </c>
    </row>
    <row r="5">
      <c r="A5" s="4" t="inlineStr">
        <is>
          <t>Property and equipment, net</t>
        </is>
      </c>
      <c r="B5" s="6" t="n">
        <v>286102</v>
      </c>
      <c r="C5" s="6" t="n">
        <v>283433</v>
      </c>
    </row>
    <row r="6">
      <c r="A6" s="4" t="inlineStr">
        <is>
          <t>Land [Member]</t>
        </is>
      </c>
    </row>
    <row r="7">
      <c r="A7" s="3" t="inlineStr">
        <is>
          <t>Property and Equipment, Net</t>
        </is>
      </c>
    </row>
    <row r="8">
      <c r="A8" s="4" t="inlineStr">
        <is>
          <t>Property and equipment, gross</t>
        </is>
      </c>
      <c r="B8" s="6" t="n">
        <v>43246</v>
      </c>
      <c r="C8" s="6" t="n">
        <v>41938</v>
      </c>
    </row>
    <row r="9">
      <c r="A9" s="4" t="inlineStr">
        <is>
          <t>Building [Member]</t>
        </is>
      </c>
    </row>
    <row r="10">
      <c r="A10" s="3" t="inlineStr">
        <is>
          <t>Property and Equipment, Net</t>
        </is>
      </c>
    </row>
    <row r="11">
      <c r="A11" s="4" t="inlineStr">
        <is>
          <t>Property and equipment, gross</t>
        </is>
      </c>
      <c r="B11" s="6" t="n">
        <v>313068</v>
      </c>
      <c r="C11" s="6" t="n">
        <v>322657</v>
      </c>
    </row>
    <row r="12">
      <c r="A12" s="4" t="inlineStr">
        <is>
          <t>Equipment [Member]</t>
        </is>
      </c>
    </row>
    <row r="13">
      <c r="A13" s="3" t="inlineStr">
        <is>
          <t>Property and Equipment, Net</t>
        </is>
      </c>
    </row>
    <row r="14">
      <c r="A14" s="4" t="inlineStr">
        <is>
          <t>Property and equipment, gross</t>
        </is>
      </c>
      <c r="B14" s="6" t="n">
        <v>248359</v>
      </c>
      <c r="C14" s="6" t="n">
        <v>228533</v>
      </c>
    </row>
    <row r="15">
      <c r="A15" s="4" t="inlineStr">
        <is>
          <t>Construction in progress [Member]</t>
        </is>
      </c>
    </row>
    <row r="16">
      <c r="A16" s="3" t="inlineStr">
        <is>
          <t>Property and Equipment, Net</t>
        </is>
      </c>
    </row>
    <row r="17">
      <c r="A17" s="4" t="inlineStr">
        <is>
          <t>Property and equipment, gross</t>
        </is>
      </c>
      <c r="B17" s="5" t="n">
        <v>12449</v>
      </c>
      <c r="C17" s="5" t="n">
        <v>135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80" customWidth="1" min="3" max="3"/>
    <col width="36" customWidth="1" min="4" max="4"/>
    <col width="80" customWidth="1" min="5" max="5"/>
    <col width="27" customWidth="1" min="6" max="6"/>
    <col width="80" customWidth="1" min="7" max="7"/>
    <col width="46" customWidth="1" min="8" max="8"/>
    <col width="24" customWidth="1" min="9" max="9"/>
    <col width="59" customWidth="1" min="10" max="10"/>
    <col width="13" customWidth="1" min="11" max="11"/>
  </cols>
  <sheetData>
    <row r="1">
      <c r="A1" s="1" t="inlineStr">
        <is>
          <t>Consolidated Statements of Shareholders' Equity - USD ($) $ in Thousands</t>
        </is>
      </c>
      <c r="B1" s="2" t="inlineStr">
        <is>
          <t>Common Stock [Member]</t>
        </is>
      </c>
      <c r="C1" s="2" t="inlineStr">
        <is>
          <t>Additional Paid-In Capital [Member]Cumulative Effect, Period of Adoption, Adjustment [Member]</t>
        </is>
      </c>
      <c r="D1" s="2" t="inlineStr">
        <is>
          <t>Additional Paid-In Capital [Member]</t>
        </is>
      </c>
      <c r="E1" s="2" t="inlineStr">
        <is>
          <t>Retained Earnings [Member]Cumulative Effect, Period of Adoption, Adjustment [Member]</t>
        </is>
      </c>
      <c r="F1" s="2" t="inlineStr">
        <is>
          <t>Retained Earnings [Member]</t>
        </is>
      </c>
      <c r="G1" s="2" t="inlineStr">
        <is>
          <t>Accumulated Other Comprehensive Loss [Member]Cumulative Effect, Period of Adoption, Adjustment [Member]</t>
        </is>
      </c>
      <c r="H1" s="2" t="inlineStr">
        <is>
          <t>Accumulated Other Comprehensive Loss [Member]</t>
        </is>
      </c>
      <c r="I1" s="2" t="inlineStr">
        <is>
          <t>Treasury Stock [Member]</t>
        </is>
      </c>
      <c r="J1" s="2" t="inlineStr">
        <is>
          <t>Cumulative Effect, Period of Adoption, Adjustment [Member]</t>
        </is>
      </c>
      <c r="K1" s="2" t="inlineStr">
        <is>
          <t>Total</t>
        </is>
      </c>
    </row>
    <row r="2">
      <c r="A2" s="4" t="inlineStr">
        <is>
          <t>Balance at the beginning of period - Net of Tax at Jun. 30, 2017</t>
        </is>
      </c>
      <c r="B2" s="5" t="n">
        <v>781</v>
      </c>
      <c r="D2" s="5" t="n">
        <v>415912</v>
      </c>
      <c r="F2" s="5" t="n">
        <v>1881397</v>
      </c>
      <c r="H2" s="5" t="n">
        <v>-59119</v>
      </c>
      <c r="I2" s="5" t="n">
        <v>-569932</v>
      </c>
      <c r="K2" s="5" t="n">
        <v>1669039</v>
      </c>
    </row>
    <row r="3">
      <c r="A3" s="4" t="inlineStr">
        <is>
          <t>Net (loss) income attributable to Adtalem Global Education</t>
        </is>
      </c>
      <c r="F3" s="6" t="n">
        <v>33769</v>
      </c>
      <c r="K3" s="6" t="n">
        <v>33769</v>
      </c>
    </row>
    <row r="4">
      <c r="A4" s="4" t="inlineStr">
        <is>
          <t>Other comprehensive income (loss), net of tax</t>
        </is>
      </c>
      <c r="H4" s="6" t="n">
        <v>-83049</v>
      </c>
      <c r="K4" s="6" t="n">
        <v>-83049</v>
      </c>
    </row>
    <row r="5">
      <c r="A5" s="4" t="inlineStr">
        <is>
          <t>Reclassification adjustment for realized loss on foreign currency translation adjustments</t>
        </is>
      </c>
      <c r="K5" s="6" t="n">
        <v>0</v>
      </c>
    </row>
    <row r="6">
      <c r="A6" s="4" t="inlineStr">
        <is>
          <t>Change in redeemable noncontrolling interest put option</t>
        </is>
      </c>
      <c r="F6" s="6" t="n">
        <v>1872</v>
      </c>
      <c r="K6" s="6" t="n">
        <v>1872</v>
      </c>
    </row>
    <row r="7">
      <c r="A7" s="4" t="inlineStr">
        <is>
          <t>Stock-based compensation</t>
        </is>
      </c>
      <c r="D7" s="6" t="n">
        <v>14499</v>
      </c>
      <c r="K7" s="6" t="n">
        <v>14499</v>
      </c>
    </row>
    <row r="8">
      <c r="A8" s="4" t="inlineStr">
        <is>
          <t>Net activity from stock-based compensation awards</t>
        </is>
      </c>
      <c r="B8" s="6" t="n">
        <v>12</v>
      </c>
      <c r="D8" s="6" t="n">
        <v>24762</v>
      </c>
      <c r="I8" s="6" t="n">
        <v>-5157</v>
      </c>
      <c r="K8" s="6" t="n">
        <v>19617</v>
      </c>
    </row>
    <row r="9">
      <c r="A9" s="4" t="inlineStr">
        <is>
          <t>Proceeds from stock issued under Colleague Stock Purchase Plan</t>
        </is>
      </c>
      <c r="D9" s="6" t="n">
        <v>76</v>
      </c>
      <c r="F9" s="6" t="n">
        <v>-25</v>
      </c>
      <c r="I9" s="6" t="n">
        <v>752</v>
      </c>
      <c r="K9" s="6" t="n">
        <v>803</v>
      </c>
    </row>
    <row r="10">
      <c r="A10" s="4" t="inlineStr">
        <is>
          <t>Repurchase of common shares for treasury</t>
        </is>
      </c>
      <c r="I10" s="6" t="n">
        <v>-137028</v>
      </c>
      <c r="K10" s="6" t="n">
        <v>-137028</v>
      </c>
    </row>
    <row r="11">
      <c r="A11" s="4" t="inlineStr">
        <is>
          <t>Balance at the end of period - Net of Tax at Jun. 30, 2018</t>
        </is>
      </c>
      <c r="B11" s="6" t="n">
        <v>793</v>
      </c>
      <c r="C11" s="5" t="n">
        <v>-596</v>
      </c>
      <c r="D11" s="6" t="n">
        <v>454653</v>
      </c>
      <c r="E11" s="5" t="n">
        <v>360</v>
      </c>
      <c r="F11" s="6" t="n">
        <v>1917373</v>
      </c>
      <c r="H11" s="6" t="n">
        <v>-142168</v>
      </c>
      <c r="I11" s="6" t="n">
        <v>-711365</v>
      </c>
      <c r="J11" s="5" t="n">
        <v>-236</v>
      </c>
      <c r="K11" s="6" t="n">
        <v>1519286</v>
      </c>
    </row>
    <row r="12">
      <c r="A12" s="4" t="inlineStr">
        <is>
          <t>Net (loss) income attributable to Adtalem Global Education</t>
        </is>
      </c>
      <c r="F12" s="6" t="n">
        <v>95168</v>
      </c>
      <c r="K12" s="6" t="n">
        <v>95168</v>
      </c>
    </row>
    <row r="13">
      <c r="A13" s="4" t="inlineStr">
        <is>
          <t>Other comprehensive income (loss), net of tax</t>
        </is>
      </c>
      <c r="H13" s="6" t="n">
        <v>5259</v>
      </c>
      <c r="K13" s="6" t="n">
        <v>5259</v>
      </c>
    </row>
    <row r="14">
      <c r="A14" s="4" t="inlineStr">
        <is>
          <t>Reclassification adjustment for realized loss on foreign currency translation adjustments</t>
        </is>
      </c>
      <c r="K14" s="6" t="n">
        <v>0</v>
      </c>
    </row>
    <row r="15">
      <c r="A15" s="4" t="inlineStr">
        <is>
          <t>Change in redeemable noncontrolling interest put option</t>
        </is>
      </c>
      <c r="F15" s="6" t="n">
        <v>-20</v>
      </c>
      <c r="K15" s="6" t="n">
        <v>-20</v>
      </c>
    </row>
    <row r="16">
      <c r="A16" s="4" t="inlineStr">
        <is>
          <t>Stock-based compensation</t>
        </is>
      </c>
      <c r="D16" s="6" t="n">
        <v>14075</v>
      </c>
      <c r="K16" s="6" t="n">
        <v>14075</v>
      </c>
    </row>
    <row r="17">
      <c r="A17" s="4" t="inlineStr">
        <is>
          <t>Net activity from stock-based compensation awards</t>
        </is>
      </c>
      <c r="B17" s="6" t="n">
        <v>8</v>
      </c>
      <c r="D17" s="6" t="n">
        <v>17245</v>
      </c>
      <c r="I17" s="6" t="n">
        <v>-7060</v>
      </c>
      <c r="K17" s="6" t="n">
        <v>10193</v>
      </c>
    </row>
    <row r="18">
      <c r="A18" s="4" t="inlineStr">
        <is>
          <t>Proceeds from stock issued under Colleague Stock Purchase Plan</t>
        </is>
      </c>
      <c r="D18" s="6" t="n">
        <v>88</v>
      </c>
      <c r="I18" s="6" t="n">
        <v>333</v>
      </c>
      <c r="K18" s="6" t="n">
        <v>421</v>
      </c>
    </row>
    <row r="19">
      <c r="A19" s="4" t="inlineStr">
        <is>
          <t>Repurchase of common shares for treasury</t>
        </is>
      </c>
      <c r="I19" s="6" t="n">
        <v>-252852</v>
      </c>
      <c r="K19" s="6" t="n">
        <v>-252852</v>
      </c>
    </row>
    <row r="20">
      <c r="A20" s="4" t="inlineStr">
        <is>
          <t>Balance at the end of period - Net of Tax at Jun. 30, 2019</t>
        </is>
      </c>
      <c r="B20" s="6" t="n">
        <v>801</v>
      </c>
      <c r="D20" s="6" t="n">
        <v>486061</v>
      </c>
      <c r="E20" s="5" t="n">
        <v>381</v>
      </c>
      <c r="F20" s="6" t="n">
        <v>2012902</v>
      </c>
      <c r="G20" s="5" t="n">
        <v>-381</v>
      </c>
      <c r="H20" s="6" t="n">
        <v>-137290</v>
      </c>
      <c r="I20" s="6" t="n">
        <v>-970944</v>
      </c>
      <c r="K20" s="6" t="n">
        <v>1391530</v>
      </c>
    </row>
    <row r="21">
      <c r="A21" s="4" t="inlineStr">
        <is>
          <t>Net (loss) income attributable to Adtalem Global Education</t>
        </is>
      </c>
      <c r="F21" s="6" t="n">
        <v>-85334</v>
      </c>
      <c r="K21" s="6" t="n">
        <v>-85334</v>
      </c>
    </row>
    <row r="22">
      <c r="A22" s="4" t="inlineStr">
        <is>
          <t>Other comprehensive income (loss), net of tax</t>
        </is>
      </c>
      <c r="H22" s="6" t="n">
        <v>-165125</v>
      </c>
      <c r="K22" s="6" t="n">
        <v>-165125</v>
      </c>
    </row>
    <row r="23">
      <c r="A23" s="4" t="inlineStr">
        <is>
          <t>Reclassification adjustment for realized loss on foreign currency translation adjustments</t>
        </is>
      </c>
      <c r="H23" s="6" t="n">
        <v>293360</v>
      </c>
      <c r="K23" s="6" t="n">
        <v>293360</v>
      </c>
    </row>
    <row r="24">
      <c r="A24" s="4" t="inlineStr">
        <is>
          <t>Change in redeemable noncontrolling interest put option</t>
        </is>
      </c>
      <c r="K24" s="6" t="n">
        <v>0</v>
      </c>
    </row>
    <row r="25">
      <c r="A25" s="4" t="inlineStr">
        <is>
          <t>Stock-based compensation</t>
        </is>
      </c>
      <c r="D25" s="6" t="n">
        <v>14713</v>
      </c>
      <c r="K25" s="6" t="n">
        <v>14713</v>
      </c>
    </row>
    <row r="26">
      <c r="A26" s="4" t="inlineStr">
        <is>
          <t>Net activity from stock-based compensation awards</t>
        </is>
      </c>
      <c r="B26" s="6" t="n">
        <v>6</v>
      </c>
      <c r="D26" s="6" t="n">
        <v>3668</v>
      </c>
      <c r="I26" s="6" t="n">
        <v>-5527</v>
      </c>
      <c r="K26" s="6" t="n">
        <v>-1853</v>
      </c>
    </row>
    <row r="27">
      <c r="A27" s="4" t="inlineStr">
        <is>
          <t>Proceeds from stock issued under Colleague Stock Purchase Plan</t>
        </is>
      </c>
      <c r="D27" s="6" t="n">
        <v>-8</v>
      </c>
      <c r="I27" s="6" t="n">
        <v>27</v>
      </c>
      <c r="K27" s="6" t="n">
        <v>19</v>
      </c>
    </row>
    <row r="28">
      <c r="A28" s="4" t="inlineStr">
        <is>
          <t>Repurchase of common shares for treasury</t>
        </is>
      </c>
      <c r="I28" s="6" t="n">
        <v>-136889</v>
      </c>
      <c r="K28" s="6" t="n">
        <v>-136889</v>
      </c>
    </row>
    <row r="29">
      <c r="A29" s="4" t="inlineStr">
        <is>
          <t>Balance at the end of period - Net of Tax at Jun. 30, 2020</t>
        </is>
      </c>
      <c r="B29" s="5" t="n">
        <v>807</v>
      </c>
      <c r="D29" s="5" t="n">
        <v>504434</v>
      </c>
      <c r="F29" s="5" t="n">
        <v>1927568</v>
      </c>
      <c r="H29" s="5" t="n">
        <v>-9055</v>
      </c>
      <c r="I29" s="5" t="n">
        <v>-1113333</v>
      </c>
      <c r="K29" s="5" t="n">
        <v>131042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perty and Equipment, Net (Additional Information) (Details) - USD ($) $ in Thousands</t>
        </is>
      </c>
      <c r="B1" s="2" t="inlineStr">
        <is>
          <t>Sep. 27, 2019</t>
        </is>
      </c>
      <c r="C1" s="2" t="inlineStr">
        <is>
          <t>Jul. 31, 2019</t>
        </is>
      </c>
      <c r="D1" s="2" t="inlineStr">
        <is>
          <t>Dec. 31, 2018</t>
        </is>
      </c>
      <c r="E1" s="2" t="inlineStr">
        <is>
          <t>Jun. 30, 2020</t>
        </is>
      </c>
      <c r="F1" s="2" t="inlineStr">
        <is>
          <t>Jun. 30, 2019</t>
        </is>
      </c>
      <c r="G1" s="2" t="inlineStr">
        <is>
          <t>Jun. 30, 2018</t>
        </is>
      </c>
    </row>
    <row r="2">
      <c r="A2" s="3" t="inlineStr">
        <is>
          <t>Real Estate [Line Items]</t>
        </is>
      </c>
    </row>
    <row r="3">
      <c r="A3" s="4" t="inlineStr">
        <is>
          <t>Depreciation expense</t>
        </is>
      </c>
      <c r="E3" s="5" t="n">
        <v>34428</v>
      </c>
      <c r="F3" s="5" t="n">
        <v>33759</v>
      </c>
      <c r="G3" s="5" t="n">
        <v>33004</v>
      </c>
    </row>
    <row r="4">
      <c r="A4" s="4" t="inlineStr">
        <is>
          <t>Gain on Business Interruption Insurance Recovery</t>
        </is>
      </c>
      <c r="E4" s="6" t="n">
        <v>0</v>
      </c>
      <c r="F4" s="6" t="n">
        <v>15571</v>
      </c>
      <c r="G4" s="6" t="n">
        <v>0</v>
      </c>
    </row>
    <row r="5">
      <c r="A5" s="4" t="inlineStr">
        <is>
          <t>Property and equipment, net</t>
        </is>
      </c>
      <c r="E5" s="6" t="n">
        <v>286102</v>
      </c>
      <c r="F5" s="6" t="n">
        <v>283433</v>
      </c>
    </row>
    <row r="6">
      <c r="A6" s="4" t="inlineStr">
        <is>
          <t>Proceeds From Down Payment On Seller Loan</t>
        </is>
      </c>
      <c r="E6" s="6" t="n">
        <v>5200</v>
      </c>
      <c r="F6" s="6" t="n">
        <v>0</v>
      </c>
      <c r="G6" s="6" t="n">
        <v>0</v>
      </c>
    </row>
    <row r="7">
      <c r="A7" s="4" t="inlineStr">
        <is>
          <t>Notes receivable</t>
        </is>
      </c>
      <c r="F7" s="6" t="n">
        <v>74269</v>
      </c>
    </row>
    <row r="8">
      <c r="A8" s="4" t="inlineStr">
        <is>
          <t>Financing payables</t>
        </is>
      </c>
      <c r="F8" s="6" t="n">
        <v>18964</v>
      </c>
    </row>
    <row r="9">
      <c r="A9" s="4" t="inlineStr">
        <is>
          <t>Proceeds from Sales of Assets, Investing Activities</t>
        </is>
      </c>
      <c r="E9" s="6" t="n">
        <v>6421</v>
      </c>
      <c r="F9" s="6" t="n">
        <v>0</v>
      </c>
      <c r="G9" s="6" t="n">
        <v>0</v>
      </c>
    </row>
    <row r="10">
      <c r="A10" s="4" t="inlineStr">
        <is>
          <t>Realized Gain on Sale of Assets</t>
        </is>
      </c>
      <c r="E10" s="6" t="n">
        <v>4779</v>
      </c>
      <c r="F10" s="6" t="n">
        <v>0</v>
      </c>
      <c r="G10" s="6" t="n">
        <v>0</v>
      </c>
    </row>
    <row r="11">
      <c r="A11" s="4" t="inlineStr">
        <is>
          <t>Hurricane [Member]</t>
        </is>
      </c>
    </row>
    <row r="12">
      <c r="A12" s="3" t="inlineStr">
        <is>
          <t>Real Estate [Line Items]</t>
        </is>
      </c>
    </row>
    <row r="13">
      <c r="A13" s="4" t="inlineStr">
        <is>
          <t>Gain on Business Interruption Insurance Recovery</t>
        </is>
      </c>
      <c r="F13" s="6" t="n">
        <v>15600</v>
      </c>
    </row>
    <row r="14">
      <c r="A14" s="4" t="inlineStr">
        <is>
          <t>Impairment of Long-Lived Assets Held-for-use</t>
        </is>
      </c>
      <c r="E14" s="6" t="n">
        <v>0</v>
      </c>
      <c r="F14" s="6" t="n">
        <v>0</v>
      </c>
      <c r="G14" s="6" t="n">
        <v>31000</v>
      </c>
    </row>
    <row r="15">
      <c r="A15" s="4" t="inlineStr">
        <is>
          <t>Insurance settlements receivable</t>
        </is>
      </c>
      <c r="G15" s="6" t="n">
        <v>21900</v>
      </c>
    </row>
    <row r="16">
      <c r="A16" s="4" t="inlineStr">
        <is>
          <t>Chicago, Illinois Campus [Member]</t>
        </is>
      </c>
    </row>
    <row r="17">
      <c r="A17" s="3" t="inlineStr">
        <is>
          <t>Real Estate [Line Items]</t>
        </is>
      </c>
    </row>
    <row r="18">
      <c r="A18" s="4" t="inlineStr">
        <is>
          <t>Receivable with Imputed Interest, Face Amount</t>
        </is>
      </c>
      <c r="C18" s="5" t="n">
        <v>46800</v>
      </c>
    </row>
    <row r="19">
      <c r="A19" s="4" t="inlineStr">
        <is>
          <t>Discontinued Operations, Disposed of by Sale | Chicago, Illinois Campus [Member]</t>
        </is>
      </c>
    </row>
    <row r="20">
      <c r="A20" s="3" t="inlineStr">
        <is>
          <t>Real Estate [Line Items]</t>
        </is>
      </c>
    </row>
    <row r="21">
      <c r="A21" s="4" t="inlineStr">
        <is>
          <t>Proceeds from disposal</t>
        </is>
      </c>
      <c r="C21" s="6" t="n">
        <v>52000</v>
      </c>
    </row>
    <row r="22">
      <c r="A22" s="4" t="inlineStr">
        <is>
          <t>Proceeds From Down Payment On Seller Loan</t>
        </is>
      </c>
      <c r="C22" s="6" t="n">
        <v>5200</v>
      </c>
      <c r="E22" s="5" t="n">
        <v>5200</v>
      </c>
    </row>
    <row r="23">
      <c r="A23" s="4" t="inlineStr">
        <is>
          <t>Receivable with Imputed Interest, Face Amount</t>
        </is>
      </c>
      <c r="C23" s="5" t="n">
        <v>46800</v>
      </c>
    </row>
    <row r="24">
      <c r="A24" s="4" t="inlineStr">
        <is>
          <t>Receivable with Imputed Interest, Effective Yield (Interest Rate)</t>
        </is>
      </c>
      <c r="C24" s="4" t="inlineStr">
        <is>
          <t>4.00%</t>
        </is>
      </c>
    </row>
    <row r="25">
      <c r="A25" s="4" t="inlineStr">
        <is>
          <t>Discontinued Operations, Disposed of by Sale | Chicago, Illinois Campus [Member] | Other Assets</t>
        </is>
      </c>
    </row>
    <row r="26">
      <c r="A26" s="3" t="inlineStr">
        <is>
          <t>Real Estate [Line Items]</t>
        </is>
      </c>
    </row>
    <row r="27">
      <c r="A27" s="4" t="inlineStr">
        <is>
          <t>Notes receivable</t>
        </is>
      </c>
      <c r="C27" s="5" t="n">
        <v>40300</v>
      </c>
    </row>
    <row r="28">
      <c r="A28" s="4" t="inlineStr">
        <is>
          <t>Discontinued Operations, Disposed of by Sale | Chicago, Illinois Campus [Member] | Other Liabilities</t>
        </is>
      </c>
    </row>
    <row r="29">
      <c r="A29" s="3" t="inlineStr">
        <is>
          <t>Real Estate [Line Items]</t>
        </is>
      </c>
    </row>
    <row r="30">
      <c r="A30" s="4" t="inlineStr">
        <is>
          <t>Financing payables</t>
        </is>
      </c>
      <c r="C30" s="5" t="n">
        <v>45500</v>
      </c>
    </row>
    <row r="31">
      <c r="A31" s="4" t="inlineStr">
        <is>
          <t>Discontinued Operations, Disposed of by Sale | Columbus, Ohio Campus</t>
        </is>
      </c>
    </row>
    <row r="32">
      <c r="A32" s="3" t="inlineStr">
        <is>
          <t>Real Estate [Line Items]</t>
        </is>
      </c>
    </row>
    <row r="33">
      <c r="A33" s="4" t="inlineStr">
        <is>
          <t>Proceeds from Sales of Assets, Investing Activities</t>
        </is>
      </c>
      <c r="B33" s="5" t="n">
        <v>6400</v>
      </c>
    </row>
    <row r="34">
      <c r="A34" s="4" t="inlineStr">
        <is>
          <t>Realized Gain on Sale of Assets</t>
        </is>
      </c>
      <c r="B34" s="5" t="n">
        <v>4800</v>
      </c>
    </row>
    <row r="35">
      <c r="A35" s="4" t="inlineStr">
        <is>
          <t>American University Of The Caribbean And Ross University [Member]</t>
        </is>
      </c>
    </row>
    <row r="36">
      <c r="A36" s="3" t="inlineStr">
        <is>
          <t>Real Estate [Line Items]</t>
        </is>
      </c>
    </row>
    <row r="37">
      <c r="A37" s="4" t="inlineStr">
        <is>
          <t>Gain on Business Interruption Insurance Recovery</t>
        </is>
      </c>
      <c r="D37" s="5" t="n">
        <v>15600</v>
      </c>
    </row>
    <row r="38">
      <c r="A38" s="4" t="inlineStr">
        <is>
          <t>American University Of The Caribbean And Ross University [Member] | Hurricane [Member]</t>
        </is>
      </c>
    </row>
    <row r="39">
      <c r="A39" s="3" t="inlineStr">
        <is>
          <t>Real Estate [Line Items]</t>
        </is>
      </c>
    </row>
    <row r="40">
      <c r="A40" s="4" t="inlineStr">
        <is>
          <t>Impairment of Long-Lived Assets Held-for-use</t>
        </is>
      </c>
      <c r="G40" s="6" t="n">
        <v>31000</v>
      </c>
    </row>
    <row r="41">
      <c r="A41" s="4" t="inlineStr">
        <is>
          <t>Insurance settlements receivable</t>
        </is>
      </c>
      <c r="G41" s="5" t="n">
        <v>21900</v>
      </c>
    </row>
    <row r="42">
      <c r="A42" s="4" t="inlineStr">
        <is>
          <t>Dominica Campus [Member] | Ross University School of Medicine [Member]</t>
        </is>
      </c>
    </row>
    <row r="43">
      <c r="A43" s="3" t="inlineStr">
        <is>
          <t>Real Estate [Line Items]</t>
        </is>
      </c>
    </row>
    <row r="44">
      <c r="A44" s="4" t="inlineStr">
        <is>
          <t>Property and equipment, net</t>
        </is>
      </c>
      <c r="F44" s="6" t="n">
        <v>0</v>
      </c>
    </row>
    <row r="45">
      <c r="A45" s="4" t="inlineStr">
        <is>
          <t>Impairment of Long-Lived Assets to be Disposed of</t>
        </is>
      </c>
      <c r="F45" s="5" t="n">
        <v>39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Leases (Components of Lease Cost) (Detail) $ in Thousands</t>
        </is>
      </c>
      <c r="B1" s="2" t="inlineStr">
        <is>
          <t>12 Months Ended</t>
        </is>
      </c>
    </row>
    <row r="2">
      <c r="B2" s="2" t="inlineStr">
        <is>
          <t>Jun. 30, 2020USD ($)</t>
        </is>
      </c>
    </row>
    <row r="3">
      <c r="A3" s="3" t="inlineStr">
        <is>
          <t>Lease, Cost [Abstract]</t>
        </is>
      </c>
    </row>
    <row r="4">
      <c r="A4" s="4" t="inlineStr">
        <is>
          <t>Operating Lease Cost</t>
        </is>
      </c>
      <c r="B4" s="5" t="n">
        <v>56136</v>
      </c>
    </row>
    <row r="5">
      <c r="A5" s="4" t="inlineStr">
        <is>
          <t>Sublease Income</t>
        </is>
      </c>
      <c r="B5" s="6" t="n">
        <v>-19524</v>
      </c>
    </row>
    <row r="6">
      <c r="A6" s="4" t="inlineStr">
        <is>
          <t>Total Lease Cost</t>
        </is>
      </c>
      <c r="B6" s="5" t="n">
        <v>366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Maturities of Lease Liabilities) (Detail) $ in Thousands</t>
        </is>
      </c>
      <c r="B1" s="2" t="inlineStr">
        <is>
          <t>Jun. 30, 2020USD ($)</t>
        </is>
      </c>
    </row>
    <row r="2">
      <c r="A2" s="3" t="inlineStr">
        <is>
          <t>Maturities of lease liabilities</t>
        </is>
      </c>
    </row>
    <row r="3">
      <c r="A3" s="4" t="inlineStr">
        <is>
          <t>2021</t>
        </is>
      </c>
      <c r="B3" s="5" t="n">
        <v>62731</v>
      </c>
    </row>
    <row r="4">
      <c r="A4" s="4" t="inlineStr">
        <is>
          <t>2022</t>
        </is>
      </c>
      <c r="B4" s="6" t="n">
        <v>58921</v>
      </c>
    </row>
    <row r="5">
      <c r="A5" s="4" t="inlineStr">
        <is>
          <t>2023</t>
        </is>
      </c>
      <c r="B5" s="6" t="n">
        <v>48400</v>
      </c>
    </row>
    <row r="6">
      <c r="A6" s="4" t="inlineStr">
        <is>
          <t>2024</t>
        </is>
      </c>
      <c r="B6" s="6" t="n">
        <v>32224</v>
      </c>
    </row>
    <row r="7">
      <c r="A7" s="4" t="inlineStr">
        <is>
          <t>2025</t>
        </is>
      </c>
      <c r="B7" s="6" t="n">
        <v>22081</v>
      </c>
    </row>
    <row r="8">
      <c r="A8" s="4" t="inlineStr">
        <is>
          <t>Thereafter</t>
        </is>
      </c>
      <c r="B8" s="6" t="n">
        <v>39049</v>
      </c>
    </row>
    <row r="9">
      <c r="A9" s="4" t="inlineStr">
        <is>
          <t>Total lease payments</t>
        </is>
      </c>
      <c r="B9" s="6" t="n">
        <v>263406</v>
      </c>
    </row>
    <row r="10">
      <c r="A10" s="4" t="inlineStr">
        <is>
          <t>Less: imputed interest</t>
        </is>
      </c>
      <c r="B10" s="6" t="n">
        <v>-35730</v>
      </c>
    </row>
    <row r="11">
      <c r="A11" s="4" t="inlineStr">
        <is>
          <t>Present value of lease liabilities</t>
        </is>
      </c>
      <c r="B11" s="5" t="n">
        <v>2276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Lease Term, Discount Rate and Cash Flow Information ) (Detail) $ in Thousands</t>
        </is>
      </c>
      <c r="B1" s="2" t="inlineStr">
        <is>
          <t>12 Months Ended</t>
        </is>
      </c>
    </row>
    <row r="2">
      <c r="B2" s="2" t="inlineStr">
        <is>
          <t>Jun. 30, 2020USD ($)</t>
        </is>
      </c>
    </row>
    <row r="3">
      <c r="A3" s="3" t="inlineStr">
        <is>
          <t>Lessee Disclosure [Abstract]</t>
        </is>
      </c>
    </row>
    <row r="4">
      <c r="A4" s="4" t="inlineStr">
        <is>
          <t>Weighted-average remaining operating lease term (years)</t>
        </is>
      </c>
      <c r="B4" s="4" t="inlineStr">
        <is>
          <t>5 years 2 months 12 days</t>
        </is>
      </c>
    </row>
    <row r="5">
      <c r="A5" s="4" t="inlineStr">
        <is>
          <t>Weighted-average operating lease discount rate</t>
        </is>
      </c>
      <c r="B5" s="4" t="inlineStr">
        <is>
          <t>5.40%</t>
        </is>
      </c>
    </row>
    <row r="6">
      <c r="A6" s="4" t="inlineStr">
        <is>
          <t>Cash paid for amounts in the measurement of operating lease liabilities (net of sublease receipts)</t>
        </is>
      </c>
      <c r="B6" s="5" t="n">
        <v>47147</v>
      </c>
    </row>
    <row r="7">
      <c r="A7" s="4" t="inlineStr">
        <is>
          <t>Operating lease assets obtained in exchange for operating lease liabilities</t>
        </is>
      </c>
      <c r="B7" s="5" t="n">
        <v>2647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Future Minimum Rental Commitments for Noncancelable Operating Leases ) (Detail) - USD ($) $ in Thousands</t>
        </is>
      </c>
      <c r="B1" s="2" t="inlineStr">
        <is>
          <t>12 Months Ended</t>
        </is>
      </c>
    </row>
    <row r="2">
      <c r="B2" s="2" t="inlineStr">
        <is>
          <t>Jun. 30, 2019</t>
        </is>
      </c>
      <c r="C2" s="2" t="inlineStr">
        <is>
          <t>Jun. 30, 2018</t>
        </is>
      </c>
      <c r="D2" s="2" t="inlineStr">
        <is>
          <t>Jun. 30, 2020</t>
        </is>
      </c>
    </row>
    <row r="3">
      <c r="A3" s="3" t="inlineStr">
        <is>
          <t>Lessor, Operating Lease, Payments, Fiscal Year Maturity [Abstract]</t>
        </is>
      </c>
    </row>
    <row r="4">
      <c r="A4" s="4" t="inlineStr">
        <is>
          <t>2021</t>
        </is>
      </c>
      <c r="D4" s="5" t="n">
        <v>19856</v>
      </c>
    </row>
    <row r="5">
      <c r="A5" s="4" t="inlineStr">
        <is>
          <t>2022</t>
        </is>
      </c>
      <c r="D5" s="6" t="n">
        <v>16816</v>
      </c>
    </row>
    <row r="6">
      <c r="A6" s="4" t="inlineStr">
        <is>
          <t>2023</t>
        </is>
      </c>
      <c r="D6" s="6" t="n">
        <v>16078</v>
      </c>
    </row>
    <row r="7">
      <c r="A7" s="4" t="inlineStr">
        <is>
          <t>2024</t>
        </is>
      </c>
      <c r="D7" s="6" t="n">
        <v>10261</v>
      </c>
    </row>
    <row r="8">
      <c r="A8" s="4" t="inlineStr">
        <is>
          <t>2025</t>
        </is>
      </c>
      <c r="D8" s="6" t="n">
        <v>5121</v>
      </c>
    </row>
    <row r="9">
      <c r="A9" s="4" t="inlineStr">
        <is>
          <t>Thereafter</t>
        </is>
      </c>
      <c r="D9" s="6" t="n">
        <v>2038</v>
      </c>
    </row>
    <row r="10">
      <c r="A10" s="4" t="inlineStr">
        <is>
          <t>Total</t>
        </is>
      </c>
      <c r="D10" s="5" t="n">
        <v>70170</v>
      </c>
    </row>
    <row r="11">
      <c r="A11" s="3" t="inlineStr">
        <is>
          <t>Future minimum rental commitments for all noncancelable operating leases</t>
        </is>
      </c>
    </row>
    <row r="12">
      <c r="A12" s="4" t="inlineStr">
        <is>
          <t>2020</t>
        </is>
      </c>
      <c r="B12" s="5" t="n">
        <v>67109</v>
      </c>
    </row>
    <row r="13">
      <c r="A13" s="4" t="inlineStr">
        <is>
          <t>2021</t>
        </is>
      </c>
      <c r="B13" s="6" t="n">
        <v>60781</v>
      </c>
    </row>
    <row r="14">
      <c r="A14" s="4" t="inlineStr">
        <is>
          <t>2022</t>
        </is>
      </c>
      <c r="B14" s="6" t="n">
        <v>55982</v>
      </c>
    </row>
    <row r="15">
      <c r="A15" s="4" t="inlineStr">
        <is>
          <t>2023</t>
        </is>
      </c>
      <c r="B15" s="6" t="n">
        <v>44970</v>
      </c>
    </row>
    <row r="16">
      <c r="A16" s="4" t="inlineStr">
        <is>
          <t>2024</t>
        </is>
      </c>
      <c r="B16" s="6" t="n">
        <v>28374</v>
      </c>
    </row>
    <row r="17">
      <c r="A17" s="4" t="inlineStr">
        <is>
          <t>Thereafter</t>
        </is>
      </c>
      <c r="B17" s="6" t="n">
        <v>36120</v>
      </c>
    </row>
    <row r="18">
      <c r="A18" s="4" t="inlineStr">
        <is>
          <t>Total minimum lease payments</t>
        </is>
      </c>
      <c r="B18" s="6" t="n">
        <v>293336</v>
      </c>
    </row>
    <row r="19">
      <c r="A19" s="4" t="inlineStr">
        <is>
          <t>Rent expense</t>
        </is>
      </c>
      <c r="B19" s="5" t="n">
        <v>35800</v>
      </c>
      <c r="C19" s="5" t="n">
        <v>25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Leases (Additional Information) (Detail) $ in Thousands</t>
        </is>
      </c>
      <c r="B1" s="2" t="inlineStr">
        <is>
          <t>12 Months Ended</t>
        </is>
      </c>
    </row>
    <row r="2">
      <c r="B2" s="2" t="inlineStr">
        <is>
          <t>Jun. 30, 2020USD ($)facilitylocationlease</t>
        </is>
      </c>
      <c r="C2" s="2" t="inlineStr">
        <is>
          <t>Sep. 30, 2020USD ($)</t>
        </is>
      </c>
      <c r="D2" s="2" t="inlineStr">
        <is>
          <t>Jun. 30, 2019USD ($)</t>
        </is>
      </c>
    </row>
    <row r="3">
      <c r="A3" s="3" t="inlineStr">
        <is>
          <t>Lessee, Lease, Description [Line Items]</t>
        </is>
      </c>
    </row>
    <row r="4">
      <c r="A4" s="4" t="inlineStr">
        <is>
          <t>Option to terminate lease</t>
        </is>
      </c>
      <c r="B4" s="4" t="inlineStr">
        <is>
          <t>true</t>
        </is>
      </c>
    </row>
    <row r="5">
      <c r="A5" s="4" t="inlineStr">
        <is>
          <t>Option to extend lease</t>
        </is>
      </c>
      <c r="B5" s="4" t="inlineStr">
        <is>
          <t>true</t>
        </is>
      </c>
    </row>
    <row r="6">
      <c r="A6" s="4" t="inlineStr">
        <is>
          <t>Extension term</t>
        </is>
      </c>
      <c r="B6" s="4" t="inlineStr">
        <is>
          <t>5 years</t>
        </is>
      </c>
    </row>
    <row r="7">
      <c r="A7" s="4" t="inlineStr">
        <is>
          <t>Number of facilities owned by lessor | facility</t>
        </is>
      </c>
      <c r="B7" s="6" t="n">
        <v>4</v>
      </c>
    </row>
    <row r="8">
      <c r="A8" s="4" t="inlineStr">
        <is>
          <t>Number of operating lease locations the entity has agreements to sublease either a portion or the full leased space | location</t>
        </is>
      </c>
      <c r="B8" s="6" t="n">
        <v>22</v>
      </c>
    </row>
    <row r="9">
      <c r="A9" s="4" t="inlineStr">
        <is>
          <t>Number of leases yet to commence | lease</t>
        </is>
      </c>
      <c r="B9" s="6" t="n">
        <v>1</v>
      </c>
    </row>
    <row r="10">
      <c r="A10" s="4" t="inlineStr">
        <is>
          <t>Operating Lease, Right-of-Use Asset</t>
        </is>
      </c>
      <c r="B10" s="5" t="n">
        <v>174935</v>
      </c>
      <c r="D10" s="5" t="n">
        <v>0</v>
      </c>
    </row>
    <row r="11">
      <c r="A11" s="4" t="inlineStr">
        <is>
          <t>Operating Lease, Liability</t>
        </is>
      </c>
      <c r="B11" s="5" t="n">
        <v>227676</v>
      </c>
    </row>
    <row r="12">
      <c r="A12" s="4" t="inlineStr">
        <is>
          <t>Operating Lease, Lease Not yet Commenced, Contract One [Member] | Forecast [Member]</t>
        </is>
      </c>
    </row>
    <row r="13">
      <c r="A13" s="3" t="inlineStr">
        <is>
          <t>Lessee, Lease, Description [Line Items]</t>
        </is>
      </c>
    </row>
    <row r="14">
      <c r="A14" s="4" t="inlineStr">
        <is>
          <t>Lease term on property lease that has not yet commenced</t>
        </is>
      </c>
      <c r="C14" s="4" t="inlineStr">
        <is>
          <t>10 years</t>
        </is>
      </c>
    </row>
    <row r="15">
      <c r="A15" s="4" t="inlineStr">
        <is>
          <t>Operating Lease, Right-of-Use Asset</t>
        </is>
      </c>
      <c r="C15" s="5" t="n">
        <v>10100</v>
      </c>
    </row>
    <row r="16">
      <c r="A16" s="4" t="inlineStr">
        <is>
          <t>Operating Lease, Liability</t>
        </is>
      </c>
      <c r="C16" s="5" t="n">
        <v>101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Goodwill Balances by Reporting Unit) (Detail) - USD ($) $ in Thousands</t>
        </is>
      </c>
      <c r="B1" s="2" t="inlineStr">
        <is>
          <t>Jun. 30, 2020</t>
        </is>
      </c>
      <c r="C1" s="2" t="inlineStr">
        <is>
          <t>Jun. 30, 2019</t>
        </is>
      </c>
    </row>
    <row r="2">
      <c r="A2" s="3" t="inlineStr">
        <is>
          <t>Goodwill [Line Items]</t>
        </is>
      </c>
    </row>
    <row r="3">
      <c r="A3" s="4" t="inlineStr">
        <is>
          <t>Goodwill</t>
        </is>
      </c>
      <c r="B3" s="5" t="n">
        <v>686214</v>
      </c>
      <c r="C3" s="5" t="n">
        <v>687256</v>
      </c>
    </row>
    <row r="4">
      <c r="A4" s="4" t="inlineStr">
        <is>
          <t>Chamberlain University [Member]</t>
        </is>
      </c>
    </row>
    <row r="5">
      <c r="A5" s="3" t="inlineStr">
        <is>
          <t>Goodwill [Line Items]</t>
        </is>
      </c>
    </row>
    <row r="6">
      <c r="A6" s="4" t="inlineStr">
        <is>
          <t>Goodwill</t>
        </is>
      </c>
      <c r="B6" s="6" t="n">
        <v>4716</v>
      </c>
      <c r="C6" s="6" t="n">
        <v>4716</v>
      </c>
    </row>
    <row r="7">
      <c r="A7" s="4" t="inlineStr">
        <is>
          <t>AUC [Member]</t>
        </is>
      </c>
    </row>
    <row r="8">
      <c r="A8" s="3" t="inlineStr">
        <is>
          <t>Goodwill [Line Items]</t>
        </is>
      </c>
    </row>
    <row r="9">
      <c r="A9" s="4" t="inlineStr">
        <is>
          <t>Goodwill</t>
        </is>
      </c>
      <c r="B9" s="6" t="n">
        <v>68321</v>
      </c>
      <c r="C9" s="6" t="n">
        <v>68321</v>
      </c>
    </row>
    <row r="10">
      <c r="A10" s="4" t="inlineStr">
        <is>
          <t>RUSM and RUSVM [Member]</t>
        </is>
      </c>
    </row>
    <row r="11">
      <c r="A11" s="3" t="inlineStr">
        <is>
          <t>Goodwill [Line Items]</t>
        </is>
      </c>
    </row>
    <row r="12">
      <c r="A12" s="4" t="inlineStr">
        <is>
          <t>Goodwill</t>
        </is>
      </c>
      <c r="B12" s="6" t="n">
        <v>237173</v>
      </c>
      <c r="C12" s="6" t="n">
        <v>237173</v>
      </c>
    </row>
    <row r="13">
      <c r="A13" s="4" t="inlineStr">
        <is>
          <t>Financial Services [Member]</t>
        </is>
      </c>
    </row>
    <row r="14">
      <c r="A14" s="3" t="inlineStr">
        <is>
          <t>Goodwill [Line Items]</t>
        </is>
      </c>
    </row>
    <row r="15">
      <c r="A15" s="4" t="inlineStr">
        <is>
          <t>Goodwill</t>
        </is>
      </c>
      <c r="B15" s="5" t="n">
        <v>376004</v>
      </c>
      <c r="C15" s="5" t="n">
        <v>3770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Goodwill Balances by Reporting Segment) (Detail) - USD ($) $ in Thousands</t>
        </is>
      </c>
      <c r="B1" s="2" t="inlineStr">
        <is>
          <t>Jun. 30, 2020</t>
        </is>
      </c>
      <c r="C1" s="2" t="inlineStr">
        <is>
          <t>Jun. 30, 2019</t>
        </is>
      </c>
    </row>
    <row r="2">
      <c r="A2" s="3" t="inlineStr">
        <is>
          <t>Goodwill [Line Items]</t>
        </is>
      </c>
    </row>
    <row r="3">
      <c r="A3" s="4" t="inlineStr">
        <is>
          <t>Goodwill</t>
        </is>
      </c>
      <c r="B3" s="5" t="n">
        <v>686214</v>
      </c>
      <c r="C3" s="5" t="n">
        <v>687256</v>
      </c>
    </row>
    <row r="4">
      <c r="A4" s="4" t="inlineStr">
        <is>
          <t>Medical and Healthcare [Member]</t>
        </is>
      </c>
    </row>
    <row r="5">
      <c r="A5" s="3" t="inlineStr">
        <is>
          <t>Goodwill [Line Items]</t>
        </is>
      </c>
    </row>
    <row r="6">
      <c r="A6" s="4" t="inlineStr">
        <is>
          <t>Goodwill</t>
        </is>
      </c>
      <c r="B6" s="6" t="n">
        <v>310210</v>
      </c>
      <c r="C6" s="6" t="n">
        <v>310210</v>
      </c>
    </row>
    <row r="7">
      <c r="A7" s="4" t="inlineStr">
        <is>
          <t>Financial Services [Member]</t>
        </is>
      </c>
    </row>
    <row r="8">
      <c r="A8" s="3" t="inlineStr">
        <is>
          <t>Goodwill [Line Items]</t>
        </is>
      </c>
    </row>
    <row r="9">
      <c r="A9" s="4" t="inlineStr">
        <is>
          <t>Goodwill</t>
        </is>
      </c>
      <c r="B9" s="5" t="n">
        <v>376004</v>
      </c>
      <c r="C9" s="5" t="n">
        <v>37704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hanges in Carrying Amount of Goodwill, by Segment) (Detail) - USD ($) $ in Thousands</t>
        </is>
      </c>
      <c r="B1" s="2" t="inlineStr">
        <is>
          <t>12 Months Ended</t>
        </is>
      </c>
    </row>
    <row r="2">
      <c r="B2" s="2" t="inlineStr">
        <is>
          <t>Jun. 30, 2020</t>
        </is>
      </c>
      <c r="C2" s="2" t="inlineStr">
        <is>
          <t>Jun. 30, 2019</t>
        </is>
      </c>
    </row>
    <row r="3">
      <c r="A3" s="3" t="inlineStr">
        <is>
          <t>Goodwill [Line Items]</t>
        </is>
      </c>
    </row>
    <row r="4">
      <c r="A4" s="4" t="inlineStr">
        <is>
          <t>Goodwill beginning balance</t>
        </is>
      </c>
      <c r="B4" s="5" t="n">
        <v>687256</v>
      </c>
      <c r="C4" s="5" t="n">
        <v>627909</v>
      </c>
    </row>
    <row r="5">
      <c r="A5" s="4" t="inlineStr">
        <is>
          <t>Purchase Accounting Adjustments</t>
        </is>
      </c>
      <c r="B5" s="6" t="n">
        <v>-92</v>
      </c>
    </row>
    <row r="6">
      <c r="A6" s="4" t="inlineStr">
        <is>
          <t>Acquisitions</t>
        </is>
      </c>
      <c r="C6" s="6" t="n">
        <v>59519</v>
      </c>
    </row>
    <row r="7">
      <c r="A7" s="4" t="inlineStr">
        <is>
          <t>Foreign exchange rate changes</t>
        </is>
      </c>
      <c r="B7" s="6" t="n">
        <v>-950</v>
      </c>
      <c r="C7" s="6" t="n">
        <v>-172</v>
      </c>
    </row>
    <row r="8">
      <c r="A8" s="4" t="inlineStr">
        <is>
          <t>Goodwill ending balance</t>
        </is>
      </c>
      <c r="B8" s="6" t="n">
        <v>686214</v>
      </c>
      <c r="C8" s="6" t="n">
        <v>687256</v>
      </c>
    </row>
    <row r="9">
      <c r="A9" s="4" t="inlineStr">
        <is>
          <t>Medical and Healthcare [Member]</t>
        </is>
      </c>
    </row>
    <row r="10">
      <c r="A10" s="3" t="inlineStr">
        <is>
          <t>Goodwill [Line Items]</t>
        </is>
      </c>
    </row>
    <row r="11">
      <c r="A11" s="4" t="inlineStr">
        <is>
          <t>Goodwill beginning balance</t>
        </is>
      </c>
      <c r="B11" s="6" t="n">
        <v>310210</v>
      </c>
      <c r="C11" s="6" t="n">
        <v>310210</v>
      </c>
    </row>
    <row r="12">
      <c r="A12" s="4" t="inlineStr">
        <is>
          <t>Goodwill ending balance</t>
        </is>
      </c>
      <c r="B12" s="6" t="n">
        <v>310210</v>
      </c>
      <c r="C12" s="6" t="n">
        <v>310210</v>
      </c>
    </row>
    <row r="13">
      <c r="A13" s="4" t="inlineStr">
        <is>
          <t>Financial Services [Member]</t>
        </is>
      </c>
    </row>
    <row r="14">
      <c r="A14" s="3" t="inlineStr">
        <is>
          <t>Goodwill [Line Items]</t>
        </is>
      </c>
    </row>
    <row r="15">
      <c r="A15" s="4" t="inlineStr">
        <is>
          <t>Goodwill beginning balance</t>
        </is>
      </c>
      <c r="B15" s="6" t="n">
        <v>377046</v>
      </c>
      <c r="C15" s="6" t="n">
        <v>317699</v>
      </c>
    </row>
    <row r="16">
      <c r="A16" s="4" t="inlineStr">
        <is>
          <t>Purchase Accounting Adjustments</t>
        </is>
      </c>
      <c r="B16" s="6" t="n">
        <v>-92</v>
      </c>
    </row>
    <row r="17">
      <c r="A17" s="4" t="inlineStr">
        <is>
          <t>Acquisitions</t>
        </is>
      </c>
      <c r="C17" s="6" t="n">
        <v>59519</v>
      </c>
    </row>
    <row r="18">
      <c r="A18" s="4" t="inlineStr">
        <is>
          <t>Foreign exchange rate changes</t>
        </is>
      </c>
      <c r="B18" s="6" t="n">
        <v>-950</v>
      </c>
      <c r="C18" s="6" t="n">
        <v>-172</v>
      </c>
    </row>
    <row r="19">
      <c r="A19" s="4" t="inlineStr">
        <is>
          <t>Goodwill ending balance</t>
        </is>
      </c>
      <c r="B19" s="5" t="n">
        <v>376004</v>
      </c>
      <c r="C19" s="5" t="n">
        <v>37704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Intangible Assets) (Detail) - USD ($) $ in Thousands</t>
        </is>
      </c>
      <c r="B1" s="2" t="inlineStr">
        <is>
          <t>12 Months Ended</t>
        </is>
      </c>
    </row>
    <row r="2">
      <c r="B2" s="2" t="inlineStr">
        <is>
          <t>Jun. 30, 2020</t>
        </is>
      </c>
      <c r="C2" s="2" t="inlineStr">
        <is>
          <t>Jun. 30, 2019</t>
        </is>
      </c>
    </row>
    <row r="3">
      <c r="A3" s="3" t="inlineStr">
        <is>
          <t>Intangible Assets [Line Items]</t>
        </is>
      </c>
    </row>
    <row r="4">
      <c r="A4" s="4" t="inlineStr">
        <is>
          <t>Amortizable Intangible Assets, Gross Carrying Amount</t>
        </is>
      </c>
      <c r="B4" s="5" t="n">
        <v>87700</v>
      </c>
      <c r="C4" s="5" t="n">
        <v>93100</v>
      </c>
    </row>
    <row r="5">
      <c r="A5" s="4" t="inlineStr">
        <is>
          <t>Amortizable Intangible Assets, Accumulated Amortization</t>
        </is>
      </c>
      <c r="B5" s="6" t="n">
        <v>-25090</v>
      </c>
      <c r="C5" s="6" t="n">
        <v>-20128</v>
      </c>
    </row>
    <row r="6">
      <c r="A6" s="4" t="inlineStr">
        <is>
          <t>Indefinite-lived Intangible Assets, Gross Carrying Amount</t>
        </is>
      </c>
      <c r="B6" s="6" t="n">
        <v>224904</v>
      </c>
      <c r="C6" s="6" t="n">
        <v>225017</v>
      </c>
    </row>
    <row r="7">
      <c r="A7" s="4" t="inlineStr">
        <is>
          <t>Customer Relationships [Member]</t>
        </is>
      </c>
    </row>
    <row r="8">
      <c r="A8" s="3" t="inlineStr">
        <is>
          <t>Intangible Assets [Line Items]</t>
        </is>
      </c>
    </row>
    <row r="9">
      <c r="A9" s="4" t="inlineStr">
        <is>
          <t>Amortizable Intangible Assets, Gross Carrying Amount</t>
        </is>
      </c>
      <c r="B9" s="6" t="n">
        <v>68900</v>
      </c>
      <c r="C9" s="6" t="n">
        <v>69300</v>
      </c>
    </row>
    <row r="10">
      <c r="A10" s="4" t="inlineStr">
        <is>
          <t>Amortizable Intangible Assets, Accumulated Amortization</t>
        </is>
      </c>
      <c r="B10" s="5" t="n">
        <v>-21044</v>
      </c>
      <c r="C10" s="6" t="n">
        <v>-14448</v>
      </c>
    </row>
    <row r="11">
      <c r="A11" s="4" t="inlineStr">
        <is>
          <t>Amortizable Intangible Assets, Weighted Average Amortization Period</t>
        </is>
      </c>
      <c r="B11" s="4" t="inlineStr">
        <is>
          <t>10 years</t>
        </is>
      </c>
    </row>
    <row r="12">
      <c r="A12" s="4" t="inlineStr">
        <is>
          <t>Curriculum/Software [Member]</t>
        </is>
      </c>
    </row>
    <row r="13">
      <c r="A13" s="3" t="inlineStr">
        <is>
          <t>Intangible Assets [Line Items]</t>
        </is>
      </c>
    </row>
    <row r="14">
      <c r="A14" s="4" t="inlineStr">
        <is>
          <t>Amortizable Intangible Assets, Gross Carrying Amount</t>
        </is>
      </c>
      <c r="B14" s="5" t="n">
        <v>11600</v>
      </c>
      <c r="C14" s="6" t="n">
        <v>16600</v>
      </c>
    </row>
    <row r="15">
      <c r="A15" s="4" t="inlineStr">
        <is>
          <t>Amortizable Intangible Assets, Accumulated Amortization</t>
        </is>
      </c>
      <c r="B15" s="5" t="n">
        <v>-2094</v>
      </c>
      <c r="C15" s="6" t="n">
        <v>-5193</v>
      </c>
    </row>
    <row r="16">
      <c r="A16" s="4" t="inlineStr">
        <is>
          <t>Amortizable Intangible Assets, Weighted Average Amortization Period</t>
        </is>
      </c>
      <c r="B16" s="4" t="inlineStr">
        <is>
          <t>6 years</t>
        </is>
      </c>
    </row>
    <row r="17">
      <c r="A17" s="4" t="inlineStr">
        <is>
          <t>Course Delivery Technology</t>
        </is>
      </c>
    </row>
    <row r="18">
      <c r="A18" s="3" t="inlineStr">
        <is>
          <t>Intangible Assets [Line Items]</t>
        </is>
      </c>
    </row>
    <row r="19">
      <c r="A19" s="4" t="inlineStr">
        <is>
          <t>Amortizable Intangible Assets, Gross Carrying Amount</t>
        </is>
      </c>
      <c r="B19" s="5" t="n">
        <v>7200</v>
      </c>
      <c r="C19" s="6" t="n">
        <v>7200</v>
      </c>
    </row>
    <row r="20">
      <c r="A20" s="4" t="inlineStr">
        <is>
          <t>Amortizable Intangible Assets, Accumulated Amortization</t>
        </is>
      </c>
      <c r="B20" s="5" t="n">
        <v>-1952</v>
      </c>
      <c r="C20" s="6" t="n">
        <v>-487</v>
      </c>
    </row>
    <row r="21">
      <c r="A21" s="4" t="inlineStr">
        <is>
          <t>Amortizable Intangible Assets, Weighted Average Amortization Period</t>
        </is>
      </c>
      <c r="B21" s="4" t="inlineStr">
        <is>
          <t>5 years</t>
        </is>
      </c>
    </row>
    <row r="22">
      <c r="A22" s="4" t="inlineStr">
        <is>
          <t>Trade Names [Member]</t>
        </is>
      </c>
    </row>
    <row r="23">
      <c r="A23" s="3" t="inlineStr">
        <is>
          <t>Intangible Assets [Line Items]</t>
        </is>
      </c>
    </row>
    <row r="24">
      <c r="A24" s="4" t="inlineStr">
        <is>
          <t>Indefinite-lived Intangible Assets, Gross Carrying Amount</t>
        </is>
      </c>
      <c r="B24" s="5" t="n">
        <v>95664</v>
      </c>
      <c r="C24" s="6" t="n">
        <v>95777</v>
      </c>
    </row>
    <row r="25">
      <c r="A25" s="4" t="inlineStr">
        <is>
          <t>Chamberlain Title IV Eligibility And Accreditations [Member]</t>
        </is>
      </c>
    </row>
    <row r="26">
      <c r="A26" s="3" t="inlineStr">
        <is>
          <t>Intangible Assets [Line Items]</t>
        </is>
      </c>
    </row>
    <row r="27">
      <c r="A27" s="4" t="inlineStr">
        <is>
          <t>Indefinite-lived Intangible Assets, Gross Carrying Amount</t>
        </is>
      </c>
      <c r="B27" s="6" t="n">
        <v>1200</v>
      </c>
      <c r="C27" s="6" t="n">
        <v>1200</v>
      </c>
    </row>
    <row r="28">
      <c r="A28" s="4" t="inlineStr">
        <is>
          <t>AUC Title IV Eligibility And Accreditations [Member]</t>
        </is>
      </c>
    </row>
    <row r="29">
      <c r="A29" s="3" t="inlineStr">
        <is>
          <t>Intangible Assets [Line Items]</t>
        </is>
      </c>
    </row>
    <row r="30">
      <c r="A30" s="4" t="inlineStr">
        <is>
          <t>Indefinite-lived Intangible Assets, Gross Carrying Amount</t>
        </is>
      </c>
      <c r="B30" s="6" t="n">
        <v>100000</v>
      </c>
      <c r="C30" s="6" t="n">
        <v>100000</v>
      </c>
    </row>
    <row r="31">
      <c r="A31" s="4" t="inlineStr">
        <is>
          <t>Ross Title IV Eligibility And Accreditations [Member]</t>
        </is>
      </c>
    </row>
    <row r="32">
      <c r="A32" s="3" t="inlineStr">
        <is>
          <t>Intangible Assets [Line Items]</t>
        </is>
      </c>
    </row>
    <row r="33">
      <c r="A33" s="4" t="inlineStr">
        <is>
          <t>Indefinite-lived Intangible Assets, Gross Carrying Amount</t>
        </is>
      </c>
      <c r="B33" s="6" t="n">
        <v>14100</v>
      </c>
      <c r="C33" s="6" t="n">
        <v>14100</v>
      </c>
    </row>
    <row r="34">
      <c r="A34" s="4" t="inlineStr">
        <is>
          <t>Intellectual Property [Member]</t>
        </is>
      </c>
    </row>
    <row r="35">
      <c r="A35" s="3" t="inlineStr">
        <is>
          <t>Intangible Assets [Line Items]</t>
        </is>
      </c>
    </row>
    <row r="36">
      <c r="A36" s="4" t="inlineStr">
        <is>
          <t>Indefinite-lived Intangible Assets, Gross Carrying Amount</t>
        </is>
      </c>
      <c r="B36" s="5" t="n">
        <v>13940</v>
      </c>
      <c r="C36" s="5" t="n">
        <v>139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n. 30, 2020</t>
        </is>
      </c>
    </row>
    <row r="3">
      <c r="A3" s="3" t="inlineStr">
        <is>
          <t>Organization, Consolidation and Presentation of Financial Statements [Abstract]</t>
        </is>
      </c>
    </row>
    <row r="4">
      <c r="A4" s="4" t="inlineStr">
        <is>
          <t>Nature of Operations</t>
        </is>
      </c>
      <c r="B4" s="4" t="inlineStr">
        <is>
          <t>1. Nature of Operations In this Annual Report on Form 10-K, Adtalem Global Education Inc., together with its subsidiaries, is collectively referred to as “Adtalem,” “we,” “our,” “us,” or similar references. Adtalem is a leading workforce solutions provider. We present two reportable segments as follows: Medical and Healthcare Financial Services “Home Office and Other” includes activity not allocated to a reportable segment. See Note 21 “Segment Information” for additional information. Adtalem Education of Brazil (“Adtalem Brazil”), Carrington College (“Carrington”), and DeVry University are presented as discontinued operations and assets held for sale in all periods presented as applicable. See Note 4 “Discontinued Operations and Assets Held for Sale”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Indefinite-Lived Intangible Assets Balances by Reporting Segment) (Detail) - USD ($) $ in Thousands</t>
        </is>
      </c>
      <c r="B1" s="2" t="inlineStr">
        <is>
          <t>Jun. 30, 2020</t>
        </is>
      </c>
      <c r="C1" s="2" t="inlineStr">
        <is>
          <t>Jun. 30, 2019</t>
        </is>
      </c>
    </row>
    <row r="2">
      <c r="A2" s="3" t="inlineStr">
        <is>
          <t>Indefinite-lived Intangible Assets [Line Items]</t>
        </is>
      </c>
    </row>
    <row r="3">
      <c r="A3" s="4" t="inlineStr">
        <is>
          <t>Indefinite-lived intangible assets balances</t>
        </is>
      </c>
      <c r="B3" s="5" t="n">
        <v>224904</v>
      </c>
      <c r="C3" s="5" t="n">
        <v>225017</v>
      </c>
    </row>
    <row r="4">
      <c r="A4" s="4" t="inlineStr">
        <is>
          <t>Medical and Healthcare [Member]</t>
        </is>
      </c>
    </row>
    <row r="5">
      <c r="A5" s="3" t="inlineStr">
        <is>
          <t>Indefinite-lived Intangible Assets [Line Items]</t>
        </is>
      </c>
    </row>
    <row r="6">
      <c r="A6" s="4" t="inlineStr">
        <is>
          <t>Indefinite-lived intangible assets balances</t>
        </is>
      </c>
      <c r="B6" s="6" t="n">
        <v>137500</v>
      </c>
      <c r="C6" s="6" t="n">
        <v>137500</v>
      </c>
    </row>
    <row r="7">
      <c r="A7" s="4" t="inlineStr">
        <is>
          <t>Financial Services [Member]</t>
        </is>
      </c>
    </row>
    <row r="8">
      <c r="A8" s="3" t="inlineStr">
        <is>
          <t>Indefinite-lived Intangible Assets [Line Items]</t>
        </is>
      </c>
    </row>
    <row r="9">
      <c r="A9" s="4" t="inlineStr">
        <is>
          <t>Indefinite-lived intangible assets balances</t>
        </is>
      </c>
      <c r="B9" s="5" t="n">
        <v>87404</v>
      </c>
      <c r="C9" s="5" t="n">
        <v>875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Amortization Expense for Amortized Intangible Assets) (Detail) - Financial Services [Member] $ in Thousands</t>
        </is>
      </c>
      <c r="B1" s="2" t="inlineStr">
        <is>
          <t>Jun. 30, 2020USD ($)</t>
        </is>
      </c>
    </row>
    <row r="2">
      <c r="A2" s="3" t="inlineStr">
        <is>
          <t>Intangible Assets [Line Items]</t>
        </is>
      </c>
    </row>
    <row r="3">
      <c r="A3" s="4" t="inlineStr">
        <is>
          <t>2021</t>
        </is>
      </c>
      <c r="B3" s="5" t="n">
        <v>10073</v>
      </c>
    </row>
    <row r="4">
      <c r="A4" s="4" t="inlineStr">
        <is>
          <t>2022</t>
        </is>
      </c>
      <c r="B4" s="6" t="n">
        <v>9943</v>
      </c>
    </row>
    <row r="5">
      <c r="A5" s="4" t="inlineStr">
        <is>
          <t>2023</t>
        </is>
      </c>
      <c r="B5" s="6" t="n">
        <v>9792</v>
      </c>
    </row>
    <row r="6">
      <c r="A6" s="4" t="inlineStr">
        <is>
          <t>2024</t>
        </is>
      </c>
      <c r="B6" s="6" t="n">
        <v>9509</v>
      </c>
    </row>
    <row r="7">
      <c r="A7" s="4" t="inlineStr">
        <is>
          <t>2025</t>
        </is>
      </c>
      <c r="B7" s="6" t="n">
        <v>7933</v>
      </c>
    </row>
    <row r="8">
      <c r="A8" s="4" t="inlineStr">
        <is>
          <t>Thereafter</t>
        </is>
      </c>
      <c r="B8" s="6" t="n">
        <v>15360</v>
      </c>
    </row>
    <row r="9">
      <c r="A9" s="4" t="inlineStr">
        <is>
          <t>Total</t>
        </is>
      </c>
      <c r="B9" s="5" t="n">
        <v>626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Goodwill and Intangible Assets (Additional Information) (Detail) $ in Thousands</t>
        </is>
      </c>
      <c r="B1" s="2" t="inlineStr">
        <is>
          <t>11 Months Ended</t>
        </is>
      </c>
      <c r="C1" s="2" t="inlineStr">
        <is>
          <t>12 Months Ended</t>
        </is>
      </c>
    </row>
    <row r="2">
      <c r="B2" s="2" t="inlineStr">
        <is>
          <t>May 31, 2020segment</t>
        </is>
      </c>
      <c r="C2" s="2" t="inlineStr">
        <is>
          <t>Jun. 30, 2020USD ($)</t>
        </is>
      </c>
      <c r="D2" s="2" t="inlineStr">
        <is>
          <t>Jun. 30, 2019USD ($)</t>
        </is>
      </c>
      <c r="E2" s="2" t="inlineStr">
        <is>
          <t>Jun. 30, 2018USD ($)</t>
        </is>
      </c>
    </row>
    <row r="3">
      <c r="A3" s="3" t="inlineStr">
        <is>
          <t>Intangible Assets [Line Items]</t>
        </is>
      </c>
    </row>
    <row r="4">
      <c r="A4" s="4" t="inlineStr">
        <is>
          <t>Number of reporting units | segment</t>
        </is>
      </c>
      <c r="B4" s="6" t="n">
        <v>4</v>
      </c>
    </row>
    <row r="5">
      <c r="A5" s="4" t="inlineStr">
        <is>
          <t>Discount Rate</t>
        </is>
      </c>
      <c r="C5" s="4" t="inlineStr">
        <is>
          <t>10.20%</t>
        </is>
      </c>
    </row>
    <row r="6">
      <c r="A6" s="4" t="inlineStr">
        <is>
          <t>Amortization of Intangible Assets | $</t>
        </is>
      </c>
      <c r="C6" s="5" t="n">
        <v>10262</v>
      </c>
      <c r="D6" s="5" t="n">
        <v>6947</v>
      </c>
      <c r="E6" s="5" t="n">
        <v>6501</v>
      </c>
    </row>
    <row r="7">
      <c r="A7" s="4" t="inlineStr">
        <is>
          <t>Horizon Term</t>
        </is>
      </c>
      <c r="C7" s="4" t="inlineStr">
        <is>
          <t>5 years</t>
        </is>
      </c>
    </row>
    <row r="8">
      <c r="A8" s="4" t="inlineStr">
        <is>
          <t>ACAMS [Member]</t>
        </is>
      </c>
    </row>
    <row r="9">
      <c r="A9" s="3" t="inlineStr">
        <is>
          <t>Intangible Assets [Line Items]</t>
        </is>
      </c>
    </row>
    <row r="10">
      <c r="A10" s="4" t="inlineStr">
        <is>
          <t>Royalty percent</t>
        </is>
      </c>
      <c r="C10" s="4" t="inlineStr">
        <is>
          <t>5.00%</t>
        </is>
      </c>
    </row>
    <row r="11">
      <c r="A11" s="4" t="inlineStr">
        <is>
          <t>Revenue projection period</t>
        </is>
      </c>
      <c r="C11" s="4" t="inlineStr">
        <is>
          <t>5 years</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Long-term debt) (Detail) - USD ($) $ in Thousands</t>
        </is>
      </c>
      <c r="B1" s="2" t="inlineStr">
        <is>
          <t>Jun. 30, 2020</t>
        </is>
      </c>
      <c r="C1" s="2" t="inlineStr">
        <is>
          <t>Jun. 30, 2019</t>
        </is>
      </c>
    </row>
    <row r="2">
      <c r="A2" s="3" t="inlineStr">
        <is>
          <t>Total Debt:</t>
        </is>
      </c>
    </row>
    <row r="3">
      <c r="A3" s="4" t="inlineStr">
        <is>
          <t>Long-term Debt, Gross</t>
        </is>
      </c>
      <c r="B3" s="5" t="n">
        <v>294000</v>
      </c>
      <c r="C3" s="5" t="n">
        <v>407000</v>
      </c>
    </row>
    <row r="4">
      <c r="A4" s="4" t="inlineStr">
        <is>
          <t>Deferred Debt Issuance Costs</t>
        </is>
      </c>
      <c r="B4" s="6" t="n">
        <v>-4885</v>
      </c>
      <c r="C4" s="6" t="n">
        <v>-5906</v>
      </c>
    </row>
    <row r="5">
      <c r="A5" s="4" t="inlineStr">
        <is>
          <t>Total Amount Outstanding</t>
        </is>
      </c>
      <c r="B5" s="6" t="n">
        <v>289115</v>
      </c>
      <c r="C5" s="6" t="n">
        <v>401094</v>
      </c>
    </row>
    <row r="6">
      <c r="A6" s="3" t="inlineStr">
        <is>
          <t>Less Current Portion:</t>
        </is>
      </c>
    </row>
    <row r="7">
      <c r="A7" s="4" t="inlineStr">
        <is>
          <t>Term B Loan</t>
        </is>
      </c>
      <c r="B7" s="6" t="n">
        <v>-3000</v>
      </c>
      <c r="C7" s="6" t="n">
        <v>-3000</v>
      </c>
    </row>
    <row r="8">
      <c r="A8" s="4" t="inlineStr">
        <is>
          <t>Noncurrent Portion</t>
        </is>
      </c>
      <c r="B8" s="6" t="n">
        <v>286115</v>
      </c>
      <c r="C8" s="6" t="n">
        <v>398094</v>
      </c>
    </row>
    <row r="9">
      <c r="A9" s="4" t="inlineStr">
        <is>
          <t>Revolver [Member]</t>
        </is>
      </c>
    </row>
    <row r="10">
      <c r="A10" s="3" t="inlineStr">
        <is>
          <t>Total Debt:</t>
        </is>
      </c>
    </row>
    <row r="11">
      <c r="A11" s="4" t="inlineStr">
        <is>
          <t>Long-term Debt, Gross</t>
        </is>
      </c>
      <c r="B11" s="6" t="n">
        <v>0</v>
      </c>
      <c r="C11" s="6" t="n">
        <v>110000</v>
      </c>
    </row>
    <row r="12">
      <c r="A12" s="4" t="inlineStr">
        <is>
          <t>Term Loan [Member]</t>
        </is>
      </c>
    </row>
    <row r="13">
      <c r="A13" s="3" t="inlineStr">
        <is>
          <t>Total Debt:</t>
        </is>
      </c>
    </row>
    <row r="14">
      <c r="A14" s="4" t="inlineStr">
        <is>
          <t>Long-term Debt, Gross</t>
        </is>
      </c>
      <c r="B14" s="5" t="n">
        <v>294000</v>
      </c>
      <c r="C14" s="5" t="n">
        <v>297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d maturities of long-term debt) (Detail) - USD ($) $ in Thousands</t>
        </is>
      </c>
      <c r="B1" s="2" t="inlineStr">
        <is>
          <t>Jun. 30, 2020</t>
        </is>
      </c>
      <c r="C1" s="2" t="inlineStr">
        <is>
          <t>Jun. 30, 2019</t>
        </is>
      </c>
    </row>
    <row r="2">
      <c r="A2" s="3" t="inlineStr">
        <is>
          <t>Debt Disclosure [Abstract]</t>
        </is>
      </c>
    </row>
    <row r="3">
      <c r="A3" s="4" t="inlineStr">
        <is>
          <t>2021</t>
        </is>
      </c>
      <c r="B3" s="5" t="n">
        <v>3000</v>
      </c>
    </row>
    <row r="4">
      <c r="A4" s="4" t="inlineStr">
        <is>
          <t>2022</t>
        </is>
      </c>
      <c r="B4" s="6" t="n">
        <v>3000</v>
      </c>
    </row>
    <row r="5">
      <c r="A5" s="4" t="inlineStr">
        <is>
          <t>2023</t>
        </is>
      </c>
      <c r="B5" s="6" t="n">
        <v>3000</v>
      </c>
    </row>
    <row r="6">
      <c r="A6" s="4" t="inlineStr">
        <is>
          <t>2024</t>
        </is>
      </c>
      <c r="B6" s="6" t="n">
        <v>3000</v>
      </c>
    </row>
    <row r="7">
      <c r="A7" s="4" t="inlineStr">
        <is>
          <t>2025</t>
        </is>
      </c>
      <c r="B7" s="6" t="n">
        <v>282000</v>
      </c>
    </row>
    <row r="8">
      <c r="A8" s="4" t="inlineStr">
        <is>
          <t>Long-term Debt</t>
        </is>
      </c>
      <c r="B8" s="5" t="n">
        <v>294000</v>
      </c>
      <c r="C8" s="5" t="n">
        <v>407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21" customWidth="1" min="2" max="2"/>
  </cols>
  <sheetData>
    <row r="1">
      <c r="A1" s="1" t="inlineStr">
        <is>
          <t>Debt (Debt Issuance Costs) (Detail) $ in Thousands</t>
        </is>
      </c>
      <c r="B1" s="2" t="inlineStr">
        <is>
          <t>Jun. 30, 2020USD ($)</t>
        </is>
      </c>
    </row>
    <row r="2">
      <c r="A2" s="4" t="inlineStr">
        <is>
          <t>Deferred Debt Issuance Costs at June 30, 2019</t>
        </is>
      </c>
      <c r="B2" s="5" t="n">
        <v>5906</v>
      </c>
    </row>
    <row r="3">
      <c r="A3" s="4" t="inlineStr">
        <is>
          <t>Deferred debt issuance costs as of June 30, 2020</t>
        </is>
      </c>
      <c r="B3" s="6" t="n">
        <v>4885</v>
      </c>
    </row>
    <row r="4">
      <c r="A4" s="4" t="inlineStr">
        <is>
          <t>Term B Loan [Member]</t>
        </is>
      </c>
    </row>
    <row r="5">
      <c r="A5" s="4" t="inlineStr">
        <is>
          <t>Deferred Debt Issuance Costs at June 30, 2019</t>
        </is>
      </c>
      <c r="B5" s="6" t="n">
        <v>5906</v>
      </c>
    </row>
    <row r="6">
      <c r="A6" s="4" t="inlineStr">
        <is>
          <t>Amortization of Deferred Debt Issuance Costs</t>
        </is>
      </c>
      <c r="B6" s="6" t="n">
        <v>-1021</v>
      </c>
    </row>
    <row r="7">
      <c r="A7" s="4" t="inlineStr">
        <is>
          <t>Deferred debt issuance costs as of June 30, 2020</t>
        </is>
      </c>
      <c r="B7" s="6" t="n">
        <v>4885</v>
      </c>
    </row>
    <row r="8">
      <c r="A8" s="4" t="inlineStr">
        <is>
          <t>Revolver [Member]</t>
        </is>
      </c>
    </row>
    <row r="9">
      <c r="A9" s="4" t="inlineStr">
        <is>
          <t>Deferred Debt Issuance Costs at June 30, 2019</t>
        </is>
      </c>
      <c r="B9" s="6" t="n">
        <v>2061</v>
      </c>
    </row>
    <row r="10">
      <c r="A10" s="4" t="inlineStr">
        <is>
          <t>Amortization of Deferred Debt Issuance Costs</t>
        </is>
      </c>
      <c r="B10" s="6" t="n">
        <v>-545</v>
      </c>
    </row>
    <row r="11">
      <c r="A11" s="4" t="inlineStr">
        <is>
          <t>Deferred debt issuance costs as of June 30, 2020</t>
        </is>
      </c>
      <c r="B11" s="6" t="n">
        <v>1516</v>
      </c>
    </row>
    <row r="12">
      <c r="A12" s="4" t="inlineStr">
        <is>
          <t>Total Debt Issuance Costs [Member]</t>
        </is>
      </c>
    </row>
    <row r="13">
      <c r="A13" s="4" t="inlineStr">
        <is>
          <t>Deferred Debt Issuance Costs at June 30, 2019</t>
        </is>
      </c>
      <c r="B13" s="6" t="n">
        <v>7967</v>
      </c>
    </row>
    <row r="14">
      <c r="A14" s="4" t="inlineStr">
        <is>
          <t>Amortization of Deferred Debt Issuance Costs</t>
        </is>
      </c>
      <c r="B14" s="6" t="n">
        <v>-1566</v>
      </c>
    </row>
    <row r="15">
      <c r="A15" s="4" t="inlineStr">
        <is>
          <t>Deferred debt issuance costs as of June 30, 2020</t>
        </is>
      </c>
      <c r="B15" s="5" t="n">
        <v>64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66" customWidth="1" min="1" max="1"/>
    <col width="16" customWidth="1" min="2" max="2"/>
    <col width="16" customWidth="1" min="3" max="3"/>
    <col width="14" customWidth="1" min="4" max="4"/>
    <col width="30" customWidth="1" min="5" max="5"/>
    <col width="14" customWidth="1" min="6" max="6"/>
  </cols>
  <sheetData>
    <row r="1">
      <c r="A1" s="1" t="inlineStr">
        <is>
          <t>Debt (Additional Information) (Detail) - USD ($)</t>
        </is>
      </c>
      <c r="B1" s="2" t="inlineStr">
        <is>
          <t>Mar. 24, 2020</t>
        </is>
      </c>
      <c r="C1" s="2" t="inlineStr">
        <is>
          <t>Apr. 13, 2018</t>
        </is>
      </c>
      <c r="D1" s="2" t="inlineStr">
        <is>
          <t>Dec. 31, 2016</t>
        </is>
      </c>
      <c r="E1" s="2" t="inlineStr">
        <is>
          <t>Jun. 30, 2020</t>
        </is>
      </c>
      <c r="F1" s="2" t="inlineStr">
        <is>
          <t>Jun. 30, 2019</t>
        </is>
      </c>
    </row>
    <row r="2">
      <c r="A2" s="3" t="inlineStr">
        <is>
          <t>Line of Credit Facility [Line Items]</t>
        </is>
      </c>
    </row>
    <row r="3">
      <c r="A3" s="4" t="inlineStr">
        <is>
          <t>Letters of credit outstanding</t>
        </is>
      </c>
      <c r="D3" s="5" t="n">
        <v>68400000</v>
      </c>
      <c r="E3" s="5" t="n">
        <v>68400000</v>
      </c>
      <c r="F3" s="5" t="n">
        <v>68400000</v>
      </c>
    </row>
    <row r="4">
      <c r="A4" s="4" t="inlineStr">
        <is>
          <t>Letter Of Credit Title Iv Disbursement Percentage</t>
        </is>
      </c>
      <c r="D4" s="4" t="inlineStr">
        <is>
          <t>0.10%</t>
        </is>
      </c>
    </row>
    <row r="5">
      <c r="A5" s="4" t="inlineStr">
        <is>
          <t>Letter of credit, repayment period</t>
        </is>
      </c>
      <c r="D5" s="4" t="inlineStr">
        <is>
          <t>5 years</t>
        </is>
      </c>
    </row>
    <row r="6">
      <c r="A6" s="4" t="inlineStr">
        <is>
          <t>Commitment fee percentage</t>
        </is>
      </c>
      <c r="E6" s="4" t="inlineStr">
        <is>
          <t>0.40%</t>
        </is>
      </c>
    </row>
    <row r="7">
      <c r="A7" s="4" t="inlineStr">
        <is>
          <t>Credit annual fee percentage reimbursement</t>
        </is>
      </c>
      <c r="E7" s="4" t="inlineStr">
        <is>
          <t>2.00%</t>
        </is>
      </c>
    </row>
    <row r="8">
      <c r="A8" s="4" t="inlineStr">
        <is>
          <t>Annual fee percentage</t>
        </is>
      </c>
      <c r="E8" s="4" t="inlineStr">
        <is>
          <t>2.25%</t>
        </is>
      </c>
    </row>
    <row r="9">
      <c r="A9" s="4" t="inlineStr">
        <is>
          <t>Debt Instrument, Issuance Date</t>
        </is>
      </c>
      <c r="C9" s="4" t="inlineStr">
        <is>
          <t>Apr. 13,
		2018</t>
        </is>
      </c>
    </row>
    <row r="10">
      <c r="A10" s="4" t="inlineStr">
        <is>
          <t>Outstanding letters of credit</t>
        </is>
      </c>
      <c r="E10" s="5" t="n">
        <v>231600000</v>
      </c>
    </row>
    <row r="11">
      <c r="A11" s="4" t="inlineStr">
        <is>
          <t>Long-term debt</t>
        </is>
      </c>
      <c r="E11" s="6" t="n">
        <v>289115000</v>
      </c>
      <c r="F11" s="6" t="n">
        <v>401094000</v>
      </c>
    </row>
    <row r="12">
      <c r="A12" s="4" t="inlineStr">
        <is>
          <t>Available increase in line of credit facility</t>
        </is>
      </c>
      <c r="C12" s="5" t="n">
        <v>250000000</v>
      </c>
    </row>
    <row r="13">
      <c r="A13" s="4" t="inlineStr">
        <is>
          <t>Long-term Line of Credit</t>
        </is>
      </c>
      <c r="E13" s="6" t="n">
        <v>294000000</v>
      </c>
      <c r="F13" s="6" t="n">
        <v>407000000</v>
      </c>
    </row>
    <row r="14">
      <c r="A14" s="4" t="inlineStr">
        <is>
          <t>Debt issuance costs, gross</t>
        </is>
      </c>
      <c r="C14" s="5" t="n">
        <v>9900000</v>
      </c>
    </row>
    <row r="15">
      <c r="A15" s="4" t="inlineStr">
        <is>
          <t>Long-term debt, gross</t>
        </is>
      </c>
      <c r="E15" s="6" t="n">
        <v>294000000</v>
      </c>
      <c r="F15" s="5" t="n">
        <v>407000000</v>
      </c>
    </row>
    <row r="16">
      <c r="A16" s="4" t="inlineStr">
        <is>
          <t>Term Loan [Member]</t>
        </is>
      </c>
    </row>
    <row r="17">
      <c r="A17" s="3" t="inlineStr">
        <is>
          <t>Line of Credit Facility [Line Items]</t>
        </is>
      </c>
    </row>
    <row r="18">
      <c r="A18" s="4" t="inlineStr">
        <is>
          <t>Debt Covenant, Mandatory Cash Payment In Excess Of Amount Minimum</t>
        </is>
      </c>
      <c r="E18" s="5" t="n">
        <v>50000000</v>
      </c>
    </row>
    <row r="19">
      <c r="A19" s="4" t="inlineStr">
        <is>
          <t>Interest rate for borrowings under the Term B Loan facility</t>
        </is>
      </c>
      <c r="E19" s="4" t="inlineStr">
        <is>
          <t>3.18%</t>
        </is>
      </c>
      <c r="F19" s="4" t="inlineStr">
        <is>
          <t>5.40%</t>
        </is>
      </c>
    </row>
    <row r="20">
      <c r="A20" s="4" t="inlineStr">
        <is>
          <t>Debt instrument, maturity date</t>
        </is>
      </c>
      <c r="C20" s="4" t="inlineStr">
        <is>
          <t>Apr. 13,
		2025</t>
        </is>
      </c>
    </row>
    <row r="21">
      <c r="A21" s="4" t="inlineStr">
        <is>
          <t>Debt instrument, face amount</t>
        </is>
      </c>
      <c r="C21" s="5" t="n">
        <v>300000000</v>
      </c>
    </row>
    <row r="22">
      <c r="A22" s="4" t="inlineStr">
        <is>
          <t>Principal payment</t>
        </is>
      </c>
      <c r="C22" s="6" t="n">
        <v>750000</v>
      </c>
    </row>
    <row r="23">
      <c r="A23" s="4" t="inlineStr">
        <is>
          <t>Debt issuance costs, gross</t>
        </is>
      </c>
      <c r="C23" s="5" t="n">
        <v>7100000</v>
      </c>
    </row>
    <row r="24">
      <c r="A24" s="4" t="inlineStr">
        <is>
          <t>Amortization period</t>
        </is>
      </c>
      <c r="C24" s="4" t="inlineStr">
        <is>
          <t>7 years</t>
        </is>
      </c>
    </row>
    <row r="25">
      <c r="A25" s="4" t="inlineStr">
        <is>
          <t>Debt covenant reinvested term</t>
        </is>
      </c>
      <c r="E25" s="4" t="inlineStr">
        <is>
          <t>1 year</t>
        </is>
      </c>
    </row>
    <row r="26">
      <c r="A26" s="4" t="inlineStr">
        <is>
          <t>Eurocurrency Rate [Member] | Term Loan [Member]</t>
        </is>
      </c>
    </row>
    <row r="27">
      <c r="A27" s="3" t="inlineStr">
        <is>
          <t>Line of Credit Facility [Line Items]</t>
        </is>
      </c>
    </row>
    <row r="28">
      <c r="A28" s="4" t="inlineStr">
        <is>
          <t>Debt instrument, description of variable rate basis</t>
        </is>
      </c>
      <c r="E28" s="4" t="inlineStr">
        <is>
          <t>LIBOR-equivalent rate plus 3%</t>
        </is>
      </c>
    </row>
    <row r="29">
      <c r="A29" s="4" t="inlineStr">
        <is>
          <t>Basic spread rate</t>
        </is>
      </c>
      <c r="E29" s="4" t="inlineStr">
        <is>
          <t>3.00%</t>
        </is>
      </c>
    </row>
    <row r="30">
      <c r="A30" s="4" t="inlineStr">
        <is>
          <t>Annual interest rate</t>
        </is>
      </c>
      <c r="E30" s="4" t="inlineStr">
        <is>
          <t>0.03%</t>
        </is>
      </c>
    </row>
    <row r="31">
      <c r="A31" s="4" t="inlineStr">
        <is>
          <t>Base Rate [Member] | Term Loan [Member]</t>
        </is>
      </c>
    </row>
    <row r="32">
      <c r="A32" s="3" t="inlineStr">
        <is>
          <t>Line of Credit Facility [Line Items]</t>
        </is>
      </c>
    </row>
    <row r="33">
      <c r="A33" s="4" t="inlineStr">
        <is>
          <t>Debt instrument, description of variable rate basis</t>
        </is>
      </c>
      <c r="E33" s="4" t="inlineStr">
        <is>
          <t>base rate plus 2%</t>
        </is>
      </c>
    </row>
    <row r="34">
      <c r="A34" s="4" t="inlineStr">
        <is>
          <t>Basic spread rate</t>
        </is>
      </c>
      <c r="E34" s="4" t="inlineStr">
        <is>
          <t>2.00%</t>
        </is>
      </c>
    </row>
    <row r="35">
      <c r="A35" s="4" t="inlineStr">
        <is>
          <t>Revolver [Member]</t>
        </is>
      </c>
    </row>
    <row r="36">
      <c r="A36" s="3" t="inlineStr">
        <is>
          <t>Line of Credit Facility [Line Items]</t>
        </is>
      </c>
    </row>
    <row r="37">
      <c r="A37" s="4" t="inlineStr">
        <is>
          <t>Maximum borrowing capacity</t>
        </is>
      </c>
      <c r="C37" s="5" t="n">
        <v>300000000</v>
      </c>
    </row>
    <row r="38">
      <c r="A38" s="4" t="inlineStr">
        <is>
          <t>Line of credit facility, expiration date</t>
        </is>
      </c>
      <c r="C38" s="4" t="inlineStr">
        <is>
          <t>Apr. 13,
		2023</t>
        </is>
      </c>
    </row>
    <row r="39">
      <c r="A39" s="4" t="inlineStr">
        <is>
          <t>Foreign currency borrowing capacity</t>
        </is>
      </c>
      <c r="C39" s="5" t="n">
        <v>200000000</v>
      </c>
    </row>
    <row r="40">
      <c r="A40" s="4" t="inlineStr">
        <is>
          <t>Long-term Line of Credit</t>
        </is>
      </c>
      <c r="E40" s="5" t="n">
        <v>0</v>
      </c>
    </row>
    <row r="41">
      <c r="A41" s="4" t="inlineStr">
        <is>
          <t>Debt issuance costs, gross</t>
        </is>
      </c>
      <c r="C41" s="5" t="n">
        <v>2700000</v>
      </c>
    </row>
    <row r="42">
      <c r="A42" s="4" t="inlineStr">
        <is>
          <t>Amortization period</t>
        </is>
      </c>
      <c r="C42" s="4" t="inlineStr">
        <is>
          <t>5 years</t>
        </is>
      </c>
    </row>
    <row r="43">
      <c r="A43" s="4" t="inlineStr">
        <is>
          <t>Long-term debt, gross</t>
        </is>
      </c>
      <c r="F43" s="5" t="n">
        <v>110000000</v>
      </c>
    </row>
    <row r="44">
      <c r="A44" s="4" t="inlineStr">
        <is>
          <t>Revolver [Member] | Minimum</t>
        </is>
      </c>
    </row>
    <row r="45">
      <c r="A45" s="3" t="inlineStr">
        <is>
          <t>Line of Credit Facility [Line Items]</t>
        </is>
      </c>
    </row>
    <row r="46">
      <c r="A46" s="4" t="inlineStr">
        <is>
          <t>Application rate, percentage</t>
        </is>
      </c>
      <c r="E46" s="4" t="inlineStr">
        <is>
          <t>1.75%</t>
        </is>
      </c>
    </row>
    <row r="47">
      <c r="A47" s="4" t="inlineStr">
        <is>
          <t>Revolver [Member] | Maximum</t>
        </is>
      </c>
    </row>
    <row r="48">
      <c r="A48" s="3" t="inlineStr">
        <is>
          <t>Line of Credit Facility [Line Items]</t>
        </is>
      </c>
    </row>
    <row r="49">
      <c r="A49" s="4" t="inlineStr">
        <is>
          <t>Application rate, percentage</t>
        </is>
      </c>
      <c r="E49" s="4" t="inlineStr">
        <is>
          <t>2.75%</t>
        </is>
      </c>
    </row>
    <row r="50">
      <c r="A50" s="4" t="inlineStr">
        <is>
          <t>Revolver [Member] | Weighted Average</t>
        </is>
      </c>
    </row>
    <row r="51">
      <c r="A51" s="3" t="inlineStr">
        <is>
          <t>Line of Credit Facility [Line Items]</t>
        </is>
      </c>
    </row>
    <row r="52">
      <c r="A52" s="4" t="inlineStr">
        <is>
          <t>Application rate, percentage</t>
        </is>
      </c>
      <c r="F52" s="4" t="inlineStr">
        <is>
          <t>4.66%</t>
        </is>
      </c>
    </row>
    <row r="53">
      <c r="A53" s="4" t="inlineStr">
        <is>
          <t>Revolver [Member] | Prime Rate [Member] | Minimum</t>
        </is>
      </c>
    </row>
    <row r="54">
      <c r="A54" s="3" t="inlineStr">
        <is>
          <t>Line of Credit Facility [Line Items]</t>
        </is>
      </c>
    </row>
    <row r="55">
      <c r="A55" s="4" t="inlineStr">
        <is>
          <t>Application rate, percentage</t>
        </is>
      </c>
      <c r="E55" s="4" t="inlineStr">
        <is>
          <t>0.75%</t>
        </is>
      </c>
    </row>
    <row r="56">
      <c r="A56" s="4" t="inlineStr">
        <is>
          <t>Revolver [Member] | Prime Rate [Member] | Maximum</t>
        </is>
      </c>
    </row>
    <row r="57">
      <c r="A57" s="3" t="inlineStr">
        <is>
          <t>Line of Credit Facility [Line Items]</t>
        </is>
      </c>
    </row>
    <row r="58">
      <c r="A58" s="4" t="inlineStr">
        <is>
          <t>Application rate, percentage</t>
        </is>
      </c>
      <c r="E58" s="4" t="inlineStr">
        <is>
          <t>1.75%</t>
        </is>
      </c>
    </row>
    <row r="59">
      <c r="A59" s="4" t="inlineStr">
        <is>
          <t>Letter of Credit [Member]</t>
        </is>
      </c>
    </row>
    <row r="60">
      <c r="A60" s="3" t="inlineStr">
        <is>
          <t>Line of Credit Facility [Line Items]</t>
        </is>
      </c>
    </row>
    <row r="61">
      <c r="A61" s="4" t="inlineStr">
        <is>
          <t>Maximum borrowing capacity</t>
        </is>
      </c>
      <c r="C61" s="5" t="n">
        <v>100000000</v>
      </c>
    </row>
    <row r="62">
      <c r="A62" s="4" t="inlineStr">
        <is>
          <t>Interest Rate Swap | Term Loan [Member]</t>
        </is>
      </c>
    </row>
    <row r="63">
      <c r="A63" s="3" t="inlineStr">
        <is>
          <t>Line of Credit Facility [Line Items]</t>
        </is>
      </c>
    </row>
    <row r="64">
      <c r="A64" s="4" t="inlineStr">
        <is>
          <t>Derivative, Fixed Interest Rate</t>
        </is>
      </c>
      <c r="B64" s="4" t="inlineStr">
        <is>
          <t>0.946%</t>
        </is>
      </c>
    </row>
    <row r="65">
      <c r="A65" s="4" t="inlineStr">
        <is>
          <t>Derivative, Swaption Interest Rate</t>
        </is>
      </c>
      <c r="E65" s="4" t="inlineStr">
        <is>
          <t>3.946%</t>
        </is>
      </c>
    </row>
    <row r="66">
      <c r="A66" s="4" t="inlineStr">
        <is>
          <t>Interest Rate Swap | LIBOR | Term Loan [Member]</t>
        </is>
      </c>
    </row>
    <row r="67">
      <c r="A67" s="3" t="inlineStr">
        <is>
          <t>Line of Credit Facility [Line Items]</t>
        </is>
      </c>
    </row>
    <row r="68">
      <c r="A68" s="4" t="inlineStr">
        <is>
          <t>Debt instrument, description of variable rate basis</t>
        </is>
      </c>
      <c r="B68" s="4" t="inlineStr">
        <is>
          <t>one-month LIBOR</t>
        </is>
      </c>
    </row>
    <row r="69">
      <c r="A69" s="4" t="inlineStr">
        <is>
          <t>Interest Rate Swap | LIBOR | Maximum | Term Loan [Member]</t>
        </is>
      </c>
    </row>
    <row r="70">
      <c r="A70" s="3" t="inlineStr">
        <is>
          <t>Line of Credit Facility [Line Items]</t>
        </is>
      </c>
    </row>
    <row r="71">
      <c r="A71" s="4" t="inlineStr">
        <is>
          <t>Derivative, Floor Interest Rate</t>
        </is>
      </c>
      <c r="B71" s="4" t="inlineStr">
        <is>
          <t>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Noncontrolling Interest (Reconciliation of Non-Controlling Interest Balance) (Detail) - USD ($) $ in Thousands</t>
        </is>
      </c>
      <c r="B1" s="2" t="inlineStr">
        <is>
          <t>Jul. 01, 2019</t>
        </is>
      </c>
      <c r="C1" s="2" t="inlineStr">
        <is>
          <t>Jun. 30, 2020</t>
        </is>
      </c>
      <c r="D1" s="2" t="inlineStr">
        <is>
          <t>Jun. 30, 2019</t>
        </is>
      </c>
    </row>
    <row r="2">
      <c r="A2" s="3" t="inlineStr">
        <is>
          <t>Noncontrolling Interest [Abstract]</t>
        </is>
      </c>
    </row>
    <row r="3">
      <c r="A3" s="4" t="inlineStr">
        <is>
          <t>Balance at Beginning of Period</t>
        </is>
      </c>
      <c r="B3" s="5" t="n">
        <v>9543</v>
      </c>
      <c r="C3" s="5" t="n">
        <v>9543</v>
      </c>
      <c r="D3" s="5" t="n">
        <v>9110</v>
      </c>
    </row>
    <row r="4">
      <c r="A4" s="4" t="inlineStr">
        <is>
          <t>Net (loss) income attributable to redeemable noncontrolling interest</t>
        </is>
      </c>
      <c r="C4" s="6" t="n">
        <v>444</v>
      </c>
      <c r="D4" s="6" t="n">
        <v>-413</v>
      </c>
    </row>
    <row r="5">
      <c r="A5" s="4" t="inlineStr">
        <is>
          <t>Payment for purchase of redeemable noncontrolling interest of subsidiary</t>
        </is>
      </c>
      <c r="B5" s="5" t="n">
        <v>6200</v>
      </c>
      <c r="C5" s="6" t="n">
        <v>-6247</v>
      </c>
    </row>
    <row r="6">
      <c r="A6" s="4" t="inlineStr">
        <is>
          <t>Balance at End of Period</t>
        </is>
      </c>
      <c r="C6" s="5" t="n">
        <v>2852</v>
      </c>
      <c r="D6" s="5" t="n">
        <v>954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Noncontrolling Interest (Additional Information) (Detail) - USD ($) $ in Thousands</t>
        </is>
      </c>
      <c r="B1" s="2" t="inlineStr">
        <is>
          <t>Jul. 01, 2019</t>
        </is>
      </c>
      <c r="C1" s="2" t="inlineStr">
        <is>
          <t>Jun. 30, 2020</t>
        </is>
      </c>
      <c r="D1" s="2" t="inlineStr">
        <is>
          <t>Jun. 30, 2019</t>
        </is>
      </c>
    </row>
    <row r="2">
      <c r="A2" s="3" t="inlineStr">
        <is>
          <t>Noncontrolling Interest [Line Items]</t>
        </is>
      </c>
    </row>
    <row r="3">
      <c r="A3" s="4" t="inlineStr">
        <is>
          <t>Decrease in noncontrolling interest</t>
        </is>
      </c>
      <c r="B3" s="5" t="n">
        <v>-6200</v>
      </c>
      <c r="C3" s="5" t="n">
        <v>6247</v>
      </c>
    </row>
    <row r="4">
      <c r="A4" s="4" t="inlineStr">
        <is>
          <t>Adtalem Brazil [Member]</t>
        </is>
      </c>
    </row>
    <row r="5">
      <c r="A5" s="3" t="inlineStr">
        <is>
          <t>Noncontrolling Interest [Line Items]</t>
        </is>
      </c>
    </row>
    <row r="6">
      <c r="A6" s="4" t="inlineStr">
        <is>
          <t>Ownership interest of parent in subsidiary</t>
        </is>
      </c>
      <c r="B6" s="4" t="inlineStr">
        <is>
          <t>100.00%</t>
        </is>
      </c>
      <c r="D6" s="4" t="inlineStr">
        <is>
          <t>97.90%</t>
        </is>
      </c>
    </row>
    <row r="7">
      <c r="A7" s="4" t="inlineStr">
        <is>
          <t>Edupristine [Member]</t>
        </is>
      </c>
    </row>
    <row r="8">
      <c r="A8" s="3" t="inlineStr">
        <is>
          <t>Noncontrolling Interest [Line Items]</t>
        </is>
      </c>
    </row>
    <row r="9">
      <c r="A9" s="4" t="inlineStr">
        <is>
          <t>Ownership interest of parent in subsidiary</t>
        </is>
      </c>
      <c r="C9" s="4" t="inlineStr">
        <is>
          <t>71.00%</t>
        </is>
      </c>
    </row>
    <row r="10">
      <c r="A10" s="4" t="inlineStr">
        <is>
          <t>Ownership percentage held by minority available for purchase</t>
        </is>
      </c>
      <c r="C10" s="4" t="inlineStr">
        <is>
          <t>33.00%</t>
        </is>
      </c>
    </row>
    <row r="11">
      <c r="A11" s="4" t="inlineStr">
        <is>
          <t>Adtalem Brazil Senior Management Group [Member] | Adtalem Brazil [Member]</t>
        </is>
      </c>
    </row>
    <row r="12">
      <c r="A12" s="3" t="inlineStr">
        <is>
          <t>Noncontrolling Interest [Line Items]</t>
        </is>
      </c>
    </row>
    <row r="13">
      <c r="A13" s="4" t="inlineStr">
        <is>
          <t>Noncontrolling Interest, Ownership Percentage by Noncontrolling Owners</t>
        </is>
      </c>
      <c r="D13" s="4" t="inlineStr">
        <is>
          <t>2.10%</t>
        </is>
      </c>
    </row>
    <row r="14">
      <c r="A14" s="4" t="inlineStr">
        <is>
          <t>Kaizen [Member] | Edupristine [Member]</t>
        </is>
      </c>
    </row>
    <row r="15">
      <c r="A15" s="3" t="inlineStr">
        <is>
          <t>Noncontrolling Interest [Line Items]</t>
        </is>
      </c>
    </row>
    <row r="16">
      <c r="A16" s="4" t="inlineStr">
        <is>
          <t>Noncontrolling Interest, Ownership Percentage by Noncontrolling Owners</t>
        </is>
      </c>
      <c r="C16" s="4" t="inlineStr">
        <is>
          <t>29.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 Repurchase (Detail) - USD ($) $ / shares in Units, $ in Thousands</t>
        </is>
      </c>
      <c r="B1" s="2" t="inlineStr">
        <is>
          <t>12 Months Ended</t>
        </is>
      </c>
    </row>
    <row r="2">
      <c r="B2" s="2" t="inlineStr">
        <is>
          <t>Jun. 30, 2020</t>
        </is>
      </c>
      <c r="C2" s="2" t="inlineStr">
        <is>
          <t>Jun. 30, 2019</t>
        </is>
      </c>
      <c r="D2" s="2" t="inlineStr">
        <is>
          <t>Jun. 30, 2018</t>
        </is>
      </c>
      <c r="E2" s="2" t="inlineStr">
        <is>
          <t>Feb. 04, 2020</t>
        </is>
      </c>
      <c r="F2" s="2" t="inlineStr">
        <is>
          <t>Nov. 08, 2018</t>
        </is>
      </c>
    </row>
    <row r="3">
      <c r="A3" s="3" t="inlineStr">
        <is>
          <t>Equity, Class of Treasury Stock [Line Items]</t>
        </is>
      </c>
    </row>
    <row r="4">
      <c r="A4" s="4" t="inlineStr">
        <is>
          <t>Total number of share repurchases</t>
        </is>
      </c>
      <c r="B4" s="6" t="n">
        <v>3838275</v>
      </c>
      <c r="C4" s="6" t="n">
        <v>5306203</v>
      </c>
    </row>
    <row r="5">
      <c r="A5" s="4" t="inlineStr">
        <is>
          <t>Total cost of share repurchases</t>
        </is>
      </c>
      <c r="B5" s="5" t="n">
        <v>136889</v>
      </c>
      <c r="C5" s="5" t="n">
        <v>252852</v>
      </c>
      <c r="D5" s="5" t="n">
        <v>137028</v>
      </c>
    </row>
    <row r="6">
      <c r="A6" s="4" t="inlineStr">
        <is>
          <t>Average price paid per share</t>
        </is>
      </c>
      <c r="B6" s="7" t="n">
        <v>35.66</v>
      </c>
      <c r="C6" s="7" t="n">
        <v>47.65</v>
      </c>
    </row>
    <row r="7">
      <c r="A7" s="4" t="inlineStr">
        <is>
          <t>Life-to-Date Current Shares Repurchase Program Total number of share repurchases</t>
        </is>
      </c>
      <c r="B7" s="6" t="n">
        <v>6383431</v>
      </c>
    </row>
    <row r="8">
      <c r="A8" s="4" t="inlineStr">
        <is>
          <t>Life-to-Date Current Shares Repurchase Program Total cost of share repurchases</t>
        </is>
      </c>
      <c r="B8" s="5" t="n">
        <v>254769</v>
      </c>
    </row>
    <row r="9">
      <c r="A9" s="4" t="inlineStr">
        <is>
          <t>Life-to-Date Current Shares Repurchase Program Average price paid per share</t>
        </is>
      </c>
      <c r="B9" s="7" t="n">
        <v>39.91</v>
      </c>
    </row>
    <row r="10">
      <c r="A10" s="4" t="inlineStr">
        <is>
          <t>Authorized On February Fourth Two-Thousand Twenty [Member]</t>
        </is>
      </c>
    </row>
    <row r="11">
      <c r="A11" s="3" t="inlineStr">
        <is>
          <t>Equity, Class of Treasury Stock [Line Items]</t>
        </is>
      </c>
    </row>
    <row r="12">
      <c r="A12" s="4" t="inlineStr">
        <is>
          <t>Remaining authorized amount for repurchase</t>
        </is>
      </c>
      <c r="E12" s="5" t="n">
        <v>300000</v>
      </c>
    </row>
    <row r="13">
      <c r="A13" s="4" t="inlineStr">
        <is>
          <t>Maximum</t>
        </is>
      </c>
    </row>
    <row r="14">
      <c r="A14" s="3" t="inlineStr">
        <is>
          <t>Equity, Class of Treasury Stock [Line Items]</t>
        </is>
      </c>
    </row>
    <row r="15">
      <c r="A15" s="4" t="inlineStr">
        <is>
          <t>Remaining authorized amount for repurchase</t>
        </is>
      </c>
      <c r="B15" s="5" t="n">
        <v>345200</v>
      </c>
    </row>
    <row r="16">
      <c r="A16" s="4" t="inlineStr">
        <is>
          <t>Maximum | Authorized On November Eighth Two-Thousand Twenty [Member]</t>
        </is>
      </c>
    </row>
    <row r="17">
      <c r="A17" s="3" t="inlineStr">
        <is>
          <t>Equity, Class of Treasury Stock [Line Items]</t>
        </is>
      </c>
    </row>
    <row r="18">
      <c r="A18" s="4" t="inlineStr">
        <is>
          <t>Authorized amount for repurchase</t>
        </is>
      </c>
      <c r="F18" s="5" t="n">
        <v>3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8T16:08:58Z</dcterms:created>
  <dcterms:modified xmlns:dcterms="http://purl.org/dc/terms/" xmlns:xsi="http://www.w3.org/2001/XMLSchema-instance" xsi:type="dcterms:W3CDTF">2020-08-18T16:08:58Z</dcterms:modified>
</cp:coreProperties>
</file>